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mp; Entity Information D"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Consolidation and" sheetId="7" state="visible" r:id="rId7"/>
    <sheet xmlns:r="http://schemas.openxmlformats.org/officeDocument/2006/relationships" name="Significant Accounting Policies" sheetId="8" state="visible" r:id="rId8"/>
    <sheet xmlns:r="http://schemas.openxmlformats.org/officeDocument/2006/relationships" name="Segment Reporting" sheetId="9" state="visible" r:id="rId9"/>
    <sheet xmlns:r="http://schemas.openxmlformats.org/officeDocument/2006/relationships" name="Investments" sheetId="10" state="visible" r:id="rId10"/>
    <sheet xmlns:r="http://schemas.openxmlformats.org/officeDocument/2006/relationships" name="Earnings Per Share" sheetId="11" state="visible" r:id="rId11"/>
    <sheet xmlns:r="http://schemas.openxmlformats.org/officeDocument/2006/relationships" name="Deferred Policy Acquisition Cos" sheetId="12" state="visible" r:id="rId12"/>
    <sheet xmlns:r="http://schemas.openxmlformats.org/officeDocument/2006/relationships" name="Property and equipment" sheetId="13" state="visible" r:id="rId13"/>
    <sheet xmlns:r="http://schemas.openxmlformats.org/officeDocument/2006/relationships" name="Goodwill and Intangible Assets" sheetId="14" state="visible" r:id="rId14"/>
    <sheet xmlns:r="http://schemas.openxmlformats.org/officeDocument/2006/relationships" name="Reinsurance" sheetId="15" state="visible" r:id="rId15"/>
    <sheet xmlns:r="http://schemas.openxmlformats.org/officeDocument/2006/relationships" name="Liability for Unpaid Losses and" sheetId="16" state="visible" r:id="rId16"/>
    <sheet xmlns:r="http://schemas.openxmlformats.org/officeDocument/2006/relationships" name="Long-Term Debt" sheetId="17" state="visible" r:id="rId17"/>
    <sheet xmlns:r="http://schemas.openxmlformats.org/officeDocument/2006/relationships" name="Credit Losses" sheetId="18" state="visible" r:id="rId18"/>
    <sheet xmlns:r="http://schemas.openxmlformats.org/officeDocument/2006/relationships" name="Income Taxes" sheetId="19" state="visible" r:id="rId19"/>
    <sheet xmlns:r="http://schemas.openxmlformats.org/officeDocument/2006/relationships" name="Statutory Accounting and Regula" sheetId="20" state="visible" r:id="rId20"/>
    <sheet xmlns:r="http://schemas.openxmlformats.org/officeDocument/2006/relationships" name="Commitments and Contingencies" sheetId="21" state="visible" r:id="rId21"/>
    <sheet xmlns:r="http://schemas.openxmlformats.org/officeDocument/2006/relationships" name="Related Party Transactions" sheetId="22" state="visible" r:id="rId22"/>
    <sheet xmlns:r="http://schemas.openxmlformats.org/officeDocument/2006/relationships" name="Employee Benefit Plan" sheetId="23" state="visible" r:id="rId23"/>
    <sheet xmlns:r="http://schemas.openxmlformats.org/officeDocument/2006/relationships" name="Accumulated Other Comprehensive" sheetId="24" state="visible" r:id="rId24"/>
    <sheet xmlns:r="http://schemas.openxmlformats.org/officeDocument/2006/relationships" name="Stockholders' Equity" sheetId="25" state="visible" r:id="rId25"/>
    <sheet xmlns:r="http://schemas.openxmlformats.org/officeDocument/2006/relationships" name="Subsequent Events" sheetId="26" state="visible" r:id="rId26"/>
    <sheet xmlns:r="http://schemas.openxmlformats.org/officeDocument/2006/relationships" name="Significant Accounting Polici_2" sheetId="27" state="visible" r:id="rId27"/>
    <sheet xmlns:r="http://schemas.openxmlformats.org/officeDocument/2006/relationships" name="Segment Reporting (Tables)" sheetId="28" state="visible" r:id="rId28"/>
    <sheet xmlns:r="http://schemas.openxmlformats.org/officeDocument/2006/relationships" name="Investments (Tables)" sheetId="29" state="visible" r:id="rId29"/>
    <sheet xmlns:r="http://schemas.openxmlformats.org/officeDocument/2006/relationships" name="Earnings Per Share (Tables)" sheetId="30" state="visible" r:id="rId30"/>
    <sheet xmlns:r="http://schemas.openxmlformats.org/officeDocument/2006/relationships" name="Deferred Policy Acquisition C_2" sheetId="31" state="visible" r:id="rId31"/>
    <sheet xmlns:r="http://schemas.openxmlformats.org/officeDocument/2006/relationships" name="Property and equipment (Tables)" sheetId="32" state="visible" r:id="rId32"/>
    <sheet xmlns:r="http://schemas.openxmlformats.org/officeDocument/2006/relationships" name="Goodwill and Intangible Assets " sheetId="33" state="visible" r:id="rId33"/>
    <sheet xmlns:r="http://schemas.openxmlformats.org/officeDocument/2006/relationships" name="Reinsurance (Tables)" sheetId="34" state="visible" r:id="rId34"/>
    <sheet xmlns:r="http://schemas.openxmlformats.org/officeDocument/2006/relationships" name="Liability for Unpaid Losses a_2" sheetId="35" state="visible" r:id="rId35"/>
    <sheet xmlns:r="http://schemas.openxmlformats.org/officeDocument/2006/relationships" name="Long-Term Debt (Tables)" sheetId="36" state="visible" r:id="rId36"/>
    <sheet xmlns:r="http://schemas.openxmlformats.org/officeDocument/2006/relationships" name="Credit Losses (Tables)" sheetId="37" state="visible" r:id="rId37"/>
    <sheet xmlns:r="http://schemas.openxmlformats.org/officeDocument/2006/relationships" name="Income Taxes (Tables)" sheetId="38" state="visible" r:id="rId38"/>
    <sheet xmlns:r="http://schemas.openxmlformats.org/officeDocument/2006/relationships" name="Commitments and Contingencies L" sheetId="39" state="visible" r:id="rId39"/>
    <sheet xmlns:r="http://schemas.openxmlformats.org/officeDocument/2006/relationships" name="Accumulated Other Comprehensi_2" sheetId="40" state="visible" r:id="rId40"/>
    <sheet xmlns:r="http://schemas.openxmlformats.org/officeDocument/2006/relationships" name="Stockholders' Equity (Tables)" sheetId="41" state="visible" r:id="rId41"/>
    <sheet xmlns:r="http://schemas.openxmlformats.org/officeDocument/2006/relationships" name="Stock-Based Compensation (Table" sheetId="42" state="visible" r:id="rId42"/>
    <sheet xmlns:r="http://schemas.openxmlformats.org/officeDocument/2006/relationships" name="Significant Accounting Polici_3" sheetId="43" state="visible" r:id="rId43"/>
    <sheet xmlns:r="http://schemas.openxmlformats.org/officeDocument/2006/relationships" name="Discontinued Operations and Dis" sheetId="44" state="visible" r:id="rId44"/>
    <sheet xmlns:r="http://schemas.openxmlformats.org/officeDocument/2006/relationships" name="Segment Reporting (Details)" sheetId="45" state="visible" r:id="rId45"/>
    <sheet xmlns:r="http://schemas.openxmlformats.org/officeDocument/2006/relationships" name="Discontinued Operations (Detail" sheetId="46" state="visible" r:id="rId46"/>
    <sheet xmlns:r="http://schemas.openxmlformats.org/officeDocument/2006/relationships" name="Investments - Schedule of Avail" sheetId="47" state="visible" r:id="rId47"/>
    <sheet xmlns:r="http://schemas.openxmlformats.org/officeDocument/2006/relationships" name="Investments - Schedule of Reali" sheetId="48" state="visible" r:id="rId48"/>
    <sheet xmlns:r="http://schemas.openxmlformats.org/officeDocument/2006/relationships" name="Investments Classified by Matur" sheetId="49" state="visible" r:id="rId49"/>
    <sheet xmlns:r="http://schemas.openxmlformats.org/officeDocument/2006/relationships" name="Investments - Investment Income" sheetId="50" state="visible" r:id="rId50"/>
    <sheet xmlns:r="http://schemas.openxmlformats.org/officeDocument/2006/relationships" name="Investments Aging of Unrealized" sheetId="51" state="visible" r:id="rId51"/>
    <sheet xmlns:r="http://schemas.openxmlformats.org/officeDocument/2006/relationships" name="Investments by Category and Lev" sheetId="52" state="visible" r:id="rId52"/>
    <sheet xmlns:r="http://schemas.openxmlformats.org/officeDocument/2006/relationships" name="Investments Fair Value Inputs, " sheetId="53" state="visible" r:id="rId53"/>
    <sheet xmlns:r="http://schemas.openxmlformats.org/officeDocument/2006/relationships" name="Investments Restricted Cash (De" sheetId="54" state="visible" r:id="rId54"/>
    <sheet xmlns:r="http://schemas.openxmlformats.org/officeDocument/2006/relationships" name="Investments Equity Investments," sheetId="55" state="visible" r:id="rId55"/>
    <sheet xmlns:r="http://schemas.openxmlformats.org/officeDocument/2006/relationships" name="Securities on deposit (Details)" sheetId="56" state="visible" r:id="rId56"/>
    <sheet xmlns:r="http://schemas.openxmlformats.org/officeDocument/2006/relationships" name="Earnings Per Share (Details)" sheetId="57" state="visible" r:id="rId57"/>
    <sheet xmlns:r="http://schemas.openxmlformats.org/officeDocument/2006/relationships" name="Deferred Policy Acquisition C_3" sheetId="58" state="visible" r:id="rId58"/>
    <sheet xmlns:r="http://schemas.openxmlformats.org/officeDocument/2006/relationships" name="Property and equipment - Narrat" sheetId="59" state="visible" r:id="rId59"/>
    <sheet xmlns:r="http://schemas.openxmlformats.org/officeDocument/2006/relationships" name="Property and equipment table (D" sheetId="60" state="visible" r:id="rId60"/>
    <sheet xmlns:r="http://schemas.openxmlformats.org/officeDocument/2006/relationships" name="Goodwill and Intangible Asset_2" sheetId="61" state="visible" r:id="rId61"/>
    <sheet xmlns:r="http://schemas.openxmlformats.org/officeDocument/2006/relationships" name="Goowill and Intangible Assets -" sheetId="62" state="visible" r:id="rId62"/>
    <sheet xmlns:r="http://schemas.openxmlformats.org/officeDocument/2006/relationships" name="Goodwill and Intangible Asset_3" sheetId="63" state="visible" r:id="rId63"/>
    <sheet xmlns:r="http://schemas.openxmlformats.org/officeDocument/2006/relationships" name="Reinsurance - Narrative (Detail" sheetId="64" state="visible" r:id="rId64"/>
    <sheet xmlns:r="http://schemas.openxmlformats.org/officeDocument/2006/relationships" name="Reinsurance Recoverables (Detai" sheetId="65" state="visible" r:id="rId65"/>
    <sheet xmlns:r="http://schemas.openxmlformats.org/officeDocument/2006/relationships" name="Effects of Reinsurance on Premi" sheetId="66" state="visible" r:id="rId66"/>
    <sheet xmlns:r="http://schemas.openxmlformats.org/officeDocument/2006/relationships" name="Effects of Reinsurance on Losse" sheetId="67" state="visible" r:id="rId67"/>
    <sheet xmlns:r="http://schemas.openxmlformats.org/officeDocument/2006/relationships" name="Liability for Unpaid Losses a_3" sheetId="68" state="visible" r:id="rId68"/>
    <sheet xmlns:r="http://schemas.openxmlformats.org/officeDocument/2006/relationships" name="Liability for Unpaid Losses a_4" sheetId="69" state="visible" r:id="rId69"/>
    <sheet xmlns:r="http://schemas.openxmlformats.org/officeDocument/2006/relationships" name="Liability for Unpaid Losses a_5" sheetId="70" state="visible" r:id="rId70"/>
    <sheet xmlns:r="http://schemas.openxmlformats.org/officeDocument/2006/relationships" name="Liability for Unpaid Losses a_6" sheetId="71" state="visible" r:id="rId71"/>
    <sheet xmlns:r="http://schemas.openxmlformats.org/officeDocument/2006/relationships" name="Long-Term Debt, Fiscal Year Mat" sheetId="72" state="visible" r:id="rId72"/>
    <sheet xmlns:r="http://schemas.openxmlformats.org/officeDocument/2006/relationships" name="Long-term Debt - Narrative (Det" sheetId="73" state="visible" r:id="rId73"/>
    <sheet xmlns:r="http://schemas.openxmlformats.org/officeDocument/2006/relationships" name="Long-Term Debt - Debt Issuance " sheetId="74" state="visible" r:id="rId74"/>
    <sheet xmlns:r="http://schemas.openxmlformats.org/officeDocument/2006/relationships" name="Long-Term Debt - Schedule of Lo" sheetId="75" state="visible" r:id="rId75"/>
    <sheet xmlns:r="http://schemas.openxmlformats.org/officeDocument/2006/relationships" name="Credit Losses (Details)" sheetId="76" state="visible" r:id="rId76"/>
    <sheet xmlns:r="http://schemas.openxmlformats.org/officeDocument/2006/relationships" name="Provision for Income Taxes (Det" sheetId="77" state="visible" r:id="rId77"/>
    <sheet xmlns:r="http://schemas.openxmlformats.org/officeDocument/2006/relationships" name="Tax Expense Reconciliation (Det" sheetId="78" state="visible" r:id="rId78"/>
    <sheet xmlns:r="http://schemas.openxmlformats.org/officeDocument/2006/relationships" name="Schedule of Deferred Tax Assets" sheetId="79" state="visible" r:id="rId79"/>
    <sheet xmlns:r="http://schemas.openxmlformats.org/officeDocument/2006/relationships" name="Unrecognized Tax Benefit (Detai" sheetId="80" state="visible" r:id="rId80"/>
    <sheet xmlns:r="http://schemas.openxmlformats.org/officeDocument/2006/relationships" name="Income Taxes Narrative (Details" sheetId="81" state="visible" r:id="rId81"/>
    <sheet xmlns:r="http://schemas.openxmlformats.org/officeDocument/2006/relationships" name="Statutory Accounting and Regu_2" sheetId="82" state="visible" r:id="rId82"/>
    <sheet xmlns:r="http://schemas.openxmlformats.org/officeDocument/2006/relationships" name="Commitments and Contingencies S" sheetId="83" state="visible" r:id="rId83"/>
    <sheet xmlns:r="http://schemas.openxmlformats.org/officeDocument/2006/relationships" name="Commitments and Contingencies_2" sheetId="84" state="visible" r:id="rId84"/>
    <sheet xmlns:r="http://schemas.openxmlformats.org/officeDocument/2006/relationships" name="Commitments and Contingencies_3" sheetId="85" state="visible" r:id="rId85"/>
    <sheet xmlns:r="http://schemas.openxmlformats.org/officeDocument/2006/relationships" name="Commitments and Contingencies W" sheetId="86" state="visible" r:id="rId86"/>
    <sheet xmlns:r="http://schemas.openxmlformats.org/officeDocument/2006/relationships" name="Commitments and Contingencies_4" sheetId="87" state="visible" r:id="rId87"/>
    <sheet xmlns:r="http://schemas.openxmlformats.org/officeDocument/2006/relationships" name="Commitments and Contingencies (" sheetId="88" state="visible" r:id="rId88"/>
    <sheet xmlns:r="http://schemas.openxmlformats.org/officeDocument/2006/relationships" name="Employee Benefit Plan - Narrati" sheetId="89" state="visible" r:id="rId89"/>
    <sheet xmlns:r="http://schemas.openxmlformats.org/officeDocument/2006/relationships" name="Accumulated Other Comprehensi_3" sheetId="90" state="visible" r:id="rId90"/>
    <sheet xmlns:r="http://schemas.openxmlformats.org/officeDocument/2006/relationships" name="Stockholders' Equity Dividends " sheetId="91" state="visible" r:id="rId91"/>
    <sheet xmlns:r="http://schemas.openxmlformats.org/officeDocument/2006/relationships" name="Stock Based Compensation Expens" sheetId="92" state="visible" r:id="rId92"/>
    <sheet xmlns:r="http://schemas.openxmlformats.org/officeDocument/2006/relationships" name="Stock-Based Compensation Non-Ve" sheetId="93" state="visible" r:id="rId93"/>
    <sheet xmlns:r="http://schemas.openxmlformats.org/officeDocument/2006/relationships" name="Stock-Based Compensation Weight" sheetId="94" state="visible" r:id="rId94"/>
    <sheet xmlns:r="http://schemas.openxmlformats.org/officeDocument/2006/relationships" name="Stock-Based Compensation Non-_2" sheetId="95" state="visible" r:id="rId95"/>
    <sheet xmlns:r="http://schemas.openxmlformats.org/officeDocument/2006/relationships" name="Subsequent Events - Narrative (" sheetId="96" state="visible" r:id="rId96"/>
    <sheet xmlns:r="http://schemas.openxmlformats.org/officeDocument/2006/relationships" name="Schedule I (Details)" sheetId="97" state="visible" r:id="rId97"/>
    <sheet xmlns:r="http://schemas.openxmlformats.org/officeDocument/2006/relationships" name="Schedule V (Details)" sheetId="98" state="visible" r:id="rId9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_);(#,##0.00%)"/>
    <numFmt numFmtId="168" formatCode="#,##0%_);(#,##0%)"/>
    <numFmt numFmtId="169" formatCode="#,##0.0_);(#,##0.0)"/>
    <numFmt numFmtId="170" formatCode="#,##0.000_);(#,##0.0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3" customWidth="1" min="1" max="1"/>
    <col width="42" customWidth="1" min="2" max="2"/>
    <col width="14" customWidth="1" min="3" max="3"/>
    <col width="14" customWidth="1" min="4" max="4"/>
  </cols>
  <sheetData>
    <row r="1">
      <c r="A1" s="1" t="inlineStr">
        <is>
          <t>Document &amp; Entity Information Document - USD ($)</t>
        </is>
      </c>
      <c r="B1" s="2" t="inlineStr">
        <is>
          <t>12 Months Ended</t>
        </is>
      </c>
    </row>
    <row r="2">
      <c r="B2" s="2" t="inlineStr">
        <is>
          <t>Dec. 31, 2023</t>
        </is>
      </c>
      <c r="C2" s="2" t="inlineStr">
        <is>
          <t>Mar. 04, 2024</t>
        </is>
      </c>
      <c r="D2" s="2" t="inlineStr">
        <is>
          <t>Jun. 30, 2023</t>
        </is>
      </c>
    </row>
    <row r="3">
      <c r="A3" s="3" t="inlineStr">
        <is>
          <t>Document and Entity Information [Abstract]</t>
        </is>
      </c>
      <c r="B3" s="4" t="inlineStr">
        <is>
          <t xml:space="preserve"> </t>
        </is>
      </c>
      <c r="C3" s="4" t="inlineStr">
        <is>
          <t xml:space="preserve"> </t>
        </is>
      </c>
      <c r="D3" s="4" t="inlineStr">
        <is>
          <t xml:space="preserve"> </t>
        </is>
      </c>
    </row>
    <row r="4">
      <c r="A4" s="4" t="inlineStr">
        <is>
          <t>Entity Public Float</t>
        </is>
      </c>
      <c r="B4" s="4" t="inlineStr">
        <is>
          <t xml:space="preserve"> </t>
        </is>
      </c>
      <c r="C4" s="4" t="inlineStr">
        <is>
          <t xml:space="preserve"> </t>
        </is>
      </c>
      <c r="D4" s="5" t="n">
        <v>89760000</v>
      </c>
    </row>
    <row r="5">
      <c r="A5" s="4" t="inlineStr">
        <is>
          <t>Document type</t>
        </is>
      </c>
      <c r="B5" s="4" t="inlineStr">
        <is>
          <t>10-K</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Central index key</t>
        </is>
      </c>
      <c r="B10" s="4" t="inlineStr">
        <is>
          <t>0001401521</t>
        </is>
      </c>
      <c r="C10" s="4" t="inlineStr">
        <is>
          <t xml:space="preserve"> </t>
        </is>
      </c>
      <c r="D10" s="4" t="inlineStr">
        <is>
          <t xml:space="preserve"> </t>
        </is>
      </c>
    </row>
    <row r="11">
      <c r="A11" s="4" t="inlineStr">
        <is>
          <t>Filer category</t>
        </is>
      </c>
      <c r="B11" s="4" t="inlineStr">
        <is>
          <t>Accelerated Filer</t>
        </is>
      </c>
      <c r="C11" s="4" t="inlineStr">
        <is>
          <t xml:space="preserve"> </t>
        </is>
      </c>
      <c r="D11" s="4" t="inlineStr">
        <is>
          <t xml:space="preserve"> </t>
        </is>
      </c>
    </row>
    <row r="12">
      <c r="A12" s="4" t="inlineStr">
        <is>
          <t>Entity Small Business</t>
        </is>
      </c>
      <c r="B12" s="4" t="inlineStr">
        <is>
          <t>tru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Interactive Data Current</t>
        </is>
      </c>
      <c r="B14" s="4" t="inlineStr">
        <is>
          <t>Yes</t>
        </is>
      </c>
      <c r="C14" s="4" t="inlineStr">
        <is>
          <t xml:space="preserve"> </t>
        </is>
      </c>
      <c r="D14" s="4" t="inlineStr">
        <is>
          <t xml:space="preserve"> </t>
        </is>
      </c>
    </row>
    <row r="15">
      <c r="A15" s="4" t="inlineStr">
        <is>
          <t>Entity Shell Company</t>
        </is>
      </c>
      <c r="B15" s="4" t="inlineStr">
        <is>
          <t>false</t>
        </is>
      </c>
      <c r="C15" s="4" t="inlineStr">
        <is>
          <t xml:space="preserve"> </t>
        </is>
      </c>
      <c r="D15" s="4" t="inlineStr">
        <is>
          <t xml:space="preserve"> </t>
        </is>
      </c>
    </row>
    <row r="16">
      <c r="A16" s="4" t="inlineStr">
        <is>
          <t>Entity Well-known Seasoned Issuer</t>
        </is>
      </c>
      <c r="B16" s="4" t="inlineStr">
        <is>
          <t>No</t>
        </is>
      </c>
      <c r="C16" s="4" t="inlineStr">
        <is>
          <t xml:space="preserve"> </t>
        </is>
      </c>
      <c r="D16" s="4" t="inlineStr">
        <is>
          <t xml:space="preserve"> </t>
        </is>
      </c>
    </row>
    <row r="17">
      <c r="A17" s="4" t="inlineStr">
        <is>
          <t>Entity Current Reporting Status</t>
        </is>
      </c>
      <c r="B17" s="4" t="inlineStr">
        <is>
          <t>Yes</t>
        </is>
      </c>
      <c r="C17" s="4" t="inlineStr">
        <is>
          <t xml:space="preserve"> </t>
        </is>
      </c>
      <c r="D17" s="4" t="inlineStr">
        <is>
          <t xml:space="preserve"> </t>
        </is>
      </c>
    </row>
    <row r="18">
      <c r="A18" s="4" t="inlineStr">
        <is>
          <t>Entity Voluntary Filers</t>
        </is>
      </c>
      <c r="B18" s="4" t="inlineStr">
        <is>
          <t>No</t>
        </is>
      </c>
      <c r="C18" s="4" t="inlineStr">
        <is>
          <t xml:space="preserve"> </t>
        </is>
      </c>
      <c r="D18" s="4" t="inlineStr">
        <is>
          <t xml:space="preserve"> </t>
        </is>
      </c>
    </row>
    <row r="19">
      <c r="A19" s="4" t="inlineStr">
        <is>
          <t>Common stock outstanding</t>
        </is>
      </c>
      <c r="B19" s="4" t="inlineStr">
        <is>
          <t xml:space="preserve"> </t>
        </is>
      </c>
      <c r="C19" s="6" t="n">
        <v>47799465</v>
      </c>
      <c r="D19" s="4" t="inlineStr">
        <is>
          <t xml:space="preserve"> </t>
        </is>
      </c>
    </row>
    <row r="20">
      <c r="A20" s="4" t="inlineStr">
        <is>
          <t>Current Fiscal Year End Date</t>
        </is>
      </c>
      <c r="B20" s="4" t="inlineStr">
        <is>
          <t>--12-31</t>
        </is>
      </c>
      <c r="C20" s="4" t="inlineStr">
        <is>
          <t xml:space="preserve"> </t>
        </is>
      </c>
      <c r="D20" s="4" t="inlineStr">
        <is>
          <t xml:space="preserve"> </t>
        </is>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Entity File Number</t>
        </is>
      </c>
      <c r="B23" s="4" t="inlineStr">
        <is>
          <t>001-35761</t>
        </is>
      </c>
      <c r="C23" s="4" t="inlineStr">
        <is>
          <t xml:space="preserve"> </t>
        </is>
      </c>
      <c r="D23" s="4" t="inlineStr">
        <is>
          <t xml:space="preserve"> </t>
        </is>
      </c>
    </row>
    <row r="24">
      <c r="A24" s="4" t="inlineStr">
        <is>
          <t>Registrant name</t>
        </is>
      </c>
      <c r="B24" s="4" t="inlineStr">
        <is>
          <t>American Coastal Insurance Corporation</t>
        </is>
      </c>
      <c r="C24" s="4" t="inlineStr">
        <is>
          <t xml:space="preserve"> </t>
        </is>
      </c>
      <c r="D24" s="4" t="inlineStr">
        <is>
          <t xml:space="preserve"> </t>
        </is>
      </c>
    </row>
    <row r="25">
      <c r="A25" s="4" t="inlineStr">
        <is>
          <t>Entity Incorporation, State or Country Code</t>
        </is>
      </c>
      <c r="B25" s="4" t="inlineStr">
        <is>
          <t>DE</t>
        </is>
      </c>
      <c r="C25" s="4" t="inlineStr">
        <is>
          <t xml:space="preserve"> </t>
        </is>
      </c>
      <c r="D25" s="4" t="inlineStr">
        <is>
          <t xml:space="preserve"> </t>
        </is>
      </c>
    </row>
    <row r="26">
      <c r="A26" s="4" t="inlineStr">
        <is>
          <t>Entity Tax Identification Number</t>
        </is>
      </c>
      <c r="B26" s="4" t="inlineStr">
        <is>
          <t>75-3241967</t>
        </is>
      </c>
      <c r="C26" s="4" t="inlineStr">
        <is>
          <t xml:space="preserve"> </t>
        </is>
      </c>
      <c r="D26" s="4" t="inlineStr">
        <is>
          <t xml:space="preserve"> </t>
        </is>
      </c>
    </row>
    <row r="27">
      <c r="A27" s="4" t="inlineStr">
        <is>
          <t>Entity Address, Address Line One</t>
        </is>
      </c>
      <c r="B27" s="4" t="inlineStr">
        <is>
          <t>800 2nd Avenue S.</t>
        </is>
      </c>
      <c r="C27" s="4" t="inlineStr">
        <is>
          <t xml:space="preserve"> </t>
        </is>
      </c>
      <c r="D27" s="4" t="inlineStr">
        <is>
          <t xml:space="preserve"> </t>
        </is>
      </c>
    </row>
    <row r="28">
      <c r="A28" s="4" t="inlineStr">
        <is>
          <t>Entity Address, Postal Zip Code</t>
        </is>
      </c>
      <c r="B28" s="4" t="inlineStr">
        <is>
          <t>33701</t>
        </is>
      </c>
      <c r="C28" s="4" t="inlineStr">
        <is>
          <t xml:space="preserve"> </t>
        </is>
      </c>
      <c r="D28" s="4" t="inlineStr">
        <is>
          <t xml:space="preserve"> </t>
        </is>
      </c>
    </row>
    <row r="29">
      <c r="A29" s="4" t="inlineStr">
        <is>
          <t>Entity Address, State or Province</t>
        </is>
      </c>
      <c r="B29" s="4" t="inlineStr">
        <is>
          <t>FL</t>
        </is>
      </c>
      <c r="C29" s="4" t="inlineStr">
        <is>
          <t xml:space="preserve"> </t>
        </is>
      </c>
      <c r="D29" s="4" t="inlineStr">
        <is>
          <t xml:space="preserve"> </t>
        </is>
      </c>
    </row>
    <row r="30">
      <c r="A30" s="4" t="inlineStr">
        <is>
          <t>Entity Address, City or Town</t>
        </is>
      </c>
      <c r="B30" s="4" t="inlineStr">
        <is>
          <t>St. Petersburg,</t>
        </is>
      </c>
      <c r="C30" s="4" t="inlineStr">
        <is>
          <t xml:space="preserve"> </t>
        </is>
      </c>
      <c r="D30" s="4" t="inlineStr">
        <is>
          <t xml:space="preserve"> </t>
        </is>
      </c>
    </row>
    <row r="31">
      <c r="A31" s="4" t="inlineStr">
        <is>
          <t>City Area Code</t>
        </is>
      </c>
      <c r="B31" s="4" t="inlineStr">
        <is>
          <t>727-</t>
        </is>
      </c>
      <c r="C31" s="4" t="inlineStr">
        <is>
          <t xml:space="preserve"> </t>
        </is>
      </c>
      <c r="D31" s="4" t="inlineStr">
        <is>
          <t xml:space="preserve"> </t>
        </is>
      </c>
    </row>
    <row r="32">
      <c r="A32" s="4" t="inlineStr">
        <is>
          <t>Local Phone Number</t>
        </is>
      </c>
      <c r="B32" s="4" t="inlineStr">
        <is>
          <t>3-0851</t>
        </is>
      </c>
      <c r="C32" s="4" t="inlineStr">
        <is>
          <t xml:space="preserve"> </t>
        </is>
      </c>
      <c r="D32" s="4" t="inlineStr">
        <is>
          <t xml:space="preserve"> </t>
        </is>
      </c>
    </row>
    <row r="33">
      <c r="A33" s="4" t="inlineStr">
        <is>
          <t>Title of 12(b) Security</t>
        </is>
      </c>
      <c r="B33" s="4" t="inlineStr">
        <is>
          <t>Common Stock, $0.0001 par value per share</t>
        </is>
      </c>
      <c r="C33" s="4" t="inlineStr">
        <is>
          <t xml:space="preserve"> </t>
        </is>
      </c>
      <c r="D33" s="4" t="inlineStr">
        <is>
          <t xml:space="preserve"> </t>
        </is>
      </c>
    </row>
    <row r="34">
      <c r="A34" s="4" t="inlineStr">
        <is>
          <t>Trading symbol</t>
        </is>
      </c>
      <c r="B34" s="4" t="inlineStr">
        <is>
          <t>ACIC</t>
        </is>
      </c>
      <c r="C34" s="4" t="inlineStr">
        <is>
          <t xml:space="preserve"> </t>
        </is>
      </c>
      <c r="D34" s="4" t="inlineStr">
        <is>
          <t xml:space="preserve"> </t>
        </is>
      </c>
    </row>
    <row r="35">
      <c r="A35" s="4" t="inlineStr">
        <is>
          <t>Security Exchange Name</t>
        </is>
      </c>
      <c r="B35" s="4" t="inlineStr">
        <is>
          <t>NASDAQ</t>
        </is>
      </c>
      <c r="C35" s="4" t="inlineStr">
        <is>
          <t xml:space="preserve"> </t>
        </is>
      </c>
      <c r="D35" s="4" t="inlineStr">
        <is>
          <t xml:space="preserve"> </t>
        </is>
      </c>
    </row>
    <row r="36">
      <c r="A36" s="4" t="inlineStr">
        <is>
          <t>ICFR Auditor Attestation Flag</t>
        </is>
      </c>
      <c r="B36" s="4" t="inlineStr">
        <is>
          <t>false</t>
        </is>
      </c>
      <c r="C36" s="4" t="inlineStr">
        <is>
          <t xml:space="preserve"> </t>
        </is>
      </c>
      <c r="D36" s="4" t="inlineStr">
        <is>
          <t xml:space="preserve"> </t>
        </is>
      </c>
    </row>
    <row r="37">
      <c r="A37" s="3" t="inlineStr">
        <is>
          <t>Document Information</t>
        </is>
      </c>
      <c r="B37" s="4" t="inlineStr">
        <is>
          <t xml:space="preserve"> </t>
        </is>
      </c>
      <c r="C37" s="4" t="inlineStr">
        <is>
          <t xml:space="preserve"> </t>
        </is>
      </c>
      <c r="D37" s="4" t="inlineStr">
        <is>
          <t xml:space="preserve"> </t>
        </is>
      </c>
    </row>
    <row r="38">
      <c r="A38" s="4" t="inlineStr">
        <is>
          <t>Common stock outstanding</t>
        </is>
      </c>
      <c r="B38" s="4" t="inlineStr">
        <is>
          <t xml:space="preserve"> </t>
        </is>
      </c>
      <c r="C38" s="6" t="n">
        <v>47799465</v>
      </c>
      <c r="D38" s="4" t="inlineStr">
        <is>
          <t xml:space="preserve"> </t>
        </is>
      </c>
    </row>
    <row r="39">
      <c r="A39" s="4" t="inlineStr">
        <is>
          <t>Document Transition Report</t>
        </is>
      </c>
      <c r="B39" s="4" t="inlineStr">
        <is>
          <t>false</t>
        </is>
      </c>
      <c r="C39" s="4" t="inlineStr">
        <is>
          <t xml:space="preserve"> </t>
        </is>
      </c>
      <c r="D39" s="4" t="inlineStr">
        <is>
          <t xml:space="preserve"> </t>
        </is>
      </c>
    </row>
    <row r="40">
      <c r="A40" s="4" t="inlineStr">
        <is>
          <t>Auditor Firm ID</t>
        </is>
      </c>
      <c r="B40" s="4" t="inlineStr">
        <is>
          <t>34</t>
        </is>
      </c>
      <c r="C40" s="4" t="inlineStr">
        <is>
          <t xml:space="preserve"> </t>
        </is>
      </c>
      <c r="D40" s="4" t="inlineStr">
        <is>
          <t xml:space="preserve"> </t>
        </is>
      </c>
    </row>
    <row r="41">
      <c r="A41" s="4" t="inlineStr">
        <is>
          <t>Auditor Name</t>
        </is>
      </c>
      <c r="B41" s="4" t="inlineStr">
        <is>
          <t>DELOITTE &amp; TOUCHE LLP</t>
        </is>
      </c>
      <c r="C41" s="4" t="inlineStr">
        <is>
          <t xml:space="preserve"> </t>
        </is>
      </c>
      <c r="D41" s="4" t="inlineStr">
        <is>
          <t xml:space="preserve"> </t>
        </is>
      </c>
    </row>
    <row r="42">
      <c r="A42" s="4" t="inlineStr">
        <is>
          <t>Auditor Location</t>
        </is>
      </c>
      <c r="B42" s="4" t="inlineStr">
        <is>
          <t>Tampa, Florida</t>
        </is>
      </c>
      <c r="C42" s="4" t="inlineStr">
        <is>
          <t xml:space="preserve"> </t>
        </is>
      </c>
      <c r="D42" s="4" t="inlineStr">
        <is>
          <t xml:space="preserve"> </t>
        </is>
      </c>
    </row>
    <row r="43">
      <c r="A43" s="4" t="inlineStr">
        <is>
          <t>Document Annual Report</t>
        </is>
      </c>
      <c r="B43" s="4" t="inlineStr">
        <is>
          <t>true</t>
        </is>
      </c>
      <c r="C43" s="4" t="inlineStr">
        <is>
          <t xml:space="preserve"> </t>
        </is>
      </c>
      <c r="D43" s="4" t="inlineStr">
        <is>
          <t xml:space="preserve"> </t>
        </is>
      </c>
    </row>
    <row r="44">
      <c r="A44" s="4" t="inlineStr">
        <is>
          <t>Document Financial Statement Error Correction [Flag]</t>
        </is>
      </c>
      <c r="B44" s="4" t="inlineStr">
        <is>
          <t>false</t>
        </is>
      </c>
      <c r="C44" s="4" t="inlineStr">
        <is>
          <t xml:space="preserve"> </t>
        </is>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s</t>
        </is>
      </c>
      <c r="B4" s="4" t="inlineStr">
        <is>
          <t xml:space="preserve">INVESTMENTS The following table details fixed maturity available-for-sale securities, by major investment category, at December 31, 2023 and 2022: Cost or Adjusted/Amortized Cost Gross Unrealized Gains Gross Unrealized Losses Fair Value December 31, 2023 U.S. government and agency securities $ 27,489 $ 11 $ 68 $ 27,432 States, municipalities and political subdivisions 26,336 9 2,480 23,865 Public utilities 5,645 — 511 5,134 Corporate securities 70,197 20 8,368 61,849 Mortgage-backed securities 53,619 — 7,309 46,310 Asset-backed securities 17,665 9 1,561 16,113 Total fixed maturities $ 200,951 $ 49 $ 20,297 $ 180,703 December 31, 2022 U.S. government and agency securities $ 2,490 $ — $ 105 $ 2,385 Foreign government 1,000 — 9 991 States, municipalities and political subdivisions 30,958 2 4,065 26,895 Public utilities 8,936 — 1,242 7,694 Corporate securities 99,062 20 15,739 83,343 Mortgage-backed securities 65,251 — 9,136 56,115 Asset-backed securities 30,038 9 2,788 27,259 Total fixed maturities $ 237,735 $ 31 $ 33,084 $ 204,682 Equity securities are summarized as follows at: December 31, 2023 December 31, 2022 Estimated Fair Value Percent of Total Estimated Fair Value Percent of Total Mutual funds $ — — % $ 15,657 100.0 % Total equity securities $ — — % $ 15,657 100.0 % When we sell investments, we calculate the gain or loss realized on the sale by comparing the sales price (fair value) to the cost or adjusted/amortized cost of the security sold. We determine the cost or adjusted/amortized cost of the security sold using the specific-identification method. The following table details our realized gains (losses) by major investment category for the years ended December 31, 2023, 2022 and 2021: 2023 2022 2021 Gains Fair Value at Sale (1) Gains Fair Value at Sale (1) Gains (Losses) Fair Value at Sale (1) Fixed maturities $ 59 $ 22,011 $ 134 $ 38,268 $ 243 $ 74,007 Equity securities 165 5,786 — — — — Short-term investments — 126 — — — 4,675 Other investments 3 1,151 — — — — Total realized gains 227 29,074 134 38,268 243 78,682 Fixed maturities (6,370) 45,035 (6,617) 88,033 (105) 7,658 Equity securities (665) 10,372 — — — 56 Total realized losses (7,035) 55,407 (6,617) 88,033 (105) 7,714 Net realized investment gains (losses) $ (6,808) $ 84,481 $ (6,483) $ 126,301 $ 138 $ 86,396 (1) Fair Value at sale includes maturities and paydowns executed at par value. The table below summarizes our fixed maturities at December 31, 2023 by contractual maturity periods. Actual results may differ as issuers may have the right to call or prepay obligations, with or without penalties, prior to the contractual maturities of those obligations. December 31, 2023 Cost or Amortized Cost Percent of Total Fair Value Percent of Total Due in one year or less $ 7,275 3.6 % $ 7,194 4.0 % Due after one year through five years 63,930 31.8 % 60,795 33.6 % Due after five years through ten years 53,591 26.7 % 46,295 25.6 % Due after ten years 4,871 2.4 % 3,996 2.2 % Asset and mortgage-backed securities 71,284 35.5 % 62,423 34.6 % Total $ 200,951 100.0 % $ 180,703 100.0 % The following table summarizes our net investment income by major investment category: Year Ended December 31, 2023 2022 2021 Fixed maturities $ 4,581 $ 6,164 $ 6,069 Equity securities 81 305 131 Cash and cash equivalents 6,232 1,488 31 Other investments (68) 63 214 275 Investment income 10,826 8,171 6,506 Investment expenses (252) (498) (605) Net investment income $ 10,574 $ 7,673 $ 5,901 Portfolio monitoring We have a quarterly portfolio monitoring process to identify and evaluate each fixed-income security whose carrying value may be impaired as the result of a credit loss. For each fixed-income security in an unrealized loss position, if we determine that we intend to sell the security or that it is more likely than not that we will be required to sell the security before recovery of the cost or amortized cost basis for reasons such as liquidity needs, contractual or regulatory requirements, the security's entire decline in fair value is recorded in earnings. If our management decides not to sell the fixed-income security and it is more likely than not that we will not be required to sell the fixed-income security before recovery of its amortized cost basis, we evaluate whether the decline in fair value has resulted from credit losses or other factors. This is typically indicated by a change in the rating of the security assigned by a rating agency, and any adverse conditions specifically related to the security or industry, among other factors. If the assessment indicates that a credit loss may exist,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will be recorded in earnings. Credit loss is limited to the difference between a security's amortized cost basis and its fair value. Any additional impairment not recorded through an allowance for credit losses is recognized in other comprehensive loss. During the year-ended December 31, 2023, we determined that none of our fixed-income securities shown in the table below that are in an unrealized loss position have declines in fair value that are reflected as a result of credit losses. Therefore, no credit loss allowance was recorded at December 31, 2023. The issuers of our debt security investments continue to make interest payments on a timely basis. We do not intend to sell, nor is it likely that we would be required to sell the debt securities before we recover our amortized cost basis. Equity securities are reported at fair value with changes in fair value recognized in the valuation of equity investments. The following table presents an aging of our unrealized investment losses by investment class: Less Than Twelve Months Twelve Months or More Number of Securities (1) Gross Unrealized Losses Fair Value Number of Securities (1) Gross Unrealized Losses Fair Value December 31, 2023 U.S. government and agency securities 9 $ 14 $ 19,943 2 $ 54 $ 1,430 States, municipalities and political subdivisions 4 12 2,052 44 2,468 20,571 Public utilities — — — 12 511 5,134 Corporate securities 3 27 1,255 133 8,341 59,419 Mortgage-backed securities 2 14 807 117 7,295 45,502 Asset backed securities 4 6 1,354 43 1,555 14,074 Total fixed maturities 22 $ 73 $ 25,411 351 $ 20,224 $ 146,130 December 31, 2022 U.S. government and agency securities 3 $ 105 $ 2,385 — $ — $ — Foreign governments 1 9 991 — — — States, municipalities and political subdivisions 21 540 7,306 31 3,525 18,853 Public utilities 8 193 2,286 4 1,049 5,408 Corporate securities 78 2,279 24,594 77 13,460 57,765 Mortgage-backed securities 48 1,282 15,259 80 7,854 40,856 Asset-backed securities 16 795 6,397 46 1,993 19,028 Total fixed maturities 175 $ 5,203 $ 59,218 238 $ 27,881 $ 141,910 (1) This amount represents the actual number of discrete securities, not the number of shares or units of those securities. The numbers are not presented in thousands. Fair value measurement Fair value is defined as the price that would be received to sell an asset or paid to transfer a liability in an orderly transaction between market participants at the measurement date. The hierarchy for inputs used in determining fair value maximizes the use of observable inputs and minimizes the use of unobservable inputs by requiring that observable inputs be used when available. Assets and liabilities recorded on our Consolidated Balance Sheets at fair value are categorized in the fair value hierarchy based on the observability of inputs to the valuation techniques as follows: Level 1: Assets and liabilities whose values are based on unadjusted quoted prices for identical assets or liabilities in an active market that we can access. Level 2: Assets and liabilities whose values are based on the following: (a) Quoted prices for similar assets or liabilities in active markets; (b) Quoted prices for identical or similar assets or liabilities in markets that are not active; or (c) Valuation models whose inputs are observable, directly or indirectly, for substantially the full term of the asset or liability. Level 3: Assets and liabilities whose values are based on prices or valuation techniques that require inputs that are both unobservable and significant to the overall fair value measurement. Unobservable inputs reflect our estimates of the assumptions that market participants would use in valuing the assets and liabilities. We estimate the fair value of our investments using the closing prices on the last business day of the reporting period, obtained from active markets such as the NYSE, Nasdaq and NYSE American. For securities for which quoted prices in active markets are unavailable, we use a third-party pricing service that utilizes quoted prices in active markets for similar instruments, benchmark interest rates, broker quotes and other relevant inputs to estimate the fair value of those securities for which quoted prices are unavailable. Our estimates of fair value reflect the interest rate environment that existed as of the close of business on December 31, 2023 and 2022. Changes in interest rates subsequent to December 31, 2023 may affect the fair value of our investments. The fair value of our fixed maturities is initially calculated by a third-party pricing service. Valuation service providers typically obtain data about market transactions and other key valuation model inputs from multiple sources and, through the use of proprietary models, produce valuation information in the form of a single fair value for individual fixed income and other securities for which a fair value has been requested. The inputs used by the valuation service providers include, but are not limited to, market prices from recently completed transactions and transactions of comparable securities, interest rate yield curves, credit spreads, liquidity spreads, currency rates and other information, as applicable. Credit and liquidity spreads are typically implied from completed transactions and transactions of comparable securities. Valuation service providers also use proprietary discounted cash flow models that are widely accepted in the financial services industry and similar to those used by other market participants to value the same financial information. The valuation models take into account, among other things, market observable information as of the measurement date, as described above, as well as the specific attributes of the security being valued, including its term, interest rate, credit rating, industry sector and, where applicable, collateral quality and other issue or issuer specific information. Executing valuation models effectively requires seasoned professional judgment and experience. Any change in the estimated fair value of our fixed-income securities would impact the amount of unrealized gain or loss we have recorded, which could change the amount we have recorded for our investments and other comprehensive income (loss) on our Consolidated Balance Sheet as of December 31, 2023. The following table presents the fair value of our financial instruments measured on a recurring basis by level at December 31, 2023 and 2022: Total Level 1 Level 2 Level 3 December 31, 2023 U.S. government and agency securities $ 27,432 $ — $ 27,432 $ — States, municipalities and political subdivisions 23,865 — 23,865 — Public utilities 5,134 — 5,134 — Corporate securities 61,849 — 61,849 — Mortgage-backed securities 46,310 — 46,310 — Asset-backed securities 16,113 — 16,113 — Total fixed maturities 180,703 — 180,703 — Other investments (1) 14,004 — 14,004 — Total investments $ 194,707 $ — $ 194,707 $ — December 31, 2022 U.S. government and agency securities $ 2,385 $ — $ 2,385 $ — Foreign government 991 — 991 — States, municipalities and political subdivisions 26,895 — 26,895 — Public utilities 7,694 — 7,694 — Corporate securities 83,343 — 83,343 — Mortgage-backed securities 56,115 — 56,115 — Asset-backed securities 27,259 — 27,259 — Total fixed maturities 204,682 — 204,682 — Mutual Funds 15,657 15,657 — — Total equity securities 15,657 15,657 — — Other investments (1) 125 — 125 — Total investments $ 220,464 $ 15,657 $ 204,807 $ — (1) Other long-term investments included in the fair value hierarchy exclude these other limited partnership interests that are measured at estimated fair value using the net asset value per share (or its equivalent) practical expedient. Certain financial assets and financial liabilities are measured at fair value on a non-recurring basis; this is, the instruments are not measured at fair value on an ongoing basis but are subject to fair value adjustments in certain circumstances (for example, when there is evidence of impairment). There were no financial instruments measured on a non-recurring basis at December 31, 2023 and 2022. The carrying amounts for the following financial instrument categories approximate their fair values at December 31, 2023 and 2022, because of their short-term nature: cash and cash equivalents, accrued investment income, premiums receivable, reinsurance recoverable, reinsurance payable, other assets, and other liabilities. The carrying amount of our senior notes approximate fair value as the interest rates and terms are variable. We are responsible for the determination of fair value and the supporting assumptions and methodologies. We have implemented a system of processes and controls designed to provide assurance that our assets and liabilities are appropriately valued. For fair values received from third parties, our processes are designed to provide assurance that the valuation methodologies and inputs are appropriate and consistently applied, the assumptions are reasonable and consistent with the objective of determining fair value, and the fair values are accurately recorded. At the end of each quarter, we determine whether we need to transfer the fair values of any securities between levels of the fair value hierarchy and, if so, we report the transfer as of the end of the quarter. During 2023, we transferred no investments between levels. For our investments in U.S. government securities that do not have prices in active markets, agency securities, state and municipal governments, and corporate bonds, we obtain the fair values from our investment custodians, which use a third-party valuation service. The valuation service calculates prices for our investments in the aforementioned security types on a month-end basis by using several matrix-pricing methodologies that incorporate inputs from various sources. The model the valuation service uses to price U.S. government securities and securities of states and municipalities incorporates inputs from active market makers and inter-dealer brokers. To price corporate bonds and agency securities, the valuation service calculates non-call yield spreads on all issuers, uses option-adjusted yield spreads to account for any early redemption features, and adds final spreads to the U.S. Treasury curve at 3 p.m. (ET) as of quarter end. Since the inputs the valuation service uses in its calculations are not quoted prices in active markets, but are observable inputs, they represent Level 2 inputs. Other investments We acquired investments in limited partnerships, recorded in the other investments line of our Consolidated Balance Sheets and these investments are currently being accounted for at fair value utilizing a net asset value per share equivalent methodology. The information presented in the table below is as of December 31, 2023 and 2022: Book Value Unrealized Gain Unrealized Loss Fair Value December 31, 2023 Limited partnership investments (1) $ 2,104 $ 379 $ — $ 2,483 Short-term investments 14,014 1 11 14,004 Total other investments $ 16,118 $ 380 $ 11 $ 16,487 December 31, 2022 Limited partnership investments (1) $ 2,946 $ 604 $ — $ 3,550 Short-term investments 126 — 1 125 Total other investments $ 3,072 $ 604 $ 1 $ 3,675 (1) Distributions will be generated from investment gains, from operating income, from underlying investments of the funds, and from liquidation of the underlying assets of the funds. We estimate that the underlying assets of the funds will be liquidated over the next few months to five years. Restricted Cash We are required to maintain assets on deposit with various regulatory authorities to support our insurance operations. The cash on deposit with state regulators is available to settle insurance liabilities. We also use trust funds in certain reinsurance transactions. The following table presents the components of restricted assets: December 31, 2023 2022 Trust funds $ 17,439 $ 45,364 Cash on deposit (regulatory deposits) 631 624 Total restricted cash $ 18,070 $ 45,988 In addition to the cash held on deposit described above, we also have securities on deposit with regulators, which are presented within our Fixed Maturities or Other Investments lines on the Consolidated Balance Sheets, dependent upon if they are short-term or long-term in nature. The table below shows the carrying value of those securities held on deposit with regulators. December 31, 2023 2022 Invested assets on deposit (regulatory deposits) $ 1,495 $ 2,61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EARNINGS PER SHARE Basic EPS is based on the weighted average number of common shares outstanding for the period, excluding any dilutive common share equivalents. Diluted EPS reflects the potential dilution resulting from the vesting of outstanding restricted stock awards, restricted stock units, performance stock units and stock options. The following table shows the computation of basic and diluted EPS for the years ended December 31, 2023, 2022 and 2021: Year Ended 2023 2022 2021 Numerator: Net income (loss) attributable to ACIC common stockholders $ 309,911 $ (469,855) $ (57,919) Denominator: Weighted-average shares outstanding 43,596,432 43,052,070 42,948,850 Effect of dilutive securities 792,372 — — Weighted-average diluted shares 44,388,804 43,052,070 42,948,850 Earnings available to ACIC common stockholders per share Basic $ 7.11 $ (10.91) $ (1.35) Diluted $ 6.98 $ (10.91) $ (1.3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ferred Policy Acquisition Costs</t>
        </is>
      </c>
      <c r="B1" s="2" t="inlineStr">
        <is>
          <t>12 Months Ended</t>
        </is>
      </c>
    </row>
    <row r="2">
      <c r="B2" s="2" t="inlineStr">
        <is>
          <t>Dec. 31, 2023</t>
        </is>
      </c>
    </row>
    <row r="3">
      <c r="A3" s="3" t="inlineStr">
        <is>
          <t>Deferred Policy Acquisition Costs Disclosures [Abstract]</t>
        </is>
      </c>
      <c r="B3" s="4" t="inlineStr">
        <is>
          <t xml:space="preserve"> </t>
        </is>
      </c>
    </row>
    <row r="4">
      <c r="A4" s="4" t="inlineStr">
        <is>
          <t>Deferred Policy Acquisition Costs</t>
        </is>
      </c>
      <c r="B4" s="4" t="inlineStr">
        <is>
          <t xml:space="preserve">DEFERRED POLICY ACQUISITION COSTS We anticipate that all remaining deferred policy acquisition costs will be fully recoverable in the near term. The table below depicts the activity with regard to deferred policy acquisition costs: 2023 2022 Balance at January 1 $ 52,369 $ 40,447 Policy acquisition costs deferred 132,777 120,245 Amortization (136,151) (114,620) Unearned ceding commission (23,954) 6,297 Balance at December 31 $ 25,041 $ 52,36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and Equipment [Abstract]</t>
        </is>
      </c>
      <c r="B3" s="4" t="inlineStr">
        <is>
          <t xml:space="preserve"> </t>
        </is>
      </c>
    </row>
    <row r="4">
      <c r="A4" s="4" t="inlineStr">
        <is>
          <t>Property, Plant and Equipment Disclosure</t>
        </is>
      </c>
      <c r="B4" s="4" t="inlineStr">
        <is>
          <t>PROPERTY AND EQUIPMENT, NET Property and equipment, net consists of the following: Year Ended 2023 2022 Computer hardware and software (software in progress of $0 and $82, respectively) $ 7,925 $ 8,164 Office furniture and equipment 748 1,414 Leasehold improvements 311 753 Leased vehicles (1) — 1,080 Total, at cost 8,984 11,411 Less: accumulated depreciation and amortization (5,326) (6,118) Property and equipment, net $ 3,658 $ 5,293 (1) Includes vehicles under financing leases. See Note 13 of these Notes to Consolidated Financial Statements for further information on leases. Depreciation and amortization expense under property and equipment was $1,602,000, $4,703,000 and $5,527,000 for the years ended December 31, 2023, 2022 and 2021, respectively. Our depreciation and amortization expense can be fully attributed to our personal lines operating segments for these periods. During the year ended December 31, 2023, we sold or disposed of leased vehicles totaling $1,069,000. The accumulated depreciation on these vehicles totaled $1,038,000 at the time of disposal. We realized a net gain on this disposal of $559,000. We disposed of computer hardware and software totaling $1,061,000. The accumulated depreciation on these systems totaled $379,000 at the time of disposal. In addition, we disposed of office furniture totaling $749,000 during the period. Accumulated depreciation at the time of this disposal totaled $702,000. During the year ended December 31, 2022 , we disposed of computer hardware and software totaling $13,202,000, primarily related to the retirement of one of our policy systems for states in which we no longer write policies. The depreciation on these systems totaled $12,691,000 at the time of disposal. We also sold or disposed of leased vehicles totaling $1,222,000. The depreciation on these vehicles totaled $1,114,000 prior to disposal. The net gain on sale of these vehicles totaled $738,000. Finally, we sold three buildings and their related assets totaling $13,369,000. The depreciation on these buildings and related assets totaled $5,129,000 prior to disposal. The net realized gain on these sales totaled $12,164,000. Our depreciation and amortization expense under property and equipment can be attributed fully to our personal lines operating segment for these periods. During the year ended December 31, 2021, we disposed of computer hardware and software totaling $1,961,000, primarily related to the retirement of one of our claim systems. This system was fully depreciated prior to disposal. These gains (losses) are reflected within other income on the Consolidated Statements of Comprehensive Income (Lo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 Disclosure</t>
        </is>
      </c>
      <c r="B4" s="4" t="inlineStr">
        <is>
          <t xml:space="preserve">GOODWILL AND INTANGIBLE ASSETS Goodwill The carrying amount of goodwill at December 31, 2023 and 2022 was $59,476,000. The carrying amount of goodwill at December 31, 2021 was $69,632,000. For the 2023 annual goodwill impairment tests we utilized the quantitative assessment for our commercial lines reporting segment, determining that the goodwill was not impaired for the reporting segment. This testing took place during the fourth quarter of 2023. As a result of the strategic decision to place our former subsidiary UPC into an orderly runoff, we recognized an impairment of our personal lines reporting unit's goodwill totaling $10,156,000 during the third quarter of 2022. Goodwill allocated to our commercial lines reporting segment was $59,476,000 at December 31, 2023 and 2022. There was no goodwill allocated to our personal lines reporting segment at December 31, 2023 and 2022. There was no additional goodwill acquired or disposed of during the years ended December 31, 2023, 2022 and 2021 . Accumulated impairment related to goodwill was $10,156,000 at December 31, 2023 and 2022. There was no accumulated impairment related to goodwill at December 31, 2021 . Intangible Assets The following is a summary of intangible assets excluding goodwill recorded as other assets on our Consolidated Balance Sheets at: December 31, 2023 December 31, 2022 Intangible assets subject to amortization $ 8,125 $ 11,371 Indefinite-lived intangible assets (1) 1,198 1,399 Total $ 9,323 $ 12,770 (1) Indefinite-lived intangible assets are comprised of state insurance and agent licenses, as well as perpetual software licenses. Intangible assets subject to amortization consisted of the following: Weighted-average remaining amortization period (in years) Gross carrying amount Accumulated amortization Net carrying amount 2023 Value of Business Acquired — $ 42,788 $ (42,788) $ — Agency agreements acquired 3.3 34,661 (26,738) 7,923 Trade names acquired 0.3 6,381 (6,179) 202 Total $ 83,830 $ (75,705) $ 8,125 2022 Value of Business Acquired — $ 42,788 $ (42,788) $ — Agency agreements acquired 4.3 34,661 (24,301) 10,360 Trade names acquired 1.3 6,381 (5,370) 1,011 Total $ 83,830 $ (72,459) $ 11,371 No impairment in the value of amortizing or non-amortizing intangible assets was recognized during the years ended December 31, 2023 and 2022, however, during the years ended December 31, 2023 and December 31, 2022, we disposed of intangible assets totaling $200,000 and $2,358,000, respectively. Amortization expense of our intangible assets was $3,247,000, $3,247,000 and $3,555,000 for the years ended December 31, 2023 , 2022 and 2021, respectively. Estimated amortization expense of our intangible assets to be recognized by the Company over the next five years is as follows: Year ending December 31, Estimated Amortization Expense 2024 $ 2,641 2025 2,438 2026 2,438 2027 608 2028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12 Months Ended</t>
        </is>
      </c>
    </row>
    <row r="2">
      <c r="B2" s="2" t="inlineStr">
        <is>
          <t>Dec. 31, 2023</t>
        </is>
      </c>
    </row>
    <row r="3">
      <c r="A3" s="3" t="inlineStr">
        <is>
          <t>Reinsurance Disclosures [Abstract]</t>
        </is>
      </c>
      <c r="B3" s="4" t="inlineStr">
        <is>
          <t xml:space="preserve"> </t>
        </is>
      </c>
    </row>
    <row r="4">
      <c r="A4" s="4" t="inlineStr">
        <is>
          <t>Reinsurance</t>
        </is>
      </c>
      <c r="B4" s="4" t="inlineStr">
        <is>
          <t xml:space="preserve">REINSURANCE Our catastrophe reinsurance programs are designed primarily by utilizing third-party catastrophe modeling software and consulting with third-party reinsurance experts to project our exposure to catastrophe events. We evaluate modeled expected losses developed by the catastrophe modeling software using our risk portfolio data to estimate probable maximum losses (PML) across multiple return periods and the average annual loss. The Company monitors and manages its catastrophe risk using this model output along with other internal and external data sources, such as our historical loss experience and industry loss experience, to develop our view of catastrophe risk. Our catastrophe reinsurance coverages consists of three separate placements: 1. AmCoastal’s core catastrophe reinsurance program in effect June 1 through May 31, annually, which includes excess of loss and quota share treaties providing coverage for catastrophe losses from named or numbered windstorms and earthquakes; 2. AmCoastal’s all other perils catastrophe excess of loss agreement in effect January 1, through December 31, annually, which provides protection from catastrophe loss events other than named windstorms and earthquakes; and 3. IIC’s core catastrophe reinsurance program in effect June 1, through May 31, annually, which provides protection from all catastrophe losses. This reinsurance protection is an essential part of our catastrophe risk management strategy. It is intended to provide our stockholders an acceptable return on the risks assumed by our insurance entities, and to reduce variability of earnings, while providing surplus protection. Although reinsurance agreements contractually obligate our reinsurers to reimburse us for the agreed-upon portion of our gross paid losses, they do not discharge our primary liability. In the event one or more of our reinsurers fail to fulfill their obligation, the surplus of our statutory entities may decline, and we may not be able to fulfill our obligation to policyholders, or we may not be able to maintain compliance with various regulatory financial requirements. Additionally, we face the risk that actual losses incurred from one or more catastrophic events may be above the modeled expected loss resulting in losses exceeding our reinsurance coverage, which may result in a decline in surplus, and as a result we may not be able to fulfill our obligations to policyholders, or we may not be able to maintain compliance with various regulatory financial requirements. The details of our programs and likelihood of a catastrophic event exceeding these three coverages are outlined below. AmCoastal’s core catastrophe reinsurance program provides occurrence-based coverage up to an exhaustion point of approximately $1,100,000,000 for a first occurrence and $1,300,000,000 in the aggregate. Under this program, our retention on a first and second event is $10,000,000 each, plus $2,250,000 retained separately by our captive. AmCoastal’s program provides sufficient coverage for a 1-in-150-year return period, indicating that the probability of a single occurrence exceeding protection purchased is roughly 0.7% estimated by equally blending the AIR and RMS catastrophe models using long-term catalogs including demand surge. AmCoastal’s program also provides sufficient coverage for a 1-in-100-year event followed by a 1-in-50-year event in the same treaty year, the probability of which is less than 0.1%. While we believe these catastrophe models are very good tools and their output provides reasonable proxies for the probability of exhausting our reinsurance protections, they are imperfect so actual results could vary dramatically from those expected. AmCoastal’s all other perils catastrophe excess of loss agreement provides protection from catastrophe loss events other than named windstorms and earthquakes up to $101,000,000. This agreement provides sufficient coverage for a 1-in-250-year return period, indicating that the probability of a single occurrence exceeding protection purchased is no more than 0.4%. IIC’s core catastrophe reinsurance program provides coverage up to an exhaustion point of approximately $82,000,000 in the aggregate, with a retention of $3,000,000 per occurrence. Based on IIC’s PML, the program provides sufficient coverage for a 1-in-130 year return period, indicating the probability of a single occurrence exceeding protection purchased is no more than 0.8%. IIC’s program also provides sufficient coverage for a 1-in-100-year event followed by a 1-in-50-year event in the same treaty year, the probability of which is less than 0.1%. Effective December 15, 2023, we agreed to commute a private reinsurer’s share of core catastrophe reinsurance coverage and replace this gap in coverage with new coverage provided by one of our other private reinsurers. This transaction resulted in additional expense of approximately $6,300,000 for the year ended December 31, 2023. During the third quarter of 2022, the Company's core catastrophe reinsurance program was impacted by Hurricane Ian. As a result, the Company has approximately $508 million of occurrence limit remaining for Hurricane Ian all of which is attributable to AmCoastal only. After reinstatement premiums of approximately $15.4 million, the Company, with its former subsidiary UPC, has approximately $980 million of aggregate limit remaining for events subsequent to Hurricane Ian, based on our estimated ultimate net loss subject to the core catastrophe reinsurance program. During the third quarter of 2022, one of our private reinsurers who held a 100% share of the $15,000,000 in excess of $15,000,000 layer on our all other perils catastrophe excess of loss agreement notified us of their intent to terminate the agreement due to the contractual provision regarding the change in our former subsidiary UPC's statutory surplus being greater than 25%. We agreed to a termination and commutation date of August 22, 2022 for this contract. This change resulted in approximately $1,300,000 of ceded premium savings that would have otherwise been due in the fourth quarter of 2022 and the Company retaining all the risk for any non-hurricane catastrophe losses up to $30,000,000, excluding any quota share recoveries. The table below outlines our quota share agreements in effect for the years ended December 31, 2023 and 2022. The impacts of these quota share agreements on our former subsidiary, UPC's financial statements are included in discontinued operations. Reinsurer Companies in Scope (1) Effective Dates Cession Rate States in Scope External third-party AmCoastal 06/01/2023 - 06/01/2024 40% (2) Florida External third-party UPC, FSIC &amp; AmCoastal 06/01/2022 - 06/01/2023 10% (2) Florida, Louisiana, Texas TypTap UPC 06/01/2022 - 06/01/2023 100% (3) Georgia, North Carolina, South Carolina External third-party UPC, FSIC &amp; AmCoastal 12/31/2021 - 12/31/2022 8% (2) Florida, Louisiana, Texas HCPCI UPC 12/31/2021 - 06/01/2022 85% Georgia, North Carolina, South Carolina External third-party UPC &amp; FSIC 12/31/2021 - 12/31/2022 25% (4) Florida, Louisiana, Texas HCPCI / TypTap (5) UPC 06/01/2021 - 06/01/2022 100% (3) Connecticut, New Jersey, Massachusetts, Rhode Island External third-party UPC, FSIC &amp; AmCoastal (6) 06/01/2021 - 06/01/2022 15% (2) Florida, Georgia, Louisiana, North Carolina, South Carolina, Texas IIC UPC 12/31/2020 - 12/31/2022 100% New York (1) Effective May 31, 2022, FSIC was merged into UPC, with UPC being the surviving entity. (2) This treaty provides coverage for all catastrophe perils and attritional losses incurred. For all catastrophe perils, the quota share agreement provides ground- up protection effectively reducing our retention for catastrophe losses. (3) This treaty provides coverage on our in-force, new and renewal policies until these states are transitioned to HCPCI or TypTap upon renewal. (4) This treaty provides coverage on non-catastrophe losses on policies in-force on the effective date of the agreement. (5) Cessions are split 50% to HCPCI and 50% to TypTap. (6) This treaty was amended effective December 31, 2020 to include AmCoastal. Reinsurance recoverable at the balance sheet dates consists of the following: December 31, 2023 2022 Reinsurance recoverable on unpaid losses and LAE $ 271,948 $ 732,341 Reinsurance recoverable on paid losses and LAE 69,154 64,205 Reinsurance recoverable (1) $ 341,102 $ 796,546 (1) Our reinsurance recoverable balance is net of our allowance for expected credit losses. More information related to this allowance can be found in Note 14 . The following table depicts written premiums, earned premiums and losses, showing the effects that our reinsurance transactions have on these components of our Consolidated Statements of Comprehensive Loss: Year ended December 31, 2023 2022 2021 Premium written: Direct $ 669,927 $ 532,818 $ 443,115 Assumed 116 39,525 41,412 Ceded (422,731) (244,190) (258,371) Net premium written $ 247,312 $ 328,153 $ 226,156 Change in unearned premiums: Direct $ (44,280) $ (47,497) $ (30,309) Assumed 10,201 10,523 11,541 Ceded 68,651 (21,833) 13,741 Net decrease (increase) $ 34,572 $ (58,807) $ (5,027) Premiums earned: Direct $ 625,647 $ 485,321 $ 412,806 Assumed 10,317 50,048 52,953 Ceded (354,080) (266,023) (244,630) Net premiums earned $ 281,884 $ 269,346 $ 221,129 Losses and LAE incurred: Direct $ 136,707 $ 756,233 $ 77,515 Assumed 2,997 45,521 38,440 Ceded (76,843) (666,949) (26,904) Net losses and LAE incurred $ 62,861 $ 134,805 $ 89,051 Ceded losses incurred decreased by $590,106,000 during the year ended December 31, 2023, compared to the year ended December 31, 2022, primarily as a result of Hurricane Ian, which made landfall in Florida as a Category Four hurricane. We had no similar catastrophe related activity during 2023. The following table highlights the effects that our reinsurance transactions have on unpaid losses and loss adjustment expenses and unearned premiums in our Consolidated Balance Sheets: December 31, 2023 2022 2021 Unpaid losses and LAE: Direct $ 344,389 $ 829,862 $ 228,423 Assumed 25,832 13,096 22,219 Gross unpaid losses and LAE 370,221 842,958 250,642 Ceded (271,948) (732,341) (176,183) Net unpaid losses and LAE $ 98,273 $ 110,617 $ 74,459 Unearned premiums: Direct $ 293,057 $ 248,777 $ 201,280 Assumed — 10,201 20,728 Gross unearned premiums 293,057 258,978 222,008 Ceded (159,147) (90,496) (112,329) Net unearned premiums $ 133,910 $ 168,482 $ 109,67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iability for Unpaid Losses and Loss Adjustment Expense</t>
        </is>
      </c>
      <c r="B1" s="2" t="inlineStr">
        <is>
          <t>12 Months Ended</t>
        </is>
      </c>
    </row>
    <row r="2">
      <c r="B2" s="2" t="inlineStr">
        <is>
          <t>Dec. 31, 2023</t>
        </is>
      </c>
    </row>
    <row r="3">
      <c r="A3" s="3" t="inlineStr">
        <is>
          <t>Insurance [Abstract]</t>
        </is>
      </c>
      <c r="B3" s="4" t="inlineStr">
        <is>
          <t xml:space="preserve"> </t>
        </is>
      </c>
    </row>
    <row r="4">
      <c r="A4" s="4" t="inlineStr">
        <is>
          <t>Liability for Future Policy Benefits and Unpaid Claims Disclosure</t>
        </is>
      </c>
      <c r="B4" s="4" t="inlineStr">
        <is>
          <t>ABILITY FOR UNPAID LOSSES AND LOSS ADJUSTMENT EXPENSE (LAE) We generally use the term loss(es) to collectively refer to both loss and LAE. We establish reserves for both reported and unreported unpaid losses that have occurred at or before the balance sheet date for amounts we estimate we will be required to pay in the future. Our policy is to establish these loss reserves after considering all information known to us at each reporting period. At any given point in time, our loss reserve represents our best estimate of the ultimate settlement and administration cost of our insured claims incurred and unpaid. Since the process of estimating loss reserves requires significant judgment due to a number of variables, such as fluctuations in inflation, judicial decisions, legislative changes and changes in claims handling procedures, our ultimate liability will likely differ from these estimates. We revise our reserve for unpaid losses as additional information becomes available, and reflect adjustments, if any, in our earnings in the periods in which we determine the adjustments are necessary. General Discussion of the Loss Reserving Process Reserves for unpaid losses fall into two categories: case reserves and reserves for claims incurred but not reported. • Case reserves - When a claim is reported, we establish an automatic minimum case reserve for that claim type that represents our initial estimate of the losses that will ultimately be paid on the reported claim. Our initial estimate for each claim is based upon averages of loss payments for our prior closed claims made for that claim type. Then, our claims personnel perform an evaluation of the type of claim involved, the circumstances surrounding each claim and the policy provisions relating to the loss and adjust the reserve as necessary. As claims mature, we increase or decrease the reserve estimates as deemed necessary by our claims department based upon additional information we receive regarding the loss, the results of on-site reviews and any other information we gather while reviewing the claims. • Reserves for losses incurred but not reported (IBNR reserves) - Our IBNR reserves include true IBNR reserves plus “bulk” reserves. Bulk reserves represent additional amounts that cannot be allocated to particular claims, but which are necessary to estimate ultimate losses on reported and unreported claims. We estimate our IBNR reserves by projecting the ultimate losses using the methods discussed below and then deducting actual loss payments and case reserves from the projected ultimate losses. We review and adjust our IBNR reserves on a quarterly basis based on information available to us at the balance sheet date. When we establish our reserves, we analyze various factors such as our historical loss experience and that of the insurance industry, claims frequency and severity, our business mix, our claims processing procedures, legislative enactments, judicial decisions and legal developments in imposition of damages, and general economic conditions, including inflation. A change in any of these factors from the assumptions implicit in our estimates will cause our ultimate loss experience to be better or worse than indicated by our reserves, and the difference could be material. Due to the interaction of the aforementioned factors, there is no precise method for evaluating the impact of any one specific factor in isolation, and an element of judgment is ultimately required. Due to the uncertain nature of any projection of the future, the ultimate amount we will pay for losses will be different from the reserves we record. However, in our judgment, we employ techniques and assumptions that are appropriate, and the resulting reserve estimates are reasonable, given the information available at the balance sheet date. To determine our ultimate losses, we first use multiple actuarial techniques to establish a range of reasonable estimates. These techniques are in line with actuarial standards of practice and actuarial literature. A brief overview of each of these techniques is provided below. We then make additional qualitative considerations for many of the previously mentioned factors and select a point within this range. These ultimate loss estimates include reserves for both reported and unreported claims. Estimation of the Reserves for Unpaid Losses and Allocated LAE We calculate our estimate of ultimate losses with the following actuarial methods. The methods are applied to paid and incurred loss data. Incurred losses are defined as paid losses plus case reserves. For our loss reserving process, the word “segment” refers to a subgrouping of our claims data, such as by geographic area and/or by particular line of business; it does not refer to operating segments. • Development Method - The development method is based upon the assumption that the relative change in a given year’s loss estimates from one evaluation point to the next is similar to the relative change in prior years’ reported loss estimates at similar evaluation points. In utilizing this method, actual annual historical loss data is evaluated. Loss development factors (LDFs) are calculated to measure the change in cumulative losses from one evaluation point to the next. These historical LDFs and comparable industry benchmark factors form the basis for selecting the LDFs used in projecting the current valuation of losses to an ultimate basis. When applied to incurred loss data, the implicit assumption is that the relative adequacy of case reserves has been consistent over time, and that there have been no material changes in the rate at which claims have been reported. Applying this method to paid losses avoids potential distortions in the data due to changes in case reserving methodology, but also loses any potentially useful information contained in the current case reserves. The paid development method’s implicit assumption is that the rate of payment of claims has been relatively consistent over time. • Expected Loss Method - Ultimate loss projections are based upon a prior measure of the anticipated losses, usually relative to a measure of exposure (such as earned house years). An expected loss cost is applied to each year’s measure of exposure to determine estimated ultimate losses for that year. Actual losses are not considered in this calculation. Because the ultimate loss estimates do not change unless the exposures or loss costs change, this method has the advantage of being stable over time. However, the advantage of this stability is offset by a lack of responsiveness since this method does not consider actual loss experience as it emerges. This method assumes that the loss cost per unit of exposure is a good indication of ultimate losses. It can be entirely dependent on pricing assumptions (e.g., historical experience adjusted for loss trend). • Bornhuetter-Ferguson Method - The Bornhuetter-Ferguson (B-F) method is a credibility weighting procedure that blends the responsiveness of the Development Method with the stability of the Expected Loss Method by setting ultimate losses equal to actual losses plus the expected unreported losses which are based on the Expected Loss Method. As an experience year matures, actual losses gradually move closer to their ultimate levels so reliance on the Expected Loss Method can be reduced. • Paid-to-Paid Development Method - In addition to the aforementioned methods, we also rely upon the Paid-to-Paid Development Method to project ultimate unallocated loss adjustment expense (ULAE). Ratios of paid ULAE to paid loss and allocated loss adjustment expense are compiled by calendar year and a paid-to-paid ratio selection is made. The selected ratio is applied to the estimated IBNR amounts and one half of this ratio is applied to case reserves. This method is derived from rule of thumb that half of ULAE is incurred when a claim is opened and the other half is incurred over the remaining life of the claim. Reliance and Selection of Methods Each of these methods has its own strengths and weaknesses that depend upon the circumstances of the segment and the age of the claims experience we analyze. The nature of our book of business allows us to place substantial, but not exclusive, reliance on the loss development methods, and the selected LDFs, represent the most critical aspect of our loss reserving process. We use the same set of LDFs in the methods during our loss reserving process that we also use to calculate the premium necessary to pay expected ultimate losses. Reasonably-Likely Changes in Variables As previously noted, we evaluate several factors when exercising our judgment in the selection of the LDFs that ultimately drive the determination of our loss reserves. The process of establishing our reserves is complex and necessarily imprecise, as it involves using judgment that is affected by many variables. We believe a reasonably-likely change in almost any of these aforementioned factors could have an impact on our reported results, financial condition and liquidity. However, we do not believe any reasonably likely changes in the frequency or severity of claims would have a material impact on us. On an annual basis, our consulting actuary issues a statement of actuarial opinion that documents the actuary’s evaluation of the adequacy of our unpaid loss obligations under the terms of our policies. We review the analysis underlying the consulting actuary’s opinion and compare the projected ultimate losses to our own estimates to ensure that the reserve for unpaid losses recorded at each annual balance sheet date is based upon all internal and external factors related to known and unknown claims against us and to ensure our reserve is within guidelines promulgated by the National Association of Insurance Commissioners (NAIC). Our commercial lines claims are handled by Sedgwick Delegated Authority (“SDA”) pursuant to a servicing agreement with AmRisc, as AmCoastal’s exclusive managing general underwriter. We maintain a claims management team that focuses on statutory claim compliance and overall customer satisfaction on these claims. When AmRisc receives a claim, it sends notification to SDA and our claims team. SDA triages all incoming claims to determine whether they can be desk-adjusted or whether SDA will assign the fieldwork to third-party claims adjusting companies. The third-party claims adjusting companies conduct inspections of the damaged property and prepare initial estimates. SDA reviews the reports to determine whether there is a covered loss to be paid to the policyholder in accordance with the terms and conditions of the policy in effect. We have established an authority level with SDA to settle claims on our behalf. If a loss amount exceeds this authority, the approval elevates to AmRisc for review and ultimately to our team for final review if the loss exceeds AmRisc’s established authority level. Our claims team monitors all claims throughout the claims-handling process, regardless of the loss amount. We maintain an internal and external claims staff that monitors and directs all aspects of our personal lines claims process. We assign the fieldwork to third-party claims adjusting companies, none of whom have the authority to settle or pay any claims on our behalf. The third-party claims adjusting companies conduct inspection of the damaged property and prepare initial estimates. We review the inspection reports and initial estimates to determine the amounts to be paid to the policyholder in accordance with the terms and conditions of the policy in effect at the time that the policyholder incurs the loss. We maintain strategic relationships with multiple claims adjusting companies that we can engage should we need additional non-catastrophe claims servicing capacity. We believe the combination of our internal resources and relationships with external claims servicing companies provide an adequate level of claims servicing in the event catastrophes affect our policyholders. The following is information about incurred claims development and paid claims development as of December 31, 2023, net of reinsurance, as well as cumulative claim frequency and the total of IBNR liability plus expected development on reported claims included within the net incurred claims amounts. Please note that a portion of our Commercial Lines Operating Segment is subject to a loss cap which may have been allocated to the incurred table below in a different period than the payment is reflected in the paid table. This may result in a decrease in incurred claims year-over-year. The incurred claims development and paid claims development data reflect the acquisitions of IIC, and AmCo in April 2016, and April 2017, respectively, on a retrospective basis (includes IIC and AmCo data for years prior to our acquisition of the insurance affiliates). The information about incurred claims development and paid claims development for the years ended December 31, 2014 to 2022 is presented as supplementary information. Personal Lines Operating Segment $ In thousands (except number of reported claims) Incurred Claims and Allocated Claim Adjustment Expenses, Net of Reinsurance As of December 31, 2023 Total of IBNR Liabilities Plus Expected Development on Reported Claims Cumulative Number of Reported Claims For the Years Ended December 31, Audited Accident Year 2014 2015 2016 2017 2018 2019 2020 2021 2022 2023 2014 $ 48,290 $ 47,315 $ 47,721 $ 47,661 $ 47,797 $ 47,905 $ 48,249 $ 48,141 $ 48,389 $ 48,329 $ — 1,881 2015 — 27,812 26,948 25,772 26,272 26,325 26,428 26,693 26,714 26,920 — 2,316 2016 — — 33,863 33,987 33,471 33,412 33,337 33,320 33,302 33,302 29 785 2017 — — — 20,741 21,325 13,864 14,398 14,203 14,183 14,063 28 1,104 2018 — — — — 20,421 18,838 19,138 19,669 20,056 20,307 279 1,373 2019 — — — — — 14,511 10,084 9,704 9,812 9,562 218 721 2020 — — — — — — 24,796 22,184 22,080 22,163 523 791 2021 — — — — — — — 34,129 30,946 30,438 1,757 613 2022 — — — — — — — — 48,641 49,444 4,653 614 2023 — — — — — — — — — 15,474 3,332 639 Total $ 270,002 Accident Year Cumulative Paid Claims and Allocated Claim Adjustment Expenses, Net of Reinsurance For the Years Ended December 31, Audited 2014 2015 2016 2017 2018 2019 2020 2021 2022 2023 2014 $ 39,871 $ 44,482 $ 46,573 $ 47,296 $ 47,482 $ 47,703 $ 47,776 $ 48,089 $ 48,320 $ 48,329 2015 — 17,151 24,964 24,863 25,374 26,019 26,125 26,137 26,600 26,920 2016 — — 26,529 32,715 32,961 33,119 33,252 33,246 33,251 33,273 2017 — — — 13,359 19,445 13,374 13,758 13,970 13,835 14,028 2018 — — — — 15,758 17,305 17,780 18,563 19,262 19,325 2019 — — — — — 6,459 8,481 8,894 9,057 9,195 2020 — — — — — — 15,909 19,976 20,592 21,037 2021 — — — — — — — 22,143 26,795 27,207 2022 — — — — — — — — 32,008 39,759 2023 — — — — — — — — — 9,716 Total $ 248,789 All outstanding liabilities before 2014, net of reinsurance 409 Liabilities for claims and claim adjustment expenses, net of reinsurance $ 21,622 The following is supplementary information about average historical claims duration as of December 31, 2023. Average Annual Percentage Payout of Incurred Claims by Age, Net of Reinsurance Years 1 2 3 4 5 6 7 8 9 10 73.8 % 19.9 % 0.7 % 2.0 % 1.6 % — % 0.4 % 0.8 % 0.8 % — % Commercial Lines Operating Segment $ In thousands (except number of reported claims) Incurred Claims and Allocated Claim Adjustment Expenses, Net of Reinsurance As of December 31, 2023 Total of IBNR Liabilities Plus Expected Development on Reported Claims Cumulative Number of Reported Claims For the Years Ended December 31, Audited Accident Year 2014 2015 2016 2017 2018 2019 2020 2021 2022 2023 2014 $ 15,845 $ 15,752 $ 16,311 $ 16,816 $ 16,070 $ 15,602 $ 15,604 $ 15,618 $ 15,611 $ 15,611 $ — 680 2015 — 16,504 20,379 24,563 26,614 26,332 26,910 28,350 28,680 28,678 279 821 2016 — — 37,837 25,043 22,578 23,816 23,397 23,945 38,526 23,935 351 1,143 2017 — — — 70,650 72,135 78,970 83,286 87,833 91,545 80,536 16,647 4,242 2018 — — — — 61,778 64,964 69,203 68,384 84,727 67,238 (429) 3,674 2019 — — — — — 76,515 70,515 68,900 41,424 70,611 1,899 5,006 2020 — — — — — — 67,573 68,165 66,177 75,369 3,408 4,664 2021 — — — — — — — 53,338 38,304 29,991 (4,413) 1,802 2022 — — — — — — — — 65,255 68,194 18,688 1,515 2023 — — — — — — — — — 25,430 15,144 314 Total $ 485,593 Accident Year Cumulative Paid Claims and Allocated Claim Adjustment Expenses, Net of Reinsurance For the Years Ended December 31, Audited 2014 2015 2016 2017 2018 2019 2020 2021 2022 2023 2014 $ 6,379 $ 9,452 $ 13,212 $ 14,420 $ 15,336 $ 15,460 $ 15,475 $ 15,606 $ 15,611 $ 15,611 2015 — 10,188 17,134 20,640 22,978 23,605 25,269 27,303 28,024 28,057 2016 — — 10,638 16,217 19,114 21,410 22,266 23,506 38,063 23,583 2017 — — — 40,467 62,353 64,329 73,683 80,460 84,933 54,143 2018 — — — — 27,852 54,551 61,885 66,848 82,443 67,193 2019 — — — — — 38,428 57,041 62,133 34,768 64,274 2020 — — — — — — 25,068 46,535 69,903 74,858 2021 — — — — — — — 19,754 28,506 32,033 2022 — — — — — — — — 7,742 42,845 2023 — — — — — — — — — 8,993 Total $ 411,590 All outstanding liabilities before 2014, net of reinsurance — Liabilities for claims and claim adjustment expenses, net of reinsurance $ 74,003 The following is supplementary information about average historical claims duration as of December 31, 2023. Average Annual Percentage Payout of Incurred Claims by Age, Net of Reinsurance Years 1 2 3 4 5 6 7 8 9 10 34.7 % 30.3 % 15.1 % 10.1 % 5.1 % 2.3 % 1.6 % 0.4 % 0.4 % — % The reconciliation of the net incurred and paid claims development tables to the liability for claims and claim adjustment expenses in the consolidated statement of financial position is as follows. December 31, 2023 2022 Net outstanding liabilities Personal Lines Operating Segment $ 21,622 $ 24,940 Commercial Lines Operating Segment 74,003 80,256 Liabilities for unpaid claims and claim adjustment expenses, net of reinsurance 95,625 105,196 Reinsurance recoverable on unpaid claims Personal Lines Operating Segment 226 674 Commercial Lines Operating Segment 271,722 731,667 Total reinsurance recoverable on unpaid claims 271,948 732,341 Unallocated claims adjustment expenses 2,648 5,421 Total gross liability for unpaid claims and claims adjustment expense $ 370,221 $ 842,958 The table below shows the analysis of our reserve for unpaid losses for each of our last three fiscal years on a GAAP basis: 2023 2022 2021 Balance at January 1 $ 842,958 $ 250,642 $ 363,434 Less: reinsurance recoverable on unpaid losses 732,341 176,183 265,723 Net balance at January 1 $ 110,617 $ 74,459 $ 97,711 Incurred related to: Current year 75,155 145,675 95,183 Prior years (12,294) (10,869) (6,132) Total incurred $ 62,861 $ 134,806 $ 89,051 Paid related to: Current year 51,133 66,070 64,444 Prior years 24,072 32,577 47,859 Total paid $ 75,205 $ 98,647 $ 112,303 Net balance at December 31 $ 98,273 $ 110,617 $ 74,459 Plus: reinsurance recoverable on unpaid losses 271,948 732,341 176,183 Balance at December 31 $ 370,221 $ 842,958 $ 250,642 Composition of reserve for unpaid losses and LAE: Case reserves $ 120,103 $ 300,864 $ 114,652 IBNR reserves 250,118 542,094 135,990 Balance at December 31 $ 370,221 $ 842,958 $ 250,642 Based upon our internal analysis and our review of the statement of actuarial opinion provided by our actuarial consultants, we believe that the reserve for unpaid losses reasonably represents the amount necessary to pay all claims and related expenses which may arise from incidents that have occurred as of the balance sheet date. As reflected in the table above, we had favorable development in all three years related to prior year losses. This favorable development came as a result of re-estimating ultimate losses in each year based on historical loss trends. The loss payments made by the Company during the year ended December 31, 2023, were lower than the loss payments made during the year ended December 31, 2022, due to the settling of prior year catastrophe claims, with no similar catastrophe activity occurring in 2023. IBNR reserves and reinsurance recoverable on unpaid losses also decreased when compared to the prior period, as a result of Hurricane Ia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3</t>
        </is>
      </c>
    </row>
    <row r="3">
      <c r="A3" s="3" t="inlineStr">
        <is>
          <t>Debt Disclosure [Abstract]</t>
        </is>
      </c>
      <c r="B3" s="4" t="inlineStr">
        <is>
          <t xml:space="preserve"> </t>
        </is>
      </c>
    </row>
    <row r="4">
      <c r="A4" s="4" t="inlineStr">
        <is>
          <t>Long-term Debt</t>
        </is>
      </c>
      <c r="B4" s="4" t="inlineStr">
        <is>
          <t xml:space="preserve">LONG-TERM DEBT Long-Term Debt The table below presents all long-term debt outstanding as of December 31, 2023 and 2022: Effective Interest Rate Carrying Value at Maturity December 31, 2023 December 31, 2022 Senior Notes December 15, 2027 7.25% $ 150,000 $ 150,000 Florida State Board of Administration Note (1) July 1, 2026 N/A — — Truist Term Note Payable (2) May 26, 2031 N/A — — Total long-term debt $ 150,000 $ 150,000 (1) Our Florida State Board of Administration Note was held by our former subsidiary UPC and is included in discontinued operations as of December 31, 2022. (2) Our Truist Term Note Payable was repaid in full on August 12, 2022. At December 31, 2023, the annual maturities of our long-term debt were as follows: Amount 2024 $ — 2025 — 2026 — 2027 150,000 2028 — Thereafter — Total debt $ 150,000 Senior Notes On December 13, 2017, we issued $150,000,000 of 10-year senior notes (the Senior Notes) that will mature on December 15, 2027 and bear interest at a rate equal to 6.25% per annum payable semi-annually on each June 15 and December 15, commencing June 15, 2018. The Senior Notes are senior unsecured obligations of the Company. We may redeem the Senior Notes at our option, at any time and from time to time in whole or in part, prior to September 15, 2027, at a redemption price equal to the greater of (i) 100% of the principal amount of the notes to be redeemed and (ii) the sum of the present values of the remaining scheduled payments of principal and interest thereon from the date of redemption to the date that is three months prior to maturity. On or after that date, we may redeem the Senior Notes at par, plus accrued and unpaid interest thereon. On December 8, 2022, the Kroll Bond Rating Agency, LLC announced a downgrade of our issuer and debt ratings BBB- to BB+. As a result, pursuant to our agreement, the interest rate of our Senior Notes increased from 6.25% to 7.25%. Florida State Board of Administration Note On September 22, 2006, we issued a $20,000,000, 20-year note payable to the Florida State Board of Administration (the SBA Note). For the first three years of the SBA note we were required to pay interest only. On October 1, 2009, we began to repay the principal in addition to interest. The SBA Note bears an annual interest rate equivalent to the 10-year Constant Maturity Treasury rate (as defined in the SBA Note agreement), which resets quarterly. This note was held by our former insurance subsidiary, UPC. On February 27, 2023, UPC was placed into receivership with the Florida Department of Financial Services, divesting our ownership of UPC. Truist Term Note On May 26, 2016, we issued a $5,200,000, 15-year term note payable to Truist (the Truist Note) with the intent to use the funds to purchase, renovate, furnish and equip our principal executive office. The Truist Note bears interest at 1.65% in excess of the one-month LIBOR which resets monthly. LIBOR was expected to be phased out by the end of 2021. However, the Intercontinental Exchange will continue to publish one-month LIBOR settings through 2023. The outstanding Truist Note payable balance, including applicable interest, was repaid in full on August 12, 2022. Financial Covenants Senior Notes - Our Senior Notes provide that the Company and its subsidiaries shall not incur any indebtedness unless no default exists and the Company’s leverage ratio as of the last day of any annual or quarterly period (the balance sheet date) immediately preceding the date on which such additional indebtedness is incurred would have been no greater than 0.3:1, determined on a pro forma basis as if the additional indebtedness and all other indebtedness incurred since the immediately preceding balance sheet date had been incurred and the proceeds therefrom applied as of such day. The Company and its subsidiaries also may not create, assume, incur or permit to exist any indebtedness for borrowed money that is secured by a lien on the voting stock of any significant subsidiary without securing the Senior Notes equally. The Company may not issue, sell, assign, transfer or otherwise dispose of, directly or indirectly, any of the capital stock of the Company’s significant subsidiaries as of the issue date of the Senior Notes (except to the Company or to one or more of the Company’s other subsidiaries, or for the purpose of qualifying directors or as may be required by law or regulation), subject to certain exceptions. At December 31, 2023, while our leverage ratio was greater than the allowed ratio above, we did not incur any additional debt during the period and as a result we were in compliance with the covenants in the Senior Notes. SBA Note - Our SBA Note required that UPC maintained either a 2:1 ratio of net written premium to surplus, or net writing ratio, or a 6:1 ratio of gross written premium to surplus, or gross writing ratio, to avoid additional interest penalties. The SBA Note agreement defined surplus for the purpose of calculating the required ratios as the $20,000,000 of capital contributed to UPC under the agreement plus the outstanding balance of the note. Should UPC have failed to exceed either a net writing ratio of 1.5:1 or a gross writing ratio of 4.5:1, UPC's interest rate would have increased by 450 basis points above the 10-year Constant Maturity Treasury rate. Any other writing ratio deficiencies resulted in an interest rate penalty of 25 basis points above the stated rate of the note. Our SBA Note further provided that the Florida State Board of Administration may, among other things, declare its loan immediately due and payable upon any default existing under the SBA Note; however, any payment is subject to approval by the insurance regulatory authority. At December 31, 2023, we no longer held the SBA Note as a result of placing UPC into receivership. Debt Issuance Costs The table below presents the roll forward of our debt issuance costs paid, in conjunction with the debt instruments described above, during the years ended December 31, 2023 and 2022: 2023 2022 Balance at January 1, $ 1,645 $ 1,998 Additions — — Amortization (333) (353) Balance at December 31, $ 1,312 $ 1,64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redit Losses</t>
        </is>
      </c>
      <c r="B1" s="2" t="inlineStr">
        <is>
          <t>12 Months Ended</t>
        </is>
      </c>
    </row>
    <row r="2">
      <c r="B2" s="2" t="inlineStr">
        <is>
          <t>Dec. 31, 2023</t>
        </is>
      </c>
    </row>
    <row r="3">
      <c r="A3" s="3" t="inlineStr">
        <is>
          <t>Credit Loss [Abstract]</t>
        </is>
      </c>
      <c r="B3" s="4" t="inlineStr">
        <is>
          <t xml:space="preserve"> </t>
        </is>
      </c>
    </row>
    <row r="4">
      <c r="A4" s="4" t="inlineStr">
        <is>
          <t>Allowance for Credit Losses</t>
        </is>
      </c>
      <c r="B4" s="4" t="inlineStr">
        <is>
          <t xml:space="preserve">) ALLOWANCE FOR EXPECTED CREDIT LOSSES We are exposed to credit losses primarily through four different pools of assets based on similar risk characteristics: premiums receivable for direct written business; reinsurance recoverables from ceded losses to our reinsurers; our investment holdings and our notes receivable. We estimate the expected credit losses based on historical trends, credit ratings assigned to reinsurers by rating agencies and debt issuers, average default rates, current economic conditions, and reasonable and supportable forecasts of future economic conditions that affect the collectability of the reported amounts over its expected life. Changes in the relevant information may significantly affect the estimates of expected credit losses. The allowance for credit losses is deducted from the amortized cost basis of the assets to present their net carrying value at the amount expected to be collected. Each period, the allowance for credit losses is adjusted through earnings to reflect expected credit losses over the remaining lives of the assets. The following tables summarize our allowance for expected credit losses by pooled asset for the years ended December 31, 2023 and 2022: December 31, 2023 December 31, 2022 Provision for expected credit losses Write-offs December 31, 2023 Premiums Receivable $ 32 $ (113) $ 132 $ 51 Reinsurance Recoverables 333 (236) — 97 Total $ 365 $ (349) $ 132 $ 148 December 31, 2022 December 31, 2021 Provision for expected credit losses Write-offs December 31, 2022 Premiums Receivable $ 16 $ (56) $ 72 $ 32 Reinsurance Recoverables 58 275 — 333 Total $ 74 $ 219 $ 72 $ 36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 Disclosure</t>
        </is>
      </c>
      <c r="B4" s="4" t="inlineStr">
        <is>
          <t xml:space="preserve">) INCOME TAXES The Company files a consolidated federal income tax return with all subsidiaries, including our former subsidiary, UPC. The following table summarizes the provision for income taxes: Year Ended December 31, 2023 2022 2021 Federal: Current $ 11,798 $ (171) $ (2,207) Deferred (2,908) 18,823 (18,830) Provision (benefit) for Federal income tax expense 8,890 18,652 (21,037) State: Current 3,128 1,518 1,033 Deferred (2,562) 5,315 (3,985) Provision (benefit) for State income tax expense 566 6,833 (2,952) Provision (benefit) for income taxes $ 9,456 $ 25,485 $ (23,989) Income tax expense (provision) is included in the financial statements as follows: Year Ended December 31, 2023 2022 2021 Continuing operations $ 9,773 $ 24,522 $ (6,699) Discontinued operations (317) 963 (17,290) Reported income tax provision (benefit) $ 9,456 $ 25,485 $ (23,989) The actual income tax expense attributable to continuing operations differs from the expected income tax expense attributable to continuing operations computed by applying the combined applicable effective federal and state tax rates to income before the provision for income taxes as follows: Year Ended December 31, 2023 2022 2021 Expected income tax expense at federal rate $ 19,314 21.0 % $ (3,251) 21.0 % $ (2,187) 21.0 % State tax expense, net of federal deduction benefit 2,449 2.7 (443) 2.9 (785) 7.5 Dividend received deduction (6) — (24) 0.2 (10) 0.1 Non-Deductible Goodwill — — 2,848 (18.4) (2) — Other permanent items 131 0.1 214 (1.4) 85 (0.8) Prior period accrual adjustment 126 0.1 469 (3.0) (1,053) 10.1 Outside basis in subsidiary — — 189 (1.2) (965) 9.3 Municipal tax-exempt interest (10) — (13) 0.1 (22) 0.2 Change in valuation allowance (12,177) (13.2) 24,426 (157.8) (1,352) 13.0 Change in enacted tax rate (54) (0.1) 110 (0.7) (576) 5.5 Change in tax credit carryforward — — — — 168 (1.6) Other, net — — (3) — — — Reported income tax expense (benefit) $ 9,773 10.6 % $ 24,522 (158.4) % $ (6,699) 64.3 % Deferred income taxes, which are included in other assets or other liabilities as appropriate, reflect the net tax effects of temporary differences between the carrying amounts of assets and liabilities for financial reporting purposes and the amounts used for income tax purposes. As of December 31, 2023, we had net operating loss (NOL) carryforwards. The amount and timing of realizing the benefits of NOL carryforwards depend on future taxable income and limitation imposed by tax laws. There is no expiration for $2,000 of our Federal NOL carryforward. The remaining $12,191,000 of our Federal NOL carryforward expires beginning in 2041 and fully expiring by the end of 2042. Our $39,755,000 of state NOL carryforward expires beginning in 2040 and fully expiring by the end of 2042. The unused business tax credits of $1,610,000 will expire beginning in 2037 and fully expiring by the end of 2040. The table below summarizes the significant components of our net deferred tax asset (liability): December 31, 2023 2022 Deferred tax assets: Unearned premiums $ 6,571 $ 16,115 Unrealized loss 4,875 8,768 Tax-related discount on loss reserve 627 5,505 R&amp;D tax credit carryforward 1,610 1,610 Other-than-temporary impairment — 5,500 Investments 2,072 2,620 Bad debt expense 2,729 1,077 Equity compensation 582 474 Dual consolidated loss carryforward 4,745 5,958 Net operating loss carryforward 4,297 112,804 Outside basis in subsidiary 44,802 — Other 1,427 1,541 Total pre-allowance deferred tax assets 74,337 161,972 Valuation allowance (56,491) (140,034) Total deferred tax assets 17,846 21,938 Deferred tax liabilities: Deferred acquisitions costs (8,033) (14,743) Intangible assets (2,279) (2,823) Prepaid expenses (435) (744) Investments (105) (62) Fixed assets (1,698) (3,743) Total deferred tax liabilities (12,550) (22,115) Net deferred tax asset (liability) $ 5,296 $ (177) Net deferred tax asset (liability) is included in the financial statements as follows: Year Ended December 31, 2023 2022 Continuing operations $ 5,296 $ (177) Discontinued operations — — Net deferred tax asset (liability) $ 5,296 $ (177) As of December 31, 2022, the net deferred tax asset related to discontinued operations is comprised of deferred tax assets of $148,978,000, deferred tax liabilities of $26,921,000, and a valuation allowance of $122,057,000, for a net balance of $0. We had a valuation allowance of $56,491,000 and $140,034,000 at December 31, 2023 and 2022, respectively. Of this December 31, 2022 total, $122,057,000 is attributable to discontinued operations, with the remaining balance attributable to our continuing operations. The change in valuation allowance includes a $12,177,000 decrease in valuation allowance charged to continuing operations tax expense; a $3,038,000 decrease of valuation allowance on our FAS 115 assets which is charged to other comprehensive income; a $122,057,000 decrease related to the disposal of our former subsidiary, UPC, charged to discontinued operations; a $44,802,000 increase established against the outside basis in our former subsidiary, UPC, related to the disposal which was charged to discontinued operations; and a $8,927,000 increase charged to discontinued operations for other deferred tax assets and liabilities. In assessing the net realizable value of deferred tax assets, we consider whether it is more likely than not that we will not realize some portion or all of the deferred tax assets. The ultimate realization of deferred tax assets depends upon the generation of future taxable income during the periods in which those temporary differences become deductible. We considered taxable income (loss), reversals of temporary items, projected future taxable income and tax planning strategies in making this assessment. The statute of limitations related to our consolidated Federal income tax returns and our Florida income tax returns expired for all tax years up to and including 2014; therefore, only the 2015 through 2023 tax years remain subject to examination by taxing authorities. During the year ended December 31, 2022, we were examined by the IRS regarding tax years 2018, 2019 and 2020. This exam was completed in 2023 and no adjustments were been proposed. ACIC’s reinsurance subsidiaries, which are based in the Cayman Islands and Bermuda, made an irrevocable election under section 953(d) of the U.S. Internal Revenue Code of 1986, as amended, to be treated as a domestic insurance company for U.S. Federal income tax purposes. As a result of this election, our reinsurance subsidiaries are subject to United States income tax on its worldwide income as if it were a U.S. corporation. The following is a reconciliation of the beginning and ending amount of unrecognized tax benefits for the year ended December 31, 2023: December 31, 2023 Balance at January 1 $ 666 Decrease based on tax positions related to prior years — Balance at December 31 $ 66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Investments available for sale, at fair value:</t>
        </is>
      </c>
      <c r="B2" s="4" t="inlineStr">
        <is>
          <t xml:space="preserve"> </t>
        </is>
      </c>
      <c r="C2" s="4" t="inlineStr">
        <is>
          <t xml:space="preserve"> </t>
        </is>
      </c>
    </row>
    <row r="3">
      <c r="A3" s="4" t="inlineStr">
        <is>
          <t>Restricted Cash</t>
        </is>
      </c>
      <c r="B3" s="5" t="n">
        <v>18070</v>
      </c>
      <c r="C3" s="5" t="n">
        <v>45988</v>
      </c>
    </row>
    <row r="4">
      <c r="A4" s="4" t="inlineStr">
        <is>
          <t>Cash, Cash Equivalents, and Restricted Cash</t>
        </is>
      </c>
      <c r="B4" s="6" t="n">
        <v>171832</v>
      </c>
      <c r="C4" s="6" t="n">
        <v>283610</v>
      </c>
    </row>
    <row r="5">
      <c r="A5" s="4" t="inlineStr">
        <is>
          <t>Property, Plant and Equipment, Net</t>
        </is>
      </c>
      <c r="B5" s="6" t="n">
        <v>3658</v>
      </c>
      <c r="C5" s="6" t="n">
        <v>5293</v>
      </c>
    </row>
    <row r="6">
      <c r="A6" s="4" t="inlineStr">
        <is>
          <t>Goodwill</t>
        </is>
      </c>
      <c r="B6" s="4" t="inlineStr">
        <is>
          <t xml:space="preserve"> </t>
        </is>
      </c>
      <c r="C6" s="6" t="n">
        <v>69632</v>
      </c>
    </row>
    <row r="7">
      <c r="A7" s="4" t="inlineStr">
        <is>
          <t>Deferred policy acquisition costs</t>
        </is>
      </c>
      <c r="B7" s="6" t="n">
        <v>25041</v>
      </c>
      <c r="C7" s="6" t="n">
        <v>52369</v>
      </c>
    </row>
    <row r="8">
      <c r="A8" s="4" t="inlineStr">
        <is>
          <t>Intangible Assets, Net (Excluding Goodwill)</t>
        </is>
      </c>
      <c r="B8" s="6" t="n">
        <v>9323</v>
      </c>
      <c r="C8" s="6" t="n">
        <v>12770</v>
      </c>
    </row>
    <row r="9">
      <c r="A9" s="4" t="inlineStr">
        <is>
          <t>Disposal Group, Including Discontinued Operation, Assets</t>
        </is>
      </c>
      <c r="B9" s="6" t="n">
        <v>8095</v>
      </c>
      <c r="C9" s="6" t="n">
        <v>1434815</v>
      </c>
    </row>
    <row r="10">
      <c r="A10" s="4" t="inlineStr">
        <is>
          <t>Total Assets</t>
        </is>
      </c>
      <c r="B10" s="6" t="n">
        <v>1060383</v>
      </c>
      <c r="C10" s="6" t="n">
        <v>2837496</v>
      </c>
    </row>
    <row r="11">
      <c r="A11" s="3" t="inlineStr">
        <is>
          <t>Liabilities:</t>
        </is>
      </c>
      <c r="B11" s="4" t="inlineStr">
        <is>
          <t xml:space="preserve"> </t>
        </is>
      </c>
      <c r="C11" s="4" t="inlineStr">
        <is>
          <t xml:space="preserve"> </t>
        </is>
      </c>
    </row>
    <row r="12">
      <c r="A12" s="4" t="inlineStr">
        <is>
          <t>Unpaid losses and loss adjustment expenses</t>
        </is>
      </c>
      <c r="B12" s="6" t="n">
        <v>370221</v>
      </c>
      <c r="C12" s="6" t="n">
        <v>842958</v>
      </c>
    </row>
    <row r="13">
      <c r="A13" s="4" t="inlineStr">
        <is>
          <t>Unearned premiums</t>
        </is>
      </c>
      <c r="B13" s="6" t="n">
        <v>293057</v>
      </c>
      <c r="C13" s="4" t="inlineStr">
        <is>
          <t xml:space="preserve"> </t>
        </is>
      </c>
    </row>
    <row r="14">
      <c r="A14" s="4" t="inlineStr">
        <is>
          <t>Operating Lease, Liability</t>
        </is>
      </c>
      <c r="B14" s="6" t="n">
        <v>776</v>
      </c>
      <c r="C14" s="6" t="n">
        <v>1689</v>
      </c>
    </row>
    <row r="15">
      <c r="A15" s="4" t="inlineStr">
        <is>
          <t>Disposal Group, Including Discontinued Operation, Liabilities</t>
        </is>
      </c>
      <c r="B15" s="6" t="n">
        <v>0</v>
      </c>
      <c r="C15" s="6" t="n">
        <v>1654817</v>
      </c>
    </row>
    <row r="16">
      <c r="A16" s="4" t="inlineStr">
        <is>
          <t>Total Liabilities</t>
        </is>
      </c>
      <c r="B16" s="6" t="n">
        <v>891618</v>
      </c>
      <c r="C16" s="6" t="n">
        <v>3019535</v>
      </c>
    </row>
    <row r="17">
      <c r="A17" s="4" t="inlineStr">
        <is>
          <t>Commitments and contingencies (Note 13)</t>
        </is>
      </c>
      <c r="B17" s="4" t="inlineStr">
        <is>
          <t xml:space="preserve"> </t>
        </is>
      </c>
      <c r="C17" s="4" t="inlineStr">
        <is>
          <t xml:space="preserve"> </t>
        </is>
      </c>
    </row>
    <row r="18">
      <c r="A18" s="3" t="inlineStr">
        <is>
          <t>Stockholders' Equity:</t>
        </is>
      </c>
      <c r="B18" s="4" t="inlineStr">
        <is>
          <t xml:space="preserve"> </t>
        </is>
      </c>
      <c r="C18" s="4" t="inlineStr">
        <is>
          <t xml:space="preserve"> </t>
        </is>
      </c>
    </row>
    <row r="19">
      <c r="A19" s="4" t="inlineStr">
        <is>
          <t>Preferred stock, $0.0001 par value; 1,000,000 shares authorized; none issued or outstanding</t>
        </is>
      </c>
      <c r="B19" s="6" t="n">
        <v>0</v>
      </c>
      <c r="C19" s="6" t="n">
        <v>0</v>
      </c>
    </row>
    <row r="20">
      <c r="A20" s="4" t="inlineStr">
        <is>
          <t>Common stock, $0.0001 par value; 100,000,000 shares authorized; 46,989,089 and 43,492,256 issued, respectively; 46,777,006 and 43,280,173 outstanding, respectively</t>
        </is>
      </c>
      <c r="B20" s="6" t="n">
        <v>5</v>
      </c>
      <c r="C20" s="6" t="n">
        <v>4</v>
      </c>
    </row>
    <row r="21">
      <c r="A21" s="4" t="inlineStr">
        <is>
          <t>Additional Paid in Capital</t>
        </is>
      </c>
      <c r="B21" s="6" t="n">
        <v>423717</v>
      </c>
      <c r="C21" s="6" t="n">
        <v>395631</v>
      </c>
    </row>
    <row r="22">
      <c r="A22" s="4" t="inlineStr">
        <is>
          <t>Treasury shares, at cost; 212,083 shares</t>
        </is>
      </c>
      <c r="B22" s="6" t="n">
        <v>-431</v>
      </c>
      <c r="C22" s="6" t="n">
        <v>-431</v>
      </c>
    </row>
    <row r="23">
      <c r="A23" s="4" t="inlineStr">
        <is>
          <t>Accumulated other comprehensive income</t>
        </is>
      </c>
      <c r="B23" s="6" t="n">
        <v>-17137</v>
      </c>
      <c r="C23" s="6" t="n">
        <v>-30947</v>
      </c>
    </row>
    <row r="24">
      <c r="A24" s="4" t="inlineStr">
        <is>
          <t>Retained Earnings (Accumulated Deficit)</t>
        </is>
      </c>
      <c r="B24" s="6" t="n">
        <v>-237389</v>
      </c>
      <c r="C24" s="6" t="n">
        <v>-546296</v>
      </c>
    </row>
    <row r="25">
      <c r="A25" s="4" t="inlineStr">
        <is>
          <t>Total Stockholders' Equity</t>
        </is>
      </c>
      <c r="B25" s="6" t="n">
        <v>168765</v>
      </c>
      <c r="C25" s="6" t="n">
        <v>-182039</v>
      </c>
    </row>
    <row r="26">
      <c r="A26" s="4" t="inlineStr">
        <is>
          <t>Total Liabilities and Stockholders' Equity</t>
        </is>
      </c>
      <c r="B26" s="6" t="n">
        <v>1060383</v>
      </c>
      <c r="C26" s="6" t="n">
        <v>2837496</v>
      </c>
    </row>
    <row r="27">
      <c r="A27" s="4" t="inlineStr">
        <is>
          <t>Continuing Operations</t>
        </is>
      </c>
      <c r="B27" s="4" t="inlineStr">
        <is>
          <t xml:space="preserve"> </t>
        </is>
      </c>
      <c r="C27" s="4" t="inlineStr">
        <is>
          <t xml:space="preserve"> </t>
        </is>
      </c>
    </row>
    <row r="28">
      <c r="A28" s="3" t="inlineStr">
        <is>
          <t>Investments available for sale, at fair value:</t>
        </is>
      </c>
      <c r="B28" s="4" t="inlineStr">
        <is>
          <t xml:space="preserve"> </t>
        </is>
      </c>
      <c r="C28" s="4" t="inlineStr">
        <is>
          <t xml:space="preserve"> </t>
        </is>
      </c>
    </row>
    <row r="29">
      <c r="A29" s="4" t="inlineStr">
        <is>
          <t>Fixed maturities, available-for-sale (amortized cost of $200,951 and $237,735, respectively)</t>
        </is>
      </c>
      <c r="B29" s="6" t="n">
        <v>180703</v>
      </c>
      <c r="C29" s="6" t="n">
        <v>204682</v>
      </c>
    </row>
    <row r="30">
      <c r="A30" s="4" t="inlineStr">
        <is>
          <t>Equity securities</t>
        </is>
      </c>
      <c r="B30" s="6" t="n">
        <v>0</v>
      </c>
      <c r="C30" s="6" t="n">
        <v>15657</v>
      </c>
    </row>
    <row r="31">
      <c r="A31" s="4" t="inlineStr">
        <is>
          <t>Other investments (amortized cost of $16,118 and $3,072, respectively)</t>
        </is>
      </c>
      <c r="B31" s="6" t="n">
        <v>16487</v>
      </c>
      <c r="C31" s="6" t="n">
        <v>3675</v>
      </c>
    </row>
    <row r="32">
      <c r="A32" s="4" t="inlineStr">
        <is>
          <t>Total investments</t>
        </is>
      </c>
      <c r="B32" s="6" t="n">
        <v>197190</v>
      </c>
      <c r="C32" s="6" t="n">
        <v>224014</v>
      </c>
    </row>
    <row r="33">
      <c r="A33" s="4" t="inlineStr">
        <is>
          <t>Cash and cash equivalents</t>
        </is>
      </c>
      <c r="B33" s="6" t="n">
        <v>153762</v>
      </c>
      <c r="C33" s="6" t="n">
        <v>70903</v>
      </c>
    </row>
    <row r="34">
      <c r="A34" s="4" t="inlineStr">
        <is>
          <t>Restricted Cash</t>
        </is>
      </c>
      <c r="B34" s="6" t="n">
        <v>18070</v>
      </c>
      <c r="C34" s="6" t="n">
        <v>45988</v>
      </c>
    </row>
    <row r="35">
      <c r="A35" s="4" t="inlineStr">
        <is>
          <t>Cash, Cash Equivalents, and Restricted Cash</t>
        </is>
      </c>
      <c r="B35" s="6" t="n">
        <v>171832</v>
      </c>
      <c r="C35" s="6" t="n">
        <v>116891</v>
      </c>
    </row>
    <row r="36">
      <c r="A36" s="4" t="inlineStr">
        <is>
          <t>Accrued investment income</t>
        </is>
      </c>
      <c r="B36" s="6" t="n">
        <v>2104</v>
      </c>
      <c r="C36" s="6" t="n">
        <v>1605</v>
      </c>
    </row>
    <row r="37">
      <c r="A37" s="4" t="inlineStr">
        <is>
          <t>Property, Plant and Equipment, Net</t>
        </is>
      </c>
      <c r="B37" s="6" t="n">
        <v>3658</v>
      </c>
      <c r="C37" s="6" t="n">
        <v>5293</v>
      </c>
    </row>
    <row r="38">
      <c r="A38" s="4" t="inlineStr">
        <is>
          <t>Premiums receivable, net (credit allowance of $51 and $32, respectively)</t>
        </is>
      </c>
      <c r="B38" s="6" t="n">
        <v>47274</v>
      </c>
      <c r="C38" s="6" t="n">
        <v>39301</v>
      </c>
    </row>
    <row r="39">
      <c r="A39" s="4" t="inlineStr">
        <is>
          <t>Reinsurance Recoverable for Paid and Unpaid Claims and Claims Adjustments</t>
        </is>
      </c>
      <c r="B39" s="6" t="n">
        <v>341102</v>
      </c>
      <c r="C39" s="6" t="n">
        <v>796546</v>
      </c>
    </row>
    <row r="40">
      <c r="A40" s="4" t="inlineStr">
        <is>
          <t>Ceded unearned premiums</t>
        </is>
      </c>
      <c r="B40" s="6" t="n">
        <v>159147</v>
      </c>
      <c r="C40" s="6" t="n">
        <v>90496</v>
      </c>
    </row>
    <row r="41">
      <c r="A41" s="4" t="inlineStr">
        <is>
          <t>Goodwill</t>
        </is>
      </c>
      <c r="B41" s="6" t="n">
        <v>59476</v>
      </c>
      <c r="C41" s="6" t="n">
        <v>59476</v>
      </c>
    </row>
    <row r="42">
      <c r="A42" s="4" t="inlineStr">
        <is>
          <t>Deferred policy acquisition costs</t>
        </is>
      </c>
      <c r="B42" s="6" t="n">
        <v>25041</v>
      </c>
      <c r="C42" s="6" t="n">
        <v>52369</v>
      </c>
    </row>
    <row r="43">
      <c r="A43" s="4" t="inlineStr">
        <is>
          <t>Intangible Assets, Net (Excluding Goodwill)</t>
        </is>
      </c>
      <c r="B43" s="6" t="n">
        <v>9323</v>
      </c>
      <c r="C43" s="6" t="n">
        <v>12770</v>
      </c>
    </row>
    <row r="44">
      <c r="A44" s="4" t="inlineStr">
        <is>
          <t>Other Assets</t>
        </is>
      </c>
      <c r="B44" s="6" t="n">
        <v>36141</v>
      </c>
      <c r="C44" s="6" t="n">
        <v>3920</v>
      </c>
    </row>
    <row r="45">
      <c r="A45" s="4" t="inlineStr">
        <is>
          <t>Total Assets</t>
        </is>
      </c>
      <c r="B45" s="6" t="n">
        <v>1052288</v>
      </c>
      <c r="C45" s="6" t="n">
        <v>1402681</v>
      </c>
    </row>
    <row r="46">
      <c r="A46" s="3" t="inlineStr">
        <is>
          <t>Liabilities:</t>
        </is>
      </c>
      <c r="B46" s="4" t="inlineStr">
        <is>
          <t xml:space="preserve"> </t>
        </is>
      </c>
      <c r="C46" s="4" t="inlineStr">
        <is>
          <t xml:space="preserve"> </t>
        </is>
      </c>
    </row>
    <row r="47">
      <c r="A47" s="4" t="inlineStr">
        <is>
          <t>Unpaid losses and loss adjustment expenses</t>
        </is>
      </c>
      <c r="B47" s="4" t="inlineStr">
        <is>
          <t xml:space="preserve"> </t>
        </is>
      </c>
      <c r="C47" s="6" t="n">
        <v>842958</v>
      </c>
    </row>
    <row r="48">
      <c r="A48" s="4" t="inlineStr">
        <is>
          <t>Unearned premiums</t>
        </is>
      </c>
      <c r="B48" s="4" t="inlineStr">
        <is>
          <t xml:space="preserve"> </t>
        </is>
      </c>
      <c r="C48" s="6" t="n">
        <v>258978</v>
      </c>
    </row>
    <row r="49">
      <c r="A49" s="4" t="inlineStr">
        <is>
          <t>Reinsurance Payable</t>
        </is>
      </c>
      <c r="B49" s="6" t="n">
        <v>317</v>
      </c>
      <c r="C49" s="6" t="n">
        <v>30503</v>
      </c>
    </row>
    <row r="50">
      <c r="A50" s="4" t="inlineStr">
        <is>
          <t>Payments outstanding</t>
        </is>
      </c>
      <c r="B50" s="6" t="n">
        <v>2116</v>
      </c>
      <c r="C50" s="6" t="n">
        <v>2000</v>
      </c>
    </row>
    <row r="51">
      <c r="A51" s="4" t="inlineStr">
        <is>
          <t>Accounts Payable and Accrued Expenses</t>
        </is>
      </c>
      <c r="B51" s="6" t="n">
        <v>75284</v>
      </c>
      <c r="C51" s="6" t="n">
        <v>74386</v>
      </c>
    </row>
    <row r="52">
      <c r="A52" s="4" t="inlineStr">
        <is>
          <t>Operating Lease, Liability</t>
        </is>
      </c>
      <c r="B52" s="6" t="n">
        <v>776</v>
      </c>
      <c r="C52" s="6" t="n">
        <v>1689</v>
      </c>
    </row>
    <row r="53">
      <c r="A53" s="4" t="inlineStr">
        <is>
          <t>Other Liabilities</t>
        </is>
      </c>
      <c r="B53" s="6" t="n">
        <v>1159</v>
      </c>
      <c r="C53" s="6" t="n">
        <v>5849</v>
      </c>
    </row>
    <row r="54">
      <c r="A54" s="4" t="inlineStr">
        <is>
          <t>Notes payable</t>
        </is>
      </c>
      <c r="B54" s="6" t="n">
        <v>148688</v>
      </c>
      <c r="C54" s="6" t="n">
        <v>148355</v>
      </c>
    </row>
    <row r="55">
      <c r="A55" s="4" t="inlineStr">
        <is>
          <t>Fixed Maturities</t>
        </is>
      </c>
      <c r="B55" s="4" t="inlineStr">
        <is>
          <t xml:space="preserve"> </t>
        </is>
      </c>
      <c r="C55" s="4" t="inlineStr">
        <is>
          <t xml:space="preserve"> </t>
        </is>
      </c>
    </row>
    <row r="56">
      <c r="A56" s="3" t="inlineStr">
        <is>
          <t>Investments available for sale, at fair value:</t>
        </is>
      </c>
      <c r="B56" s="4" t="inlineStr">
        <is>
          <t xml:space="preserve"> </t>
        </is>
      </c>
      <c r="C56" s="4" t="inlineStr">
        <is>
          <t xml:space="preserve"> </t>
        </is>
      </c>
    </row>
    <row r="57">
      <c r="A57" s="4" t="inlineStr">
        <is>
          <t>Fixed maturities, available-for-sale (amortized cost of $200,951 and $237,735, respectively)</t>
        </is>
      </c>
      <c r="B57" s="5" t="n">
        <v>180703</v>
      </c>
      <c r="C57" s="5" t="n">
        <v>2046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atutory Accounting and Regulation</t>
        </is>
      </c>
      <c r="B1" s="2" t="inlineStr">
        <is>
          <t>12 Months Ended</t>
        </is>
      </c>
    </row>
    <row r="2">
      <c r="B2" s="2" t="inlineStr">
        <is>
          <t>Dec. 31, 2023</t>
        </is>
      </c>
    </row>
    <row r="3">
      <c r="A3" s="3" t="inlineStr">
        <is>
          <t>Insurance [Abstract]</t>
        </is>
      </c>
      <c r="B3" s="4" t="inlineStr">
        <is>
          <t xml:space="preserve"> </t>
        </is>
      </c>
    </row>
    <row r="4">
      <c r="A4" s="4" t="inlineStr">
        <is>
          <t>Statutory Accounting and Regulation</t>
        </is>
      </c>
      <c r="B4" s="4" t="inlineStr">
        <is>
          <t>STATUTORY ACCOUNTING AND REGULATION The insurance industry is heavily regulated. State laws and regulations, as well as national regulatory agency requirements, govern the operations of all insurers such as our insurance subsidiaries. The various laws and regulations require that insurers maintain minimum amounts of statutory surplus and risk-based capital, restrict insurers' ability to pay dividends, specify allowable investment types and investment mixes, and subject insurers to assessments. Effective June 1, 2022, our insurance subsidiaries JIC and AmCoastal were merged, with AmCoastal being the surviving entity. AmCoastal is domiciled in Florida, while IIC is domiciled in New York. At December 31, 2023, and during the year then ended, AmCoastal and IIC met all regulatory requirements of the states in which they operate. During 2023, we received an assessment notice from the Florida Insurance Guaranty Association (FIGA). This assessment will be 0.7% on direct written premium of all covered lines of business in Florida to cover the cost of an insurance company facing insolvency. This assessment is in addition to the 1.3% assessment, described below, and is recoupable from policyholders. During 2022, we received an assessment notice from FIGA. This assessment was 1.3% on direct written premium of all covered lines of business in Florida to cover the cost of an insurance company facing insolvency. This assessment is in addition to FIGA's 0.7% assessment, described below, and is recoupable from policyholders. During 2021, we received an assessment notice from FIGA. This assessment will be 0.7% on all direct written premium of Florida lines of business during 2022. The NAIC has Risk-Based Capital (RBC) guidelines for insurance companies that are designed to assess capital adequacy and to raise the level of protection that statutory surplus provides for policyholders. Most states, including Florida and New York, have enacted statutory requirements adopting the NAIC RBC guidelines, and insurers having less statutory surplus than required will be subject to varying degrees of regulatory action, depending on the level of capital inadequacy. State insurance regulatory authorities could require an insurer to cease operations in the event the insurer fails to maintain the required statutory capital. The state laws of Florida and New York permit an insurer to pay dividends or make distributions out of that part of statutory surplus derived from net operating profit and net realized capital gains. The state laws further provide calculations to determine the amount of dividends or distributions that can be made without the prior approval of the insurance regulatory authorities in those states and the amount of dividends or distributions that would require prior approval of the insurance regulatory authorities in those states. Statutory RBC requirements may further restrict our insurance subsidiaries' ability to pay dividends or make distributions if the amount of the intended dividend or distribution would cause statutory surplus to fall below minimum RBC requirements. Additionally, in connection with our former subsidiary UPC's plan for run off, IIC has agreed not to pay ordinary dividends without prior approval of the New York Department of Financial Services until January 1, 2025. Governmental agencies or certain quasi-governmental entities can levy assessments upon us in the states in which we write policies. See Note 2(t) for a description of how we recover assessments imposed upon us. We expense an assessment when the particular governmental agency or quasi-governmental entity levies it upon us; therefore, expected recoveries are not assets and we will record the amounts as income when collected from policyholders. Governmental agencies or certain quasi-governmental entities can also levy assessments upon policyholders, and we collect the amount of the assessments from policyholders as surcharges for the benefit of the assessing agency. We collect $2 per residential policy and $4 per commercial policy written in the state of Florida on behalf of the Florida Emergency Management Preparedness and Assistance Trust Fund. Our insurance subsidiaries must maintain capital and surplus ratios or balances as determined by the regulatory authority of the states in which they are domiciled. At December 31, 2023, we met these requirements. The table below details the amount of surplus as regards policyholders for each of our regulated entities at December 31, 2023 and 2022. December 31, 2023 December 31, 2022 AmCoastal (1) $ 143,452 $ 77,511 IIC 22,661 26,152 Total $ 166,113 $ 103,663 (1) AmCoastal results are inclusive of JIC as these entities were merged effective June 1, 2022. The amount of restricted net assets of our insurance subsidiaries are: December 31, 2023 AmCoastal (1) 84,881 IIC 20,375 (1) AmCoastal results are inclusive of JIC as these entities were merged effective June 1, 2022. NAIC law limits an insurer’s investment in equity instruments and also restricts investments in medium to low quality debt instruments. We were in compliance with all investment restrictions at December 31, 2023 and 2022. We have reported our insurance subsidiaries’ assets, liabilities and results of operations in accordance with GAAP, which varies from statutory accounting principles prescribed or permitted by state laws and regulations, as well as by general industry practices. The following items are principal differences between statutory accounting and GAAP: • Statutory accounting requires that we exclude certain assets, called non-admitted assets, from the balance sheet. • Statutory accounting requires us to expense policy acquisition costs when incurred, while GAAP allows us to defer to the extent realizable, and amortize policy acquisition costs over the estimated life of the policies. • Statutory accounting requires that surplus notes, also known as surplus debentures, be recorded in statutory surplus, while GAAP requires us to record surplus notes as a liability. • Statutory accounting allows certain investments to be carried at amortized cost or fair value based on the rating received from the Securities Valuation Office of the NAIC, while they are recorded at fair value for GAAP because the investments are held as available for sale. • Statutory accounting allows ceding commission income to be recognized when written if the cost of acquiring and renewing the associated business exceeds the ceding commissions, but under GAAP such income is deferred and recognized over the coverage period. • Statutory accounting requires that unearned premiums and loss reserves are presented net of related reinsurance rather than on a gross basis under GAAP. • Statutory accounting requires a provision for reinsurance liability be established for reinsurance recoverable on paid losses aged over ninety days and for unsecured amounts recoverable from unauthorized reinsurers. Under GAAP there is no charge for uncollateralized amounts ceded to a company not licensed in the insurance subsidiary’s domiciliary state and a reserve for uncollectible reinsurance is charged through earnings rather than surplus or equity. • Statutory accounting requires an additional admissibility test and the change in deferred income tax is reported directly in capital and surplus, rather than being reported as a component of income tax expense under GAAP.</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13) COMMITMENTS AND CONTINGENCIES Litigation We are involved in claims-related legal actions arising in the ordinary course of business. We accrue amounts resulting from claims-related legal actions in unpaid losses and LAE during the period that we determine an unfavorable outcome becomes probable and we can estimate the amounts. Management makes revisions to our estimates based on its analysis of subsequent information that we receive regarding various factors, including: (i) per claim information; (ii) company and industry historical loss experience; (iii) judicial decisions and legal developments in the awarding of damages; and (iv) trends in general economic conditions, including the effects of inflation. On October 20, 2023, we received notice that the DFS filed a notice of claim and demand for tender of insurance policy limits under our director and officer insurance to carriers participating in the our director and officer’s insurance program (the “Claim”). The Claim alleges that former officers and directors of UPC were involved in wrongful acts that resulting in UPCs insolvency and demands immediate tender of our director and officer’s policy limit of $40,000,000 where we have a retention of $1,500,000. The former directors and officers of UPC deny the allegations. Although no litigation has arisen from the Claim, litigation is anticipated. We anticipate that directors and officers will be successful in their defense; however, due to our indemnification obligation, we have accrued the policy retention amount of $1,500,000. Commitments to fund partnership investments We have fully funded one limited partnership investment. We have no unfunded commitments at December 31, 2023. The amount of unfunded commitments was $5,968,000 at December 31, 2022. Leases We, as lessee, have entered into leases of commercial office space of various term lengths. In addition to office space, we lease office equipment and a parking lot under operating leases and vehicles under finance leases. The classification of operating and finance lease asset and liability balances within the Consolidated Balance Sheets was as follows: Financial Statement Line December 31, 2023 December 31, 2022 Assets Operating lease assets Other assets $ 593 $ 1,278 Financing lease assets Property and equipment, net — 51 Total lease assets $ 593 $ 1,329 Liabilities Operating lease liabilities Operating lease liability $ 776 $ 1,689 Financing lease liabilities Other liabilities — 2 Total lease liabilities $ 776 $ 1,691 The components of lease expenses were as follows: Years ended December 31, 2023 2022 Operating lease expense $ 777 $ 943 Financing lease expense: Amortization of leased assets 9 358 Interest on lease liabilities — 1 Short-term lease expense — — Net lease expense $ 786 $ 1,302 At December 31, 2023, future minimum gross lease payments relating to these non-cancellable operating and finance lease agreements were as follows: Operating Leases Finance Leases Total 2024 $ 597 $ — $ 597 2025 226 — 226 2026 11 — 11 2027 — — — 2028 — — — Thereafter — — — Total undiscounted future minimum lease payments 834 — 834 Less: Imputed interest (58) — (58) Present value of lease liabilities $ 776 $ — $ 776 Weighted average remaining lease term and discount rate related to operating and finance leases were as follows: December 31, 2023 December 31, 2022 Weighted average remaining lease term (months) Operating leases 17 25 Financing leases — 9 Weighted average discount rate Operating leases 3.30 % 3.79 % Financing leases — % 3.27 % Other cash and non-cash related activities were as follows: Years ended December 31, 2023 2022 Cash paid for amounts included in the measurement of lease liabilities Investing cash flows from financing leases $ — $ — Right-of-use assets obtained in exchange for new operating lease liabilities 13 — Right-of-use assets obtained in exchange for new financing lease liabilities — — Financing lease amortization expenses are included in depreciation expense in our Consolidated Statements of Comprehensive Loss. See Note 8 for information regarding depreciation expense. See Note 12 for information regarding commitments related to long-term debt, and Note 16 for commitments related to regulatory actions. Subleases We previously leased and occupied office space in which we no longer operate. Effective October 1, 2022, this office space is now subleased to a third-party. This sublease is effective from October 1, 2022, through July 31, 2025, with no option to extend. As of December 31, 2023, we recognized $198,000 of income related to this sublease, exclusive of the lease expense associated with the original lease. Additionally, as a result of the sublease, we evaluated our right-of-use asset associated with the original lease for impairment, using the undiscounted cash flows from the sublease. During the year ended December 31, 2022, we recognized impairment of $175,000, which was recognized in the results of our personal lines operating segment. Employee Retention Credit A series of legislation was enacted in the United States during 2020 and 2021 in response to the COVID-19 pandemic that provided financial relief for businesses impacted by government-mandated shutdowns, work stoppages, or other losses suffered by employers. The Coronavirus Aid, Relief, and Economic Security Act (CARES Act) provided an employee retention credit, which is a refundable tax credit against certain employment taxes of up to $5,000 per employee for eligible employers. The tax credit is equal to 50% of qualified wages paid to employees during a quarter, capped at $10,000 of qualified wages per employee. During the second quarter of 2022, we evaluated our eligibility and filed for a $10,161,000 refund in connection with our Employee Retention Tax Credit for the tax year ended December 31, 2021. As of December 31, 2023, we have received $5,718,000 from the IRS related to this refund. A gain contingency is an uncertain situation that will be resolved in the future, possibly resulting in a gain. We have not recognized this gain contingency of $10,161,000 within our financial statements except for the $5,718,000 that has already been received. We will continue to monitor the matter for further developments that could affect the outcome of these contingencies and will make any appropriate adjustments each quarter. Quota Share Commission Loss Contingency AmCoastal participates in shared quota-share reinsurance agreements with our former subsidiary, UPC, which are subject to a variable ceding commission based on loss experience. With the receivership of UPC in 2023, we have not received data related to UPC losses that could shift AmCoastal’s commission related to these contracts unfavorably. In addition, we cannot reasonably determine how this shift will be allocated between the contracted parties. Until we receive this loss data and provide the updated calculations to both our reinsurance partners and the DFS as receiver of UPC, we are unable to estimate the impact, however, we believe a loss contingency related to these commissions may exist as of December 31,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7"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mployee Benefit Plan</t>
        </is>
      </c>
      <c r="B1" s="2" t="inlineStr">
        <is>
          <t>12 Months Ended</t>
        </is>
      </c>
    </row>
    <row r="2">
      <c r="B2" s="2" t="inlineStr">
        <is>
          <t>Dec. 31, 2023</t>
        </is>
      </c>
    </row>
    <row r="3">
      <c r="A3" s="3" t="inlineStr">
        <is>
          <t>Employee Benefit Plan [Abstract]</t>
        </is>
      </c>
      <c r="B3" s="4" t="inlineStr">
        <is>
          <t xml:space="preserve"> </t>
        </is>
      </c>
    </row>
    <row r="4">
      <c r="A4" s="4" t="inlineStr">
        <is>
          <t>Pension and Other Postretirement Benefits Disclosure</t>
        </is>
      </c>
      <c r="B4" s="4" t="inlineStr">
        <is>
          <t>EMPLOYEE BENEFIT PLAN We provide a 401(k) plan for substantially all of our employees. We match 100% of the first 5% of employees’ contributions to the plan. For the years ended December 31, 2023, 2022, and 2021, our contributions to the plan on behalf of the participating employees were $637,000, $1,630,000, and $1,229,000,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t>
        </is>
      </c>
      <c r="B1" s="2" t="inlineStr">
        <is>
          <t>12 Months Ended</t>
        </is>
      </c>
    </row>
    <row r="2">
      <c r="B2" s="2" t="inlineStr">
        <is>
          <t>Dec. 31, 2023</t>
        </is>
      </c>
    </row>
    <row r="3">
      <c r="A3" s="3" t="inlineStr">
        <is>
          <t>Accumulated Other Comprehensive Income (Loss), Net of Tax [Abstract]</t>
        </is>
      </c>
      <c r="B3" s="4" t="inlineStr">
        <is>
          <t xml:space="preserve"> </t>
        </is>
      </c>
    </row>
    <row r="4">
      <c r="A4" s="4" t="inlineStr">
        <is>
          <t>Accumulated Other Comprehensive Income</t>
        </is>
      </c>
      <c r="B4" s="4" t="inlineStr">
        <is>
          <t>ACCUMULATED OTHER COMPREHENSIVE INCOME (LOSS) We report changes in other comprehensive income (loss) items within comprehensive loss on the Consolidated Statements of Comprehensive Income (Loss), and we include accumulated other comprehensive loss as a component of stockholders’ equity (deficit) on the Consolidated Balance Sheets. The table below details the components of accumulated other comprehensive loss at year end: Pre-Tax Amount Tax (Expense) Benefit Net-of-Tax Amount December 31, 2020 $ 12,789 $ (3,096) $ 9,693 Changes in net unrealized losses on investments (17,814) 4,266 (13,548) Reclassification adjustment for net realized gains (3,568) 892 (2,676) December 31, 2021 (8,593) 2,062 (6,531) Changes in net unrealized losses on investments (56,530) 8,053 (48,477) Reclassification adjustment for net realized losses 32,082 (8,021) 24,061 December 31, 2022 (33,041) 2,094 (30,947) Changes in net unrealized losses on investments 7,340 1,366 8,706 Reclassification adjustment for net realized losses 5,466 (1,366) 4,100 Impact of deconsolidation of discontinued operations (3) 1,007 1,004 December 31, 2023 $ (20,238) $ 3,101 $ (17,13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 Note [Abstract]</t>
        </is>
      </c>
      <c r="B3" s="4" t="inlineStr">
        <is>
          <t xml:space="preserve"> </t>
        </is>
      </c>
    </row>
    <row r="4">
      <c r="A4" s="4" t="inlineStr">
        <is>
          <t>Stockholders' Equity</t>
        </is>
      </c>
      <c r="B4" s="4" t="inlineStr">
        <is>
          <t>STOCKHOLDERS’ EQUITY (DEFICIT) Our Board of Directors declared dividends on our outstanding shares of common stock to stockholders of record as follows for the periods presented (in thousands, except per share amounts): Year Ended December 31, 2023 2022 2021 Per Share Amount Aggregate Amount Per Share Amount Aggregate Amount Per Share Amount Aggregate Amount First Quarter $ — $ — $ 0.06 $ 2,589 $ 0.06 $ 2,582 Second Quarter — — — — 0.06 2,591 Third Quarter — — — — 0.06 2,589 Fourth Quarter — — — — 0.06 2,588 In September 2023, the Company entered into an equity distribution agreement (the “Agreement”) with Raymond James &amp; Associates, Inc., as agent (the “Agent”), relating to the issuance and sale from time to time by the Company, through the Agent, of up to 8,000,000 shares of the Company’s common stock, par value $0.0001 per share (the “Shares”). Sales of the Shares under the Agreement will be made in sales deemed to be “at the market offerings”. The Agent is not required to sell any specific amount of Shares but agreed to act as the Company’s sales agent for a commission equal to 3.0% of the gross proceeds from the sales of the Shares. As of December 31, 2023, 3,373,000 shares have been sold under the Agreement resulting in commissions paid of approximately $829,000 and net proceeds of approximately $26,792,000. The Agreement will terminate upon the issuance and sale of all Shares subject to the Agreement, or the Agreement may be suspended or discontinued at any time. The Company does not plan to sell additional shares under the at-the-market program during the first half of 2024. In November 2022, ACIC paid dividends of $26,000,000 to the Company. In February 2021, IIC paid dividends of $3,500,000 to the Company. In July 2019, our Board of Directors authorized a stock repurchase plan of up to $25,000,000 of our common stock. As of December 31, 2023, we had not yet repurchased any shares under this stock repurchase plan. The timing and volume of repurchases are at the discretion of management, based on the capital needs of the business, the market price of ACIC common stock, and general market conditions. The plan has no expiration date, and the plan may be suspended or discontinued at any time. See No te 20 for information regarding our stock-based compensation activit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We evaluate all subsequent events and transactions for potential recognition or disclosure in our financial statements. Effective January 1, 2024, ACIC, through its wholly owned insurance subsidiary AmCoastal, renewed its AOP CAT agreement. The agreement provides up to $100 million of limit excess of $10 million per occurrence to limit our losses from catastrophe loss events other than named windstorms and earthquakes. Our wholly owned reinsurance subsidiary, UPC Re, is a participant in the AOP CAT agreement, bringing our consolidated retention to $12.25 million per occurrence. The cost of the agreement, excluding potential reinstatement premium, is approximately $9.9 million, a decrease of 9.24% year-over-year when risk-adjusted. Exclusive of ACIC’s retention the AOP CAT agreement provides coverage of approximately $88 million for a first event and $84 million for a second event, or $172 million in the aggregate, an aggregate increase of $71 million or 70.3% year-over-year. In January 2024, we appointed James A. Gray, CPA as our Chief Compliance and Risk Officer. In addition, effective January 22, 2024, B. Bradford Martz, President, stepped down from his role of Chief Financial Officer to focus on his position as President. Mr. Martz held the role of Chief Financial Officer since 2012. Mr. Martz's primary responsibilities will shift to investor relations and strategic initiatives aimed at building shareholder value. Also effective January 22, 2024, the Company appointed Svetlana Castle, JD, MPA, CPA, as the Company's new Chief Financial Officer. Ms. Castle will be responsible for the finance, accounting and tax operations for the Company. Effective February 1, 2024, ACIC, through its wholly owned insurance subsidiary AmCoastal, renewed the Excess Per Risk (“XPR”) program. The program includes up to $55 million of per building facultative limit excess of the $5 million retention, remaining consistent with expiring XPR program. The XPR program mitigates the Company’s losses from All Other Perils while excluded Named Windstorms. Named Windstorms are reinsured separately under Amcoastal’s core catastrophe reinsurance program. The Company’s wholly owned reinsurance subsidiary, UPC Re, is a participant in the XPR program, bringing the Company’s consolidated retention to $7.5 million per occurrence. The cost of the program, excluding potential reinstatement premium, is approximately $5 million, a decrease of 11.4% year-over-year. Subsequent to December 31, 2023, we have sold 1,000,000 shares under our equity distribution agreement described in Not e 19 above, resulting in commissions paid of approximately $352,000 and net proceeds of approximately $11,398,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Cash and Cash Equivalents, Policy [Policy Text Block]</t>
        </is>
      </c>
      <c r="B4" s="4" t="inlineStr">
        <is>
          <t>Cash, cash equivalents, and restricted cash Our cash, cash equivalents, and restricted cash include demand deposits with financial institutions, cash that is held in trust for assumed business, cash held in deposit accounts to satisfy state statutory deposit requirements, and short-term, highly liquid instruments with original maturities of three months or less when purchased.</t>
        </is>
      </c>
    </row>
    <row r="5">
      <c r="A5" s="4" t="inlineStr">
        <is>
          <t>Investment, Policy [Policy Text Block]</t>
        </is>
      </c>
      <c r="B5" s="4" t="inlineStr">
        <is>
          <t>Investments We currently classify all of our investments in fixed maturities and short-term investments as available-for-sale, and report them, our equity securities and limited partnership investments at fair value. Subsequent to our acquisition of available-for-sale securities, we record changes in value through the date of disposition as unrealized holding gains and losses, net of tax effects, and include them as a component of comprehensive loss. We include realized gains and losses, which we calculate using the specific-identification method for determining the cost of securities sold, in net loss. We amortize any premium or discount on fixed maturities over the remaining maturity period of the related securities using the effective interest method, and we report the amortization in net investment income. We recognize dividends and interest income when earned. Quarterly, we perform an assessment of our investments to determine if any are impaired as the result of a credit loss. An investment is impaired when the fair value of the investment declines to an amount less than the cost or amortized cost of that investment. For each fixed-income security in an unrealized loss position, if we determine that we intend to sell the security or that it is more likely than not that we will be required to sell the security before recovery of the cost or amortized cost basis for reasons such as liquidity needs, contractual or regulatory requirements, the security’s entire decline in fair value is recorded in earnings. If our management decides not to sell the fixed-income security and it is more likely than not that we will not be required to sell the fixed-income security before recovery of its amortized cost basis, we evaluate whether the decline in fair value has resulted from credit losses or other factors. This is typically indicated by a change in the rating of the security assigned by a rating agency, and any adverse conditions specifically related to the security or industry, among other factors. If the assessment indicates that a credit loss may exist,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will be recorded in earnings. Credit loss is limited to the difference between a security's amortized cost basis and its fair value. Any additional impairment not recorded through an allowance for credit losses is recognized in other comprehensive loss. A large portion of our investment portfolio consists of fixed maturities, which may be adversely affected by changes in interest rates as a result of governmental monetary policies, domestic and international economic and political conditions and other factors beyond our control. A rise in interest rates would decrease the net unrealized holding gains of our investment portfolio, offset by our ability to earn higher rates of return on funds reinvested. Conversely, a decline in interest rates would increase the net unrealized holding gains of our investment portfolio, offset by lower rates of return on funds reinvested. During the year ended December 31, 2022, as a result of UPC’s plan of run-off, management determined that it was more likely than not that we would be required to sell a portion or all of our fixed-income securities attributable to the entity before recovery of their amortized cost basis. These securities were evaluated and none of the unrealized loss position was the result of a credit loss. As a result, we realized impairment losses of $22,718,000 on these securities. Total shareholders’ equity (deficit) was not impacted by such charge; however, our net loss for the year ended December 31, 2022 worsened and other comprehensive income improved by $22,718,000, before tax impacts, in offsetting amounts. The impact on our net loss is captured within our discontinued operations.</t>
        </is>
      </c>
    </row>
    <row r="6">
      <c r="A6" s="4" t="inlineStr">
        <is>
          <t>Fair Value of Financial Instruments, Policy [Policy Text Block]</t>
        </is>
      </c>
      <c r="B6" s="4" t="inlineStr">
        <is>
          <t>Fair Value See Note 5 in our Notes to Consolidated Financial Statements for a discussion regarding the fair value measurement of our investments at December 31, 2023 and 2022.</t>
        </is>
      </c>
    </row>
    <row r="7">
      <c r="A7" s="4" t="inlineStr">
        <is>
          <t>Premiums Receivable, Basis of Accounting, Policy [Policy Text Block]</t>
        </is>
      </c>
      <c r="B7" s="4" t="inlineStr">
        <is>
          <t>Premiums We recognize premiums as revenue, net of ceded reinsurance amounts, on a daily pro rata basis over the contract period of the related policies that are in force. For any portion of premiums not earned at the end of the reporting period, we record an unearned premium liability. Premiums receivable represents amounts due from our policyholders for billed premiums and related policy fees. We perform a policy-level evaluation to determine the extent to which the balance of premium receivable exceeds the balance of unearned premium. We then estimate expected credit losses based on historical trends, average default rates, current economic conditions, and reasonable and supportable forecasts of future economic conditions that affect the collectability of the reported amounts. Once these conditions have been examined, we establish an allowance for credit losses for any amounts not expected to be collected. When we receive payments on amounts previously charged off, we credit our expected credit loss expense in the period we receive the payment. The balances of our allowance for uncollectible premiums totaled $51,000 and $32,000 at December 31, 2023 and 2022, respectively. When we receive premium payments from policyholders prior to the effective date of the related policy, we record an advance premiums liability. On the policy effective date, we reduce the advance premiums liability and record the premiums as described above.</t>
        </is>
      </c>
    </row>
    <row r="8">
      <c r="A8" s="4" t="inlineStr">
        <is>
          <t>Deferred Policy Acquisition Costs, Policy [Policy Text Block]</t>
        </is>
      </c>
      <c r="B8" s="4" t="inlineStr">
        <is>
          <t>Policy Acquisition Costs We incur policy acquisition costs that vary with, and are directly related to, the production of new business. We capitalize policy acquisition costs to the extent recoverable, then we amortize those costs over the contract period of the related policy. Such costs include, but are not limited to: incremental direct costs of contract acquisition, such as commissions; premium taxes; and other essential direct costs that would not have been incurred had a policy not been acquired or renewed. At each reporting date, we determine whether we have a premium deficiency. A premium deficiency would result if the sum of our expected losses, deferred policy acquisition costs, reinsurance costs, and policy maintenance costs (such as costs to store records and costs incurred to collect premiums and pay commissions) exceeded our related unearned premiums plus investment income. Should we determine that a premium deficiency exists, we would write off the unrecoverable portion of deferred policy acquisition costs and record a liability to the extent the deficiency exceeded the deferred policy acquisition costs. We did not have a premium deficiency at December 31, 2023 or 2022 related to our continuing operations.</t>
        </is>
      </c>
    </row>
    <row r="9">
      <c r="A9" s="4" t="inlineStr">
        <is>
          <t>Debt, Policy [Policy Text Block]</t>
        </is>
      </c>
      <c r="B9" s="4" t="inlineStr">
        <is>
          <t>Debt Issuance Costs</t>
        </is>
      </c>
    </row>
    <row r="10">
      <c r="A10" s="4" t="inlineStr">
        <is>
          <t>Property, Plant and Equipment, Policy [Policy Text Block]</t>
        </is>
      </c>
      <c r="B10" s="4" t="inlineStr">
        <is>
          <t>Long-lived Assets i) Property and Equipment We record our property and equipment at cost less accumulated depreciation and amortization. We use the straight-line method of calculating depreciation over the estimated useful lives of the assets. We periodically review estimated useful lives and, where appropriate, we make changes prospectively. We charge maintenance and repair costs to expense as incurred.</t>
        </is>
      </c>
    </row>
    <row r="11">
      <c r="A11" s="4" t="inlineStr">
        <is>
          <t>Internal Use Software, Policy [Policy Text Block]</t>
        </is>
      </c>
      <c r="B11" s="4" t="inlineStr">
        <is>
          <t>Capitalized Software We capitalize certain direct development costs associated with internal-use software. We amortize the capitalized software costs related to our data warehouse, claims systems and policy administration systems over their expected seven See Note 8 in our Notes to Consolidated Financial Statements for a discussion of our property, equipment and capitalized software that were held during 2023 and 2022.</t>
        </is>
      </c>
    </row>
    <row r="12">
      <c r="A12" s="4" t="inlineStr">
        <is>
          <t>Property, Plant and Equipment, Impairment [Policy Text Block]</t>
        </is>
      </c>
      <c r="B12" s="4" t="inlineStr">
        <is>
          <t>Impairment of Long-lived Assets We annually review our long-lived assets, or more frequently when impairment indicators exist, including intangible assets, to determine if their carrying amounts are recoverable. If the non-discounted future cash flows expected to result from the use and eventual disposition of the assets are less than their carrying amounts, we reduce their carrying amounts to fair value and recognize an impairment loss.</t>
        </is>
      </c>
    </row>
    <row r="13">
      <c r="A13" s="4" t="inlineStr">
        <is>
          <t>Unpaid Policy Claims and Claims Adjustment Expense, Policy [Policy Text Block]</t>
        </is>
      </c>
      <c r="B13" s="4" t="inlineStr">
        <is>
          <t>Unpaid Losses and Loss Adjustment Expenses Our reserves for unpaid losses represent the estimated ultimate cost of settling all reported claims plus all claims we incurred related to insured events that have occurred as of the reporting date, but that policyholders have not yet reported to us. We estimate our reserves for unpaid losses using individual case-basis estimates for reported claims and actuarial estimates for incurred but not reported (IBNR) claims, and we continually review and adjust our estimated losses as necessary based on our historical experience and as we obtain new information. If our unpaid loss reserves prove to be deficient or redundant, we increase or decrease the liability in the period in which we identify the difference, thereby impacting net loss. Though our estimate of the ultimate cost of settling all reported and unreported claims may change at any point in the future, a reasonable possibility exists that our estimate may vary significantly in the near term from the estimated amounts included in our consolidated financial statements. On our Consolidated Balance Sheets, we report our reserves for unpaid losses gross of the amounts related to unpaid losses recoverable from reinsurers. On our Consolidated Statements of Comprehensive Loss, we report losses net of amounts ceded to reinsurers. We do not discount our loss reserves for financial statement purposes.</t>
        </is>
      </c>
    </row>
    <row r="14">
      <c r="A14" s="4" t="inlineStr">
        <is>
          <t>Reinsurance Accounting Policy [Policy Text Block]</t>
        </is>
      </c>
      <c r="B14" s="4" t="inlineStr">
        <is>
          <t>Reinsurance We follow industry practice of reinsuring a portion of our risks. Reinsurance involves transferring, or “ceding”, all or a portion of the risk exposure on policies we write to another insurer, known as a reinsurer. To the extent that our reinsurers are unable to meet the obligations they assume under our reinsurance agreements, we remain liable for the entire insured loss. Our reinsurance agreements are short-term, prospective contracts. We record an asset, ceded unearned premiums, and a liability, reinsurance payable, for the entire contract amount upon commencement of our new reinsurance agreements. We amortize our ceded unearned premiums over the 12-month contract period. We record provisional ceding commissions that we receive in connection with our reinsurance contracts for the 2023, 2022 and 2021 underwriting years as an offset to deferred acquisitions costs. We record amounts recoverable from our reinsurers on paid losses plus an estimate of amounts recoverable on unpaid losses. The estimate of amounts recoverable on unpaid losses is a function of our liability for unpaid losses associated with the reinsured policies; therefore, the amount changes in conjunction with any changes to our estimate of unpaid losses. Though our estimate of amounts recoverable from reinsurers on unpaid losses may change at any point in the future because of its relation to our reserves for unpaid losses, a reasonable possibility exists that our estimate may change significantly in the near term from the amounts included in our consolidated financial statements. We estimate uncollectible amounts receivable from reinsurers based on an assessment of factors including the creditworthiness of the reinsurers and the adequacy of collateral obtained, where applicable. As of December 31, 2023 and December 31, 2022, our ending credit loss allowance related to reinsurance recoverables was $97,000, and $333,000, respectively.</t>
        </is>
      </c>
    </row>
    <row r="15">
      <c r="A15" s="4" t="inlineStr">
        <is>
          <t>Assessment [Policy Text Block]</t>
        </is>
      </c>
      <c r="B15" s="4" t="inlineStr">
        <is>
          <t>Assessments Pursuant to Florida Statute 631.57, the state has the ability to levy assessments against insurers. We record guaranty fund and other insurance-related assessments imposed upon us as an expense in the period the regulatory agency imposes the assessment. To recover Florida Insurance Guaranty Association (FIGA) assessments, we calculate and begin collecting a policy surcharge that will allow us to collect the entire assessment over a 12-month period, based on our estimate of the number of policies we expect to write. We then submit an information only filing to the insurance regulatory authority requesting formal approval of the policy FIGA surcharge. The process may be repeated in successive 12-month periods until we collect the entire assessment. We record the recoveries as revenue in the period that we collect the cash. While current regulations allow us to recover from policyholders the amount of assessments imposed upon us, our payment of the assessments and our recoveries may not offset each other in the same fiscal period in our consolidated financial statements. Where permitted by law or regulatory authority, we collect assessments imposed upon policyholders as a policy surcharge and we record the amounts collected as a liability until we remit the amounts to the regulatory agency that imposed the assessment. During 2023, we received an assessment notice from the Florida Insurance Guaranty Association (FIGA). This assessment will be 0.7% on direct written premium of all covered lines of business in Florida to cover the cost of an insurance company facing insolvency. This assessment is in addition to the 1.3% assessment, described below, and is recoupable from policyholders. During 2022, we received an assessment notice from FIGA. This assessment was 1.3% on direct written premium of all covered lines of business in Florida to cover the cost of an insurance company facing insolvency.</t>
        </is>
      </c>
    </row>
    <row r="16">
      <c r="A16" s="4" t="inlineStr">
        <is>
          <t>Income Tax, Policy [Policy Text Block]</t>
        </is>
      </c>
      <c r="B16" s="4" t="inlineStr">
        <is>
          <t>Income Taxes We recognize deferred tax assets and liabilities for the future tax consequences attributable to differences between the financial statement carrying amounts of existing assets and liabilities and their respective tax bases. We measure deferred tax assets and liabilities using enacted tax rates expected to apply to taxable income in the years in which we expect to recover or settle those temporary differences. Should a change in tax rates occur, we recognize the effect on deferred tax assets and liabilities in operations in the period that includes the enactment date. Refer to Note 15 for additional information. Realization of our deferred income tax assets depends upon our generation of sufficient future taxable income. We recognize the financial statement benefit of a tax position only after determining that the relevant tax authority would more likely than not sustain the position following an audit. For tax positions meeting the more likely than not threshold, the amount recognized in the consolidated financial statements is the largest benefit that has a greater than 50% likelihood of being realized upon ultimate settlement with the relevant taxing authority. We recognize interest accrued related to uncertain tax benefits and penalties as income tax expense. As of December 31, 2023, we have no accrued penalties or interest related to uncertain tax benefits. In June 2022, we assessed our deferred tax position and believed it was more likely than not that the benefit from certain net operating loss (NOL) carryforwards, net capital operating loss carryforwards and other net deferred tax assets would not be realized. In recognition of this risk, we recorded a valuation allowance against these deferred tax assets as of June 30, 2022. During the second quarter of 2023, we evaluated our position based on the results of our continuing operations and determined that it is more likely than not that we will be able to realize the benefit from our NOL carryforwards and business tax credit carryforwards and reversed the valuation allowance on the deferred tax asset. Accordingly, as of December 31, 2023, we still have a valuation allowance on our net capital loss carryforwards and other net deferred tax assets. On May 15, 2023, we entered into the Tax Memorandum with DFS. As a result of this Memorandum, any benefit received from the use of UPC's net operating losses are due to the DFS as receiver of UPC. The expense related to this remittance is presented within our provision for income taxes on our Consolidated Statements of Comprehensive Income (Loss), offsetting the tax benefit recognized. On December 27, 2023, the Bermuda Government passed the Corporate Income Tax Act 2023, conforming to the OECD BEPS Pillar 2 framework. This act enacts a 15% corporate income tax that will generally become effective for Bermuda domiciled entities on or after January 1, 2025. The legislation defers the effective date until January 1, 2030 for so long as the consolidated group operates in six or fewer jurisdictions, has less than €50 million in tangible assets and none of its Bermuda entities are subject to the Income Inclusion Rule in any other jurisdiction. As of December 31, 2023, we are still evaluating this act to determine its applicability to the Company’s Bermuda domiciled entities. We do not expect a material impact on our results. On August 16, 2022, President Biden signed into law the Inflation Reduction Act (the IRA). The IRA contains $500 billion in new spending and tax breaks that aim to boost clean energy, reduce healthcare costs, and increase tax revenues. We reviewed the corporate tax impacts of the IRA and identified two provisions that needed further analysis to determine the impact to our business. First, the IRA established a corporate alternative minimum tax (CAMT) equal to 15% of average adjusted financial statement income (AFSI) over the CAMT foreign tax credit for the tax year. The CAMT is effective for tax years beginning after December 31, 2022 and only applies to corporations with an AFSI in excess of one billion dollars over three years. We are not subject to CAMT in 2023, due to this AFSI requirement. Second, the IRA imposes a nondeductible 1% excise tax on the net value of certain stock that a publicly-traded corporation repurchases occurring after December 31, 2022. To calculate the net value of a certain stock, the fair market value of the stock repurchased is reduced by the fair market value of the stock issued or provided to employees during that tax year. We did not repurchase stock in 2023 and do not anticipate the repurchase of stock in 2024, but would need to consider this excise tax if repurchases occur. We did not incur any material tax penalties or income-tax-related interest during the years ended December 31, 2023, 2022 or 2021. Tax penalties or income-tax-related interest incurred would be included in our provision (benefit) for income taxes on our Consolidated Statements of Comprehensive Income (Loss).</t>
        </is>
      </c>
    </row>
    <row r="17">
      <c r="A17" s="4" t="inlineStr">
        <is>
          <t>Advertising Cost [Policy Text Block]</t>
        </is>
      </c>
      <c r="B17" s="4" t="inlineStr">
        <is>
          <t>Advertising Costs We expense all advertising costs as an operating expense when we incur those costs. For the years ended December 31, 2023, 2022 and 2021, we incurred advertising costs of $33,000, $694,000, and $886,000, respectively.</t>
        </is>
      </c>
    </row>
    <row r="18">
      <c r="A18" s="4" t="inlineStr">
        <is>
          <t>Earnings Per Share, Policy [Policy Text Block]</t>
        </is>
      </c>
      <c r="B18" s="4" t="inlineStr">
        <is>
          <t>Earnings Per Share (EPS)</t>
        </is>
      </c>
    </row>
    <row r="19">
      <c r="A19" s="4" t="inlineStr">
        <is>
          <t>Concentration Risk, Credit Risk, Policy [Policy Text Block]</t>
        </is>
      </c>
      <c r="B19" s="4" t="inlineStr">
        <is>
          <t>Concentrations of Risk Our current operations subject us to the following concentrations of risk: • a concentration of revenue because we write primarily property insurance policies; • a concentration of revenue because we source 100% of our commercial lines business from AmRisc, LLC; • a geographic concentration resulting from the fact that, though we operated in several states historically, 100% of our commercial lines business is now in Florida and 100% of our personal lines business is now in New York. • a group concentration of credit risk with regard to our reinsurance recoverable, since all of our reinsurers engage in similar activities and have similar economic characteristics that could cause their ability to repay us to be similarly affected by changes in economic or other conditions; and • a concentration of credit risk with regard to our cash, because we choose to deposit all of our cash at five financial institutions. We mitigate our geographic and group concentrations of risk by entering into reinsurance contracts with financially-stable reinsurers, and by securing irrevocable letters of credit from reinsurers when necessary.</t>
        </is>
      </c>
    </row>
    <row r="20">
      <c r="A20" s="4" t="inlineStr">
        <is>
          <t>Goodwill and Intangible Assets, Goodwill, Policy [Policy Text Block]</t>
        </is>
      </c>
      <c r="B20" s="4" t="inlineStr">
        <is>
          <t xml:space="preserve">Goodwill Goodwill is the excess of cost over the estimated fair value of net assets acquired. We attribute all goodwill associated with our acquisitions to two reporting segments. Goodwill is not amortized but is tested for impairment at least annually or more frequently if events or circumstances, such as adverse changes in the business climate, indicate that there may be justification for conducting an interim test. The goodwill impairment process requires a comparison of the estimated fair value of a reporting segment to its carrying value. We test goodwill for impairment by performing a quantitative assessment. In performing the quantitative impairment test, we use a discounted cash flow valuation approach. The discounted cash flow valuation approach requires judgments about revenues, operating earnings projections, capital market assumptions and discount rates. The key inputs, judgments and assumptions necessary in determining estimated fair value of the reporting segment include projected operating earnings, current book value, the level of economic capital required to support the mix of business, long-term growth rates, comparative market multiples, control premium, the account value of in-force business, projections of new and renewal business, as well as margins on such business, the level of interest rates, credit spreads, equity market levels, and the discount rate that we believe is appropriate for the respective reporting segment. The valuation methodology utilized is subject to key judgments and assumptions that are sensitive to change. Estimates of fair value are inherently uncertain and represent only management’s reasonable expectation regarding future developments. These estimates and the judgments and assumptions upon which the estimates are based will, in all likelihood, differ in some respects from actual future results. Declines in the estimated fair value of our reporting segments could result in goodwill impairments in future periods which could materially adversely affect our results of operations or financial position. </t>
        </is>
      </c>
    </row>
    <row r="21">
      <c r="A21" s="4" t="inlineStr">
        <is>
          <t>Intangible Assets, Finite-Lived, Policy [Policy Text Block]</t>
        </is>
      </c>
      <c r="B21" s="4" t="inlineStr">
        <is>
          <t>Intangible Assets Identifiable intangible assets that are amortized generally represent the cost of client relationships, trade names and agency agreements acquired. In valuing these assets, we make assumptions regarding useful lives and projected growth rates, and significant judgment is required. We periodically review identifiable intangibles for impairment as events or changes in circumstances indicate that the carrying amount of such assets may not be recoverable. If the carrying amounts of the assets exceed their respective fair values, additional impairment tests are performed to measure the amount of the impairment loss, if any. Non-amortizing intangible assets generally represent the cost of insurance licenses acquired. Non-amortizing intangible assets are tested for impairment in the fourth quarter of each fiscal year by comparing the fair value of the licenses acquired to their carrying values. We established fair value for purposes of impairment testing using the income approach. If the carrying value of a license acquired exceeds its fair value, an impairment loss is recognized equal to that excess. During 2023, we disposed of licenses that we no longer held and evaluated all other intangible assets. During 2023, 2022 and 2021 , we determined that the fair values of all remaining intangible assets were not impaired.</t>
        </is>
      </c>
    </row>
    <row r="22">
      <c r="A22" s="4" t="inlineStr">
        <is>
          <t>New Accounting Pronouncements and Changes in Accounting Principles [Text Block]</t>
        </is>
      </c>
      <c r="B22" s="4" t="inlineStr">
        <is>
          <t>Accounting Pronouncements Recently Adopted Policies In December 2019, the FASB issued ASU No. 2019-12, Income Taxes (Topic 740) Simplifying the Accounting for Income Taxes (ASU 2019-12). This update enhances and simplifies various aspects of the income tax guidance, including intra-period tax allocation, the methodology for calculating income taxes in an interim period and the recognition of deferred tax liabilities for outside basis differences. ASU 2019-12 is effective for annual reporting periods beginning after December 15, 2020, including interim periods within those fiscal years, with early adoption permitted. We adopted this guidance as of January 1, 2021. The newly adopted guidance did not have a material impact on our consolidated financial statements and related disclosures. Pending Policies In November 2023, the FASB issued ASU No. 2023-07, Segment Reporting (Topic 280) Improvements to Reportable Segments Disclosures. This update requires the disclosure of significant segment expenses that are part of an entity’s segment measure of profit or loss and regularly provided to the chief operating decision maker. In addition, it adds or makes clarifications to other segment-related disclosures, such as clarifying that the disclosure requirements in ASC 280 are required for entities with a single reportable segment and that an entity may disclose multiple measures of segment profit and loss. ASU 2023-07 is effective for fiscal years beginning after December 15, 2023 and interim periods beginning after December 15, 2024, with early adoption permitted. We do not intend to elect to early adopt and are assessing the impact of adopting this new accounting standard on our consolidated financial statements and related disclosures. In December 2023, the FASB issued ASU No. 2023-09, Income Taxes (Topic 740) Improvements to Income Tax Disclosures. This update amends the Codification to enhance the transparency and decision usefulness of income tax disclosures. This ASU requires additional disaggregation of the reconciliation between the statutory and effective tax rate for an entity and of income taxes paid, both of which are disclosures required by current GAAP. The amendments improve the transparency of income tax disclosures by requiring (1) consistent categories and greater disaggregation of information in the rate reconciliation and (2) income taxes paid disaggregated by jurisdiction. ASU 2023-09 is effective for annual periods beginning after December 15, 2024, with early adoption permitted. We do not intend to elect to early adopt and are assessing the impact of adopting this new accounting standard on our consolidated financial statements and related disclosures.</t>
        </is>
      </c>
    </row>
    <row r="23">
      <c r="A23" s="4" t="inlineStr">
        <is>
          <t>Credit Loss, Financial Instrument</t>
        </is>
      </c>
      <c r="B23" s="4" t="inlineStr">
        <is>
          <t>Allowance for Expected Credit Losses See Note 14 in our Notes to Consolidated Financial Statements for a discussion regarding the allowance for expected credit losses at December 31, 2023 and 2022.</t>
        </is>
      </c>
    </row>
    <row r="24">
      <c r="A24" s="4" t="inlineStr">
        <is>
          <t>Managing General Agent Fees</t>
        </is>
      </c>
      <c r="B24" s="4" t="inlineStr">
        <is>
          <t>Managing General Agent Fees and Policy Fees Our policy fees consist of the managing general agent (MGA) fee and a pay-plan fee. We defer MGA fees as unearned revenue and recognize revenue on a pro rata basis over the term of the underlying policies. We record pay-plan fees, which are charged to all policyholders that pay premium in more than one installment, as income when collected. We report all policy-related fees as other revenue on our Consolidated Statements of Comprehensive Loss.</t>
        </is>
      </c>
    </row>
    <row r="25">
      <c r="A25" s="4" t="inlineStr">
        <is>
          <t>Lessee, Leases</t>
        </is>
      </c>
      <c r="B25" s="4" t="inlineStr">
        <is>
          <t xml:space="preserve">Leases We evaluate if a leasing arrangement exists upon inception of a contract. A contract contains a lease if the contract conveys the right to control the use of identified property, plant or equipment for a period of time in exchange for consideration. Identified property, plant or equipment for all of our leases are physically distinct and explicitly identified. In addition, we assess whether a contract implicitly contains the right to control the use of a tangible asset that is not already owned. Our leases expire at various dates and may contain renewal options. Our leases do not contain termination options. The exercise of lease renewal options are at our sole discretion and are only included in the determination of the lease term if we are reasonably certain to exercise the option. Our lease agreements do not contain any material residual value guarantees or restrictive covenants. Right-of-use assets and lease liabilities are based on the present value of the minimum lease payments over the lease term. We have elected the practical expedient related to lease and non-lease components, as an accounting policy election for our office equipment leases, which allows a lessee to not separate non-lease from lease components and instead account for consideration received in a contract as a single lease component. We have also elected the practical expedients to exclude leases considered to be short-term and with values that fall under our capitalization threshold. A portion of our lease agreements include variable lease payments which are not recorded in the initial measurement of the lease liability and right-of-use asset balances. Our office equipment lease agreements may include variable payments based on usage of the equipment. </t>
        </is>
      </c>
    </row>
    <row r="26">
      <c r="A26" s="4" t="inlineStr">
        <is>
          <t>Segment Reporting, Policy</t>
        </is>
      </c>
      <c r="B26" s="4" t="inlineStr">
        <is>
          <t>Segment Reporting Operating segments are components of our business about which separate financial information is available and evaluated by our Chief Operating Decision Maker (CODM) in decisions regarding resource allocations and financial performance assessments. Generally, financial information is required to be reported on the basis that is used internally for evaluating segment performance and deciding how to allocate resources to each segment. Segments are determined based on differences in products, internal reporting, and how operational decisions are made. We disclose two operating segments, our commercial lines business and our personal lines business. We are required to report a measure of each of these segments profit or loss, certain revenue and expense items, and segment assets. We are also required to reconcile total segment profit or losses, total segment revenues, total segment assets, and other amounts disclosed for segments to the corresponding amounts in our consolidated financial statements. See Note 4</t>
        </is>
      </c>
    </row>
    <row r="27">
      <c r="A27" s="4" t="inlineStr">
        <is>
          <t>Discontinued Operations, Policy</t>
        </is>
      </c>
      <c r="B27" s="4" t="inlineStr">
        <is>
          <t>Discontinued Operations As described in Note 3 , effective February 27, 2023, our former subsidiary, UPC, was placed into receivership with the DFS. This receivership divested our ownership of UPC. This disposal, as well as the activities related directly to supporting the business conducted by UPC were evaluated for qualification as a discontinued operation. The results of operations of business are reported as discontinued operations when the disposal represents a strategic shift that will have a major effect on the entity's operations and financial results. When a business is identified for discontinued operations reporting: • Results for prior periods are retroactively reclassified as discontinued operations; • Results of operations are reported in a single line, net of tax, in the Consolidated Statements of Comprehensive Income (Loss); and • Assets and liabilities are reported as held for disposal in the Consolidated Balance Sheets Additional details by major classification of operating results and financial position are included in Note 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Reporting Information, by Segment</t>
        </is>
      </c>
      <c r="B4" s="4" t="inlineStr">
        <is>
          <t xml:space="preserve">The tables below present the information for each of the reportable segments profit or loss for the years ended December 31, 2023, 2022 and 2021. Year Ended December 31, 2023 Commercial Personal (1) Adjustments Consolidated REVENUE: Gross premiums written $ 635,709 $ 34,334 $ — $ 670,043 Change in gross unearned premiums (40,993) 6,914 — (34,079) Gross premiums earned 594,716 41,248 — 635,964 Ceded premiums earned (342,664) (11,416) — (354,080) Net premiums earned 252,052 29,832 — 281,884 Net investment income 7,356 3,119 99 10,574 Net realized investment losses (6,790) (18) — (6,808) Net unrealized gains on equity securities 813 — 1 814 Other revenue — 79 — 79 Total revenues 253,431 33,012 100 286,543 EXPENSES: Losses and loss adjustment expenses 46,299 16,562 — 62,861 Policy acquisition costs 75,436 7,910 — 83,346 Operating expenses 3,008 6,809 423 10,240 General and administrative expenses 10,620 17,979 890 29,489 Interest expense — — 10,875 10,875 Total expenses 135,363 49,260 12,188 196,811 Income (loss) before other income 118,068 (16,248) (12,088) 89,732 Other income (loss) 60 2,394 (215) 2,239 Income (loss) before income taxes $ 118,128 $ (13,854) (12,303) 91,971 Provision for income taxes 9,773 9,773 Net income (loss) $ (22,076) $ 82,198 Less: Net loss attributable to noncontrolling interests — — Net income (loss) attributable to ACIC $ (22,076) $ 82,198 Loss ratio, net (2) (3) 18.4 % 55.5 % 22.3 % Expense ratio (2) (4) 35.3 % 109.6 % 43.7 % Combined ratio (2) (5) 53.7 % 165.1 % 66.0 % (1) Our personal lines income statement also includes amounts related to subsidiaries outside of our insurance companies. We have included these items as these subsidiaries directly support our personal lines operations. (2) As these are calculated ratios, the addition of the ratios will not result in the same value as the consolidated ratio. To calculate the consolidated ratio please see the corresponding footnote below. (3) Loss ratio, net is calculated as losses and LAE net of losses ceded to reinsurers, relative to net premiums earned. Management uses this operating metric to analyze our loss trends and believes it is useful for investors to evaluate this component separately from our other operating expenses. (4) Expense ratio is calculated as the sum of all operating expenses less interest expense relative to net premiums earned. Management uses this operating metric to analyze our expense trends and believes it is useful for investors to evaluate these components separately from our loss expenses. (5) Combined ratio is the sum of the loss ratio, net and expense ratio. Management uses this operating metric to analyze our total expense trends and believes it is a key indicator for investors when evaluating the overall profitability of our business. Year Ended December 31, 2022 Commercial Personal (1) Adjustments Consolidated REVENUE: Gross premiums written $ 508,243 $ 64,100 $ — $ 572,343 Change in gross unearned premiums (44,029) 7,055 — (36,974) Gross premiums earned 464,214 71,155 — 535,369 Ceded premiums earned (245,293) (20,730) — (266,023) Net premiums earned 218,921 50,425 — 269,346 Net investment income 5,861 1,759 53 7,673 Net realized investment gains (losses) (6,511) 28 — (6,483) Net unrealized losses on equity securities (1,966) — (2) (1,968) Other revenue 1,178 42 3 1,223 Total revenues 217,483 52,254 54 269,791 EXPENSES: Losses and loss adjustment expenses 87,143 47,662 — 134,805 Policy acquisition costs 80,996 14,322 — 95,318 Operating expenses 3,926 9,367 436 13,729 General and administrative expenses 9,579 31,282 1,420 42,281 Interest expense — 1 9,482 9,483 Total expenses 181,644 102,634 11,338 295,616 Income (loss) before other income 35,839 (50,380) (11,284) (25,825) Other income 2 (1,774) 12,115 10,343 Income (loss) before income taxes $ 35,841 $ (52,154) 831 (15,482) Provision for income taxes 24,522 24,522 Net income (loss) $ (23,691) $ (40,004) Less: Net loss attributable to noncontrolling interests (111) (111) Net income (loss) attributable to ACIC $ (23,580) $ (39,893) Loss ratio, net (2) (3) 39.8 % 94.5 % 50.0 % Expense ratio (2) (4) 43.2 % 109.0 % 56.2 % Combined ratio (2) (5) 83.0 % 203.5 % 106.2 % (1) Our personal lines income statement also includes amounts related to subsidiaries outside of our insurance companies. We have included these items as these subsidiaries directly support our personal lines operations. (2) As these are calculated ratios, the addition of the ratios will not result in the same value as the consolidated ratio. To calculate the consolidated ratio please see the corresponding footnote below. (3) Loss ratio, net is calculated as losses and LAE net of losses ceded to reinsurers, relative to net premiums earned. Management uses this operating metric to analyze our loss trends and believes it is useful for investors to evaluate this component separately from our other operating expenses . (4) Expense ratio is calculated as the sum of all operating expenses less interest expense relative to net premiums earned. Management uses this operating metric to analyze our expense trends and believes it is useful for investors to evaluate these components separately from our loss expenses. (5) Combined ratio is the sum of the loss ratio, net and expense ratio. Management uses this operating metric to analyze our total expense trends and believes it is a key indicator for investors when evaluating the overall profitability of our business. Year Ended December 31, 2021 Commercial Personal (1) Adjustments Consolidated REVENUE: Gross premiums written $ 422,238 $ 62,289 $ — $ 484,527 Change in gross unearned premiums (11,975) (6,793) — (18,768) Gross premiums earned 410,263 55,496 — 465,759 Ceded premiums earned (237,056) (7,574) — (244,630) Net premiums earned 173,207 47,922 — 221,129 Net investment income 4,764 1,091 46 5,901 Net realized investment gains (losses) (34) 172 — 138 Net unrealized gains on equity securities 1,471 — — 1,471 Other revenue — 46 — 46 Total revenues 179,408 49,231 46 228,685 EXPENSES: Losses and loss adjustment expenses 54,718 34,333 — 89,051 Policy acquisition costs 80,198 13,001 — 93,199 Operating expenses 4,873 11,005 380 16,258 General and administrative expenses 7,599 22,135 1,686 31,420 Interest expense — 1 9,302 9,303 Total expenses 147,388 80,475 11,368 239,231 Income (loss) before other income 32,020 (31,244) (11,322) (10,546) Other income 1 128 — 129 Income (loss) before income taxes $ 32,021 $ (31,116) (11,322) (10,417) Benefit for income taxes (6,699) (6,699) Net income (loss) $ (4,623) $ (3,718) Less: Net income attributable to noncontrolling interests (1,949) (1,949) Net income (loss) attributable to ACIC $ (2,674) $ (1,769) Loss ratio, net (2) (3) 31.6 % 71.6 % 40.3 % Expense ratio (2) (4) 53.5 % 96.3 % 63.7 % Combined ratio (2) (5) 85.1 % 167.9 % 104.0 % (1) Our personal lines income statement also includes amounts related to subsidiaries outside of our insurance companies. We have included these items, as these subsidiaries directly support our personal lines operations. (2) As these are calculated ratios, the addition of the ratios will not result in the same value as the consolidated ratio. To calculate the consolidated ratio please see the corresponding footnote below. (3) Loss ratio, net is calculated as losses and LAE net of losses ceded to reinsurers, relative to net premiums earned. Management uses this operating metric to analyze our loss trends and believes it is useful for investors to evaluate this component separately from our other operating expenses. (4) Expense ratio is calculated as the sum of all operating expenses less interest expense relative to net premiums earned. Management uses this operating metric to analyze our expense trends and believes it is useful for investors to evaluate these components separately from our loss expenses. (5) Combined ratio is the sum of the loss ratio, net and expense ratio. Management uses this operating metric to analyze our total expense trends and believes it is a key indicator for investors when evaluating the overall profitability of our business. Depreciation and amortization related to our commercial lines operating segment totaled $3,247,000, $3,246,000, and $3,397,000 for the years ended December 31, 2023, 2022 and 2021 respectively. Depreciation and amortization related to our personal lines operating segment totaled $1,602,000, $14,446,000, and $5,070,000 for the years ended December 31, 2023, 2022 and 2021 respectively. December 31, 2022 includes $10,156,000 related to the impairment of goodwill. The tables below present the segment assets as of December 31, 2023 and 2022. Assets by Segment as of December 31, 2023 Commercial Personal Adjustments Total Assets by Segment before eliminations $ 944,212 $ 195,120 $ (87,044) $ 1,052,288 Adjustment by Segment for eliminations (48,053) (110,021) 158,074 — Assets by Segment after eliminations $ 896,159 $ 85,099 $ 71,030 $ 1,052,288 Assets by Segment as of December 31, 2022 Commercial Personal Adjustments Total Assets by Segment before eliminations $ 1,588,385 $ (149,816) $ (35,888) $ 1,402,681 Adjustment by Segment for eliminations (318,316) 279,119 39,197 — Assets by Segment after eliminations $ 1,270,069 $ 129,303 $ 3,309 $ 1,402,681 </t>
        </is>
      </c>
    </row>
    <row r="5">
      <c r="A5" s="4" t="inlineStr">
        <is>
          <t>Disposal Groups, Including Discontinued Operations</t>
        </is>
      </c>
      <c r="B5" s="4" t="inlineStr">
        <is>
          <t xml:space="preserve">The results from discontinued operations for the year ended December 31, 2023, 2022 and 2021 are presented below. Results From Discontinued Operations Year Ended December 31, 2023 2022 2021 REVENUE: Gross premiums written $ (120,608) $ 551,720 $ 844,918 Change in gross unearned premiums 198,154 136,094 97,766 Gross premiums earned 77,546 687,814 942,684 Ceded premiums earned (48,203) (494,534) (574,052) Net premiums earned 29,343 193,280 368,632 Net investment income 2,182 6,338 7,871 Net realized investment gains (losses) 1,343 (25,599) 3,429 Net unrealized gains (losses) on equity securities 2,080 (4,617) 1,766 Other revenue 2,717 16,229 24,144 Total revenue 37,665 185,631 405,842 EXPENSES: Losses and loss adjustment expenses 36,898 502,842 333,083 Policy acquisition costs (1,522) 60,771 80,375 Operating expenses 5,170 29,903 39,999 General and administrative expenses 6,137 21,036 25,791 Interest expense 22 130 88 Total expenses 46,705 614,682 479,336 Loss before other income (9,040) (429,051) (73,494) Other income (loss) (2,004) 52 54 Loss before income taxes (11,044) (428,999) (73,440) Provision (benefit) for income taxes (317) 963 (17,290) Loss from discontinued operations, net of tax $ (10,727) $ (429,962) $ (56,150) As of February 28, 2023, the Company completed the disposal of its former subsidiary, UPC. This divestiture resulted in a gain of $238,440,000 for the year ended December 31, 2023. This gain was driven by the negative equity position of UPC. The major classes of assets and liabilities transferred as a result of the transaction as of the date of transfer and December 31, 2022 are presented below. Major Classes of Assets and Liabilities Disposed Closing (1) December 31, 2022 ASSETS Fixed maturities, available-for-sale $ 1,380 $ 171,781 Equity securities 272 23,363 Other investments 12,882 12,952 Cash and cash equivalents 224,824 158,990 Restricted cash 7,758 7,730 Accrued investment income 875 1,457 Premiums receivable, net 22,733 46,736 Reinsurance recoverable on paid and unpaid losses, net 548,929 834,863 Ceded unearned premiums 75,262 122,533 Deferred policy acquisition costs, net (89) (2,046) Other assets 51,625 33,548 Total assets $ 946,451 $ 1,411,907 LIABILITIES Unpaid losses and loss adjustment expenses $ 920,431 $ 1,103,980 Unearned premiums 98,655 286,842 Reinsurance payable on premiums 12,612 29,394 Payments outstanding 144,238 213,058 Accounts payable and accrued expenses 1,361 (872) Other liabilities 3,476 14,658 Notes payable, net 4,118 4,118 Total Liabilities $ 1,184,891 $ 1,651,178 (1) The Company divested its ownership on February 27, 2023, the date the DFS was appointed as receiver of the entity. In addition, the major classes of assets and liabilities remaining related to activities directly supporting the business conducted by UPC are outlined in the table below as of December 31, 2023 and 2022. Major Classes of Assets and Liabilities Held for Disposal December 31, 2023 December 31, 2022 ASSETS Property and equipment, net $ 8,095 $ 14,299 Deferred policy acquisition costs — 8,609 Total assets $ 8,095 $ 22,908 LIABILITIES Commissions Payable $ — $ 987 Unearned Policy Fees — 2,652 Total Liabilities $ — $ 3,63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8" customWidth="1" min="1" max="1"/>
    <col width="80" customWidth="1" min="2" max="2"/>
  </cols>
  <sheetData>
    <row r="1">
      <c r="A1" s="1" t="inlineStr">
        <is>
          <t>Investment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chedule of Fair Value of Equity Securities</t>
        </is>
      </c>
      <c r="B4" s="4" t="inlineStr">
        <is>
          <t>The following table details fixed maturity available-for-sale securities, by major investment category, at December 31, 2023 and 2022: Cost or Adjusted/Amortized Cost Gross Unrealized Gains Gross Unrealized Losses Fair Value December 31, 2023 U.S. government and agency securities $ 27,489 $ 11 $ 68 $ 27,432 States, municipalities and political subdivisions 26,336 9 2,480 23,865 Public utilities 5,645 — 511 5,134 Corporate securities 70,197 20 8,368 61,849 Mortgage-backed securities 53,619 — 7,309 46,310 Asset-backed securities 17,665 9 1,561 16,113 Total fixed maturities $ 200,951 $ 49 $ 20,297 $ 180,703 December 31, 2022 U.S. government and agency securities $ 2,490 $ — $ 105 $ 2,385 Foreign government 1,000 — 9 991 States, municipalities and political subdivisions 30,958 2 4,065 26,895 Public utilities 8,936 — 1,242 7,694 Corporate securities 99,062 20 15,739 83,343 Mortgage-backed securities 65,251 — 9,136 56,115 Asset-backed securities 30,038 9 2,788 27,259 Total fixed maturities $ 237,735 $ 31 $ 33,084 $ 204,682 Equity securities are summarized as follows at: December 31, 2023 December 31, 2022 Estimated Fair Value Percent of Total Estimated Fair Value Percent of Total Mutual funds $ — — % $ 15,657 100.0 % Total equity securities $ — — % $ 15,657 100.0 %</t>
        </is>
      </c>
    </row>
    <row r="5">
      <c r="A5" s="4" t="inlineStr">
        <is>
          <t>Schedule of Realized Gain (Loss)</t>
        </is>
      </c>
      <c r="B5" s="4" t="inlineStr">
        <is>
          <t>The following table details our realized gains (losses) by major investment category for the years ended December 31, 2023, 2022 and 2021: 2023 2022 2021 Gains Fair Value at Sale (1) Gains Fair Value at Sale (1) Gains (Losses) Fair Value at Sale (1) Fixed maturities $ 59 $ 22,011 $ 134 $ 38,268 $ 243 $ 74,007 Equity securities 165 5,786 — — — — Short-term investments — 126 — — — 4,675 Other investments 3 1,151 — — — — Total realized gains 227 29,074 134 38,268 243 78,682 Fixed maturities (6,370) 45,035 (6,617) 88,033 (105) 7,658 Equity securities (665) 10,372 — — — 56 Total realized losses (7,035) 55,407 (6,617) 88,033 (105) 7,714 Net realized investment gains (losses) $ (6,808) $ 84,481 $ (6,483) $ 126,301 $ 138 $ 86,396 (1) Fair Value at sale includes maturities and paydowns executed at par value.</t>
        </is>
      </c>
    </row>
    <row r="6">
      <c r="A6" s="4" t="inlineStr">
        <is>
          <t>Investments Classified by Contractual Maturity Date</t>
        </is>
      </c>
      <c r="B6" s="4" t="inlineStr">
        <is>
          <t>The table below summarizes our fixed maturities at December 31, 2023 by contractual maturity periods. Actual results may differ as issuers may have the right to call or prepay obligations, with or without penalties, prior to the contractual maturities of those obligations. December 31, 2023 Cost or Amortized Cost Percent of Total Fair Value Percent of Total Due in one year or less $ 7,275 3.6 % $ 7,194 4.0 % Due after one year through five years 63,930 31.8 % 60,795 33.6 % Due after five years through ten years 53,591 26.7 % 46,295 25.6 % Due after ten years 4,871 2.4 % 3,996 2.2 % Asset and mortgage-backed securities 71,284 35.5 % 62,423 34.6 % Total $ 200,951 100.0 % $ 180,703 100.0 %</t>
        </is>
      </c>
    </row>
    <row r="7">
      <c r="A7" s="4" t="inlineStr">
        <is>
          <t>Investment Income</t>
        </is>
      </c>
      <c r="B7" s="4" t="inlineStr">
        <is>
          <t xml:space="preserve">The following table summarizes our net investment income by major investment category: Year Ended December 31, 2023 2022 2021 Fixed maturities $ 4,581 $ 6,164 $ 6,069 Equity securities 81 305 131 Cash and cash equivalents 6,232 1,488 31 Other investments (68) 63 214 275 Investment income 10,826 8,171 6,506 Investment expenses (252) (498) (605) Net investment income $ 10,574 $ 7,673 $ 5,901 </t>
        </is>
      </c>
    </row>
    <row r="8">
      <c r="A8" s="4" t="inlineStr">
        <is>
          <t>Schedule of Unrealized Loss on Investments</t>
        </is>
      </c>
      <c r="B8" s="4" t="inlineStr">
        <is>
          <t>The following table presents an aging of our unrealized investment losses by investment class: Less Than Twelve Months Twelve Months or More Number of Securities (1) Gross Unrealized Losses Fair Value Number of Securities (1) Gross Unrealized Losses Fair Value December 31, 2023 U.S. government and agency securities 9 $ 14 $ 19,943 2 $ 54 $ 1,430 States, municipalities and political subdivisions 4 12 2,052 44 2,468 20,571 Public utilities — — — 12 511 5,134 Corporate securities 3 27 1,255 133 8,341 59,419 Mortgage-backed securities 2 14 807 117 7,295 45,502 Asset backed securities 4 6 1,354 43 1,555 14,074 Total fixed maturities 22 $ 73 $ 25,411 351 $ 20,224 $ 146,130 December 31, 2022 U.S. government and agency securities 3 $ 105 $ 2,385 — $ — $ — Foreign governments 1 9 991 — — — States, municipalities and political subdivisions 21 540 7,306 31 3,525 18,853 Public utilities 8 193 2,286 4 1,049 5,408 Corporate securities 78 2,279 24,594 77 13,460 57,765 Mortgage-backed securities 48 1,282 15,259 80 7,854 40,856 Asset-backed securities 16 795 6,397 46 1,993 19,028 Total fixed maturities 175 $ 5,203 $ 59,218 238 $ 27,881 $ 141,910 (1) This amount represents the actual number of discrete securities, not the number of shares or units of those securities. The numbers are not presented in thousands.</t>
        </is>
      </c>
    </row>
    <row r="9">
      <c r="A9" s="4" t="inlineStr">
        <is>
          <t>Schedule of Fair Value of Financial Instruments Measured on a Recurring Basis</t>
        </is>
      </c>
      <c r="B9" s="4" t="inlineStr">
        <is>
          <t>The following table presents the fair value of our financial instruments measured on a recurring basis by level at December 31, 2023 and 2022: Total Level 1 Level 2 Level 3 December 31, 2023 U.S. government and agency securities $ 27,432 $ — $ 27,432 $ — States, municipalities and political subdivisions 23,865 — 23,865 — Public utilities 5,134 — 5,134 — Corporate securities 61,849 — 61,849 — Mortgage-backed securities 46,310 — 46,310 — Asset-backed securities 16,113 — 16,113 — Total fixed maturities 180,703 — 180,703 — Other investments (1) 14,004 — 14,004 — Total investments $ 194,707 $ — $ 194,707 $ — December 31, 2022 U.S. government and agency securities $ 2,385 $ — $ 2,385 $ — Foreign government 991 — 991 — States, municipalities and political subdivisions 26,895 — 26,895 — Public utilities 7,694 — 7,694 — Corporate securities 83,343 — 83,343 — Mortgage-backed securities 56,115 — 56,115 — Asset-backed securities 27,259 — 27,259 — Total fixed maturities 204,682 — 204,682 — Mutual Funds 15,657 15,657 — — Total equity securities 15,657 15,657 — — Other investments (1) 125 — 125 — Total investments $ 220,464 $ 15,657 $ 204,807 $ — (1)</t>
        </is>
      </c>
    </row>
    <row r="10">
      <c r="A10" s="4" t="inlineStr">
        <is>
          <t>Schedule of Fair Value of Financial Instruments with Unobservable Inputs</t>
        </is>
      </c>
      <c r="B10" s="4" t="inlineStr">
        <is>
          <t>The information presented in the table below is as of December 31, 2023 and 2022: Book Value Unrealized Gain Unrealized Loss Fair Value December 31, 2023 Limited partnership investments (1) $ 2,104 $ 379 $ — $ 2,483 Short-term investments 14,014 1 11 14,004 Total other investments $ 16,118 $ 380 $ 11 $ 16,487 December 31, 2022 Limited partnership investments (1) $ 2,946 $ 604 $ — $ 3,550 Short-term investments 126 — 1 125 Total other investments $ 3,072 $ 604 $ 1 $ 3,675 (1) Distributions will be generated from investment gains, from operating income, from underlying investments of the funds, and from liquidation of the underlying assets of the funds. We estimate that the underlying assets of the funds will be liquidated over the next few months to five years.</t>
        </is>
      </c>
    </row>
    <row r="11">
      <c r="A11" s="4" t="inlineStr">
        <is>
          <t>Restrictions on Cash and Cash Equivalents</t>
        </is>
      </c>
      <c r="B11" s="4" t="inlineStr">
        <is>
          <t xml:space="preserve">The following table presents the components of restricted assets: December 31, 2023 2022 Trust funds $ 17,439 $ 45,364 Cash on deposit (regulatory deposits) 631 624 Total restricted cash $ 18,070 $ 45,988 </t>
        </is>
      </c>
    </row>
    <row r="12">
      <c r="A12" s="4" t="inlineStr">
        <is>
          <t>Securities on deposit</t>
        </is>
      </c>
      <c r="B12" s="4" t="inlineStr">
        <is>
          <t xml:space="preserve">The table below shows the carrying value of those securities held on deposit with regulators. December 31, 2023 2022 Invested assets on deposit (regulatory deposits) $ 1,495 $ 2,61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3</t>
        </is>
      </c>
      <c r="C1" s="2" t="inlineStr">
        <is>
          <t>Dec. 31, 2022</t>
        </is>
      </c>
    </row>
    <row r="2">
      <c r="A2" s="4" t="inlineStr">
        <is>
          <t>Other Investments and Securities, at Cost</t>
        </is>
      </c>
      <c r="B2" s="5" t="n">
        <v>16118</v>
      </c>
      <c r="C2" s="5" t="n">
        <v>3072</v>
      </c>
    </row>
    <row r="3">
      <c r="A3" s="4" t="inlineStr">
        <is>
          <t>Preferred Stock, par value</t>
        </is>
      </c>
      <c r="B3" s="5" t="n">
        <v>0</v>
      </c>
      <c r="C3" s="7" t="n">
        <v>0.0001</v>
      </c>
    </row>
    <row r="4">
      <c r="A4" s="4" t="inlineStr">
        <is>
          <t>Preferred stock, authorized shares</t>
        </is>
      </c>
      <c r="B4" s="6" t="n">
        <v>1000000</v>
      </c>
      <c r="C4" s="6" t="n">
        <v>1000000</v>
      </c>
    </row>
    <row r="5">
      <c r="A5" s="4" t="inlineStr">
        <is>
          <t>Preferred stock, issued shares</t>
        </is>
      </c>
      <c r="B5" s="6" t="n">
        <v>0</v>
      </c>
      <c r="C5" s="6" t="n">
        <v>0</v>
      </c>
    </row>
    <row r="6">
      <c r="A6" s="4" t="inlineStr">
        <is>
          <t>Preferred stock, outstanding shares</t>
        </is>
      </c>
      <c r="B6" s="6" t="n">
        <v>0</v>
      </c>
      <c r="C6" s="6" t="n">
        <v>0</v>
      </c>
    </row>
    <row r="7">
      <c r="A7" s="4" t="inlineStr">
        <is>
          <t>Common stock, par value</t>
        </is>
      </c>
      <c r="B7" s="5" t="n">
        <v>0</v>
      </c>
      <c r="C7" s="5" t="n">
        <v>0</v>
      </c>
    </row>
    <row r="8">
      <c r="A8" s="4" t="inlineStr">
        <is>
          <t>Common stock, authorized shares</t>
        </is>
      </c>
      <c r="B8" s="6" t="n">
        <v>100000000</v>
      </c>
      <c r="C8" s="6" t="n">
        <v>100000000</v>
      </c>
    </row>
    <row r="9">
      <c r="A9" s="4" t="inlineStr">
        <is>
          <t>Common Stock, Shares, Issued</t>
        </is>
      </c>
      <c r="B9" s="6" t="n">
        <v>46989089</v>
      </c>
      <c r="C9" s="6" t="n">
        <v>43492256</v>
      </c>
    </row>
    <row r="10">
      <c r="A10" s="4" t="inlineStr">
        <is>
          <t>Common stock, outstanding shares</t>
        </is>
      </c>
      <c r="B10" s="6" t="n">
        <v>46777006</v>
      </c>
      <c r="C10" s="6" t="n">
        <v>43280173</v>
      </c>
    </row>
    <row r="11">
      <c r="A11" s="4" t="inlineStr">
        <is>
          <t>Treasury stock</t>
        </is>
      </c>
      <c r="B11" s="6" t="n">
        <v>212083</v>
      </c>
      <c r="C11" s="6" t="n">
        <v>212083</v>
      </c>
    </row>
    <row r="12">
      <c r="A12" s="4" t="inlineStr">
        <is>
          <t>Premium Receivable, Allowance for Credit Loss</t>
        </is>
      </c>
      <c r="B12" s="5" t="n">
        <v>51</v>
      </c>
      <c r="C12" s="5" t="n">
        <v>32</v>
      </c>
    </row>
    <row r="13">
      <c r="A13" s="4" t="inlineStr">
        <is>
          <t>Reinsurance Recoverable, Allowance for Credit Loss</t>
        </is>
      </c>
      <c r="B13" s="6" t="n">
        <v>97</v>
      </c>
      <c r="C13" s="6" t="n">
        <v>333</v>
      </c>
    </row>
    <row r="14">
      <c r="A14" s="4" t="inlineStr">
        <is>
          <t>Financing Receivable, Allowance for Credit Loss</t>
        </is>
      </c>
      <c r="B14" s="6" t="n">
        <v>0</v>
      </c>
      <c r="C14" s="6" t="n">
        <v>0</v>
      </c>
    </row>
    <row r="15">
      <c r="A15" s="4" t="inlineStr">
        <is>
          <t>Fixed Maturities</t>
        </is>
      </c>
      <c r="B15" s="4" t="inlineStr">
        <is>
          <t xml:space="preserve"> </t>
        </is>
      </c>
      <c r="C15" s="4" t="inlineStr">
        <is>
          <t xml:space="preserve"> </t>
        </is>
      </c>
    </row>
    <row r="16">
      <c r="A16" s="4" t="inlineStr">
        <is>
          <t>Debt Securities, Available-for-sale, Amortized Cost</t>
        </is>
      </c>
      <c r="B16" s="5" t="n">
        <v>200951</v>
      </c>
      <c r="C16" s="5" t="n">
        <v>2377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 Basic and Diluted</t>
        </is>
      </c>
      <c r="B4" s="4" t="inlineStr">
        <is>
          <t>The following table shows the computation of basic and diluted EPS for the years ended December 31, 2023, 2022 and 2021: Year Ended 2023 2022 2021 Numerator: Net income (loss) attributable to ACIC common stockholders $ 309,911 $ (469,855) $ (57,919) Denominator: Weighted-average shares outstanding 43,596,432 43,052,070 42,948,850 Effect of dilutive securities 792,372 — — Weighted-average diluted shares 44,388,804 43,052,070 42,948,850 Earnings available to ACIC common stockholders per share Basic $ 7.11 $ (10.91) $ (1.35) Diluted $ 6.98 $ (10.91) $ (1.3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Deferred Policy Acquisition Costs (Tables)</t>
        </is>
      </c>
      <c r="B1" s="2" t="inlineStr">
        <is>
          <t>12 Months Ended</t>
        </is>
      </c>
    </row>
    <row r="2">
      <c r="B2" s="2" t="inlineStr">
        <is>
          <t>Dec. 31, 2023</t>
        </is>
      </c>
    </row>
    <row r="3">
      <c r="A3" s="3" t="inlineStr">
        <is>
          <t>Deferred Policy Acquisition Costs Disclosures [Abstract]</t>
        </is>
      </c>
      <c r="B3" s="4" t="inlineStr">
        <is>
          <t xml:space="preserve"> </t>
        </is>
      </c>
    </row>
    <row r="4">
      <c r="A4" s="4" t="inlineStr">
        <is>
          <t>Deferred Costs, Capitalized, Prepaid, and Other Assets Disclosure</t>
        </is>
      </c>
      <c r="B4" s="4" t="inlineStr">
        <is>
          <t xml:space="preserve">The table below depicts the activity with regard to deferred policy acquisition costs: 2023 2022 Balance at January 1 $ 52,369 $ 40,447 Policy acquisition costs deferred 132,777 120,245 Amortization (136,151) (114,620) Unearned ceding commission (23,954) 6,297 Balance at December 31 $ 25,041 $ 52,36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and Equipment [Abstract]</t>
        </is>
      </c>
      <c r="B3" s="4" t="inlineStr">
        <is>
          <t xml:space="preserve"> </t>
        </is>
      </c>
    </row>
    <row r="4">
      <c r="A4" s="4" t="inlineStr">
        <is>
          <t>Property, Plant and Equipment</t>
        </is>
      </c>
      <c r="B4" s="4" t="inlineStr">
        <is>
          <t>Property and equipment, net consists of the following: Year Ended 2023 2022 Computer hardware and software (software in progress of $0 and $82, respectively) $ 7,925 $ 8,164 Office furniture and equipment 748 1,414 Leasehold improvements 311 753 Leased vehicles (1) — 1,080 Total, at cost 8,984 11,411 Less: accumulated depreciation and amortization (5,326) (6,118) Property and equipment, net $ 3,658 $ 5,293 (1) Includes vehicles under financing leases. See Note 13 of these Notes to Consolidated Financial Statements for further information on leas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Intangible Assets and Goodwill</t>
        </is>
      </c>
      <c r="B4" s="4" t="inlineStr">
        <is>
          <t>The following is a summary of intangible assets excluding goodwill recorded as other assets on our Consolidated Balance Sheets at: December 31, 2023 December 31, 2022 Intangible assets subject to amortization $ 8,125 $ 11,371 Indefinite-lived intangible assets (1) 1,198 1,399 Total $ 9,323 $ 12,770 (1) Indefinite-lived intangible assets are comprised of state insurance and agent licenses, as well as perpetual software licenses.</t>
        </is>
      </c>
    </row>
    <row r="5">
      <c r="A5" s="4" t="inlineStr">
        <is>
          <t>Schedule of Finite-Lived Intangible Assets, Future Amortization Expense</t>
        </is>
      </c>
      <c r="B5" s="4" t="inlineStr">
        <is>
          <t xml:space="preserve">Estimated amortization expense of our intangible assets to be recognized by the Company over the next five years is as follows: Year ending December 31, Estimated Amortization Expense 2024 $ 2,641 2025 2,438 2026 2,438 2027 608 2028 — </t>
        </is>
      </c>
    </row>
    <row r="6">
      <c r="A6" s="4" t="inlineStr">
        <is>
          <t>Schedule of Acquired Finite-Lived Intangible Assets by Major Class</t>
        </is>
      </c>
      <c r="B6" s="4" t="inlineStr">
        <is>
          <t xml:space="preserve">Intangible assets subject to amortization consisted of the following: Weighted-average remaining amortization period (in years) Gross carrying amount Accumulated amortization Net carrying amount 2023 Value of Business Acquired — $ 42,788 $ (42,788) $ — Agency agreements acquired 3.3 34,661 (26,738) 7,923 Trade names acquired 0.3 6,381 (6,179) 202 Total $ 83,830 $ (75,705) $ 8,125 2022 Value of Business Acquired — $ 42,788 $ (42,788) $ — Agency agreements acquired 4.3 34,661 (24,301) 10,360 Trade names acquired 1.3 6,381 (5,370) 1,011 Total $ 83,830 $ (72,459) $ 11,37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Reinsurance (Tables)</t>
        </is>
      </c>
      <c r="B1" s="2" t="inlineStr">
        <is>
          <t>12 Months Ended</t>
        </is>
      </c>
    </row>
    <row r="2">
      <c r="B2" s="2" t="inlineStr">
        <is>
          <t>Dec. 31, 2023</t>
        </is>
      </c>
    </row>
    <row r="3">
      <c r="A3" s="3" t="inlineStr">
        <is>
          <t>Reinsurance Disclosures [Abstract]</t>
        </is>
      </c>
      <c r="B3" s="4" t="inlineStr">
        <is>
          <t xml:space="preserve"> </t>
        </is>
      </c>
    </row>
    <row r="4">
      <c r="A4" s="4" t="inlineStr">
        <is>
          <t>Reinsurance Recoverable</t>
        </is>
      </c>
      <c r="B4" s="4" t="inlineStr">
        <is>
          <t xml:space="preserve">Reinsurance recoverable at the balance sheet dates consists of the following: December 31, 2023 2022 Reinsurance recoverable on unpaid losses and LAE $ 271,948 $ 732,341 Reinsurance recoverable on paid losses and LAE 69,154 64,205 Reinsurance recoverable (1) $ 341,102 $ 796,546 </t>
        </is>
      </c>
    </row>
    <row r="5">
      <c r="A5" s="4" t="inlineStr">
        <is>
          <t>Reinsurance, Effect on Operations</t>
        </is>
      </c>
      <c r="B5" s="4" t="inlineStr">
        <is>
          <t xml:space="preserve">The following table depicts written premiums, earned premiums and losses, showing the effects that our reinsurance transactions have on these components of our Consolidated Statements of Comprehensive Loss: Year ended December 31, 2023 2022 2021 Premium written: Direct $ 669,927 $ 532,818 $ 443,115 Assumed 116 39,525 41,412 Ceded (422,731) (244,190) (258,371) Net premium written $ 247,312 $ 328,153 $ 226,156 Change in unearned premiums: Direct $ (44,280) $ (47,497) $ (30,309) Assumed 10,201 10,523 11,541 Ceded 68,651 (21,833) 13,741 Net decrease (increase) $ 34,572 $ (58,807) $ (5,027) Premiums earned: Direct $ 625,647 $ 485,321 $ 412,806 Assumed 10,317 50,048 52,953 Ceded (354,080) (266,023) (244,630) Net premiums earned $ 281,884 $ 269,346 $ 221,129 Losses and LAE incurred: Direct $ 136,707 $ 756,233 $ 77,515 Assumed 2,997 45,521 38,440 Ceded (76,843) (666,949) (26,904) Net losses and LAE incurred $ 62,861 $ 134,805 $ 89,051 </t>
        </is>
      </c>
    </row>
    <row r="6">
      <c r="A6" s="4" t="inlineStr">
        <is>
          <t>Reinsurance Effects On Unpaid Lossses, LAE and Unearned Premiums</t>
        </is>
      </c>
      <c r="B6" s="4" t="inlineStr">
        <is>
          <t xml:space="preserve">The following table highlights the effects that our reinsurance transactions have on unpaid losses and loss adjustment expenses and unearned premiums in our Consolidated Balance Sheets: December 31, 2023 2022 2021 Unpaid losses and LAE: Direct $ 344,389 $ 829,862 $ 228,423 Assumed 25,832 13,096 22,219 Gross unpaid losses and LAE 370,221 842,958 250,642 Ceded (271,948) (732,341) (176,183) Net unpaid losses and LAE $ 98,273 $ 110,617 $ 74,459 Unearned premiums: Direct $ 293,057 $ 248,777 $ 201,280 Assumed — 10,201 20,728 Gross unearned premiums 293,057 258,978 222,008 Ceded (159,147) (90,496) (112,329) Net unearned premiums $ 133,910 $ 168,482 $ 109,67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iability for Unpaid Losses and Loss Adjustment Expense (Tables)</t>
        </is>
      </c>
      <c r="B1" s="2" t="inlineStr">
        <is>
          <t>12 Months Ended</t>
        </is>
      </c>
    </row>
    <row r="2">
      <c r="B2" s="2" t="inlineStr">
        <is>
          <t>Dec. 31, 2023</t>
        </is>
      </c>
    </row>
    <row r="3">
      <c r="A3" s="3" t="inlineStr">
        <is>
          <t>Claims Development</t>
        </is>
      </c>
      <c r="B3" s="4" t="inlineStr">
        <is>
          <t xml:space="preserve"> </t>
        </is>
      </c>
    </row>
    <row r="4">
      <c r="A4" s="4" t="inlineStr">
        <is>
          <t>Schedule of Liability for Unpaid Claims and Claims Adjustment Expense</t>
        </is>
      </c>
      <c r="B4" s="4" t="inlineStr">
        <is>
          <t xml:space="preserve">The table below shows the analysis of our reserve for unpaid losses for each of our last three fiscal years on a GAAP basis: 2023 2022 2021 Balance at January 1 $ 842,958 $ 250,642 $ 363,434 Less: reinsurance recoverable on unpaid losses 732,341 176,183 265,723 Net balance at January 1 $ 110,617 $ 74,459 $ 97,711 Incurred related to: Current year 75,155 145,675 95,183 Prior years (12,294) (10,869) (6,132) Total incurred $ 62,861 $ 134,806 $ 89,051 Paid related to: Current year 51,133 66,070 64,444 Prior years 24,072 32,577 47,859 Total paid $ 75,205 $ 98,647 $ 112,303 Net balance at December 31 $ 98,273 $ 110,617 $ 74,459 Plus: reinsurance recoverable on unpaid losses 271,948 732,341 176,183 Balance at December 31 $ 370,221 $ 842,958 $ 250,642 Composition of reserve for unpaid losses and LAE: Case reserves $ 120,103 $ 300,864 $ 114,652 IBNR reserves 250,118 542,094 135,990 Balance at December 31 $ 370,221 $ 842,958 $ 250,642 </t>
        </is>
      </c>
    </row>
    <row r="5">
      <c r="A5" s="4" t="inlineStr">
        <is>
          <t>Short-duration Insurance Contracts, Reconciliation of Claims Development to Liability</t>
        </is>
      </c>
      <c r="B5" s="4" t="inlineStr">
        <is>
          <t xml:space="preserve">The reconciliation of the net incurred and paid claims development tables to the liability for claims and claim adjustment expenses in the consolidated statement of financial position is as follows. December 31, 2023 2022 Net outstanding liabilities Personal Lines Operating Segment $ 21,622 $ 24,940 Commercial Lines Operating Segment 74,003 80,256 Liabilities for unpaid claims and claim adjustment expenses, net of reinsurance 95,625 105,196 Reinsurance recoverable on unpaid claims Personal Lines Operating Segment 226 674 Commercial Lines Operating Segment 271,722 731,667 Total reinsurance recoverable on unpaid claims 271,948 732,341 Unallocated claims adjustment expenses 2,648 5,421 Total gross liability for unpaid claims and claims adjustment expense $ 370,221 $ 842,95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 Instruments</t>
        </is>
      </c>
      <c r="B4" s="4" t="inlineStr">
        <is>
          <t xml:space="preserve">The table below presents all long-term debt outstanding as of December 31, 2023 and 2022: Effective Interest Rate Carrying Value at Maturity December 31, 2023 December 31, 2022 Senior Notes December 15, 2027 7.25% $ 150,000 $ 150,000 Florida State Board of Administration Note (1) July 1, 2026 N/A — — Truist Term Note Payable (2) May 26, 2031 N/A — — Total long-term debt $ 150,000 $ 150,000 </t>
        </is>
      </c>
    </row>
    <row r="5">
      <c r="A5" s="4" t="inlineStr">
        <is>
          <t>Schedule of Maturities of Long-term Debt</t>
        </is>
      </c>
      <c r="B5" s="4" t="inlineStr">
        <is>
          <t xml:space="preserve">At December 31, 2023, the annual maturities of our long-term debt were as follows: Amount 2024 $ — 2025 — 2026 — 2027 150,000 2028 — Thereafter — Total debt $ 150,000 </t>
        </is>
      </c>
    </row>
    <row r="6">
      <c r="A6" s="4" t="inlineStr">
        <is>
          <t>Schedule of Debt</t>
        </is>
      </c>
      <c r="B6" s="4" t="inlineStr">
        <is>
          <t xml:space="preserve">The table below presents the roll forward of our debt issuance costs paid, in conjunction with the debt instruments described above, during the years ended December 31, 2023 and 2022: 2023 2022 Balance at January 1, $ 1,645 $ 1,998 Additions — — Amortization (333) (353) Balance at December 31, $ 1,312 $ 1,64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redit Losses (Tables)</t>
        </is>
      </c>
      <c r="B1" s="2" t="inlineStr">
        <is>
          <t>12 Months Ended</t>
        </is>
      </c>
    </row>
    <row r="2">
      <c r="B2" s="2" t="inlineStr">
        <is>
          <t>Dec. 31, 2023</t>
        </is>
      </c>
    </row>
    <row r="3">
      <c r="A3" s="3" t="inlineStr">
        <is>
          <t>Credit Loss [Abstract]</t>
        </is>
      </c>
      <c r="B3" s="4" t="inlineStr">
        <is>
          <t xml:space="preserve"> </t>
        </is>
      </c>
    </row>
    <row r="4">
      <c r="A4" s="4" t="inlineStr">
        <is>
          <t>Credit Loss Allowance Activity</t>
        </is>
      </c>
      <c r="B4" s="4" t="inlineStr">
        <is>
          <t xml:space="preserve">The following tables summarize our allowance for expected credit losses by pooled asset for the years ended December 31, 2023 and 2022: December 31, 2023 December 31, 2022 Provision for expected credit losses Write-offs December 31, 2023 Premiums Receivable $ 32 $ (113) $ 132 $ 51 Reinsurance Recoverables 333 (236) — 97 Total $ 365 $ (349) $ 132 $ 148 December 31, 2022 December 31, 2021 Provision for expected credit losses Write-offs December 31, 2022 Premiums Receivable $ 16 $ (56) $ 72 $ 32 Reinsurance Recoverables 58 275 — 333 Total $ 74 $ 219 $ 72 $ 36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Expense (Benefit)</t>
        </is>
      </c>
      <c r="B4" s="4" t="inlineStr">
        <is>
          <t>The following table summarizes the provision for income taxes: Year Ended December 31, 2023 2022 2021 Federal: Current $ 11,798 $ (171) $ (2,207) Deferred (2,908) 18,823 (18,830) Provision (benefit) for Federal income tax expense 8,890 18,652 (21,037) State: Current 3,128 1,518 1,033 Deferred (2,562) 5,315 (3,985) Provision (benefit) for State income tax expense 566 6,833 (2,952) Provision (benefit) for income taxes $ 9,456 $ 25,485 $ (23,989) Income tax expense (provision) is included in the financial statements as follows: Year Ended December 31, 2023 2022 2021 Continuing operations $ 9,773 $ 24,522 $ (6,699) Discontinued operations (317) 963 (17,290) Reported income tax provision (benefit) $ 9,456 $ 25,485 $ (23,989)</t>
        </is>
      </c>
    </row>
    <row r="5">
      <c r="A5" s="4" t="inlineStr">
        <is>
          <t>Tax Expense Reconciliation</t>
        </is>
      </c>
      <c r="B5" s="4" t="inlineStr">
        <is>
          <t>The actual income tax expense attributable to continuing operations differs from the expected income tax expense attributable to continuing operations computed by applying the combined applicable effective federal and state tax rates to income before the provision for income taxes as follows: Year Ended December 31, 2023 2022 2021 Expected income tax expense at federal rate $ 19,314 21.0 % $ (3,251) 21.0 % $ (2,187) 21.0 % State tax expense, net of federal deduction benefit 2,449 2.7 (443) 2.9 (785) 7.5 Dividend received deduction (6) — (24) 0.2 (10) 0.1 Non-Deductible Goodwill — — 2,848 (18.4) (2) — Other permanent items 131 0.1 214 (1.4) 85 (0.8) Prior period accrual adjustment 126 0.1 469 (3.0) (1,053) 10.1 Outside basis in subsidiary — — 189 (1.2) (965) 9.3 Municipal tax-exempt interest (10) — (13) 0.1 (22) 0.2 Change in valuation allowance (12,177) (13.2) 24,426 (157.8) (1,352) 13.0 Change in enacted tax rate (54) (0.1) 110 (0.7) (576) 5.5 Change in tax credit carryforward — — — — 168 (1.6) Other, net — — (3) — — — Reported income tax expense (benefit) $ 9,773 10.6 % $ 24,522 (158.4) % $ (6,699) 64.3 %</t>
        </is>
      </c>
    </row>
    <row r="6">
      <c r="A6" s="4" t="inlineStr">
        <is>
          <t>Schedule of Deferred Tax Assets and Liabilities</t>
        </is>
      </c>
      <c r="B6" s="4" t="inlineStr">
        <is>
          <t>The table below summarizes the significant components of our net deferred tax asset (liability): December 31, 2023 2022 Deferred tax assets: Unearned premiums $ 6,571 $ 16,115 Unrealized loss 4,875 8,768 Tax-related discount on loss reserve 627 5,505 R&amp;D tax credit carryforward 1,610 1,610 Other-than-temporary impairment — 5,500 Investments 2,072 2,620 Bad debt expense 2,729 1,077 Equity compensation 582 474 Dual consolidated loss carryforward 4,745 5,958 Net operating loss carryforward 4,297 112,804 Outside basis in subsidiary 44,802 — Other 1,427 1,541 Total pre-allowance deferred tax assets 74,337 161,972 Valuation allowance (56,491) (140,034) Total deferred tax assets 17,846 21,938 Deferred tax liabilities: Deferred acquisitions costs (8,033) (14,743) Intangible assets (2,279) (2,823) Prepaid expenses (435) (744) Investments (105) (62) Fixed assets (1,698) (3,743) Total deferred tax liabilities (12,550) (22,115) Net deferred tax asset (liability) $ 5,296 $ (177) Net deferred tax asset (liability) is included in the financial statements as follows: Year Ended December 31, 2023 2022 Continuing operations $ 5,296 $ (177) Discontinued operations — — Net deferred tax asset (liability) $ 5,296 $ (177)</t>
        </is>
      </c>
    </row>
    <row r="7">
      <c r="A7" s="4" t="inlineStr">
        <is>
          <t>Schedule of Unrecognized Tax Benefits Roll Forward</t>
        </is>
      </c>
      <c r="B7" s="4" t="inlineStr">
        <is>
          <t xml:space="preserve">The following is a reconciliation of the beginning and ending amount of unrecognized tax benefits for the year ended December 31, 2023: December 31, 2023 Balance at January 1 $ 666 Decrease based on tax positions related to prior years — Balance at December 31 $ 66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6" customWidth="1" min="1" max="1"/>
    <col width="80" customWidth="1" min="2" max="2"/>
  </cols>
  <sheetData>
    <row r="1">
      <c r="A1" s="1" t="inlineStr">
        <is>
          <t>Commitments and Contingencies Leases (Tables)</t>
        </is>
      </c>
      <c r="B1" s="2" t="inlineStr">
        <is>
          <t>12 Months Ended</t>
        </is>
      </c>
    </row>
    <row r="2">
      <c r="B2" s="2" t="inlineStr">
        <is>
          <t>Dec. 31, 2023</t>
        </is>
      </c>
    </row>
    <row r="3">
      <c r="A3" s="3" t="inlineStr">
        <is>
          <t>Leases [Abstract]</t>
        </is>
      </c>
      <c r="B3" s="4" t="inlineStr">
        <is>
          <t xml:space="preserve"> </t>
        </is>
      </c>
    </row>
    <row r="4">
      <c r="A4" s="4" t="inlineStr">
        <is>
          <t>Lease Assets and Liabilities</t>
        </is>
      </c>
      <c r="B4" s="4" t="inlineStr">
        <is>
          <t xml:space="preserve">The classification of operating and finance lease asset and liability balances within the Consolidated Balance Sheets was as follows: Financial Statement Line December 31, 2023 December 31, 2022 Assets Operating lease assets Other assets $ 593 $ 1,278 Financing lease assets Property and equipment, net — 51 Total lease assets $ 593 $ 1,329 Liabilities Operating lease liabilities Operating lease liability $ 776 $ 1,689 Financing lease liabilities Other liabilities — 2 Total lease liabilities $ 776 $ 1,691 </t>
        </is>
      </c>
    </row>
    <row r="5">
      <c r="A5" s="4" t="inlineStr">
        <is>
          <t>Lease, Cost</t>
        </is>
      </c>
      <c r="B5" s="4" t="inlineStr">
        <is>
          <t xml:space="preserve">The components of lease expenses were as follows: Years ended December 31, 2023 2022 Operating lease expense $ 777 $ 943 Financing lease expense: Amortization of leased assets 9 358 Interest on lease liabilities — 1 Short-term lease expense — — Net lease expense $ 786 $ 1,302 </t>
        </is>
      </c>
    </row>
    <row r="6">
      <c r="A6" s="4" t="inlineStr">
        <is>
          <t>Weighted Average Lease Terms</t>
        </is>
      </c>
      <c r="B6" s="4" t="inlineStr">
        <is>
          <t>Weighted average remaining lease term and discount rate related to operating and finance leases were as follows: December 31, 2023 December 31, 2022 Weighted average remaining lease term (months) Operating leases 17 25 Financing leases — 9 Weighted average discount rate Operating leases 3.30 % 3.79 % Financing leases — % 3.27 %</t>
        </is>
      </c>
    </row>
    <row r="7">
      <c r="A7" s="4" t="inlineStr">
        <is>
          <t>Lease Liability Cash Activity</t>
        </is>
      </c>
      <c r="B7" s="4" t="inlineStr">
        <is>
          <t xml:space="preserve">Other cash and non-cash related activities were as follows: Years ended December 31, 2023 2022 Cash paid for amounts included in the measurement of lease liabilities Investing cash flows from financing leases $ — $ — Right-of-use assets obtained in exchange for new operating lease liabilities 13 — Right-of-use assets obtained in exchange for new financing lease liabilities — — </t>
        </is>
      </c>
    </row>
    <row r="8">
      <c r="A8" s="4" t="inlineStr">
        <is>
          <t>Lessee, Operating Lease, Liability, Maturity</t>
        </is>
      </c>
      <c r="B8" s="4" t="inlineStr">
        <is>
          <t xml:space="preserve">At December 31, 2023, future minimum gross lease payments relating to these non-cancellable operating and finance lease agreements were as follows: Operating Leases Finance Leases Total 2024 $ 597 $ — $ 597 2025 226 — 226 2026 11 — 11 2027 — — — 2028 — — — Thereafter — — — Total undiscounted future minimum lease payments 834 — 834 Less: Imputed interest (58) — (58) Present value of lease liabilities $ 776 $ — $ 77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3" t="inlineStr">
        <is>
          <t>REVENUE:</t>
        </is>
      </c>
      <c r="B3" s="4" t="inlineStr">
        <is>
          <t xml:space="preserve"> </t>
        </is>
      </c>
      <c r="C3" s="4" t="inlineStr">
        <is>
          <t xml:space="preserve"> </t>
        </is>
      </c>
      <c r="D3" s="4" t="inlineStr">
        <is>
          <t xml:space="preserve"> </t>
        </is>
      </c>
    </row>
    <row r="4">
      <c r="A4" s="4" t="inlineStr">
        <is>
          <t>Other Income</t>
        </is>
      </c>
      <c r="B4" s="5" t="n">
        <v>2239</v>
      </c>
      <c r="C4" s="5" t="n">
        <v>10343</v>
      </c>
      <c r="D4" s="5" t="n">
        <v>129</v>
      </c>
    </row>
    <row r="5">
      <c r="A5" s="4" t="inlineStr">
        <is>
          <t>Operating Income (Loss)</t>
        </is>
      </c>
      <c r="B5" s="6" t="n">
        <v>89732</v>
      </c>
      <c r="C5" s="6" t="n">
        <v>-25825</v>
      </c>
      <c r="D5" s="6" t="n">
        <v>-10546</v>
      </c>
    </row>
    <row r="6">
      <c r="A6" s="4" t="inlineStr">
        <is>
          <t>Costs and Expenses</t>
        </is>
      </c>
      <c r="B6" s="6" t="n">
        <v>196811</v>
      </c>
      <c r="C6" s="6" t="n">
        <v>295616</v>
      </c>
      <c r="D6" s="6" t="n">
        <v>239231</v>
      </c>
    </row>
    <row r="7">
      <c r="A7" s="4" t="inlineStr">
        <is>
          <t>Interest Expense</t>
        </is>
      </c>
      <c r="B7" s="6" t="n">
        <v>10875</v>
      </c>
      <c r="C7" s="6" t="n">
        <v>9483</v>
      </c>
      <c r="D7" s="6" t="n">
        <v>9303</v>
      </c>
    </row>
    <row r="8">
      <c r="A8" s="4" t="inlineStr">
        <is>
          <t>General and Administrative Expense</t>
        </is>
      </c>
      <c r="B8" s="6" t="n">
        <v>29489</v>
      </c>
      <c r="C8" s="6" t="n">
        <v>42281</v>
      </c>
      <c r="D8" s="6" t="n">
        <v>31420</v>
      </c>
    </row>
    <row r="9">
      <c r="A9" s="4" t="inlineStr">
        <is>
          <t>Operating Costs and Expenses</t>
        </is>
      </c>
      <c r="B9" s="6" t="n">
        <v>10240</v>
      </c>
      <c r="C9" s="6" t="n">
        <v>13729</v>
      </c>
      <c r="D9" s="6" t="n">
        <v>16258</v>
      </c>
    </row>
    <row r="10">
      <c r="A10" s="4" t="inlineStr">
        <is>
          <t>Policy Acquisition Costs</t>
        </is>
      </c>
      <c r="B10" s="6" t="n">
        <v>83346</v>
      </c>
      <c r="C10" s="6" t="n">
        <v>95318</v>
      </c>
      <c r="D10" s="6" t="n">
        <v>93199</v>
      </c>
    </row>
    <row r="11">
      <c r="A11" s="4" t="inlineStr">
        <is>
          <t>Losses and loss adjustment expenses</t>
        </is>
      </c>
      <c r="B11" s="6" t="n">
        <v>62861</v>
      </c>
      <c r="C11" s="6" t="n">
        <v>134805</v>
      </c>
      <c r="D11" s="6" t="n">
        <v>89051</v>
      </c>
    </row>
    <row r="12">
      <c r="A12" s="4" t="inlineStr">
        <is>
          <t>Revenues</t>
        </is>
      </c>
      <c r="B12" s="6" t="n">
        <v>286543</v>
      </c>
      <c r="C12" s="6" t="n">
        <v>269791</v>
      </c>
      <c r="D12" s="6" t="n">
        <v>228685</v>
      </c>
    </row>
    <row r="13">
      <c r="A13" s="4" t="inlineStr">
        <is>
          <t>Other revenue</t>
        </is>
      </c>
      <c r="B13" s="6" t="n">
        <v>79</v>
      </c>
      <c r="C13" s="6" t="n">
        <v>1223</v>
      </c>
      <c r="D13" s="6" t="n">
        <v>46</v>
      </c>
    </row>
    <row r="14">
      <c r="A14" s="4" t="inlineStr">
        <is>
          <t>Equity Securities, FV-NI, Unrealized Gain (Loss)</t>
        </is>
      </c>
      <c r="B14" s="6" t="n">
        <v>814</v>
      </c>
      <c r="C14" s="6" t="n">
        <v>-1968</v>
      </c>
      <c r="D14" s="6" t="n">
        <v>1471</v>
      </c>
    </row>
    <row r="15">
      <c r="A15" s="4" t="inlineStr">
        <is>
          <t>Net realized gains (losses)</t>
        </is>
      </c>
      <c r="B15" s="6" t="n">
        <v>-6808</v>
      </c>
      <c r="C15" s="6" t="n">
        <v>-6483</v>
      </c>
      <c r="D15" s="6" t="n">
        <v>138</v>
      </c>
    </row>
    <row r="16">
      <c r="A16" s="4" t="inlineStr">
        <is>
          <t>Investment Income, Net</t>
        </is>
      </c>
      <c r="B16" s="6" t="n">
        <v>10574</v>
      </c>
      <c r="C16" s="6" t="n">
        <v>7673</v>
      </c>
      <c r="D16" s="6" t="n">
        <v>5901</v>
      </c>
    </row>
    <row r="17">
      <c r="A17" s="4" t="inlineStr">
        <is>
          <t>Premiums Earned, Net, Property and Casualty</t>
        </is>
      </c>
      <c r="B17" s="6" t="n">
        <v>281884</v>
      </c>
      <c r="C17" s="6" t="n">
        <v>269346</v>
      </c>
      <c r="D17" s="6" t="n">
        <v>221129</v>
      </c>
    </row>
    <row r="18">
      <c r="A18" s="4" t="inlineStr">
        <is>
          <t>Ceded Premiums Earned</t>
        </is>
      </c>
      <c r="B18" s="6" t="n">
        <v>354080</v>
      </c>
      <c r="C18" s="6" t="n">
        <v>266023</v>
      </c>
      <c r="D18" s="6" t="n">
        <v>244630</v>
      </c>
    </row>
    <row r="19">
      <c r="A19" s="4" t="inlineStr">
        <is>
          <t>Gross Premiums Earned, Property and Casualty</t>
        </is>
      </c>
      <c r="B19" s="6" t="n">
        <v>635964</v>
      </c>
      <c r="C19" s="6" t="n">
        <v>535369</v>
      </c>
      <c r="D19" s="6" t="n">
        <v>465759</v>
      </c>
    </row>
    <row r="20">
      <c r="A20" s="4" t="inlineStr">
        <is>
          <t>change in gross unearned premiums</t>
        </is>
      </c>
      <c r="B20" s="6" t="n">
        <v>-34079</v>
      </c>
      <c r="C20" s="6" t="n">
        <v>-36974</v>
      </c>
      <c r="D20" s="6" t="n">
        <v>-18768</v>
      </c>
    </row>
    <row r="21">
      <c r="A21" s="4" t="inlineStr">
        <is>
          <t>Gross premiums written</t>
        </is>
      </c>
      <c r="B21" s="6" t="n">
        <v>670043</v>
      </c>
      <c r="C21" s="6" t="n">
        <v>572343</v>
      </c>
      <c r="D21" s="6" t="n">
        <v>484527</v>
      </c>
    </row>
    <row r="22">
      <c r="A22" s="4" t="inlineStr">
        <is>
          <t>Gross premiums earned</t>
        </is>
      </c>
      <c r="B22" s="6" t="n">
        <v>635964</v>
      </c>
      <c r="C22" s="6" t="n">
        <v>535369</v>
      </c>
      <c r="D22" s="6" t="n">
        <v>465759</v>
      </c>
    </row>
    <row r="23">
      <c r="A23" s="4" t="inlineStr">
        <is>
          <t>Ceded Premiums Earned</t>
        </is>
      </c>
      <c r="B23" s="6" t="n">
        <v>-354080</v>
      </c>
      <c r="C23" s="6" t="n">
        <v>-266023</v>
      </c>
      <c r="D23" s="6" t="n">
        <v>-244630</v>
      </c>
    </row>
    <row r="24">
      <c r="A24" s="4" t="inlineStr">
        <is>
          <t>Net premiums earned</t>
        </is>
      </c>
      <c r="B24" s="6" t="n">
        <v>281884</v>
      </c>
      <c r="C24" s="6" t="n">
        <v>269346</v>
      </c>
      <c r="D24" s="6" t="n">
        <v>221129</v>
      </c>
    </row>
    <row r="25">
      <c r="A25" s="4" t="inlineStr">
        <is>
          <t>Total revenue</t>
        </is>
      </c>
      <c r="B25" s="6" t="n">
        <v>286543</v>
      </c>
      <c r="C25" s="6" t="n">
        <v>269791</v>
      </c>
      <c r="D25" s="6" t="n">
        <v>228685</v>
      </c>
    </row>
    <row r="26">
      <c r="A26" s="3" t="inlineStr">
        <is>
          <t>EXPENSES:</t>
        </is>
      </c>
      <c r="B26" s="4" t="inlineStr">
        <is>
          <t xml:space="preserve"> </t>
        </is>
      </c>
      <c r="C26" s="4" t="inlineStr">
        <is>
          <t xml:space="preserve"> </t>
        </is>
      </c>
      <c r="D26" s="4" t="inlineStr">
        <is>
          <t xml:space="preserve"> </t>
        </is>
      </c>
    </row>
    <row r="27">
      <c r="A27" s="4" t="inlineStr">
        <is>
          <t>Losses and loss adjustment expenses</t>
        </is>
      </c>
      <c r="B27" s="6" t="n">
        <v>62861</v>
      </c>
      <c r="C27" s="6" t="n">
        <v>134805</v>
      </c>
      <c r="D27" s="6" t="n">
        <v>89051</v>
      </c>
    </row>
    <row r="28">
      <c r="A28" s="4" t="inlineStr">
        <is>
          <t>Total expenses</t>
        </is>
      </c>
      <c r="B28" s="6" t="n">
        <v>196811</v>
      </c>
      <c r="C28" s="6" t="n">
        <v>295616</v>
      </c>
      <c r="D28" s="6" t="n">
        <v>239231</v>
      </c>
    </row>
    <row r="29">
      <c r="A29" s="4" t="inlineStr">
        <is>
          <t>Policy Acquisition Costs</t>
        </is>
      </c>
      <c r="B29" s="6" t="n">
        <v>83346</v>
      </c>
      <c r="C29" s="6" t="n">
        <v>95318</v>
      </c>
      <c r="D29" s="6" t="n">
        <v>93199</v>
      </c>
    </row>
    <row r="30">
      <c r="A30" s="4" t="inlineStr">
        <is>
          <t>Operating Costs and Expenses</t>
        </is>
      </c>
      <c r="B30" s="6" t="n">
        <v>10240</v>
      </c>
      <c r="C30" s="6" t="n">
        <v>13729</v>
      </c>
      <c r="D30" s="6" t="n">
        <v>16258</v>
      </c>
    </row>
    <row r="31">
      <c r="A31" s="4" t="inlineStr">
        <is>
          <t>General and Administrative Expense</t>
        </is>
      </c>
      <c r="B31" s="6" t="n">
        <v>29489</v>
      </c>
      <c r="C31" s="6" t="n">
        <v>42281</v>
      </c>
      <c r="D31" s="6" t="n">
        <v>31420</v>
      </c>
    </row>
    <row r="32">
      <c r="A32" s="4" t="inlineStr">
        <is>
          <t>Interest Expense</t>
        </is>
      </c>
      <c r="B32" s="6" t="n">
        <v>10875</v>
      </c>
      <c r="C32" s="6" t="n">
        <v>9483</v>
      </c>
      <c r="D32" s="6" t="n">
        <v>9303</v>
      </c>
    </row>
    <row r="33">
      <c r="A33" s="4" t="inlineStr">
        <is>
          <t>Income before other income</t>
        </is>
      </c>
      <c r="B33" s="6" t="n">
        <v>89732</v>
      </c>
      <c r="C33" s="6" t="n">
        <v>-25825</v>
      </c>
      <c r="D33" s="6" t="n">
        <v>-10546</v>
      </c>
    </row>
    <row r="34">
      <c r="A34" s="4" t="inlineStr">
        <is>
          <t>Other Income</t>
        </is>
      </c>
      <c r="B34" s="6" t="n">
        <v>2239</v>
      </c>
      <c r="C34" s="6" t="n">
        <v>10343</v>
      </c>
      <c r="D34" s="6" t="n">
        <v>129</v>
      </c>
    </row>
    <row r="35">
      <c r="A35" s="4" t="inlineStr">
        <is>
          <t>Income (Loss) from Continuing Operations before Income Taxes, Noncontrolling Interest</t>
        </is>
      </c>
      <c r="B35" s="6" t="n">
        <v>91971</v>
      </c>
      <c r="C35" s="6" t="n">
        <v>-15482</v>
      </c>
      <c r="D35" s="6" t="n">
        <v>-10417</v>
      </c>
    </row>
    <row r="36">
      <c r="A36" s="4" t="inlineStr">
        <is>
          <t>Provision (benefit) for income taxes</t>
        </is>
      </c>
      <c r="B36" s="6" t="n">
        <v>9773</v>
      </c>
      <c r="C36" s="6" t="n">
        <v>24522</v>
      </c>
      <c r="D36" s="6" t="n">
        <v>-6699</v>
      </c>
    </row>
    <row r="37">
      <c r="A37" s="4" t="inlineStr">
        <is>
          <t>Net Income (Loss) Attributable to Parent</t>
        </is>
      </c>
      <c r="B37" s="6" t="n">
        <v>309911</v>
      </c>
      <c r="C37" s="6" t="n">
        <v>-469855</v>
      </c>
      <c r="D37" s="6" t="n">
        <v>-57919</v>
      </c>
    </row>
    <row r="38">
      <c r="A38" s="4" t="inlineStr">
        <is>
          <t>Net Income (Loss), Including Portion Attributable to Noncontrolling Interest</t>
        </is>
      </c>
      <c r="B38" s="6" t="n">
        <v>309911</v>
      </c>
      <c r="C38" s="6" t="n">
        <v>-469966</v>
      </c>
      <c r="D38" s="6" t="n">
        <v>-59868</v>
      </c>
    </row>
    <row r="39">
      <c r="A39" s="3" t="inlineStr">
        <is>
          <t>OTHER COMPREHENSIVE INCOME:</t>
        </is>
      </c>
      <c r="B39" s="4" t="inlineStr">
        <is>
          <t xml:space="preserve"> </t>
        </is>
      </c>
      <c r="C39" s="4" t="inlineStr">
        <is>
          <t xml:space="preserve"> </t>
        </is>
      </c>
      <c r="D39" s="4" t="inlineStr">
        <is>
          <t xml:space="preserve"> </t>
        </is>
      </c>
    </row>
    <row r="40">
      <c r="A40" s="4" t="inlineStr">
        <is>
          <t>Other Comprehensive Income (Loss), Tax</t>
        </is>
      </c>
      <c r="B40" s="6" t="n">
        <v>0</v>
      </c>
      <c r="C40" s="6" t="n">
        <v>-49</v>
      </c>
      <c r="D40" s="6" t="n">
        <v>-5264</v>
      </c>
    </row>
    <row r="41">
      <c r="A41" s="4" t="inlineStr">
        <is>
          <t>Other Comprehensive Income (Loss), Reclassification Adjustment from AOCI for Sale of Securities, before Tax</t>
        </is>
      </c>
      <c r="B41" s="6" t="n">
        <v>-6808</v>
      </c>
      <c r="C41" s="6" t="n">
        <v>-32082</v>
      </c>
      <c r="D41" s="6" t="n">
        <v>3567</v>
      </c>
    </row>
    <row r="42">
      <c r="A42" s="4" t="inlineStr">
        <is>
          <t>Change in net unrealized gain (loss) on investments</t>
        </is>
      </c>
      <c r="B42" s="6" t="n">
        <v>5998</v>
      </c>
      <c r="C42" s="6" t="n">
        <v>-56600</v>
      </c>
      <c r="D42" s="6" t="n">
        <v>-18267</v>
      </c>
    </row>
    <row r="43">
      <c r="A43" s="4" t="inlineStr">
        <is>
          <t>Reclassification adjustment for net realized investment gains</t>
        </is>
      </c>
      <c r="B43" s="6" t="n">
        <v>6808</v>
      </c>
      <c r="C43" s="6" t="n">
        <v>32082</v>
      </c>
      <c r="D43" s="6" t="n">
        <v>-3567</v>
      </c>
    </row>
    <row r="44">
      <c r="A44" s="4" t="inlineStr">
        <is>
          <t>Income tax benefit (expense) related to items of other comprehensive income</t>
        </is>
      </c>
      <c r="B44" s="6" t="n">
        <v>0</v>
      </c>
      <c r="C44" s="6" t="n">
        <v>49</v>
      </c>
      <c r="D44" s="6" t="n">
        <v>5264</v>
      </c>
    </row>
    <row r="45">
      <c r="A45" s="4" t="inlineStr">
        <is>
          <t>Comprehensive Income (Loss), Net of Tax, Including Portion Attributable to Noncontrolling Interest</t>
        </is>
      </c>
      <c r="B45" s="6" t="n">
        <v>322717</v>
      </c>
      <c r="C45" s="6" t="n">
        <v>-494435</v>
      </c>
      <c r="D45" s="6" t="n">
        <v>-76438</v>
      </c>
    </row>
    <row r="46">
      <c r="A46" s="4" t="inlineStr">
        <is>
          <t>Total comprehensive income</t>
        </is>
      </c>
      <c r="B46" s="5" t="n">
        <v>322717</v>
      </c>
      <c r="C46" s="5" t="n">
        <v>-494271</v>
      </c>
      <c r="D46" s="5" t="n">
        <v>-74143</v>
      </c>
    </row>
    <row r="47">
      <c r="A47" s="3" t="inlineStr">
        <is>
          <t>Weighted average shares outstanding</t>
        </is>
      </c>
      <c r="B47" s="4" t="inlineStr">
        <is>
          <t xml:space="preserve"> </t>
        </is>
      </c>
      <c r="C47" s="4" t="inlineStr">
        <is>
          <t xml:space="preserve"> </t>
        </is>
      </c>
      <c r="D47" s="4" t="inlineStr">
        <is>
          <t xml:space="preserve"> </t>
        </is>
      </c>
    </row>
    <row r="48">
      <c r="A48" s="4" t="inlineStr">
        <is>
          <t>Diluted</t>
        </is>
      </c>
      <c r="B48" s="6" t="n">
        <v>44388804</v>
      </c>
      <c r="C48" s="6" t="n">
        <v>43052070</v>
      </c>
      <c r="D48" s="6" t="n">
        <v>42948850</v>
      </c>
    </row>
    <row r="49">
      <c r="A49" s="4" t="inlineStr">
        <is>
          <t>Basic</t>
        </is>
      </c>
      <c r="B49" s="6" t="n">
        <v>43596432</v>
      </c>
      <c r="C49" s="6" t="n">
        <v>43052070</v>
      </c>
      <c r="D49" s="6" t="n">
        <v>42948850</v>
      </c>
    </row>
    <row r="50">
      <c r="A50" s="4" t="inlineStr">
        <is>
          <t>Undistributed Continuing Operation Earnings (Loss), Allocation to Participating Securities, Basic</t>
        </is>
      </c>
      <c r="B50" s="8" t="n">
        <v>1.89</v>
      </c>
      <c r="C50" s="8" t="n">
        <v>-0.93</v>
      </c>
      <c r="D50" s="8" t="n">
        <v>-0.04</v>
      </c>
    </row>
    <row r="51">
      <c r="A51" s="4" t="inlineStr">
        <is>
          <t>Undistributed Discontinued Operation Earnings (Loss), Allocation to Participating Securities, Basic</t>
        </is>
      </c>
      <c r="B51" s="9" t="n">
        <v>5.22</v>
      </c>
      <c r="C51" s="9" t="n">
        <v>-9.98</v>
      </c>
      <c r="D51" s="9" t="n">
        <v>-1.31</v>
      </c>
    </row>
    <row r="52">
      <c r="A52" s="4" t="inlineStr">
        <is>
          <t>Undistributed Continuing Operation Earnings (Loss), Allocation to Participating Securities, Diluted</t>
        </is>
      </c>
      <c r="B52" s="9" t="n">
        <v>1.85</v>
      </c>
      <c r="C52" s="9" t="n">
        <v>-0.93</v>
      </c>
      <c r="D52" s="9" t="n">
        <v>-0.04</v>
      </c>
    </row>
    <row r="53">
      <c r="A53" s="4" t="inlineStr">
        <is>
          <t>Undistributed Discontinued Operation Earnings (Loss), Allocation to Participating Securities, Diluted</t>
        </is>
      </c>
      <c r="B53" s="9" t="n">
        <v>5.13</v>
      </c>
      <c r="C53" s="9" t="n">
        <v>-9.98</v>
      </c>
      <c r="D53" s="9" t="n">
        <v>-1.31</v>
      </c>
    </row>
    <row r="54">
      <c r="A54" s="3" t="inlineStr">
        <is>
          <t>Earnings per share</t>
        </is>
      </c>
      <c r="B54" s="4" t="inlineStr">
        <is>
          <t xml:space="preserve"> </t>
        </is>
      </c>
      <c r="C54" s="4" t="inlineStr">
        <is>
          <t xml:space="preserve"> </t>
        </is>
      </c>
      <c r="D54" s="4" t="inlineStr">
        <is>
          <t xml:space="preserve"> </t>
        </is>
      </c>
    </row>
    <row r="55">
      <c r="A55" s="4" t="inlineStr">
        <is>
          <t>Earnings Per Share, Basic</t>
        </is>
      </c>
      <c r="B55" s="9" t="n">
        <v>7.11</v>
      </c>
      <c r="C55" s="9" t="n">
        <v>-10.91</v>
      </c>
      <c r="D55" s="9" t="n">
        <v>-1.35</v>
      </c>
    </row>
    <row r="56">
      <c r="A56" s="4" t="inlineStr">
        <is>
          <t>Earnings Per Share, Diluted</t>
        </is>
      </c>
      <c r="B56" s="8" t="n">
        <v>6.98</v>
      </c>
      <c r="C56" s="8" t="n">
        <v>-10.91</v>
      </c>
      <c r="D56" s="8" t="n">
        <v>-1.35</v>
      </c>
    </row>
    <row r="57">
      <c r="A57" s="4" t="inlineStr">
        <is>
          <t>Net Income (Loss) Attributable to Noncontrolling Interest</t>
        </is>
      </c>
      <c r="B57" s="4" t="inlineStr">
        <is>
          <t xml:space="preserve"> </t>
        </is>
      </c>
      <c r="C57" s="5" t="n">
        <v>-111</v>
      </c>
      <c r="D57" s="5" t="n">
        <v>-1949</v>
      </c>
    </row>
    <row r="58">
      <c r="A58" s="4" t="inlineStr">
        <is>
          <t>Comprehensive Income (Loss), Net of Tax, Attributable to Noncontrolling Interest</t>
        </is>
      </c>
      <c r="B58" s="5" t="n">
        <v>0</v>
      </c>
      <c r="C58" s="6" t="n">
        <v>-164</v>
      </c>
      <c r="D58" s="6" t="n">
        <v>-2295</v>
      </c>
    </row>
    <row r="59">
      <c r="A59" s="4" t="inlineStr">
        <is>
          <t>Discontinued Operation, Income (Loss) from Discontinued Operation During Phase-out Period, Net of Tax</t>
        </is>
      </c>
      <c r="B59" s="6" t="n">
        <v>227713</v>
      </c>
      <c r="C59" s="6" t="n">
        <v>-429962</v>
      </c>
      <c r="D59" s="6" t="n">
        <v>-56150</v>
      </c>
    </row>
    <row r="60">
      <c r="A60" s="4" t="inlineStr">
        <is>
          <t>Income Tax Expense (Benefit)</t>
        </is>
      </c>
      <c r="B60" s="6" t="n">
        <v>9773</v>
      </c>
      <c r="C60" s="6" t="n">
        <v>24522</v>
      </c>
      <c r="D60" s="6" t="n">
        <v>-6699</v>
      </c>
    </row>
    <row r="61">
      <c r="A61" s="4" t="inlineStr">
        <is>
          <t>Income (Loss) from Continuing Operations, Net of Tax, Including Portion Attributable to Noncontrolling Interest</t>
        </is>
      </c>
      <c r="B61" s="6" t="n">
        <v>82198</v>
      </c>
      <c r="C61" s="6" t="n">
        <v>-40004</v>
      </c>
      <c r="D61" s="6" t="n">
        <v>-3718</v>
      </c>
    </row>
    <row r="62">
      <c r="A62" s="4" t="inlineStr">
        <is>
          <t>Net Income (Loss), Including Portion Attributable to Noncontrolling Interest</t>
        </is>
      </c>
      <c r="B62" s="6" t="n">
        <v>309911</v>
      </c>
      <c r="C62" s="6" t="n">
        <v>-469966</v>
      </c>
      <c r="D62" s="6" t="n">
        <v>-59868</v>
      </c>
    </row>
    <row r="63">
      <c r="A63" s="4" t="inlineStr">
        <is>
          <t>Comprehensive Income (Loss), Net of Tax, Including Portion Attributable to Noncontrolling Interest</t>
        </is>
      </c>
      <c r="B63" s="6" t="n">
        <v>322717</v>
      </c>
      <c r="C63" s="6" t="n">
        <v>-494435</v>
      </c>
      <c r="D63" s="6" t="n">
        <v>-76438</v>
      </c>
    </row>
    <row r="64">
      <c r="A64" s="4" t="inlineStr">
        <is>
          <t>Comprehensive Income (Loss), Net of Tax, Attributable to Parent</t>
        </is>
      </c>
      <c r="B64" s="5" t="n">
        <v>322717</v>
      </c>
      <c r="C64" s="5" t="n">
        <v>-494271</v>
      </c>
      <c r="D64" s="5" t="n">
        <v>-7414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Tables)</t>
        </is>
      </c>
      <c r="B1" s="2" t="inlineStr">
        <is>
          <t>12 Months Ended</t>
        </is>
      </c>
    </row>
    <row r="2">
      <c r="B2" s="2" t="inlineStr">
        <is>
          <t>Dec. 31, 2023</t>
        </is>
      </c>
    </row>
    <row r="3">
      <c r="A3" s="3" t="inlineStr">
        <is>
          <t>Accumulated Other Comprehensive Income (Loss), Net of Tax [Abstract]</t>
        </is>
      </c>
      <c r="B3" s="4" t="inlineStr">
        <is>
          <t xml:space="preserve"> </t>
        </is>
      </c>
    </row>
    <row r="4">
      <c r="A4" s="4" t="inlineStr">
        <is>
          <t>Schedule of Accumulated Other Comprehensive Income (Loss)</t>
        </is>
      </c>
      <c r="B4" s="4" t="inlineStr">
        <is>
          <t>The table below details the components of accumulated other comprehensive loss at year end: Pre-Tax Amount Tax (Expense) Benefit Net-of-Tax Amount December 31, 2020 $ 12,789 $ (3,096) $ 9,693 Changes in net unrealized losses on investments (17,814) 4,266 (13,548) Reclassification adjustment for net realized gains (3,568) 892 (2,676) December 31, 2021 (8,593) 2,062 (6,531) Changes in net unrealized losses on investments (56,530) 8,053 (48,477) Reclassification adjustment for net realized losses 32,082 (8,021) 24,061 December 31, 2022 (33,041) 2,094 (30,947) Changes in net unrealized losses on investments 7,340 1,366 8,706 Reclassification adjustment for net realized losses 5,466 (1,366) 4,100 Impact of deconsolidation of discontinued operations (3) 1,007 1,004 December 31, 2023 $ (20,238) $ 3,101 $ (17,13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12 Months Ended</t>
        </is>
      </c>
    </row>
    <row r="2">
      <c r="B2" s="2" t="inlineStr">
        <is>
          <t>Dec. 31, 2023</t>
        </is>
      </c>
    </row>
    <row r="3">
      <c r="A3" s="3" t="inlineStr">
        <is>
          <t>Stockholders' Equity Note [Abstract]</t>
        </is>
      </c>
      <c r="B3" s="4" t="inlineStr">
        <is>
          <t xml:space="preserve"> </t>
        </is>
      </c>
    </row>
    <row r="4">
      <c r="A4" s="4" t="inlineStr">
        <is>
          <t>Dividends Declared</t>
        </is>
      </c>
      <c r="B4" s="4" t="inlineStr">
        <is>
          <t xml:space="preserve">Our Board of Directors declared dividends on our outstanding shares of common stock to stockholders of record as follows for the periods presented (in thousands, except per share amounts): Year Ended December 31, 2023 2022 2021 Per Share Amount Aggregate Amount Per Share Amount Aggregate Amount Per Share Amount Aggregate Amount First Quarter $ — $ — $ 0.06 $ 2,589 $ 0.06 $ 2,582 Second Quarter — — — — 0.06 2,591 Third Quarter — — — — 0.06 2,589 Fourth Quarter — — — — 0.06 2,58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 Activity</t>
        </is>
      </c>
      <c r="B4" s="4" t="inlineStr">
        <is>
          <t>The following table presents our total stock-based compensation expense: Year Ended 2023 2022 2021 Employee stock-based compensation expense Pre-tax (1) $ 1,082 $ 1,230 $ 875 Post-tax (2) 855 972 691 Director stock-based compensation expense Pre-tax (1) 174 158 310 Post-tax (2) 137 125 245 (1) This table does not include withholding of vested shares for tax liabilities, which totaled $24,000, $25,000 and $39,000 in 2023, 2022, and 2021, respectively. (2) The after tax amounts are determined using the 21% corporate federal tax rate.</t>
        </is>
      </c>
    </row>
    <row r="5">
      <c r="A5" s="4" t="inlineStr">
        <is>
          <t>Schedule of Nonvested Share Activity</t>
        </is>
      </c>
      <c r="B5" s="4" t="inlineStr">
        <is>
          <t xml:space="preserve">The following table presents certain information related to the activity of our non-vested common stock grants: Number of Restricted Shares Weighted Average Grant Date Fair Value Outstanding as of December 31, 2020 259,006 $ 10.06 Granted (1) 292,960 6.01 Less: Forfeited 122,460 8.87 Less: Vested (1) 92,910 9.99 Outstanding as of December 31, 2021 336,596 $ 6.99 Granted 907,907 1.97 Less: Forfeited 383,876 3.43 Less: Vested 146,388 6.00 Outstanding as of December 31, 2022 714,239 $ 2.73 Granted (2) 45,000 5.25 Less: Forfeited 132,259 3.16 Less: Vested 181,334 3.25 Outstanding as of December 31, 2023 445,646 $ 2.64 </t>
        </is>
      </c>
    </row>
    <row r="6">
      <c r="A6" s="4" t="inlineStr">
        <is>
          <t>Schedule of Share-based Payment Award, Stock Options, Valuation Assumptions</t>
        </is>
      </c>
      <c r="B6" s="4" t="inlineStr">
        <is>
          <t>The following weighted-average assumptions were used to value the stock options granted: 2023 2022 Expected annual dividend yield — % — % Expected volatility 80.84 % 49.66 % Risk-free interest rate 3.44 % 2.92 % Expected term 6 years 6 years</t>
        </is>
      </c>
    </row>
    <row r="7">
      <c r="A7" s="4" t="inlineStr">
        <is>
          <t>Schedule of Share-based Compensation, Stock Options and Stock Appreciation Rights Award Activity</t>
        </is>
      </c>
      <c r="B7" s="4" t="inlineStr">
        <is>
          <t xml:space="preserve">The following table presents certain information related to the activity of our non-vested stock option grants: Number of Stock Options Weighted Average Exercise Prices Weighted Average Remaining Contractual Term (years) Aggregate Intrinsic Value Outstanding as of December 31, 2020 144,006 $ 13.00 8.77 $ — Granted 1,054,707 3.86 — — Less: Forfeited 48,995 8.08 — — Less: Exercised — — — — Less: Expired 2,503 16.25 — — Outstanding as of December 31, 2021 1,147,215 $ 4.80 9.49 $ 792,000 Vested as of December 31, 2021 120,638 $ 15.87 7.39 $ — Exercisable as of December 31, 2021 68,003 $ 15.85 7.39 $ — Outstanding as of December 31, 2021 1,147,215 $ 4.80 9.49 $ 792,000 Granted 635,643 1.70 — — Less: Forfeited 426,480 2.91 — — Less: Exercised — — — — Less: Expired 105,693 6.65 — — Outstanding as of December 31, 2022 1,250,685 $ 3.71 7.66 $ — Vested as of December 31, 2022 532,797 $ 7.26 8.03 $ — Exercisable as of December 31, 2022 432,786 $ 5.25 5.10 $ — Outstanding as of December 31, 2022 1,250,685 $ 3.71 7.66 $ — Granted (1) — — — — Less: Forfeited 40,000 3.46 — — Less: Exercised 20,000 3.46 — — Less: Expired 161,925 3.05 — — Outstanding as of December 31, 2023 1,028,760 $ 3.83 7.80 $ 6,151,000 Vested as of December 31, 2023 (2) 920,818 $ 4.78 7.56 $ 3,071,000 Exercisable as of December 31, 2023 580,568 $ 4.78 7.56 $ 3,071,0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s>
  <sheetData>
    <row r="1">
      <c r="A1" s="1" t="inlineStr">
        <is>
          <t>Significant Accounting Policies - Narrative (Details) - USD ($) $ in Thousands</t>
        </is>
      </c>
      <c r="B1" s="2" t="inlineStr">
        <is>
          <t>12 Months Ended</t>
        </is>
      </c>
    </row>
    <row r="2">
      <c r="B2" s="2" t="inlineStr">
        <is>
          <t>Dec. 31, 2023</t>
        </is>
      </c>
      <c r="C2" s="2" t="inlineStr">
        <is>
          <t>Dec. 31, 2022</t>
        </is>
      </c>
      <c r="D2" s="2" t="inlineStr">
        <is>
          <t>Dec. 31, 2021</t>
        </is>
      </c>
      <c r="E2" s="2" t="inlineStr">
        <is>
          <t>Jan. 01, 2020</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Finite-Lived Intangible Asset, Useful Life</t>
        </is>
      </c>
      <c r="B4" s="4" t="inlineStr">
        <is>
          <t>7 years</t>
        </is>
      </c>
      <c r="C4" s="4" t="inlineStr">
        <is>
          <t xml:space="preserve"> </t>
        </is>
      </c>
      <c r="D4" s="4" t="inlineStr">
        <is>
          <t xml:space="preserve"> </t>
        </is>
      </c>
      <c r="E4" s="4" t="inlineStr">
        <is>
          <t xml:space="preserve"> </t>
        </is>
      </c>
    </row>
    <row r="5">
      <c r="A5" s="3" t="inlineStr">
        <is>
          <t>Financing Receivable, Allowance for Credit Loss [Line Items]</t>
        </is>
      </c>
      <c r="B5" s="4" t="inlineStr">
        <is>
          <t xml:space="preserve"> </t>
        </is>
      </c>
      <c r="C5" s="4" t="inlineStr">
        <is>
          <t xml:space="preserve"> </t>
        </is>
      </c>
      <c r="D5" s="4" t="inlineStr">
        <is>
          <t xml:space="preserve"> </t>
        </is>
      </c>
      <c r="E5" s="4" t="inlineStr">
        <is>
          <t xml:space="preserve"> </t>
        </is>
      </c>
    </row>
    <row r="6">
      <c r="A6" s="4" t="inlineStr">
        <is>
          <t>Premium Receivable, Allowance for Credit Loss</t>
        </is>
      </c>
      <c r="B6" s="5" t="n">
        <v>51</v>
      </c>
      <c r="C6" s="5" t="n">
        <v>32</v>
      </c>
      <c r="D6" s="4" t="inlineStr">
        <is>
          <t xml:space="preserve"> </t>
        </is>
      </c>
      <c r="E6" s="5" t="n">
        <v>16</v>
      </c>
    </row>
    <row r="7">
      <c r="A7" s="4" t="inlineStr">
        <is>
          <t>Reinsurance Recoverable, Allowance for Credit Loss</t>
        </is>
      </c>
      <c r="B7" s="6" t="n">
        <v>97</v>
      </c>
      <c r="C7" s="6" t="n">
        <v>333</v>
      </c>
      <c r="D7" s="5" t="n">
        <v>58</v>
      </c>
      <c r="E7" s="4" t="inlineStr">
        <is>
          <t xml:space="preserve"> </t>
        </is>
      </c>
    </row>
    <row r="8">
      <c r="A8" s="4" t="inlineStr">
        <is>
          <t>Financing Receivable, Allowance for Credit Loss</t>
        </is>
      </c>
      <c r="B8" s="6" t="n">
        <v>0</v>
      </c>
      <c r="C8" s="6" t="n">
        <v>0</v>
      </c>
      <c r="D8" s="4" t="inlineStr">
        <is>
          <t xml:space="preserve"> </t>
        </is>
      </c>
      <c r="E8" s="4" t="inlineStr">
        <is>
          <t xml:space="preserve"> </t>
        </is>
      </c>
    </row>
    <row r="9">
      <c r="A9" s="4" t="inlineStr">
        <is>
          <t>Total Credit Loss Allowances</t>
        </is>
      </c>
      <c r="B9" s="6" t="n">
        <v>148</v>
      </c>
      <c r="C9" s="6" t="n">
        <v>365</v>
      </c>
      <c r="D9" s="6" t="n">
        <v>74</v>
      </c>
      <c r="E9" s="4" t="inlineStr">
        <is>
          <t xml:space="preserve"> </t>
        </is>
      </c>
    </row>
    <row r="10">
      <c r="A10" s="4" t="inlineStr">
        <is>
          <t>Charged to Costs and Expenses</t>
        </is>
      </c>
      <c r="B10" s="6" t="n">
        <v>-113</v>
      </c>
      <c r="C10" s="6" t="n">
        <v>-56</v>
      </c>
      <c r="D10" s="4" t="inlineStr">
        <is>
          <t xml:space="preserve"> </t>
        </is>
      </c>
      <c r="E10" s="4" t="inlineStr">
        <is>
          <t xml:space="preserve"> </t>
        </is>
      </c>
    </row>
    <row r="11">
      <c r="A11" s="4" t="inlineStr">
        <is>
          <t>Reinsurance Recoverable, Credit Loss Expense (Reversal)</t>
        </is>
      </c>
      <c r="B11" s="6" t="n">
        <v>-236</v>
      </c>
      <c r="C11" s="6" t="n">
        <v>275</v>
      </c>
      <c r="D11" s="4" t="inlineStr">
        <is>
          <t xml:space="preserve"> </t>
        </is>
      </c>
      <c r="E11" s="4" t="inlineStr">
        <is>
          <t xml:space="preserve"> </t>
        </is>
      </c>
    </row>
    <row r="12">
      <c r="A12" s="4" t="inlineStr">
        <is>
          <t>Total Credit Loss Allowance Writeoffs</t>
        </is>
      </c>
      <c r="B12" s="6" t="n">
        <v>132</v>
      </c>
      <c r="C12" s="6" t="n">
        <v>72</v>
      </c>
      <c r="D12" s="4" t="inlineStr">
        <is>
          <t xml:space="preserve"> </t>
        </is>
      </c>
      <c r="E12" s="4" t="inlineStr">
        <is>
          <t xml:space="preserve"> </t>
        </is>
      </c>
    </row>
    <row r="13">
      <c r="A13" s="4" t="inlineStr">
        <is>
          <t>Change in Credit Loss Allowance</t>
        </is>
      </c>
      <c r="B13" s="6" t="n">
        <v>-349</v>
      </c>
      <c r="C13" s="6" t="n">
        <v>219</v>
      </c>
      <c r="D13" s="4" t="inlineStr">
        <is>
          <t xml:space="preserve"> </t>
        </is>
      </c>
      <c r="E13" s="4" t="inlineStr">
        <is>
          <t xml:space="preserve"> </t>
        </is>
      </c>
    </row>
    <row r="14">
      <c r="A14" s="4" t="inlineStr">
        <is>
          <t>Premium Receivable, Allowance for Credit Loss, Writeoff</t>
        </is>
      </c>
      <c r="B14" s="6" t="n">
        <v>132</v>
      </c>
      <c r="C14" s="6" t="n">
        <v>72</v>
      </c>
      <c r="D14" s="4" t="inlineStr">
        <is>
          <t xml:space="preserve"> </t>
        </is>
      </c>
      <c r="E14" s="4" t="inlineStr">
        <is>
          <t xml:space="preserve"> </t>
        </is>
      </c>
    </row>
    <row r="15">
      <c r="A15" s="4" t="inlineStr">
        <is>
          <t>Reinsurance recoverable, allowance for credit loss, writeoff</t>
        </is>
      </c>
      <c r="B15" s="6" t="n">
        <v>0</v>
      </c>
      <c r="C15" s="6" t="n">
        <v>0</v>
      </c>
      <c r="D15" s="4" t="inlineStr">
        <is>
          <t xml:space="preserve"> </t>
        </is>
      </c>
      <c r="E15" s="4" t="inlineStr">
        <is>
          <t xml:space="preserve"> </t>
        </is>
      </c>
    </row>
    <row r="16">
      <c r="A16" s="4" t="inlineStr">
        <is>
          <t>Cash, Uninsured Amount</t>
        </is>
      </c>
      <c r="B16" s="6" t="n">
        <v>168317</v>
      </c>
      <c r="C16" s="6" t="n">
        <v>116891</v>
      </c>
      <c r="D16" s="4" t="inlineStr">
        <is>
          <t xml:space="preserve"> </t>
        </is>
      </c>
      <c r="E16" s="4" t="inlineStr">
        <is>
          <t xml:space="preserve"> </t>
        </is>
      </c>
    </row>
    <row r="17">
      <c r="A17" s="4" t="inlineStr">
        <is>
          <t>Marketing and Advertising Expense</t>
        </is>
      </c>
      <c r="B17" s="6" t="n">
        <v>33</v>
      </c>
      <c r="C17" s="6" t="n">
        <v>694</v>
      </c>
      <c r="D17" s="5" t="n">
        <v>886</v>
      </c>
      <c r="E17" s="4" t="inlineStr">
        <is>
          <t xml:space="preserve"> </t>
        </is>
      </c>
    </row>
    <row r="18">
      <c r="A18" s="4" t="inlineStr">
        <is>
          <t>Goodwill, Impairment Loss</t>
        </is>
      </c>
      <c r="B18" s="4" t="inlineStr">
        <is>
          <t xml:space="preserve"> </t>
        </is>
      </c>
      <c r="C18" s="6" t="n">
        <v>13569</v>
      </c>
      <c r="D18" s="4" t="inlineStr">
        <is>
          <t xml:space="preserve"> </t>
        </is>
      </c>
      <c r="E18" s="4" t="inlineStr">
        <is>
          <t xml:space="preserve"> </t>
        </is>
      </c>
    </row>
    <row r="19">
      <c r="A19" s="4" t="inlineStr">
        <is>
          <t>Deferred Tax Assets, Valuation Allowance</t>
        </is>
      </c>
      <c r="B19" s="5" t="n">
        <v>56491</v>
      </c>
      <c r="C19" s="6" t="n">
        <v>140034</v>
      </c>
      <c r="D19" s="4" t="inlineStr">
        <is>
          <t xml:space="preserve"> </t>
        </is>
      </c>
      <c r="E19" s="4" t="inlineStr">
        <is>
          <t xml:space="preserve"> </t>
        </is>
      </c>
    </row>
    <row r="20">
      <c r="A20" s="4" t="inlineStr">
        <is>
          <t>Investment Impairments, Available-For-Sale Securities, Discontinued Operatoins</t>
        </is>
      </c>
      <c r="B20" s="4" t="inlineStr">
        <is>
          <t xml:space="preserve"> </t>
        </is>
      </c>
      <c r="C20" s="6" t="n">
        <v>22718</v>
      </c>
      <c r="D20" s="4" t="inlineStr">
        <is>
          <t xml:space="preserve"> </t>
        </is>
      </c>
      <c r="E20" s="4" t="inlineStr">
        <is>
          <t xml:space="preserve"> </t>
        </is>
      </c>
    </row>
    <row r="21">
      <c r="A21" s="4" t="inlineStr">
        <is>
          <t>Goodwill, Impairment Loss</t>
        </is>
      </c>
      <c r="B21" s="4" t="inlineStr">
        <is>
          <t xml:space="preserve"> </t>
        </is>
      </c>
      <c r="C21" s="6" t="n">
        <v>13569</v>
      </c>
      <c r="D21" s="4" t="inlineStr">
        <is>
          <t xml:space="preserve"> </t>
        </is>
      </c>
      <c r="E21" s="4" t="inlineStr">
        <is>
          <t xml:space="preserve"> </t>
        </is>
      </c>
    </row>
    <row r="22">
      <c r="A22" s="4" t="inlineStr">
        <is>
          <t>Discontinued Operations</t>
        </is>
      </c>
      <c r="B22" s="4" t="inlineStr">
        <is>
          <t xml:space="preserve"> </t>
        </is>
      </c>
      <c r="C22" s="4" t="inlineStr">
        <is>
          <t xml:space="preserve"> </t>
        </is>
      </c>
      <c r="D22" s="4" t="inlineStr">
        <is>
          <t xml:space="preserve"> </t>
        </is>
      </c>
      <c r="E22" s="4" t="inlineStr">
        <is>
          <t xml:space="preserve"> </t>
        </is>
      </c>
    </row>
    <row r="23">
      <c r="A23" s="3" t="inlineStr">
        <is>
          <t>Financing Receivable, Allowance for Credit Loss [Line Items]</t>
        </is>
      </c>
      <c r="B23" s="4" t="inlineStr">
        <is>
          <t xml:space="preserve"> </t>
        </is>
      </c>
      <c r="C23" s="4" t="inlineStr">
        <is>
          <t xml:space="preserve"> </t>
        </is>
      </c>
      <c r="D23" s="4" t="inlineStr">
        <is>
          <t xml:space="preserve"> </t>
        </is>
      </c>
      <c r="E23" s="4" t="inlineStr">
        <is>
          <t xml:space="preserve"> </t>
        </is>
      </c>
    </row>
    <row r="24">
      <c r="A24" s="4" t="inlineStr">
        <is>
          <t>Goodwill, Impairment Loss</t>
        </is>
      </c>
      <c r="B24" s="4" t="inlineStr">
        <is>
          <t xml:space="preserve"> </t>
        </is>
      </c>
      <c r="C24" s="6" t="n">
        <v>3413</v>
      </c>
      <c r="D24" s="4" t="inlineStr">
        <is>
          <t xml:space="preserve"> </t>
        </is>
      </c>
      <c r="E24" s="4" t="inlineStr">
        <is>
          <t xml:space="preserve"> </t>
        </is>
      </c>
    </row>
    <row r="25">
      <c r="A25" s="4" t="inlineStr">
        <is>
          <t>Goodwill, Impairment Loss</t>
        </is>
      </c>
      <c r="B25" s="4" t="inlineStr">
        <is>
          <t xml:space="preserve"> </t>
        </is>
      </c>
      <c r="C25" s="5" t="n">
        <v>3413</v>
      </c>
      <c r="D25" s="4" t="inlineStr">
        <is>
          <t xml:space="preserve"> </t>
        </is>
      </c>
      <c r="E25"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Discontinued Operations and Disposal Groups (Details) - USD ($) $ in Thousands</t>
        </is>
      </c>
      <c r="B1" s="2" t="inlineStr">
        <is>
          <t>12 Months Ended</t>
        </is>
      </c>
    </row>
    <row r="2">
      <c r="B2" s="2" t="inlineStr">
        <is>
          <t>Dec. 31, 2023</t>
        </is>
      </c>
      <c r="C2" s="2" t="inlineStr">
        <is>
          <t>Dec. 31, 2022</t>
        </is>
      </c>
      <c r="D2" s="2" t="inlineStr">
        <is>
          <t>Dec. 31, 2021</t>
        </is>
      </c>
      <c r="E2" s="2" t="inlineStr">
        <is>
          <t>Feb. 27, 2023</t>
        </is>
      </c>
      <c r="F2" s="2" t="inlineStr">
        <is>
          <t>Dec. 31, 2020</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premiums written</t>
        </is>
      </c>
      <c r="B4" s="5" t="n">
        <v>670043</v>
      </c>
      <c r="C4" s="5" t="n">
        <v>572343</v>
      </c>
      <c r="D4" s="5" t="n">
        <v>484527</v>
      </c>
      <c r="E4" s="4" t="inlineStr">
        <is>
          <t xml:space="preserve"> </t>
        </is>
      </c>
      <c r="F4" s="4" t="inlineStr">
        <is>
          <t xml:space="preserve"> </t>
        </is>
      </c>
    </row>
    <row r="5">
      <c r="A5" s="4" t="inlineStr">
        <is>
          <t>Gross Premiums Earned, Property and Casualty</t>
        </is>
      </c>
      <c r="B5" s="6" t="n">
        <v>635964</v>
      </c>
      <c r="C5" s="6" t="n">
        <v>535369</v>
      </c>
      <c r="D5" s="6" t="n">
        <v>465759</v>
      </c>
      <c r="E5" s="4" t="inlineStr">
        <is>
          <t xml:space="preserve"> </t>
        </is>
      </c>
      <c r="F5" s="4" t="inlineStr">
        <is>
          <t xml:space="preserve"> </t>
        </is>
      </c>
    </row>
    <row r="6">
      <c r="A6" s="4" t="inlineStr">
        <is>
          <t>Ceded Premiums Earned</t>
        </is>
      </c>
      <c r="B6" s="6" t="n">
        <v>-354080</v>
      </c>
      <c r="C6" s="6" t="n">
        <v>-266023</v>
      </c>
      <c r="D6" s="6" t="n">
        <v>-244630</v>
      </c>
      <c r="E6" s="4" t="inlineStr">
        <is>
          <t xml:space="preserve"> </t>
        </is>
      </c>
      <c r="F6" s="4" t="inlineStr">
        <is>
          <t xml:space="preserve"> </t>
        </is>
      </c>
    </row>
    <row r="7">
      <c r="A7" s="4" t="inlineStr">
        <is>
          <t>Premiums Earned, Net, Property and Casualty</t>
        </is>
      </c>
      <c r="B7" s="6" t="n">
        <v>281884</v>
      </c>
      <c r="C7" s="6" t="n">
        <v>269346</v>
      </c>
      <c r="D7" s="6" t="n">
        <v>221129</v>
      </c>
      <c r="E7" s="4" t="inlineStr">
        <is>
          <t xml:space="preserve"> </t>
        </is>
      </c>
      <c r="F7" s="4" t="inlineStr">
        <is>
          <t xml:space="preserve"> </t>
        </is>
      </c>
    </row>
    <row r="8">
      <c r="A8" s="4" t="inlineStr">
        <is>
          <t>Investment Income, Net</t>
        </is>
      </c>
      <c r="B8" s="6" t="n">
        <v>10574</v>
      </c>
      <c r="C8" s="6" t="n">
        <v>7673</v>
      </c>
      <c r="D8" s="6" t="n">
        <v>5901</v>
      </c>
      <c r="E8" s="4" t="inlineStr">
        <is>
          <t xml:space="preserve"> </t>
        </is>
      </c>
      <c r="F8" s="4" t="inlineStr">
        <is>
          <t xml:space="preserve"> </t>
        </is>
      </c>
    </row>
    <row r="9">
      <c r="A9" s="4" t="inlineStr">
        <is>
          <t>Net realized gains (losses)</t>
        </is>
      </c>
      <c r="B9" s="6" t="n">
        <v>-6808</v>
      </c>
      <c r="C9" s="6" t="n">
        <v>-6483</v>
      </c>
      <c r="D9" s="6" t="n">
        <v>138</v>
      </c>
      <c r="E9" s="4" t="inlineStr">
        <is>
          <t xml:space="preserve"> </t>
        </is>
      </c>
      <c r="F9" s="4" t="inlineStr">
        <is>
          <t xml:space="preserve"> </t>
        </is>
      </c>
    </row>
    <row r="10">
      <c r="A10" s="4" t="inlineStr">
        <is>
          <t>Other revenue</t>
        </is>
      </c>
      <c r="B10" s="6" t="n">
        <v>79</v>
      </c>
      <c r="C10" s="6" t="n">
        <v>1223</v>
      </c>
      <c r="D10" s="6" t="n">
        <v>46</v>
      </c>
      <c r="E10" s="4" t="inlineStr">
        <is>
          <t xml:space="preserve"> </t>
        </is>
      </c>
      <c r="F10" s="4" t="inlineStr">
        <is>
          <t xml:space="preserve"> </t>
        </is>
      </c>
    </row>
    <row r="11">
      <c r="A11" s="4" t="inlineStr">
        <is>
          <t>Revenues</t>
        </is>
      </c>
      <c r="B11" s="6" t="n">
        <v>286543</v>
      </c>
      <c r="C11" s="6" t="n">
        <v>269791</v>
      </c>
      <c r="D11" s="6" t="n">
        <v>228685</v>
      </c>
      <c r="E11" s="4" t="inlineStr">
        <is>
          <t xml:space="preserve"> </t>
        </is>
      </c>
      <c r="F11" s="4" t="inlineStr">
        <is>
          <t xml:space="preserve"> </t>
        </is>
      </c>
    </row>
    <row r="12">
      <c r="A12" s="4" t="inlineStr">
        <is>
          <t>Losses and loss adjustment expenses</t>
        </is>
      </c>
      <c r="B12" s="6" t="n">
        <v>62861</v>
      </c>
      <c r="C12" s="6" t="n">
        <v>134805</v>
      </c>
      <c r="D12" s="6" t="n">
        <v>89051</v>
      </c>
      <c r="E12" s="4" t="inlineStr">
        <is>
          <t xml:space="preserve"> </t>
        </is>
      </c>
      <c r="F12" s="4" t="inlineStr">
        <is>
          <t xml:space="preserve"> </t>
        </is>
      </c>
    </row>
    <row r="13">
      <c r="A13" s="4" t="inlineStr">
        <is>
          <t>Policy Acquisition Costs</t>
        </is>
      </c>
      <c r="B13" s="6" t="n">
        <v>83346</v>
      </c>
      <c r="C13" s="6" t="n">
        <v>95318</v>
      </c>
      <c r="D13" s="6" t="n">
        <v>93199</v>
      </c>
      <c r="E13" s="4" t="inlineStr">
        <is>
          <t xml:space="preserve"> </t>
        </is>
      </c>
      <c r="F13" s="4" t="inlineStr">
        <is>
          <t xml:space="preserve"> </t>
        </is>
      </c>
    </row>
    <row r="14">
      <c r="A14" s="4" t="inlineStr">
        <is>
          <t>Operating Costs and Expenses</t>
        </is>
      </c>
      <c r="B14" s="6" t="n">
        <v>10240</v>
      </c>
      <c r="C14" s="6" t="n">
        <v>13729</v>
      </c>
      <c r="D14" s="6" t="n">
        <v>16258</v>
      </c>
      <c r="E14" s="4" t="inlineStr">
        <is>
          <t xml:space="preserve"> </t>
        </is>
      </c>
      <c r="F14" s="4" t="inlineStr">
        <is>
          <t xml:space="preserve"> </t>
        </is>
      </c>
    </row>
    <row r="15">
      <c r="A15" s="4" t="inlineStr">
        <is>
          <t>General and Administrative Expense</t>
        </is>
      </c>
      <c r="B15" s="6" t="n">
        <v>29489</v>
      </c>
      <c r="C15" s="6" t="n">
        <v>42281</v>
      </c>
      <c r="D15" s="6" t="n">
        <v>31420</v>
      </c>
      <c r="E15" s="4" t="inlineStr">
        <is>
          <t xml:space="preserve"> </t>
        </is>
      </c>
      <c r="F15" s="4" t="inlineStr">
        <is>
          <t xml:space="preserve"> </t>
        </is>
      </c>
    </row>
    <row r="16">
      <c r="A16" s="4" t="inlineStr">
        <is>
          <t>Interest Expense</t>
        </is>
      </c>
      <c r="B16" s="6" t="n">
        <v>10875</v>
      </c>
      <c r="C16" s="6" t="n">
        <v>9483</v>
      </c>
      <c r="D16" s="6" t="n">
        <v>9303</v>
      </c>
      <c r="E16" s="4" t="inlineStr">
        <is>
          <t xml:space="preserve"> </t>
        </is>
      </c>
      <c r="F16" s="4" t="inlineStr">
        <is>
          <t xml:space="preserve"> </t>
        </is>
      </c>
    </row>
    <row r="17">
      <c r="A17" s="4" t="inlineStr">
        <is>
          <t>Costs and Expenses</t>
        </is>
      </c>
      <c r="B17" s="6" t="n">
        <v>196811</v>
      </c>
      <c r="C17" s="6" t="n">
        <v>295616</v>
      </c>
      <c r="D17" s="6" t="n">
        <v>239231</v>
      </c>
      <c r="E17" s="4" t="inlineStr">
        <is>
          <t xml:space="preserve"> </t>
        </is>
      </c>
      <c r="F17" s="4" t="inlineStr">
        <is>
          <t xml:space="preserve"> </t>
        </is>
      </c>
    </row>
    <row r="18">
      <c r="A18" s="4" t="inlineStr">
        <is>
          <t>Operating Income (Loss)</t>
        </is>
      </c>
      <c r="B18" s="6" t="n">
        <v>89732</v>
      </c>
      <c r="C18" s="6" t="n">
        <v>-25825</v>
      </c>
      <c r="D18" s="6" t="n">
        <v>-10546</v>
      </c>
      <c r="E18" s="4" t="inlineStr">
        <is>
          <t xml:space="preserve"> </t>
        </is>
      </c>
      <c r="F18" s="4" t="inlineStr">
        <is>
          <t xml:space="preserve"> </t>
        </is>
      </c>
    </row>
    <row r="19">
      <c r="A19" s="4" t="inlineStr">
        <is>
          <t>Other Income</t>
        </is>
      </c>
      <c r="B19" s="6" t="n">
        <v>2239</v>
      </c>
      <c r="C19" s="6" t="n">
        <v>10343</v>
      </c>
      <c r="D19" s="6" t="n">
        <v>129</v>
      </c>
      <c r="E19" s="4" t="inlineStr">
        <is>
          <t xml:space="preserve"> </t>
        </is>
      </c>
      <c r="F19" s="4" t="inlineStr">
        <is>
          <t xml:space="preserve"> </t>
        </is>
      </c>
    </row>
    <row r="20">
      <c r="A20" s="4" t="inlineStr">
        <is>
          <t>Income Tax Expense (Benefit)</t>
        </is>
      </c>
      <c r="B20" s="6" t="n">
        <v>9773</v>
      </c>
      <c r="C20" s="6" t="n">
        <v>24522</v>
      </c>
      <c r="D20" s="6" t="n">
        <v>-6699</v>
      </c>
      <c r="E20" s="4" t="inlineStr">
        <is>
          <t xml:space="preserve"> </t>
        </is>
      </c>
      <c r="F20" s="4" t="inlineStr">
        <is>
          <t xml:space="preserve"> </t>
        </is>
      </c>
    </row>
    <row r="21">
      <c r="A21" s="4" t="inlineStr">
        <is>
          <t>Restricted Cash</t>
        </is>
      </c>
      <c r="B21" s="6" t="n">
        <v>18070</v>
      </c>
      <c r="C21" s="6" t="n">
        <v>45988</v>
      </c>
      <c r="D21" s="4" t="inlineStr">
        <is>
          <t xml:space="preserve"> </t>
        </is>
      </c>
      <c r="E21" s="4" t="inlineStr">
        <is>
          <t xml:space="preserve"> </t>
        </is>
      </c>
      <c r="F21" s="4" t="inlineStr">
        <is>
          <t xml:space="preserve"> </t>
        </is>
      </c>
    </row>
    <row r="22">
      <c r="A22" s="4" t="inlineStr">
        <is>
          <t>Deferred policy acquisition costs</t>
        </is>
      </c>
      <c r="B22" s="6" t="n">
        <v>25041</v>
      </c>
      <c r="C22" s="6" t="n">
        <v>52369</v>
      </c>
      <c r="D22" s="6" t="n">
        <v>40447</v>
      </c>
      <c r="E22" s="4" t="inlineStr">
        <is>
          <t xml:space="preserve"> </t>
        </is>
      </c>
      <c r="F22" s="4" t="inlineStr">
        <is>
          <t xml:space="preserve"> </t>
        </is>
      </c>
    </row>
    <row r="23">
      <c r="A23" s="4" t="inlineStr">
        <is>
          <t>Disposal Group, Including Discontinued Operation, Assets</t>
        </is>
      </c>
      <c r="B23" s="6" t="n">
        <v>8095</v>
      </c>
      <c r="C23" s="6" t="n">
        <v>1434815</v>
      </c>
      <c r="D23" s="4" t="inlineStr">
        <is>
          <t xml:space="preserve"> </t>
        </is>
      </c>
      <c r="E23" s="4" t="inlineStr">
        <is>
          <t xml:space="preserve"> </t>
        </is>
      </c>
      <c r="F23" s="4" t="inlineStr">
        <is>
          <t xml:space="preserve"> </t>
        </is>
      </c>
    </row>
    <row r="24">
      <c r="A24" s="4" t="inlineStr">
        <is>
          <t>Unpaid losses and loss adjustment expenses</t>
        </is>
      </c>
      <c r="B24" s="6" t="n">
        <v>370221</v>
      </c>
      <c r="C24" s="6" t="n">
        <v>842958</v>
      </c>
      <c r="D24" s="6" t="n">
        <v>250642</v>
      </c>
      <c r="E24" s="4" t="inlineStr">
        <is>
          <t xml:space="preserve"> </t>
        </is>
      </c>
      <c r="F24" s="5" t="n">
        <v>363434</v>
      </c>
    </row>
    <row r="25">
      <c r="A25" s="4" t="inlineStr">
        <is>
          <t>Unearned premiums</t>
        </is>
      </c>
      <c r="B25" s="6" t="n">
        <v>293057</v>
      </c>
      <c r="C25" s="4" t="inlineStr">
        <is>
          <t xml:space="preserve"> </t>
        </is>
      </c>
      <c r="D25" s="4" t="inlineStr">
        <is>
          <t xml:space="preserve"> </t>
        </is>
      </c>
      <c r="E25" s="4" t="inlineStr">
        <is>
          <t xml:space="preserve"> </t>
        </is>
      </c>
      <c r="F25" s="4" t="inlineStr">
        <is>
          <t xml:space="preserve"> </t>
        </is>
      </c>
    </row>
    <row r="26">
      <c r="A26" s="4" t="inlineStr">
        <is>
          <t>Disposal Group, Including Discontinued Operation, Liabilities</t>
        </is>
      </c>
      <c r="B26" s="6" t="n">
        <v>0</v>
      </c>
      <c r="C26" s="6" t="n">
        <v>1654817</v>
      </c>
      <c r="D26" s="4" t="inlineStr">
        <is>
          <t xml:space="preserve"> </t>
        </is>
      </c>
      <c r="E26" s="4" t="inlineStr">
        <is>
          <t xml:space="preserve"> </t>
        </is>
      </c>
      <c r="F26" s="4" t="inlineStr">
        <is>
          <t xml:space="preserve"> </t>
        </is>
      </c>
    </row>
    <row r="27">
      <c r="A27" s="4" t="inlineStr">
        <is>
          <t>Property, Plant and Equipment, Net</t>
        </is>
      </c>
      <c r="B27" s="6" t="n">
        <v>3658</v>
      </c>
      <c r="C27" s="6" t="n">
        <v>5293</v>
      </c>
      <c r="D27" s="4" t="inlineStr">
        <is>
          <t xml:space="preserve"> </t>
        </is>
      </c>
      <c r="E27" s="4" t="inlineStr">
        <is>
          <t xml:space="preserve"> </t>
        </is>
      </c>
      <c r="F27" s="4" t="inlineStr">
        <is>
          <t xml:space="preserve"> </t>
        </is>
      </c>
    </row>
    <row r="28">
      <c r="A28" s="4" t="inlineStr">
        <is>
          <t>Assets</t>
        </is>
      </c>
      <c r="B28" s="6" t="n">
        <v>1060383</v>
      </c>
      <c r="C28" s="6" t="n">
        <v>2837496</v>
      </c>
      <c r="D28" s="4" t="inlineStr">
        <is>
          <t xml:space="preserve"> </t>
        </is>
      </c>
      <c r="E28" s="4" t="inlineStr">
        <is>
          <t xml:space="preserve"> </t>
        </is>
      </c>
      <c r="F28" s="4" t="inlineStr">
        <is>
          <t xml:space="preserve"> </t>
        </is>
      </c>
    </row>
    <row r="29">
      <c r="A29" s="4" t="inlineStr">
        <is>
          <t>Liabilities</t>
        </is>
      </c>
      <c r="B29" s="6" t="n">
        <v>891618</v>
      </c>
      <c r="C29" s="6" t="n">
        <v>3019535</v>
      </c>
      <c r="D29" s="4" t="inlineStr">
        <is>
          <t xml:space="preserve"> </t>
        </is>
      </c>
      <c r="E29" s="4" t="inlineStr">
        <is>
          <t xml:space="preserve"> </t>
        </is>
      </c>
      <c r="F29" s="4" t="inlineStr">
        <is>
          <t xml:space="preserve"> </t>
        </is>
      </c>
    </row>
    <row r="30">
      <c r="A30" s="4" t="inlineStr">
        <is>
          <t>change in gross unearned premiums</t>
        </is>
      </c>
      <c r="B30" s="6" t="n">
        <v>-34079</v>
      </c>
      <c r="C30" s="6" t="n">
        <v>-36974</v>
      </c>
      <c r="D30" s="6" t="n">
        <v>-18768</v>
      </c>
      <c r="E30" s="4" t="inlineStr">
        <is>
          <t xml:space="preserve"> </t>
        </is>
      </c>
      <c r="F30" s="4" t="inlineStr">
        <is>
          <t xml:space="preserve"> </t>
        </is>
      </c>
    </row>
    <row r="31">
      <c r="A31" s="4" t="inlineStr">
        <is>
          <t>Equity Securities, FV-NI, Unrealized Gain (Loss)</t>
        </is>
      </c>
      <c r="B31" s="6" t="n">
        <v>814</v>
      </c>
      <c r="C31" s="6" t="n">
        <v>-1968</v>
      </c>
      <c r="D31" s="6" t="n">
        <v>1471</v>
      </c>
      <c r="E31" s="4" t="inlineStr">
        <is>
          <t xml:space="preserve"> </t>
        </is>
      </c>
      <c r="F31" s="4" t="inlineStr">
        <is>
          <t xml:space="preserve"> </t>
        </is>
      </c>
    </row>
    <row r="32">
      <c r="A32" s="4" t="inlineStr">
        <is>
          <t>Goodwill, Impairment Loss</t>
        </is>
      </c>
      <c r="B32" s="4" t="inlineStr">
        <is>
          <t xml:space="preserve"> </t>
        </is>
      </c>
      <c r="C32" s="6" t="n">
        <v>13569</v>
      </c>
      <c r="D32" s="4" t="inlineStr">
        <is>
          <t xml:space="preserve"> </t>
        </is>
      </c>
      <c r="E32" s="4" t="inlineStr">
        <is>
          <t xml:space="preserve"> </t>
        </is>
      </c>
      <c r="F32" s="4" t="inlineStr">
        <is>
          <t xml:space="preserve"> </t>
        </is>
      </c>
    </row>
    <row r="33">
      <c r="A33" s="4" t="inlineStr">
        <is>
          <t>Goodwill, Impairment Loss</t>
        </is>
      </c>
      <c r="B33" s="4" t="inlineStr">
        <is>
          <t xml:space="preserve"> </t>
        </is>
      </c>
      <c r="C33" s="6" t="n">
        <v>13569</v>
      </c>
      <c r="D33" s="4" t="inlineStr">
        <is>
          <t xml:space="preserve"> </t>
        </is>
      </c>
      <c r="E33" s="4" t="inlineStr">
        <is>
          <t xml:space="preserve"> </t>
        </is>
      </c>
      <c r="F33" s="4" t="inlineStr">
        <is>
          <t xml:space="preserve"> </t>
        </is>
      </c>
    </row>
    <row r="34">
      <c r="A34" s="4" t="inlineStr">
        <is>
          <t>Discontinued Operation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Income Statement, Balance Sheet and Additional Disclosures by Disposal Groups, Including Discontinued Operation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Gross premiums written</t>
        </is>
      </c>
      <c r="B36" s="6" t="n">
        <v>-120608</v>
      </c>
      <c r="C36" s="6" t="n">
        <v>551720</v>
      </c>
      <c r="D36" s="6" t="n">
        <v>844918</v>
      </c>
      <c r="E36" s="4" t="inlineStr">
        <is>
          <t xml:space="preserve"> </t>
        </is>
      </c>
      <c r="F36" s="4" t="inlineStr">
        <is>
          <t xml:space="preserve"> </t>
        </is>
      </c>
    </row>
    <row r="37">
      <c r="A37" s="4" t="inlineStr">
        <is>
          <t>Gross Premiums Earned, Property and Casualty</t>
        </is>
      </c>
      <c r="B37" s="6" t="n">
        <v>77546</v>
      </c>
      <c r="C37" s="6" t="n">
        <v>687814</v>
      </c>
      <c r="D37" s="6" t="n">
        <v>942684</v>
      </c>
      <c r="E37" s="4" t="inlineStr">
        <is>
          <t xml:space="preserve"> </t>
        </is>
      </c>
      <c r="F37" s="4" t="inlineStr">
        <is>
          <t xml:space="preserve"> </t>
        </is>
      </c>
    </row>
    <row r="38">
      <c r="A38" s="4" t="inlineStr">
        <is>
          <t>Ceded Premiums Earned</t>
        </is>
      </c>
      <c r="B38" s="6" t="n">
        <v>-48203</v>
      </c>
      <c r="C38" s="6" t="n">
        <v>-494534</v>
      </c>
      <c r="D38" s="6" t="n">
        <v>-574052</v>
      </c>
      <c r="E38" s="4" t="inlineStr">
        <is>
          <t xml:space="preserve"> </t>
        </is>
      </c>
      <c r="F38" s="4" t="inlineStr">
        <is>
          <t xml:space="preserve"> </t>
        </is>
      </c>
    </row>
    <row r="39">
      <c r="A39" s="4" t="inlineStr">
        <is>
          <t>Premiums Earned, Net, Property and Casualty</t>
        </is>
      </c>
      <c r="B39" s="6" t="n">
        <v>29343</v>
      </c>
      <c r="C39" s="6" t="n">
        <v>193280</v>
      </c>
      <c r="D39" s="6" t="n">
        <v>368632</v>
      </c>
      <c r="E39" s="4" t="inlineStr">
        <is>
          <t xml:space="preserve"> </t>
        </is>
      </c>
      <c r="F39" s="4" t="inlineStr">
        <is>
          <t xml:space="preserve"> </t>
        </is>
      </c>
    </row>
    <row r="40">
      <c r="A40" s="4" t="inlineStr">
        <is>
          <t>Investment Income, Net</t>
        </is>
      </c>
      <c r="B40" s="6" t="n">
        <v>2182</v>
      </c>
      <c r="C40" s="6" t="n">
        <v>6338</v>
      </c>
      <c r="D40" s="6" t="n">
        <v>7871</v>
      </c>
      <c r="E40" s="4" t="inlineStr">
        <is>
          <t xml:space="preserve"> </t>
        </is>
      </c>
      <c r="F40" s="4" t="inlineStr">
        <is>
          <t xml:space="preserve"> </t>
        </is>
      </c>
    </row>
    <row r="41">
      <c r="A41" s="4" t="inlineStr">
        <is>
          <t>Net realized gains (losses)</t>
        </is>
      </c>
      <c r="B41" s="6" t="n">
        <v>1343</v>
      </c>
      <c r="C41" s="6" t="n">
        <v>-25599</v>
      </c>
      <c r="D41" s="6" t="n">
        <v>3429</v>
      </c>
      <c r="E41" s="4" t="inlineStr">
        <is>
          <t xml:space="preserve"> </t>
        </is>
      </c>
      <c r="F41" s="4" t="inlineStr">
        <is>
          <t xml:space="preserve"> </t>
        </is>
      </c>
    </row>
    <row r="42">
      <c r="A42" s="4" t="inlineStr">
        <is>
          <t>Other revenue</t>
        </is>
      </c>
      <c r="B42" s="6" t="n">
        <v>2717</v>
      </c>
      <c r="C42" s="6" t="n">
        <v>16229</v>
      </c>
      <c r="D42" s="6" t="n">
        <v>24144</v>
      </c>
      <c r="E42" s="4" t="inlineStr">
        <is>
          <t xml:space="preserve"> </t>
        </is>
      </c>
      <c r="F42" s="4" t="inlineStr">
        <is>
          <t xml:space="preserve"> </t>
        </is>
      </c>
    </row>
    <row r="43">
      <c r="A43" s="4" t="inlineStr">
        <is>
          <t>Revenues</t>
        </is>
      </c>
      <c r="B43" s="6" t="n">
        <v>37665</v>
      </c>
      <c r="C43" s="6" t="n">
        <v>185631</v>
      </c>
      <c r="D43" s="6" t="n">
        <v>405842</v>
      </c>
      <c r="E43" s="4" t="inlineStr">
        <is>
          <t xml:space="preserve"> </t>
        </is>
      </c>
      <c r="F43" s="4" t="inlineStr">
        <is>
          <t xml:space="preserve"> </t>
        </is>
      </c>
    </row>
    <row r="44">
      <c r="A44" s="4" t="inlineStr">
        <is>
          <t>Losses and loss adjustment expenses</t>
        </is>
      </c>
      <c r="B44" s="6" t="n">
        <v>36898</v>
      </c>
      <c r="C44" s="6" t="n">
        <v>502842</v>
      </c>
      <c r="D44" s="6" t="n">
        <v>333083</v>
      </c>
      <c r="E44" s="4" t="inlineStr">
        <is>
          <t xml:space="preserve"> </t>
        </is>
      </c>
      <c r="F44" s="4" t="inlineStr">
        <is>
          <t xml:space="preserve"> </t>
        </is>
      </c>
    </row>
    <row r="45">
      <c r="A45" s="4" t="inlineStr">
        <is>
          <t>Policy Acquisition Costs</t>
        </is>
      </c>
      <c r="B45" s="6" t="n">
        <v>-1522</v>
      </c>
      <c r="C45" s="6" t="n">
        <v>60771</v>
      </c>
      <c r="D45" s="6" t="n">
        <v>80375</v>
      </c>
      <c r="E45" s="4" t="inlineStr">
        <is>
          <t xml:space="preserve"> </t>
        </is>
      </c>
      <c r="F45" s="4" t="inlineStr">
        <is>
          <t xml:space="preserve"> </t>
        </is>
      </c>
    </row>
    <row r="46">
      <c r="A46" s="4" t="inlineStr">
        <is>
          <t>Operating Costs and Expenses</t>
        </is>
      </c>
      <c r="B46" s="6" t="n">
        <v>5170</v>
      </c>
      <c r="C46" s="6" t="n">
        <v>29903</v>
      </c>
      <c r="D46" s="6" t="n">
        <v>39999</v>
      </c>
      <c r="E46" s="4" t="inlineStr">
        <is>
          <t xml:space="preserve"> </t>
        </is>
      </c>
      <c r="F46" s="4" t="inlineStr">
        <is>
          <t xml:space="preserve"> </t>
        </is>
      </c>
    </row>
    <row r="47">
      <c r="A47" s="4" t="inlineStr">
        <is>
          <t>General and Administrative Expense</t>
        </is>
      </c>
      <c r="B47" s="6" t="n">
        <v>6137</v>
      </c>
      <c r="C47" s="6" t="n">
        <v>21036</v>
      </c>
      <c r="D47" s="6" t="n">
        <v>25791</v>
      </c>
      <c r="E47" s="4" t="inlineStr">
        <is>
          <t xml:space="preserve"> </t>
        </is>
      </c>
      <c r="F47" s="4" t="inlineStr">
        <is>
          <t xml:space="preserve"> </t>
        </is>
      </c>
    </row>
    <row r="48">
      <c r="A48" s="4" t="inlineStr">
        <is>
          <t>Interest Expense</t>
        </is>
      </c>
      <c r="B48" s="6" t="n">
        <v>22</v>
      </c>
      <c r="C48" s="6" t="n">
        <v>130</v>
      </c>
      <c r="D48" s="6" t="n">
        <v>88</v>
      </c>
      <c r="E48" s="4" t="inlineStr">
        <is>
          <t xml:space="preserve"> </t>
        </is>
      </c>
      <c r="F48" s="4" t="inlineStr">
        <is>
          <t xml:space="preserve"> </t>
        </is>
      </c>
    </row>
    <row r="49">
      <c r="A49" s="4" t="inlineStr">
        <is>
          <t>Costs and Expenses</t>
        </is>
      </c>
      <c r="B49" s="6" t="n">
        <v>46705</v>
      </c>
      <c r="C49" s="6" t="n">
        <v>614682</v>
      </c>
      <c r="D49" s="6" t="n">
        <v>479336</v>
      </c>
      <c r="E49" s="4" t="inlineStr">
        <is>
          <t xml:space="preserve"> </t>
        </is>
      </c>
      <c r="F49" s="4" t="inlineStr">
        <is>
          <t xml:space="preserve"> </t>
        </is>
      </c>
    </row>
    <row r="50">
      <c r="A50" s="4" t="inlineStr">
        <is>
          <t>Operating Income (Loss)</t>
        </is>
      </c>
      <c r="B50" s="6" t="n">
        <v>-9040</v>
      </c>
      <c r="C50" s="6" t="n">
        <v>-429051</v>
      </c>
      <c r="D50" s="6" t="n">
        <v>-73494</v>
      </c>
      <c r="E50" s="4" t="inlineStr">
        <is>
          <t xml:space="preserve"> </t>
        </is>
      </c>
      <c r="F50" s="4" t="inlineStr">
        <is>
          <t xml:space="preserve"> </t>
        </is>
      </c>
    </row>
    <row r="51">
      <c r="A51" s="4" t="inlineStr">
        <is>
          <t>Other Income</t>
        </is>
      </c>
      <c r="B51" s="6" t="n">
        <v>-2004</v>
      </c>
      <c r="C51" s="6" t="n">
        <v>52</v>
      </c>
      <c r="D51" s="6" t="n">
        <v>54</v>
      </c>
      <c r="E51" s="4" t="inlineStr">
        <is>
          <t xml:space="preserve"> </t>
        </is>
      </c>
      <c r="F51" s="4" t="inlineStr">
        <is>
          <t xml:space="preserve"> </t>
        </is>
      </c>
    </row>
    <row r="52">
      <c r="A52" s="4" t="inlineStr">
        <is>
          <t>Discontinued Operation, Income (Loss) from Discontinued Operation, before Income Tax</t>
        </is>
      </c>
      <c r="B52" s="6" t="n">
        <v>-11044</v>
      </c>
      <c r="C52" s="6" t="n">
        <v>-428999</v>
      </c>
      <c r="D52" s="6" t="n">
        <v>-73440</v>
      </c>
      <c r="E52" s="4" t="inlineStr">
        <is>
          <t xml:space="preserve"> </t>
        </is>
      </c>
      <c r="F52" s="4" t="inlineStr">
        <is>
          <t xml:space="preserve"> </t>
        </is>
      </c>
    </row>
    <row r="53">
      <c r="A53" s="4" t="inlineStr">
        <is>
          <t>Income Tax Expense (Benefit)</t>
        </is>
      </c>
      <c r="B53" s="6" t="n">
        <v>-317</v>
      </c>
      <c r="C53" s="6" t="n">
        <v>963</v>
      </c>
      <c r="D53" s="6" t="n">
        <v>-17290</v>
      </c>
      <c r="E53" s="4" t="inlineStr">
        <is>
          <t xml:space="preserve"> </t>
        </is>
      </c>
      <c r="F53" s="4" t="inlineStr">
        <is>
          <t xml:space="preserve"> </t>
        </is>
      </c>
    </row>
    <row r="54">
      <c r="A54" s="4" t="inlineStr">
        <is>
          <t>Income (Loss) from Discontinued Operations, Net of Tax, Attributable to Parent</t>
        </is>
      </c>
      <c r="B54" s="6" t="n">
        <v>-10727</v>
      </c>
      <c r="C54" s="6" t="n">
        <v>-429962</v>
      </c>
      <c r="D54" s="6" t="n">
        <v>-56150</v>
      </c>
      <c r="E54" s="4" t="inlineStr">
        <is>
          <t xml:space="preserve"> </t>
        </is>
      </c>
      <c r="F54" s="4" t="inlineStr">
        <is>
          <t xml:space="preserve"> </t>
        </is>
      </c>
    </row>
    <row r="55">
      <c r="A55" s="4" t="inlineStr">
        <is>
          <t>Amortization</t>
        </is>
      </c>
      <c r="B55" s="6" t="n">
        <v>3441</v>
      </c>
      <c r="C55" s="6" t="n">
        <v>1440</v>
      </c>
      <c r="D55" s="6" t="n">
        <v>2349</v>
      </c>
      <c r="E55" s="4" t="inlineStr">
        <is>
          <t xml:space="preserve"> </t>
        </is>
      </c>
      <c r="F55" s="4" t="inlineStr">
        <is>
          <t xml:space="preserve"> </t>
        </is>
      </c>
    </row>
    <row r="56">
      <c r="A56" s="4" t="inlineStr">
        <is>
          <t>change in gross unearned premiums</t>
        </is>
      </c>
      <c r="B56" s="6" t="n">
        <v>198154</v>
      </c>
      <c r="C56" s="6" t="n">
        <v>136094</v>
      </c>
      <c r="D56" s="6" t="n">
        <v>97766</v>
      </c>
      <c r="E56" s="4" t="inlineStr">
        <is>
          <t xml:space="preserve"> </t>
        </is>
      </c>
      <c r="F56" s="4" t="inlineStr">
        <is>
          <t xml:space="preserve"> </t>
        </is>
      </c>
    </row>
    <row r="57">
      <c r="A57" s="4" t="inlineStr">
        <is>
          <t>Equity Securities, FV-NI, Unrealized Gain (Loss)</t>
        </is>
      </c>
      <c r="B57" s="6" t="n">
        <v>2080</v>
      </c>
      <c r="C57" s="6" t="n">
        <v>-4617</v>
      </c>
      <c r="D57" s="6" t="n">
        <v>1766</v>
      </c>
      <c r="E57" s="4" t="inlineStr">
        <is>
          <t xml:space="preserve"> </t>
        </is>
      </c>
      <c r="F57" s="4" t="inlineStr">
        <is>
          <t xml:space="preserve"> </t>
        </is>
      </c>
    </row>
    <row r="58">
      <c r="A58" s="4" t="inlineStr">
        <is>
          <t>Goodwill, Impairment Loss</t>
        </is>
      </c>
      <c r="B58" s="4" t="inlineStr">
        <is>
          <t xml:space="preserve"> </t>
        </is>
      </c>
      <c r="C58" s="6" t="n">
        <v>3413</v>
      </c>
      <c r="D58" s="4" t="inlineStr">
        <is>
          <t xml:space="preserve"> </t>
        </is>
      </c>
      <c r="E58" s="4" t="inlineStr">
        <is>
          <t xml:space="preserve"> </t>
        </is>
      </c>
      <c r="F58" s="4" t="inlineStr">
        <is>
          <t xml:space="preserve"> </t>
        </is>
      </c>
    </row>
    <row r="59">
      <c r="A59" s="4" t="inlineStr">
        <is>
          <t>Goodwill, Impairment Loss</t>
        </is>
      </c>
      <c r="B59" s="4" t="inlineStr">
        <is>
          <t xml:space="preserve"> </t>
        </is>
      </c>
      <c r="C59" s="6" t="n">
        <v>3413</v>
      </c>
      <c r="D59" s="4" t="inlineStr">
        <is>
          <t xml:space="preserve"> </t>
        </is>
      </c>
      <c r="E59" s="4" t="inlineStr">
        <is>
          <t xml:space="preserve"> </t>
        </is>
      </c>
      <c r="F59" s="4" t="inlineStr">
        <is>
          <t xml:space="preserve"> </t>
        </is>
      </c>
    </row>
    <row r="60">
      <c r="A60" s="4" t="inlineStr">
        <is>
          <t>Discontinued Operations | UPC Insurance</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Income Statement, Balance Sheet and Additional Disclosures by Disposal Groups, Including Discontinued Operations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Fixed maturities, available-for-sale (amortized cost of $200,951 and $237,735, respectively)</t>
        </is>
      </c>
      <c r="B62" s="4" t="inlineStr">
        <is>
          <t xml:space="preserve"> </t>
        </is>
      </c>
      <c r="C62" s="6" t="n">
        <v>171781</v>
      </c>
      <c r="D62" s="4" t="inlineStr">
        <is>
          <t xml:space="preserve"> </t>
        </is>
      </c>
      <c r="E62" s="5" t="n">
        <v>1380</v>
      </c>
      <c r="F62" s="4" t="inlineStr">
        <is>
          <t xml:space="preserve"> </t>
        </is>
      </c>
    </row>
    <row r="63">
      <c r="A63" s="4" t="inlineStr">
        <is>
          <t>Equity securities</t>
        </is>
      </c>
      <c r="B63" s="4" t="inlineStr">
        <is>
          <t xml:space="preserve"> </t>
        </is>
      </c>
      <c r="C63" s="6" t="n">
        <v>23363</v>
      </c>
      <c r="D63" s="4" t="inlineStr">
        <is>
          <t xml:space="preserve"> </t>
        </is>
      </c>
      <c r="E63" s="6" t="n">
        <v>272</v>
      </c>
      <c r="F63" s="4" t="inlineStr">
        <is>
          <t xml:space="preserve"> </t>
        </is>
      </c>
    </row>
    <row r="64">
      <c r="A64" s="4" t="inlineStr">
        <is>
          <t>Other investments (amortized cost of $16,118 and $3,072, respectively)</t>
        </is>
      </c>
      <c r="B64" s="4" t="inlineStr">
        <is>
          <t xml:space="preserve"> </t>
        </is>
      </c>
      <c r="C64" s="6" t="n">
        <v>12952</v>
      </c>
      <c r="D64" s="4" t="inlineStr">
        <is>
          <t xml:space="preserve"> </t>
        </is>
      </c>
      <c r="E64" s="6" t="n">
        <v>12882</v>
      </c>
      <c r="F64" s="4" t="inlineStr">
        <is>
          <t xml:space="preserve"> </t>
        </is>
      </c>
    </row>
    <row r="65">
      <c r="A65" s="4" t="inlineStr">
        <is>
          <t>Cash and cash equivalents</t>
        </is>
      </c>
      <c r="B65" s="4" t="inlineStr">
        <is>
          <t xml:space="preserve"> </t>
        </is>
      </c>
      <c r="C65" s="6" t="n">
        <v>158990</v>
      </c>
      <c r="D65" s="4" t="inlineStr">
        <is>
          <t xml:space="preserve"> </t>
        </is>
      </c>
      <c r="E65" s="6" t="n">
        <v>224824</v>
      </c>
      <c r="F65" s="4" t="inlineStr">
        <is>
          <t xml:space="preserve"> </t>
        </is>
      </c>
    </row>
    <row r="66">
      <c r="A66" s="4" t="inlineStr">
        <is>
          <t>Restricted Cash</t>
        </is>
      </c>
      <c r="B66" s="4" t="inlineStr">
        <is>
          <t xml:space="preserve"> </t>
        </is>
      </c>
      <c r="C66" s="6" t="n">
        <v>7730</v>
      </c>
      <c r="D66" s="4" t="inlineStr">
        <is>
          <t xml:space="preserve"> </t>
        </is>
      </c>
      <c r="E66" s="6" t="n">
        <v>7758</v>
      </c>
      <c r="F66" s="4" t="inlineStr">
        <is>
          <t xml:space="preserve"> </t>
        </is>
      </c>
    </row>
    <row r="67">
      <c r="A67" s="4" t="inlineStr">
        <is>
          <t>Accrued investment income</t>
        </is>
      </c>
      <c r="B67" s="4" t="inlineStr">
        <is>
          <t xml:space="preserve"> </t>
        </is>
      </c>
      <c r="C67" s="6" t="n">
        <v>1457</v>
      </c>
      <c r="D67" s="4" t="inlineStr">
        <is>
          <t xml:space="preserve"> </t>
        </is>
      </c>
      <c r="E67" s="6" t="n">
        <v>875</v>
      </c>
      <c r="F67" s="4" t="inlineStr">
        <is>
          <t xml:space="preserve"> </t>
        </is>
      </c>
    </row>
    <row r="68">
      <c r="A68" s="4" t="inlineStr">
        <is>
          <t>Premiums receivable, net (credit allowance of $51 and $32, respectively)</t>
        </is>
      </c>
      <c r="B68" s="4" t="inlineStr">
        <is>
          <t xml:space="preserve"> </t>
        </is>
      </c>
      <c r="C68" s="6" t="n">
        <v>46736</v>
      </c>
      <c r="D68" s="4" t="inlineStr">
        <is>
          <t xml:space="preserve"> </t>
        </is>
      </c>
      <c r="E68" s="6" t="n">
        <v>22733</v>
      </c>
      <c r="F68" s="4" t="inlineStr">
        <is>
          <t xml:space="preserve"> </t>
        </is>
      </c>
    </row>
    <row r="69">
      <c r="A69" s="4" t="inlineStr">
        <is>
          <t>Reinsurance Recoverable for Paid and Unpaid Claims and Claims Adjustments</t>
        </is>
      </c>
      <c r="B69" s="4" t="inlineStr">
        <is>
          <t xml:space="preserve"> </t>
        </is>
      </c>
      <c r="C69" s="6" t="n">
        <v>834863</v>
      </c>
      <c r="D69" s="4" t="inlineStr">
        <is>
          <t xml:space="preserve"> </t>
        </is>
      </c>
      <c r="E69" s="6" t="n">
        <v>548929</v>
      </c>
      <c r="F69" s="4" t="inlineStr">
        <is>
          <t xml:space="preserve"> </t>
        </is>
      </c>
    </row>
    <row r="70">
      <c r="A70" s="4" t="inlineStr">
        <is>
          <t>Prepaid Reinsurance Premiums</t>
        </is>
      </c>
      <c r="B70" s="4" t="inlineStr">
        <is>
          <t xml:space="preserve"> </t>
        </is>
      </c>
      <c r="C70" s="6" t="n">
        <v>122533</v>
      </c>
      <c r="D70" s="4" t="inlineStr">
        <is>
          <t xml:space="preserve"> </t>
        </is>
      </c>
      <c r="E70" s="6" t="n">
        <v>75262</v>
      </c>
      <c r="F70" s="4" t="inlineStr">
        <is>
          <t xml:space="preserve"> </t>
        </is>
      </c>
    </row>
    <row r="71">
      <c r="A71" s="4" t="inlineStr">
        <is>
          <t>Deferred policy acquisition costs</t>
        </is>
      </c>
      <c r="B71" s="4" t="inlineStr">
        <is>
          <t xml:space="preserve"> </t>
        </is>
      </c>
      <c r="C71" s="6" t="n">
        <v>-2046</v>
      </c>
      <c r="D71" s="4" t="inlineStr">
        <is>
          <t xml:space="preserve"> </t>
        </is>
      </c>
      <c r="E71" s="6" t="n">
        <v>-89</v>
      </c>
      <c r="F71" s="4" t="inlineStr">
        <is>
          <t xml:space="preserve"> </t>
        </is>
      </c>
    </row>
    <row r="72">
      <c r="A72" s="4" t="inlineStr">
        <is>
          <t>Other Assets</t>
        </is>
      </c>
      <c r="B72" s="4" t="inlineStr">
        <is>
          <t xml:space="preserve"> </t>
        </is>
      </c>
      <c r="C72" s="6" t="n">
        <v>33548</v>
      </c>
      <c r="D72" s="4" t="inlineStr">
        <is>
          <t xml:space="preserve"> </t>
        </is>
      </c>
      <c r="E72" s="6" t="n">
        <v>51625</v>
      </c>
      <c r="F72" s="4" t="inlineStr">
        <is>
          <t xml:space="preserve"> </t>
        </is>
      </c>
    </row>
    <row r="73">
      <c r="A73" s="4" t="inlineStr">
        <is>
          <t>Disposal Group, Including Discontinued Operation, Assets</t>
        </is>
      </c>
      <c r="B73" s="4" t="inlineStr">
        <is>
          <t xml:space="preserve"> </t>
        </is>
      </c>
      <c r="C73" s="6" t="n">
        <v>1411907</v>
      </c>
      <c r="D73" s="4" t="inlineStr">
        <is>
          <t xml:space="preserve"> </t>
        </is>
      </c>
      <c r="E73" s="6" t="n">
        <v>946451</v>
      </c>
      <c r="F73" s="4" t="inlineStr">
        <is>
          <t xml:space="preserve"> </t>
        </is>
      </c>
    </row>
    <row r="74">
      <c r="A74" s="4" t="inlineStr">
        <is>
          <t>Unpaid losses and loss adjustment expenses</t>
        </is>
      </c>
      <c r="B74" s="4" t="inlineStr">
        <is>
          <t xml:space="preserve"> </t>
        </is>
      </c>
      <c r="C74" s="6" t="n">
        <v>1103980</v>
      </c>
      <c r="D74" s="4" t="inlineStr">
        <is>
          <t xml:space="preserve"> </t>
        </is>
      </c>
      <c r="E74" s="6" t="n">
        <v>920431</v>
      </c>
      <c r="F74" s="4" t="inlineStr">
        <is>
          <t xml:space="preserve"> </t>
        </is>
      </c>
    </row>
    <row r="75">
      <c r="A75" s="4" t="inlineStr">
        <is>
          <t>Unearned premiums</t>
        </is>
      </c>
      <c r="B75" s="4" t="inlineStr">
        <is>
          <t xml:space="preserve"> </t>
        </is>
      </c>
      <c r="C75" s="6" t="n">
        <v>286842</v>
      </c>
      <c r="D75" s="4" t="inlineStr">
        <is>
          <t xml:space="preserve"> </t>
        </is>
      </c>
      <c r="E75" s="6" t="n">
        <v>98655</v>
      </c>
      <c r="F75" s="4" t="inlineStr">
        <is>
          <t xml:space="preserve"> </t>
        </is>
      </c>
    </row>
    <row r="76">
      <c r="A76" s="4" t="inlineStr">
        <is>
          <t>Reinsurance Payable</t>
        </is>
      </c>
      <c r="B76" s="4" t="inlineStr">
        <is>
          <t xml:space="preserve"> </t>
        </is>
      </c>
      <c r="C76" s="6" t="n">
        <v>29394</v>
      </c>
      <c r="D76" s="4" t="inlineStr">
        <is>
          <t xml:space="preserve"> </t>
        </is>
      </c>
      <c r="E76" s="6" t="n">
        <v>12612</v>
      </c>
      <c r="F76" s="4" t="inlineStr">
        <is>
          <t xml:space="preserve"> </t>
        </is>
      </c>
    </row>
    <row r="77">
      <c r="A77" s="4" t="inlineStr">
        <is>
          <t>Payments outstanding</t>
        </is>
      </c>
      <c r="B77" s="4" t="inlineStr">
        <is>
          <t xml:space="preserve"> </t>
        </is>
      </c>
      <c r="C77" s="6" t="n">
        <v>213058</v>
      </c>
      <c r="D77" s="4" t="inlineStr">
        <is>
          <t xml:space="preserve"> </t>
        </is>
      </c>
      <c r="E77" s="6" t="n">
        <v>144238</v>
      </c>
      <c r="F77" s="4" t="inlineStr">
        <is>
          <t xml:space="preserve"> </t>
        </is>
      </c>
    </row>
    <row r="78">
      <c r="A78" s="4" t="inlineStr">
        <is>
          <t>Accounts Payable and Accrued Expenses</t>
        </is>
      </c>
      <c r="B78" s="4" t="inlineStr">
        <is>
          <t xml:space="preserve"> </t>
        </is>
      </c>
      <c r="C78" s="6" t="n">
        <v>-872</v>
      </c>
      <c r="D78" s="4" t="inlineStr">
        <is>
          <t xml:space="preserve"> </t>
        </is>
      </c>
      <c r="E78" s="6" t="n">
        <v>1361</v>
      </c>
      <c r="F78" s="4" t="inlineStr">
        <is>
          <t xml:space="preserve"> </t>
        </is>
      </c>
    </row>
    <row r="79">
      <c r="A79" s="4" t="inlineStr">
        <is>
          <t>Other Liabilities</t>
        </is>
      </c>
      <c r="B79" s="4" t="inlineStr">
        <is>
          <t xml:space="preserve"> </t>
        </is>
      </c>
      <c r="C79" s="6" t="n">
        <v>14658</v>
      </c>
      <c r="D79" s="4" t="inlineStr">
        <is>
          <t xml:space="preserve"> </t>
        </is>
      </c>
      <c r="E79" s="6" t="n">
        <v>3476</v>
      </c>
      <c r="F79" s="4" t="inlineStr">
        <is>
          <t xml:space="preserve"> </t>
        </is>
      </c>
    </row>
    <row r="80">
      <c r="A80" s="4" t="inlineStr">
        <is>
          <t>Notes payable</t>
        </is>
      </c>
      <c r="B80" s="4" t="inlineStr">
        <is>
          <t xml:space="preserve"> </t>
        </is>
      </c>
      <c r="C80" s="6" t="n">
        <v>4118</v>
      </c>
      <c r="D80" s="4" t="inlineStr">
        <is>
          <t xml:space="preserve"> </t>
        </is>
      </c>
      <c r="E80" s="6" t="n">
        <v>4118</v>
      </c>
      <c r="F80" s="4" t="inlineStr">
        <is>
          <t xml:space="preserve"> </t>
        </is>
      </c>
    </row>
    <row r="81">
      <c r="A81" s="4" t="inlineStr">
        <is>
          <t>Disposal Group, Including Discontinued Operation, Liabilities</t>
        </is>
      </c>
      <c r="B81" s="4" t="inlineStr">
        <is>
          <t xml:space="preserve"> </t>
        </is>
      </c>
      <c r="C81" s="6" t="n">
        <v>1651178</v>
      </c>
      <c r="D81" s="4" t="inlineStr">
        <is>
          <t xml:space="preserve"> </t>
        </is>
      </c>
      <c r="E81" s="5" t="n">
        <v>1184891</v>
      </c>
      <c r="F81" s="4" t="inlineStr">
        <is>
          <t xml:space="preserve"> </t>
        </is>
      </c>
    </row>
    <row r="82">
      <c r="A82" s="4" t="inlineStr">
        <is>
          <t>Discontinued Operations | Service Entities</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Income Statement, Balance Sheet and Additional Disclosures by Disposal Groups, Including Discontinued Operations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Deferred policy acquisition costs</t>
        </is>
      </c>
      <c r="B84" s="4" t="inlineStr">
        <is>
          <t xml:space="preserve"> </t>
        </is>
      </c>
      <c r="C84" s="6" t="n">
        <v>8609</v>
      </c>
      <c r="D84" s="4" t="inlineStr">
        <is>
          <t xml:space="preserve"> </t>
        </is>
      </c>
      <c r="E84" s="4" t="inlineStr">
        <is>
          <t xml:space="preserve"> </t>
        </is>
      </c>
      <c r="F84" s="4" t="inlineStr">
        <is>
          <t xml:space="preserve"> </t>
        </is>
      </c>
    </row>
    <row r="85">
      <c r="A85" s="4" t="inlineStr">
        <is>
          <t>Property, Plant and Equipment, Net</t>
        </is>
      </c>
      <c r="B85" s="6" t="n">
        <v>8095</v>
      </c>
      <c r="C85" s="6" t="n">
        <v>14299</v>
      </c>
      <c r="D85" s="4" t="inlineStr">
        <is>
          <t xml:space="preserve"> </t>
        </is>
      </c>
      <c r="E85" s="4" t="inlineStr">
        <is>
          <t xml:space="preserve"> </t>
        </is>
      </c>
      <c r="F85" s="4" t="inlineStr">
        <is>
          <t xml:space="preserve"> </t>
        </is>
      </c>
    </row>
    <row r="86">
      <c r="A86" s="4" t="inlineStr">
        <is>
          <t>Assets</t>
        </is>
      </c>
      <c r="B86" s="6" t="n">
        <v>8095</v>
      </c>
      <c r="C86" s="6" t="n">
        <v>22908</v>
      </c>
      <c r="D86" s="4" t="inlineStr">
        <is>
          <t xml:space="preserve"> </t>
        </is>
      </c>
      <c r="E86" s="4" t="inlineStr">
        <is>
          <t xml:space="preserve"> </t>
        </is>
      </c>
      <c r="F86" s="4" t="inlineStr">
        <is>
          <t xml:space="preserve"> </t>
        </is>
      </c>
    </row>
    <row r="87">
      <c r="A87" s="4" t="inlineStr">
        <is>
          <t>Accrued Sales Commission</t>
        </is>
      </c>
      <c r="B87" s="4" t="inlineStr">
        <is>
          <t xml:space="preserve"> </t>
        </is>
      </c>
      <c r="C87" s="6" t="n">
        <v>987</v>
      </c>
      <c r="D87" s="4" t="inlineStr">
        <is>
          <t xml:space="preserve"> </t>
        </is>
      </c>
      <c r="E87" s="4" t="inlineStr">
        <is>
          <t xml:space="preserve"> </t>
        </is>
      </c>
      <c r="F87" s="4" t="inlineStr">
        <is>
          <t xml:space="preserve"> </t>
        </is>
      </c>
    </row>
    <row r="88">
      <c r="A88" s="4" t="inlineStr">
        <is>
          <t>Unearned Policy Fees</t>
        </is>
      </c>
      <c r="B88" s="4" t="inlineStr">
        <is>
          <t xml:space="preserve"> </t>
        </is>
      </c>
      <c r="C88" s="6" t="n">
        <v>2652</v>
      </c>
      <c r="D88" s="4" t="inlineStr">
        <is>
          <t xml:space="preserve"> </t>
        </is>
      </c>
      <c r="E88" s="4" t="inlineStr">
        <is>
          <t xml:space="preserve"> </t>
        </is>
      </c>
      <c r="F88" s="4" t="inlineStr">
        <is>
          <t xml:space="preserve"> </t>
        </is>
      </c>
    </row>
    <row r="89">
      <c r="A89" s="4" t="inlineStr">
        <is>
          <t>Liabilities</t>
        </is>
      </c>
      <c r="B89" s="4" t="inlineStr">
        <is>
          <t xml:space="preserve"> </t>
        </is>
      </c>
      <c r="C89" s="6" t="n">
        <v>3639</v>
      </c>
      <c r="D89" s="4" t="inlineStr">
        <is>
          <t xml:space="preserve"> </t>
        </is>
      </c>
      <c r="E89" s="4" t="inlineStr">
        <is>
          <t xml:space="preserve"> </t>
        </is>
      </c>
      <c r="F89" s="4" t="inlineStr">
        <is>
          <t xml:space="preserve"> </t>
        </is>
      </c>
    </row>
    <row r="90">
      <c r="A90" s="4" t="inlineStr">
        <is>
          <t>Continuing Operations</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Income Statement, Balance Sheet and Additional Disclosures by Disposal Groups, Including Discontinued Operations [Line Item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Gross premiums written</t>
        </is>
      </c>
      <c r="B92" s="6" t="n">
        <v>670043</v>
      </c>
      <c r="C92" s="6" t="n">
        <v>572343</v>
      </c>
      <c r="D92" s="6" t="n">
        <v>484527</v>
      </c>
      <c r="E92" s="4" t="inlineStr">
        <is>
          <t xml:space="preserve"> </t>
        </is>
      </c>
      <c r="F92" s="4" t="inlineStr">
        <is>
          <t xml:space="preserve"> </t>
        </is>
      </c>
    </row>
    <row r="93">
      <c r="A93" s="4" t="inlineStr">
        <is>
          <t>Gross Premiums Earned, Property and Casualty</t>
        </is>
      </c>
      <c r="B93" s="6" t="n">
        <v>635964</v>
      </c>
      <c r="C93" s="6" t="n">
        <v>535369</v>
      </c>
      <c r="D93" s="6" t="n">
        <v>465759</v>
      </c>
      <c r="E93" s="4" t="inlineStr">
        <is>
          <t xml:space="preserve"> </t>
        </is>
      </c>
      <c r="F93" s="4" t="inlineStr">
        <is>
          <t xml:space="preserve"> </t>
        </is>
      </c>
    </row>
    <row r="94">
      <c r="A94" s="4" t="inlineStr">
        <is>
          <t>Ceded Premiums Earned</t>
        </is>
      </c>
      <c r="B94" s="6" t="n">
        <v>-354080</v>
      </c>
      <c r="C94" s="6" t="n">
        <v>-266023</v>
      </c>
      <c r="D94" s="6" t="n">
        <v>-244630</v>
      </c>
      <c r="E94" s="4" t="inlineStr">
        <is>
          <t xml:space="preserve"> </t>
        </is>
      </c>
      <c r="F94" s="4" t="inlineStr">
        <is>
          <t xml:space="preserve"> </t>
        </is>
      </c>
    </row>
    <row r="95">
      <c r="A95" s="4" t="inlineStr">
        <is>
          <t>Premiums Earned, Net, Property and Casualty</t>
        </is>
      </c>
      <c r="B95" s="6" t="n">
        <v>281884</v>
      </c>
      <c r="C95" s="6" t="n">
        <v>269346</v>
      </c>
      <c r="D95" s="6" t="n">
        <v>221129</v>
      </c>
      <c r="E95" s="4" t="inlineStr">
        <is>
          <t xml:space="preserve"> </t>
        </is>
      </c>
      <c r="F95" s="4" t="inlineStr">
        <is>
          <t xml:space="preserve"> </t>
        </is>
      </c>
    </row>
    <row r="96">
      <c r="A96" s="4" t="inlineStr">
        <is>
          <t>Investment Income, Net</t>
        </is>
      </c>
      <c r="B96" s="6" t="n">
        <v>10574</v>
      </c>
      <c r="C96" s="6" t="n">
        <v>7673</v>
      </c>
      <c r="D96" s="6" t="n">
        <v>5901</v>
      </c>
      <c r="E96" s="4" t="inlineStr">
        <is>
          <t xml:space="preserve"> </t>
        </is>
      </c>
      <c r="F96" s="4" t="inlineStr">
        <is>
          <t xml:space="preserve"> </t>
        </is>
      </c>
    </row>
    <row r="97">
      <c r="A97" s="4" t="inlineStr">
        <is>
          <t>Net realized gains (losses)</t>
        </is>
      </c>
      <c r="B97" s="6" t="n">
        <v>-6808</v>
      </c>
      <c r="C97" s="6" t="n">
        <v>-6483</v>
      </c>
      <c r="D97" s="6" t="n">
        <v>138</v>
      </c>
      <c r="E97" s="4" t="inlineStr">
        <is>
          <t xml:space="preserve"> </t>
        </is>
      </c>
      <c r="F97" s="4" t="inlineStr">
        <is>
          <t xml:space="preserve"> </t>
        </is>
      </c>
    </row>
    <row r="98">
      <c r="A98" s="4" t="inlineStr">
        <is>
          <t>Other revenue</t>
        </is>
      </c>
      <c r="B98" s="6" t="n">
        <v>79</v>
      </c>
      <c r="C98" s="6" t="n">
        <v>1223</v>
      </c>
      <c r="D98" s="6" t="n">
        <v>46</v>
      </c>
      <c r="E98" s="4" t="inlineStr">
        <is>
          <t xml:space="preserve"> </t>
        </is>
      </c>
      <c r="F98" s="4" t="inlineStr">
        <is>
          <t xml:space="preserve"> </t>
        </is>
      </c>
    </row>
    <row r="99">
      <c r="A99" s="4" t="inlineStr">
        <is>
          <t>Revenues</t>
        </is>
      </c>
      <c r="B99" s="6" t="n">
        <v>286543</v>
      </c>
      <c r="C99" s="6" t="n">
        <v>269791</v>
      </c>
      <c r="D99" s="6" t="n">
        <v>228685</v>
      </c>
      <c r="E99" s="4" t="inlineStr">
        <is>
          <t xml:space="preserve"> </t>
        </is>
      </c>
      <c r="F99" s="4" t="inlineStr">
        <is>
          <t xml:space="preserve"> </t>
        </is>
      </c>
    </row>
    <row r="100">
      <c r="A100" s="4" t="inlineStr">
        <is>
          <t>Losses and loss adjustment expenses</t>
        </is>
      </c>
      <c r="B100" s="6" t="n">
        <v>62861</v>
      </c>
      <c r="C100" s="6" t="n">
        <v>134805</v>
      </c>
      <c r="D100" s="6" t="n">
        <v>89051</v>
      </c>
      <c r="E100" s="4" t="inlineStr">
        <is>
          <t xml:space="preserve"> </t>
        </is>
      </c>
      <c r="F100" s="4" t="inlineStr">
        <is>
          <t xml:space="preserve"> </t>
        </is>
      </c>
    </row>
    <row r="101">
      <c r="A101" s="4" t="inlineStr">
        <is>
          <t>Policy Acquisition Costs</t>
        </is>
      </c>
      <c r="B101" s="6" t="n">
        <v>83346</v>
      </c>
      <c r="C101" s="6" t="n">
        <v>95318</v>
      </c>
      <c r="D101" s="6" t="n">
        <v>93199</v>
      </c>
      <c r="E101" s="4" t="inlineStr">
        <is>
          <t xml:space="preserve"> </t>
        </is>
      </c>
      <c r="F101" s="4" t="inlineStr">
        <is>
          <t xml:space="preserve"> </t>
        </is>
      </c>
    </row>
    <row r="102">
      <c r="A102" s="4" t="inlineStr">
        <is>
          <t>Operating Costs and Expenses</t>
        </is>
      </c>
      <c r="B102" s="6" t="n">
        <v>10240</v>
      </c>
      <c r="C102" s="6" t="n">
        <v>13729</v>
      </c>
      <c r="D102" s="6" t="n">
        <v>16258</v>
      </c>
      <c r="E102" s="4" t="inlineStr">
        <is>
          <t xml:space="preserve"> </t>
        </is>
      </c>
      <c r="F102" s="4" t="inlineStr">
        <is>
          <t xml:space="preserve"> </t>
        </is>
      </c>
    </row>
    <row r="103">
      <c r="A103" s="4" t="inlineStr">
        <is>
          <t>General and Administrative Expense</t>
        </is>
      </c>
      <c r="B103" s="6" t="n">
        <v>29489</v>
      </c>
      <c r="C103" s="6" t="n">
        <v>42281</v>
      </c>
      <c r="D103" s="6" t="n">
        <v>31420</v>
      </c>
      <c r="E103" s="4" t="inlineStr">
        <is>
          <t xml:space="preserve"> </t>
        </is>
      </c>
      <c r="F103" s="4" t="inlineStr">
        <is>
          <t xml:space="preserve"> </t>
        </is>
      </c>
    </row>
    <row r="104">
      <c r="A104" s="4" t="inlineStr">
        <is>
          <t>Interest Expense</t>
        </is>
      </c>
      <c r="B104" s="6" t="n">
        <v>10875</v>
      </c>
      <c r="C104" s="6" t="n">
        <v>9483</v>
      </c>
      <c r="D104" s="6" t="n">
        <v>9303</v>
      </c>
      <c r="E104" s="4" t="inlineStr">
        <is>
          <t xml:space="preserve"> </t>
        </is>
      </c>
      <c r="F104" s="4" t="inlineStr">
        <is>
          <t xml:space="preserve"> </t>
        </is>
      </c>
    </row>
    <row r="105">
      <c r="A105" s="4" t="inlineStr">
        <is>
          <t>Costs and Expenses</t>
        </is>
      </c>
      <c r="B105" s="6" t="n">
        <v>196811</v>
      </c>
      <c r="C105" s="6" t="n">
        <v>295616</v>
      </c>
      <c r="D105" s="6" t="n">
        <v>239231</v>
      </c>
      <c r="E105" s="4" t="inlineStr">
        <is>
          <t xml:space="preserve"> </t>
        </is>
      </c>
      <c r="F105" s="4" t="inlineStr">
        <is>
          <t xml:space="preserve"> </t>
        </is>
      </c>
    </row>
    <row r="106">
      <c r="A106" s="4" t="inlineStr">
        <is>
          <t>Operating Income (Loss)</t>
        </is>
      </c>
      <c r="B106" s="6" t="n">
        <v>89732</v>
      </c>
      <c r="C106" s="6" t="n">
        <v>-25825</v>
      </c>
      <c r="D106" s="6" t="n">
        <v>-10546</v>
      </c>
      <c r="E106" s="4" t="inlineStr">
        <is>
          <t xml:space="preserve"> </t>
        </is>
      </c>
      <c r="F106" s="4" t="inlineStr">
        <is>
          <t xml:space="preserve"> </t>
        </is>
      </c>
    </row>
    <row r="107">
      <c r="A107" s="4" t="inlineStr">
        <is>
          <t>Other Income</t>
        </is>
      </c>
      <c r="B107" s="6" t="n">
        <v>2239</v>
      </c>
      <c r="C107" s="6" t="n">
        <v>10343</v>
      </c>
      <c r="D107" s="6" t="n">
        <v>129</v>
      </c>
      <c r="E107" s="4" t="inlineStr">
        <is>
          <t xml:space="preserve"> </t>
        </is>
      </c>
      <c r="F107" s="4" t="inlineStr">
        <is>
          <t xml:space="preserve"> </t>
        </is>
      </c>
    </row>
    <row r="108">
      <c r="A108" s="4" t="inlineStr">
        <is>
          <t>Income Tax Expense (Benefit)</t>
        </is>
      </c>
      <c r="B108" s="6" t="n">
        <v>9773</v>
      </c>
      <c r="C108" s="6" t="n">
        <v>24522</v>
      </c>
      <c r="D108" s="6" t="n">
        <v>-6699</v>
      </c>
      <c r="E108" s="4" t="inlineStr">
        <is>
          <t xml:space="preserve"> </t>
        </is>
      </c>
      <c r="F108" s="4" t="inlineStr">
        <is>
          <t xml:space="preserve"> </t>
        </is>
      </c>
    </row>
    <row r="109">
      <c r="A109" s="4" t="inlineStr">
        <is>
          <t>Fixed maturities, available-for-sale (amortized cost of $200,951 and $237,735, respectively)</t>
        </is>
      </c>
      <c r="B109" s="6" t="n">
        <v>180703</v>
      </c>
      <c r="C109" s="6" t="n">
        <v>204682</v>
      </c>
      <c r="D109" s="4" t="inlineStr">
        <is>
          <t xml:space="preserve"> </t>
        </is>
      </c>
      <c r="E109" s="4" t="inlineStr">
        <is>
          <t xml:space="preserve"> </t>
        </is>
      </c>
      <c r="F109" s="4" t="inlineStr">
        <is>
          <t xml:space="preserve"> </t>
        </is>
      </c>
    </row>
    <row r="110">
      <c r="A110" s="4" t="inlineStr">
        <is>
          <t>Equity securities</t>
        </is>
      </c>
      <c r="B110" s="6" t="n">
        <v>0</v>
      </c>
      <c r="C110" s="6" t="n">
        <v>15657</v>
      </c>
      <c r="D110" s="4" t="inlineStr">
        <is>
          <t xml:space="preserve"> </t>
        </is>
      </c>
      <c r="E110" s="4" t="inlineStr">
        <is>
          <t xml:space="preserve"> </t>
        </is>
      </c>
      <c r="F110" s="4" t="inlineStr">
        <is>
          <t xml:space="preserve"> </t>
        </is>
      </c>
    </row>
    <row r="111">
      <c r="A111" s="4" t="inlineStr">
        <is>
          <t>Other investments (amortized cost of $16,118 and $3,072, respectively)</t>
        </is>
      </c>
      <c r="B111" s="6" t="n">
        <v>16487</v>
      </c>
      <c r="C111" s="6" t="n">
        <v>3675</v>
      </c>
      <c r="D111" s="4" t="inlineStr">
        <is>
          <t xml:space="preserve"> </t>
        </is>
      </c>
      <c r="E111" s="4" t="inlineStr">
        <is>
          <t xml:space="preserve"> </t>
        </is>
      </c>
      <c r="F111" s="4" t="inlineStr">
        <is>
          <t xml:space="preserve"> </t>
        </is>
      </c>
    </row>
    <row r="112">
      <c r="A112" s="4" t="inlineStr">
        <is>
          <t>Cash and cash equivalents</t>
        </is>
      </c>
      <c r="B112" s="6" t="n">
        <v>153762</v>
      </c>
      <c r="C112" s="6" t="n">
        <v>70903</v>
      </c>
      <c r="D112" s="4" t="inlineStr">
        <is>
          <t xml:space="preserve"> </t>
        </is>
      </c>
      <c r="E112" s="4" t="inlineStr">
        <is>
          <t xml:space="preserve"> </t>
        </is>
      </c>
      <c r="F112" s="4" t="inlineStr">
        <is>
          <t xml:space="preserve"> </t>
        </is>
      </c>
    </row>
    <row r="113">
      <c r="A113" s="4" t="inlineStr">
        <is>
          <t>Restricted Cash</t>
        </is>
      </c>
      <c r="B113" s="6" t="n">
        <v>18070</v>
      </c>
      <c r="C113" s="6" t="n">
        <v>45988</v>
      </c>
      <c r="D113" s="4" t="inlineStr">
        <is>
          <t xml:space="preserve"> </t>
        </is>
      </c>
      <c r="E113" s="4" t="inlineStr">
        <is>
          <t xml:space="preserve"> </t>
        </is>
      </c>
      <c r="F113" s="4" t="inlineStr">
        <is>
          <t xml:space="preserve"> </t>
        </is>
      </c>
    </row>
    <row r="114">
      <c r="A114" s="4" t="inlineStr">
        <is>
          <t>Accrued investment income</t>
        </is>
      </c>
      <c r="B114" s="6" t="n">
        <v>2104</v>
      </c>
      <c r="C114" s="6" t="n">
        <v>1605</v>
      </c>
      <c r="D114" s="4" t="inlineStr">
        <is>
          <t xml:space="preserve"> </t>
        </is>
      </c>
      <c r="E114" s="4" t="inlineStr">
        <is>
          <t xml:space="preserve"> </t>
        </is>
      </c>
      <c r="F114" s="4" t="inlineStr">
        <is>
          <t xml:space="preserve"> </t>
        </is>
      </c>
    </row>
    <row r="115">
      <c r="A115" s="4" t="inlineStr">
        <is>
          <t>Premiums receivable, net (credit allowance of $51 and $32, respectively)</t>
        </is>
      </c>
      <c r="B115" s="6" t="n">
        <v>47274</v>
      </c>
      <c r="C115" s="6" t="n">
        <v>39301</v>
      </c>
      <c r="D115" s="4" t="inlineStr">
        <is>
          <t xml:space="preserve"> </t>
        </is>
      </c>
      <c r="E115" s="4" t="inlineStr">
        <is>
          <t xml:space="preserve"> </t>
        </is>
      </c>
      <c r="F115" s="4" t="inlineStr">
        <is>
          <t xml:space="preserve"> </t>
        </is>
      </c>
    </row>
    <row r="116">
      <c r="A116" s="4" t="inlineStr">
        <is>
          <t>Reinsurance Recoverable for Paid and Unpaid Claims and Claims Adjustments</t>
        </is>
      </c>
      <c r="B116" s="6" t="n">
        <v>341102</v>
      </c>
      <c r="C116" s="6" t="n">
        <v>796546</v>
      </c>
      <c r="D116" s="4" t="inlineStr">
        <is>
          <t xml:space="preserve"> </t>
        </is>
      </c>
      <c r="E116" s="4" t="inlineStr">
        <is>
          <t xml:space="preserve"> </t>
        </is>
      </c>
      <c r="F116" s="4" t="inlineStr">
        <is>
          <t xml:space="preserve"> </t>
        </is>
      </c>
    </row>
    <row r="117">
      <c r="A117" s="4" t="inlineStr">
        <is>
          <t>Prepaid Reinsurance Premiums</t>
        </is>
      </c>
      <c r="B117" s="6" t="n">
        <v>159147</v>
      </c>
      <c r="C117" s="6" t="n">
        <v>90496</v>
      </c>
      <c r="D117" s="4" t="inlineStr">
        <is>
          <t xml:space="preserve"> </t>
        </is>
      </c>
      <c r="E117" s="4" t="inlineStr">
        <is>
          <t xml:space="preserve"> </t>
        </is>
      </c>
      <c r="F117" s="4" t="inlineStr">
        <is>
          <t xml:space="preserve"> </t>
        </is>
      </c>
    </row>
    <row r="118">
      <c r="A118" s="4" t="inlineStr">
        <is>
          <t>Deferred policy acquisition costs</t>
        </is>
      </c>
      <c r="B118" s="6" t="n">
        <v>25041</v>
      </c>
      <c r="C118" s="6" t="n">
        <v>52369</v>
      </c>
      <c r="D118" s="4" t="inlineStr">
        <is>
          <t xml:space="preserve"> </t>
        </is>
      </c>
      <c r="E118" s="4" t="inlineStr">
        <is>
          <t xml:space="preserve"> </t>
        </is>
      </c>
      <c r="F118" s="4" t="inlineStr">
        <is>
          <t xml:space="preserve"> </t>
        </is>
      </c>
    </row>
    <row r="119">
      <c r="A119" s="4" t="inlineStr">
        <is>
          <t>Other Assets</t>
        </is>
      </c>
      <c r="B119" s="6" t="n">
        <v>36141</v>
      </c>
      <c r="C119" s="6" t="n">
        <v>3920</v>
      </c>
      <c r="D119" s="4" t="inlineStr">
        <is>
          <t xml:space="preserve"> </t>
        </is>
      </c>
      <c r="E119" s="4" t="inlineStr">
        <is>
          <t xml:space="preserve"> </t>
        </is>
      </c>
      <c r="F119" s="4" t="inlineStr">
        <is>
          <t xml:space="preserve"> </t>
        </is>
      </c>
    </row>
    <row r="120">
      <c r="A120" s="4" t="inlineStr">
        <is>
          <t>Unpaid losses and loss adjustment expenses</t>
        </is>
      </c>
      <c r="B120" s="4" t="inlineStr">
        <is>
          <t xml:space="preserve"> </t>
        </is>
      </c>
      <c r="C120" s="6" t="n">
        <v>842958</v>
      </c>
      <c r="D120" s="4" t="inlineStr">
        <is>
          <t xml:space="preserve"> </t>
        </is>
      </c>
      <c r="E120" s="4" t="inlineStr">
        <is>
          <t xml:space="preserve"> </t>
        </is>
      </c>
      <c r="F120" s="4" t="inlineStr">
        <is>
          <t xml:space="preserve"> </t>
        </is>
      </c>
    </row>
    <row r="121">
      <c r="A121" s="4" t="inlineStr">
        <is>
          <t>Unearned premiums</t>
        </is>
      </c>
      <c r="B121" s="4" t="inlineStr">
        <is>
          <t xml:space="preserve"> </t>
        </is>
      </c>
      <c r="C121" s="6" t="n">
        <v>258978</v>
      </c>
      <c r="D121" s="4" t="inlineStr">
        <is>
          <t xml:space="preserve"> </t>
        </is>
      </c>
      <c r="E121" s="4" t="inlineStr">
        <is>
          <t xml:space="preserve"> </t>
        </is>
      </c>
      <c r="F121" s="4" t="inlineStr">
        <is>
          <t xml:space="preserve"> </t>
        </is>
      </c>
    </row>
    <row r="122">
      <c r="A122" s="4" t="inlineStr">
        <is>
          <t>Reinsurance Payable</t>
        </is>
      </c>
      <c r="B122" s="6" t="n">
        <v>317</v>
      </c>
      <c r="C122" s="6" t="n">
        <v>30503</v>
      </c>
      <c r="D122" s="4" t="inlineStr">
        <is>
          <t xml:space="preserve"> </t>
        </is>
      </c>
      <c r="E122" s="4" t="inlineStr">
        <is>
          <t xml:space="preserve"> </t>
        </is>
      </c>
      <c r="F122" s="4" t="inlineStr">
        <is>
          <t xml:space="preserve"> </t>
        </is>
      </c>
    </row>
    <row r="123">
      <c r="A123" s="4" t="inlineStr">
        <is>
          <t>Payments outstanding</t>
        </is>
      </c>
      <c r="B123" s="6" t="n">
        <v>2116</v>
      </c>
      <c r="C123" s="6" t="n">
        <v>2000</v>
      </c>
      <c r="D123" s="4" t="inlineStr">
        <is>
          <t xml:space="preserve"> </t>
        </is>
      </c>
      <c r="E123" s="4" t="inlineStr">
        <is>
          <t xml:space="preserve"> </t>
        </is>
      </c>
      <c r="F123" s="4" t="inlineStr">
        <is>
          <t xml:space="preserve"> </t>
        </is>
      </c>
    </row>
    <row r="124">
      <c r="A124" s="4" t="inlineStr">
        <is>
          <t>Accounts Payable and Accrued Expenses</t>
        </is>
      </c>
      <c r="B124" s="6" t="n">
        <v>75284</v>
      </c>
      <c r="C124" s="6" t="n">
        <v>74386</v>
      </c>
      <c r="D124" s="4" t="inlineStr">
        <is>
          <t xml:space="preserve"> </t>
        </is>
      </c>
      <c r="E124" s="4" t="inlineStr">
        <is>
          <t xml:space="preserve"> </t>
        </is>
      </c>
      <c r="F124" s="4" t="inlineStr">
        <is>
          <t xml:space="preserve"> </t>
        </is>
      </c>
    </row>
    <row r="125">
      <c r="A125" s="4" t="inlineStr">
        <is>
          <t>Other Liabilities</t>
        </is>
      </c>
      <c r="B125" s="6" t="n">
        <v>1159</v>
      </c>
      <c r="C125" s="6" t="n">
        <v>5849</v>
      </c>
      <c r="D125" s="4" t="inlineStr">
        <is>
          <t xml:space="preserve"> </t>
        </is>
      </c>
      <c r="E125" s="4" t="inlineStr">
        <is>
          <t xml:space="preserve"> </t>
        </is>
      </c>
      <c r="F125" s="4" t="inlineStr">
        <is>
          <t xml:space="preserve"> </t>
        </is>
      </c>
    </row>
    <row r="126">
      <c r="A126" s="4" t="inlineStr">
        <is>
          <t>Notes payable</t>
        </is>
      </c>
      <c r="B126" s="6" t="n">
        <v>148688</v>
      </c>
      <c r="C126" s="6" t="n">
        <v>148355</v>
      </c>
      <c r="D126" s="4" t="inlineStr">
        <is>
          <t xml:space="preserve"> </t>
        </is>
      </c>
      <c r="E126" s="4" t="inlineStr">
        <is>
          <t xml:space="preserve"> </t>
        </is>
      </c>
      <c r="F126" s="4" t="inlineStr">
        <is>
          <t xml:space="preserve"> </t>
        </is>
      </c>
    </row>
    <row r="127">
      <c r="A127" s="4" t="inlineStr">
        <is>
          <t>Property, Plant and Equipment, Net</t>
        </is>
      </c>
      <c r="B127" s="6" t="n">
        <v>3658</v>
      </c>
      <c r="C127" s="6" t="n">
        <v>5293</v>
      </c>
      <c r="D127" s="4" t="inlineStr">
        <is>
          <t xml:space="preserve"> </t>
        </is>
      </c>
      <c r="E127" s="4" t="inlineStr">
        <is>
          <t xml:space="preserve"> </t>
        </is>
      </c>
      <c r="F127" s="4" t="inlineStr">
        <is>
          <t xml:space="preserve"> </t>
        </is>
      </c>
    </row>
    <row r="128">
      <c r="A128" s="4" t="inlineStr">
        <is>
          <t>Assets</t>
        </is>
      </c>
      <c r="B128" s="6" t="n">
        <v>1052288</v>
      </c>
      <c r="C128" s="6" t="n">
        <v>1402681</v>
      </c>
      <c r="D128" s="4" t="inlineStr">
        <is>
          <t xml:space="preserve"> </t>
        </is>
      </c>
      <c r="E128" s="4" t="inlineStr">
        <is>
          <t xml:space="preserve"> </t>
        </is>
      </c>
      <c r="F128" s="4" t="inlineStr">
        <is>
          <t xml:space="preserve"> </t>
        </is>
      </c>
    </row>
    <row r="129">
      <c r="A129" s="4" t="inlineStr">
        <is>
          <t>Goodwill, Impaired, Accumulated Impairment Loss</t>
        </is>
      </c>
      <c r="B129" s="6" t="n">
        <v>10156</v>
      </c>
      <c r="C129" s="4" t="inlineStr">
        <is>
          <t xml:space="preserve"> </t>
        </is>
      </c>
      <c r="D129" s="4" t="inlineStr">
        <is>
          <t xml:space="preserve"> </t>
        </is>
      </c>
      <c r="E129" s="4" t="inlineStr">
        <is>
          <t xml:space="preserve"> </t>
        </is>
      </c>
      <c r="F129" s="4" t="inlineStr">
        <is>
          <t xml:space="preserve"> </t>
        </is>
      </c>
    </row>
    <row r="130">
      <c r="A130" s="4" t="inlineStr">
        <is>
          <t>Equity Securities, FV-NI, Unrealized Gain (Loss)</t>
        </is>
      </c>
      <c r="B130" s="5" t="n">
        <v>814</v>
      </c>
      <c r="C130" s="5" t="n">
        <v>-1968</v>
      </c>
      <c r="D130" s="5" t="n">
        <v>1471</v>
      </c>
      <c r="E130" s="4" t="inlineStr">
        <is>
          <t xml:space="preserve"> </t>
        </is>
      </c>
      <c r="F130"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t>
        </is>
      </c>
      <c r="B3" s="4" t="inlineStr">
        <is>
          <t xml:space="preserve"> </t>
        </is>
      </c>
      <c r="C3" s="4" t="inlineStr">
        <is>
          <t xml:space="preserve"> </t>
        </is>
      </c>
      <c r="D3" s="4" t="inlineStr">
        <is>
          <t xml:space="preserve"> </t>
        </is>
      </c>
    </row>
    <row r="4">
      <c r="A4" s="4" t="inlineStr">
        <is>
          <t>Gross premiums written</t>
        </is>
      </c>
      <c r="B4" s="5" t="n">
        <v>670043</v>
      </c>
      <c r="C4" s="5" t="n">
        <v>572343</v>
      </c>
      <c r="D4" s="5" t="n">
        <v>484527</v>
      </c>
    </row>
    <row r="5">
      <c r="A5" s="4" t="inlineStr">
        <is>
          <t>Change in gross unearned premiums</t>
        </is>
      </c>
      <c r="B5" s="6" t="n">
        <v>154108</v>
      </c>
      <c r="C5" s="6" t="n">
        <v>99120</v>
      </c>
      <c r="D5" s="6" t="n">
        <v>78998</v>
      </c>
    </row>
    <row r="6">
      <c r="A6" s="4" t="inlineStr">
        <is>
          <t>Gross Premiums Earned, Property and Casualty</t>
        </is>
      </c>
      <c r="B6" s="6" t="n">
        <v>635964</v>
      </c>
      <c r="C6" s="6" t="n">
        <v>535369</v>
      </c>
      <c r="D6" s="6" t="n">
        <v>465759</v>
      </c>
    </row>
    <row r="7">
      <c r="A7" s="4" t="inlineStr">
        <is>
          <t>Ceded Premiums Earned</t>
        </is>
      </c>
      <c r="B7" s="6" t="n">
        <v>-354080</v>
      </c>
      <c r="C7" s="6" t="n">
        <v>-266023</v>
      </c>
      <c r="D7" s="6" t="n">
        <v>-244630</v>
      </c>
    </row>
    <row r="8">
      <c r="A8" s="4" t="inlineStr">
        <is>
          <t>Premiums Earned, Net, Property and Casualty</t>
        </is>
      </c>
      <c r="B8" s="6" t="n">
        <v>281884</v>
      </c>
      <c r="C8" s="6" t="n">
        <v>269346</v>
      </c>
      <c r="D8" s="6" t="n">
        <v>221129</v>
      </c>
    </row>
    <row r="9">
      <c r="A9" s="4" t="inlineStr">
        <is>
          <t>Investment Income, Net</t>
        </is>
      </c>
      <c r="B9" s="6" t="n">
        <v>10574</v>
      </c>
      <c r="C9" s="6" t="n">
        <v>7673</v>
      </c>
      <c r="D9" s="6" t="n">
        <v>5901</v>
      </c>
    </row>
    <row r="10">
      <c r="A10" s="4" t="inlineStr">
        <is>
          <t>Net realized gains (losses)</t>
        </is>
      </c>
      <c r="B10" s="6" t="n">
        <v>-6808</v>
      </c>
      <c r="C10" s="6" t="n">
        <v>-6483</v>
      </c>
      <c r="D10" s="6" t="n">
        <v>138</v>
      </c>
    </row>
    <row r="11">
      <c r="A11" s="4" t="inlineStr">
        <is>
          <t>Other revenue</t>
        </is>
      </c>
      <c r="B11" s="6" t="n">
        <v>79</v>
      </c>
      <c r="C11" s="6" t="n">
        <v>1223</v>
      </c>
      <c r="D11" s="6" t="n">
        <v>46</v>
      </c>
    </row>
    <row r="12">
      <c r="A12" s="4" t="inlineStr">
        <is>
          <t>Revenues</t>
        </is>
      </c>
      <c r="B12" s="6" t="n">
        <v>286543</v>
      </c>
      <c r="C12" s="6" t="n">
        <v>269791</v>
      </c>
      <c r="D12" s="6" t="n">
        <v>228685</v>
      </c>
    </row>
    <row r="13">
      <c r="A13" s="4" t="inlineStr">
        <is>
          <t>Losses and loss adjustment expenses</t>
        </is>
      </c>
      <c r="B13" s="6" t="n">
        <v>62861</v>
      </c>
      <c r="C13" s="6" t="n">
        <v>134805</v>
      </c>
      <c r="D13" s="6" t="n">
        <v>89051</v>
      </c>
    </row>
    <row r="14">
      <c r="A14" s="4" t="inlineStr">
        <is>
          <t>Policy Acquisition Costs</t>
        </is>
      </c>
      <c r="B14" s="6" t="n">
        <v>83346</v>
      </c>
      <c r="C14" s="6" t="n">
        <v>95318</v>
      </c>
      <c r="D14" s="6" t="n">
        <v>93199</v>
      </c>
    </row>
    <row r="15">
      <c r="A15" s="4" t="inlineStr">
        <is>
          <t>Operating Costs and Expenses</t>
        </is>
      </c>
      <c r="B15" s="6" t="n">
        <v>10240</v>
      </c>
      <c r="C15" s="6" t="n">
        <v>13729</v>
      </c>
      <c r="D15" s="6" t="n">
        <v>16258</v>
      </c>
    </row>
    <row r="16">
      <c r="A16" s="4" t="inlineStr">
        <is>
          <t>General and Administrative Expense</t>
        </is>
      </c>
      <c r="B16" s="6" t="n">
        <v>29489</v>
      </c>
      <c r="C16" s="6" t="n">
        <v>42281</v>
      </c>
      <c r="D16" s="6" t="n">
        <v>31420</v>
      </c>
    </row>
    <row r="17">
      <c r="A17" s="4" t="inlineStr">
        <is>
          <t>Interest Expense</t>
        </is>
      </c>
      <c r="B17" s="6" t="n">
        <v>10875</v>
      </c>
      <c r="C17" s="6" t="n">
        <v>9483</v>
      </c>
      <c r="D17" s="6" t="n">
        <v>9303</v>
      </c>
    </row>
    <row r="18">
      <c r="A18" s="4" t="inlineStr">
        <is>
          <t>Costs and Expenses</t>
        </is>
      </c>
      <c r="B18" s="6" t="n">
        <v>196811</v>
      </c>
      <c r="C18" s="6" t="n">
        <v>295616</v>
      </c>
      <c r="D18" s="6" t="n">
        <v>239231</v>
      </c>
    </row>
    <row r="19">
      <c r="A19" s="4" t="inlineStr">
        <is>
          <t>Operating Income (Loss)</t>
        </is>
      </c>
      <c r="B19" s="6" t="n">
        <v>89732</v>
      </c>
      <c r="C19" s="6" t="n">
        <v>-25825</v>
      </c>
      <c r="D19" s="6" t="n">
        <v>-10546</v>
      </c>
    </row>
    <row r="20">
      <c r="A20" s="4" t="inlineStr">
        <is>
          <t>Other Income</t>
        </is>
      </c>
      <c r="B20" s="6" t="n">
        <v>2239</v>
      </c>
      <c r="C20" s="6" t="n">
        <v>10343</v>
      </c>
      <c r="D20" s="6" t="n">
        <v>129</v>
      </c>
    </row>
    <row r="21">
      <c r="A21" s="4" t="inlineStr">
        <is>
          <t>Income (Loss) from Continuing Operations before Income Taxes, Noncontrolling Interest</t>
        </is>
      </c>
      <c r="B21" s="6" t="n">
        <v>91971</v>
      </c>
      <c r="C21" s="6" t="n">
        <v>-15482</v>
      </c>
      <c r="D21" s="6" t="n">
        <v>-10417</v>
      </c>
    </row>
    <row r="22">
      <c r="A22" s="4" t="inlineStr">
        <is>
          <t>Income Tax Expense (Benefit)</t>
        </is>
      </c>
      <c r="B22" s="6" t="n">
        <v>9773</v>
      </c>
      <c r="C22" s="6" t="n">
        <v>24522</v>
      </c>
      <c r="D22" s="6" t="n">
        <v>-6699</v>
      </c>
    </row>
    <row r="23">
      <c r="A23" s="4" t="inlineStr">
        <is>
          <t>Net Income (Loss), Including Portion Attributable to Noncontrolling Interest</t>
        </is>
      </c>
      <c r="B23" s="6" t="n">
        <v>309911</v>
      </c>
      <c r="C23" s="6" t="n">
        <v>-469966</v>
      </c>
      <c r="D23" s="6" t="n">
        <v>-59868</v>
      </c>
    </row>
    <row r="24">
      <c r="A24" s="4" t="inlineStr">
        <is>
          <t>Net Income (Loss) Attributable to Noncontrolling Interest</t>
        </is>
      </c>
      <c r="B24" s="4" t="inlineStr">
        <is>
          <t xml:space="preserve"> </t>
        </is>
      </c>
      <c r="C24" s="6" t="n">
        <v>-111</v>
      </c>
      <c r="D24" s="6" t="n">
        <v>-1949</v>
      </c>
    </row>
    <row r="25">
      <c r="A25" s="4" t="inlineStr">
        <is>
          <t>Net Income (Loss) Attributable to Parent</t>
        </is>
      </c>
      <c r="B25" s="5" t="n">
        <v>309911</v>
      </c>
      <c r="C25" s="5" t="n">
        <v>-469855</v>
      </c>
      <c r="D25" s="5" t="n">
        <v>-57919</v>
      </c>
    </row>
    <row r="26">
      <c r="A26" s="4" t="inlineStr">
        <is>
          <t>Underwriting Expense Ratio</t>
        </is>
      </c>
      <c r="B26" s="10" t="n">
        <v>0.223</v>
      </c>
      <c r="C26" s="11" t="n">
        <v>0.5</v>
      </c>
      <c r="D26" s="10" t="n">
        <v>0.403</v>
      </c>
    </row>
    <row r="27">
      <c r="A27" s="4" t="inlineStr">
        <is>
          <t>Underwriting Expense Ratio</t>
        </is>
      </c>
      <c r="B27" s="10" t="n">
        <v>0.437</v>
      </c>
      <c r="C27" s="10" t="n">
        <v>0.5620000000000001</v>
      </c>
      <c r="D27" s="10" t="n">
        <v>0.637</v>
      </c>
    </row>
    <row r="28">
      <c r="A28" s="4" t="inlineStr">
        <is>
          <t>Combined Ratio</t>
        </is>
      </c>
      <c r="B28" s="11" t="n">
        <v>0.66</v>
      </c>
      <c r="C28" s="10" t="n">
        <v>1.062</v>
      </c>
      <c r="D28" s="11" t="n">
        <v>1.04</v>
      </c>
    </row>
    <row r="29">
      <c r="A29" s="4" t="inlineStr">
        <is>
          <t>Assets</t>
        </is>
      </c>
      <c r="B29" s="5" t="n">
        <v>1060383</v>
      </c>
      <c r="C29" s="5" t="n">
        <v>2837496</v>
      </c>
      <c r="D29" s="4" t="inlineStr">
        <is>
          <t xml:space="preserve"> </t>
        </is>
      </c>
    </row>
    <row r="30">
      <c r="A30" s="4" t="inlineStr">
        <is>
          <t>Equity Securities, FV-NI, Unrealized Gain (Loss)</t>
        </is>
      </c>
      <c r="B30" s="6" t="n">
        <v>814</v>
      </c>
      <c r="C30" s="6" t="n">
        <v>-1968</v>
      </c>
      <c r="D30" s="5" t="n">
        <v>1471</v>
      </c>
    </row>
    <row r="31">
      <c r="A31" s="4" t="inlineStr">
        <is>
          <t>Goodwill, Impairment Loss</t>
        </is>
      </c>
      <c r="B31" s="4" t="inlineStr">
        <is>
          <t xml:space="preserve"> </t>
        </is>
      </c>
      <c r="C31" s="6" t="n">
        <v>13569</v>
      </c>
      <c r="D31" s="4" t="inlineStr">
        <is>
          <t xml:space="preserve"> </t>
        </is>
      </c>
    </row>
    <row r="32">
      <c r="A32" s="4" t="inlineStr">
        <is>
          <t>Goodwill, Impairment Loss</t>
        </is>
      </c>
      <c r="B32" s="4" t="inlineStr">
        <is>
          <t xml:space="preserve"> </t>
        </is>
      </c>
      <c r="C32" s="6" t="n">
        <v>13569</v>
      </c>
      <c r="D32" s="4" t="inlineStr">
        <is>
          <t xml:space="preserve"> </t>
        </is>
      </c>
    </row>
    <row r="33">
      <c r="A33" s="4" t="inlineStr">
        <is>
          <t>Continuing Operations</t>
        </is>
      </c>
      <c r="B33" s="4" t="inlineStr">
        <is>
          <t xml:space="preserve"> </t>
        </is>
      </c>
      <c r="C33" s="4" t="inlineStr">
        <is>
          <t xml:space="preserve"> </t>
        </is>
      </c>
      <c r="D33" s="4" t="inlineStr">
        <is>
          <t xml:space="preserve"> </t>
        </is>
      </c>
    </row>
    <row r="34">
      <c r="A34" s="3" t="inlineStr">
        <is>
          <t>Segment Reporting Information</t>
        </is>
      </c>
      <c r="B34" s="4" t="inlineStr">
        <is>
          <t xml:space="preserve"> </t>
        </is>
      </c>
      <c r="C34" s="4" t="inlineStr">
        <is>
          <t xml:space="preserve"> </t>
        </is>
      </c>
      <c r="D34" s="4" t="inlineStr">
        <is>
          <t xml:space="preserve"> </t>
        </is>
      </c>
    </row>
    <row r="35">
      <c r="A35" s="4" t="inlineStr">
        <is>
          <t>Gross premiums written</t>
        </is>
      </c>
      <c r="B35" s="6" t="n">
        <v>670043</v>
      </c>
      <c r="C35" s="6" t="n">
        <v>572343</v>
      </c>
      <c r="D35" s="6" t="n">
        <v>484527</v>
      </c>
    </row>
    <row r="36">
      <c r="A36" s="4" t="inlineStr">
        <is>
          <t>Change in gross unearned premiums</t>
        </is>
      </c>
      <c r="B36" s="6" t="n">
        <v>-34079</v>
      </c>
      <c r="C36" s="6" t="n">
        <v>-36974</v>
      </c>
      <c r="D36" s="6" t="n">
        <v>-18768</v>
      </c>
    </row>
    <row r="37">
      <c r="A37" s="4" t="inlineStr">
        <is>
          <t>Gross Premiums Earned, Property and Casualty</t>
        </is>
      </c>
      <c r="B37" s="6" t="n">
        <v>635964</v>
      </c>
      <c r="C37" s="6" t="n">
        <v>535369</v>
      </c>
      <c r="D37" s="6" t="n">
        <v>465759</v>
      </c>
    </row>
    <row r="38">
      <c r="A38" s="4" t="inlineStr">
        <is>
          <t>Ceded Premiums Earned</t>
        </is>
      </c>
      <c r="B38" s="6" t="n">
        <v>-354080</v>
      </c>
      <c r="C38" s="6" t="n">
        <v>-266023</v>
      </c>
      <c r="D38" s="6" t="n">
        <v>-244630</v>
      </c>
    </row>
    <row r="39">
      <c r="A39" s="4" t="inlineStr">
        <is>
          <t>Premiums Earned, Net, Property and Casualty</t>
        </is>
      </c>
      <c r="B39" s="6" t="n">
        <v>281884</v>
      </c>
      <c r="C39" s="6" t="n">
        <v>269346</v>
      </c>
      <c r="D39" s="6" t="n">
        <v>221129</v>
      </c>
    </row>
    <row r="40">
      <c r="A40" s="4" t="inlineStr">
        <is>
          <t>Investment Income, Net</t>
        </is>
      </c>
      <c r="B40" s="6" t="n">
        <v>10574</v>
      </c>
      <c r="C40" s="6" t="n">
        <v>7673</v>
      </c>
      <c r="D40" s="6" t="n">
        <v>5901</v>
      </c>
    </row>
    <row r="41">
      <c r="A41" s="4" t="inlineStr">
        <is>
          <t>Net realized gains (losses)</t>
        </is>
      </c>
      <c r="B41" s="6" t="n">
        <v>-6808</v>
      </c>
      <c r="C41" s="6" t="n">
        <v>-6483</v>
      </c>
      <c r="D41" s="6" t="n">
        <v>138</v>
      </c>
    </row>
    <row r="42">
      <c r="A42" s="4" t="inlineStr">
        <is>
          <t>Other revenue</t>
        </is>
      </c>
      <c r="B42" s="6" t="n">
        <v>79</v>
      </c>
      <c r="C42" s="6" t="n">
        <v>1223</v>
      </c>
      <c r="D42" s="6" t="n">
        <v>46</v>
      </c>
    </row>
    <row r="43">
      <c r="A43" s="4" t="inlineStr">
        <is>
          <t>Revenues</t>
        </is>
      </c>
      <c r="B43" s="6" t="n">
        <v>286543</v>
      </c>
      <c r="C43" s="6" t="n">
        <v>269791</v>
      </c>
      <c r="D43" s="6" t="n">
        <v>228685</v>
      </c>
    </row>
    <row r="44">
      <c r="A44" s="4" t="inlineStr">
        <is>
          <t>Losses and loss adjustment expenses</t>
        </is>
      </c>
      <c r="B44" s="6" t="n">
        <v>62861</v>
      </c>
      <c r="C44" s="6" t="n">
        <v>134805</v>
      </c>
      <c r="D44" s="6" t="n">
        <v>89051</v>
      </c>
    </row>
    <row r="45">
      <c r="A45" s="4" t="inlineStr">
        <is>
          <t>Policy Acquisition Costs</t>
        </is>
      </c>
      <c r="B45" s="6" t="n">
        <v>83346</v>
      </c>
      <c r="C45" s="6" t="n">
        <v>95318</v>
      </c>
      <c r="D45" s="6" t="n">
        <v>93199</v>
      </c>
    </row>
    <row r="46">
      <c r="A46" s="4" t="inlineStr">
        <is>
          <t>Operating Costs and Expenses</t>
        </is>
      </c>
      <c r="B46" s="6" t="n">
        <v>10240</v>
      </c>
      <c r="C46" s="6" t="n">
        <v>13729</v>
      </c>
      <c r="D46" s="6" t="n">
        <v>16258</v>
      </c>
    </row>
    <row r="47">
      <c r="A47" s="4" t="inlineStr">
        <is>
          <t>General and Administrative Expense</t>
        </is>
      </c>
      <c r="B47" s="6" t="n">
        <v>29489</v>
      </c>
      <c r="C47" s="6" t="n">
        <v>42281</v>
      </c>
      <c r="D47" s="6" t="n">
        <v>31420</v>
      </c>
    </row>
    <row r="48">
      <c r="A48" s="4" t="inlineStr">
        <is>
          <t>Interest Expense</t>
        </is>
      </c>
      <c r="B48" s="6" t="n">
        <v>10875</v>
      </c>
      <c r="C48" s="6" t="n">
        <v>9483</v>
      </c>
      <c r="D48" s="6" t="n">
        <v>9303</v>
      </c>
    </row>
    <row r="49">
      <c r="A49" s="4" t="inlineStr">
        <is>
          <t>Costs and Expenses</t>
        </is>
      </c>
      <c r="B49" s="6" t="n">
        <v>196811</v>
      </c>
      <c r="C49" s="6" t="n">
        <v>295616</v>
      </c>
      <c r="D49" s="6" t="n">
        <v>239231</v>
      </c>
    </row>
    <row r="50">
      <c r="A50" s="4" t="inlineStr">
        <is>
          <t>Operating Income (Loss)</t>
        </is>
      </c>
      <c r="B50" s="6" t="n">
        <v>89732</v>
      </c>
      <c r="C50" s="6" t="n">
        <v>-25825</v>
      </c>
      <c r="D50" s="6" t="n">
        <v>-10546</v>
      </c>
    </row>
    <row r="51">
      <c r="A51" s="4" t="inlineStr">
        <is>
          <t>Other Income</t>
        </is>
      </c>
      <c r="B51" s="6" t="n">
        <v>2239</v>
      </c>
      <c r="C51" s="6" t="n">
        <v>10343</v>
      </c>
      <c r="D51" s="6" t="n">
        <v>129</v>
      </c>
    </row>
    <row r="52">
      <c r="A52" s="4" t="inlineStr">
        <is>
          <t>Income (Loss) from Continuing Operations before Income Taxes, Noncontrolling Interest</t>
        </is>
      </c>
      <c r="B52" s="6" t="n">
        <v>91971</v>
      </c>
      <c r="C52" s="6" t="n">
        <v>-15482</v>
      </c>
      <c r="D52" s="6" t="n">
        <v>-10417</v>
      </c>
    </row>
    <row r="53">
      <c r="A53" s="4" t="inlineStr">
        <is>
          <t>Income Tax Expense (Benefit)</t>
        </is>
      </c>
      <c r="B53" s="6" t="n">
        <v>9773</v>
      </c>
      <c r="C53" s="6" t="n">
        <v>24522</v>
      </c>
      <c r="D53" s="6" t="n">
        <v>-6699</v>
      </c>
    </row>
    <row r="54">
      <c r="A54" s="4" t="inlineStr">
        <is>
          <t>Net Income (Loss), Including Portion Attributable to Noncontrolling Interest</t>
        </is>
      </c>
      <c r="B54" s="6" t="n">
        <v>82198</v>
      </c>
      <c r="C54" s="6" t="n">
        <v>-40004</v>
      </c>
      <c r="D54" s="6" t="n">
        <v>-3718</v>
      </c>
    </row>
    <row r="55">
      <c r="A55" s="4" t="inlineStr">
        <is>
          <t>Net Income (Loss) Attributable to Noncontrolling Interest</t>
        </is>
      </c>
      <c r="B55" s="6" t="n">
        <v>0</v>
      </c>
      <c r="C55" s="6" t="n">
        <v>-111</v>
      </c>
      <c r="D55" s="6" t="n">
        <v>-1949</v>
      </c>
    </row>
    <row r="56">
      <c r="A56" s="4" t="inlineStr">
        <is>
          <t>Net Income (Loss) Attributable to Parent</t>
        </is>
      </c>
      <c r="B56" s="6" t="n">
        <v>82198</v>
      </c>
      <c r="C56" s="6" t="n">
        <v>-39893</v>
      </c>
      <c r="D56" s="6" t="n">
        <v>-1769</v>
      </c>
    </row>
    <row r="57">
      <c r="A57" s="4" t="inlineStr">
        <is>
          <t>Assets</t>
        </is>
      </c>
      <c r="B57" s="6" t="n">
        <v>1052288</v>
      </c>
      <c r="C57" s="6" t="n">
        <v>1402681</v>
      </c>
      <c r="D57" s="4" t="inlineStr">
        <is>
          <t xml:space="preserve"> </t>
        </is>
      </c>
    </row>
    <row r="58">
      <c r="A58" s="4" t="inlineStr">
        <is>
          <t>Assets by Segment after eliminations</t>
        </is>
      </c>
      <c r="B58" s="6" t="n">
        <v>1052288</v>
      </c>
      <c r="C58" s="6" t="n">
        <v>1402681</v>
      </c>
      <c r="D58" s="4" t="inlineStr">
        <is>
          <t xml:space="preserve"> </t>
        </is>
      </c>
    </row>
    <row r="59">
      <c r="A59" s="4" t="inlineStr">
        <is>
          <t>Equity Securities, FV-NI, Unrealized Gain (Loss)</t>
        </is>
      </c>
      <c r="B59" s="6" t="n">
        <v>814</v>
      </c>
      <c r="C59" s="6" t="n">
        <v>-1968</v>
      </c>
      <c r="D59" s="6" t="n">
        <v>1471</v>
      </c>
    </row>
    <row r="60">
      <c r="A60" s="4" t="inlineStr">
        <is>
          <t>Personal Lines Reporting Segment</t>
        </is>
      </c>
      <c r="B60" s="4" t="inlineStr">
        <is>
          <t xml:space="preserve"> </t>
        </is>
      </c>
      <c r="C60" s="4" t="inlineStr">
        <is>
          <t xml:space="preserve"> </t>
        </is>
      </c>
      <c r="D60" s="4" t="inlineStr">
        <is>
          <t xml:space="preserve"> </t>
        </is>
      </c>
    </row>
    <row r="61">
      <c r="A61" s="3" t="inlineStr">
        <is>
          <t>Segment Reporting Information</t>
        </is>
      </c>
      <c r="B61" s="4" t="inlineStr">
        <is>
          <t xml:space="preserve"> </t>
        </is>
      </c>
      <c r="C61" s="4" t="inlineStr">
        <is>
          <t xml:space="preserve"> </t>
        </is>
      </c>
      <c r="D61" s="4" t="inlineStr">
        <is>
          <t xml:space="preserve"> </t>
        </is>
      </c>
    </row>
    <row r="62">
      <c r="A62" s="4" t="inlineStr">
        <is>
          <t>Gross premiums written</t>
        </is>
      </c>
      <c r="B62" s="6" t="n">
        <v>34334</v>
      </c>
      <c r="C62" s="6" t="n">
        <v>64100</v>
      </c>
      <c r="D62" s="6" t="n">
        <v>62289</v>
      </c>
    </row>
    <row r="63">
      <c r="A63" s="4" t="inlineStr">
        <is>
          <t>Change in gross unearned premiums</t>
        </is>
      </c>
      <c r="B63" s="6" t="n">
        <v>6914</v>
      </c>
      <c r="C63" s="6" t="n">
        <v>7055</v>
      </c>
      <c r="D63" s="6" t="n">
        <v>-6793</v>
      </c>
    </row>
    <row r="64">
      <c r="A64" s="4" t="inlineStr">
        <is>
          <t>Gross Premiums Earned, Property and Casualty</t>
        </is>
      </c>
      <c r="B64" s="6" t="n">
        <v>41248</v>
      </c>
      <c r="C64" s="6" t="n">
        <v>71155</v>
      </c>
      <c r="D64" s="6" t="n">
        <v>55496</v>
      </c>
    </row>
    <row r="65">
      <c r="A65" s="4" t="inlineStr">
        <is>
          <t>Ceded Premiums Earned</t>
        </is>
      </c>
      <c r="B65" s="6" t="n">
        <v>-11416</v>
      </c>
      <c r="C65" s="6" t="n">
        <v>-20730</v>
      </c>
      <c r="D65" s="6" t="n">
        <v>-7574</v>
      </c>
    </row>
    <row r="66">
      <c r="A66" s="4" t="inlineStr">
        <is>
          <t>Premiums Earned, Net, Property and Casualty</t>
        </is>
      </c>
      <c r="B66" s="6" t="n">
        <v>29832</v>
      </c>
      <c r="C66" s="6" t="n">
        <v>50425</v>
      </c>
      <c r="D66" s="6" t="n">
        <v>47922</v>
      </c>
    </row>
    <row r="67">
      <c r="A67" s="4" t="inlineStr">
        <is>
          <t>Investment Income, Net</t>
        </is>
      </c>
      <c r="B67" s="6" t="n">
        <v>3119</v>
      </c>
      <c r="C67" s="6" t="n">
        <v>1759</v>
      </c>
      <c r="D67" s="6" t="n">
        <v>1091</v>
      </c>
    </row>
    <row r="68">
      <c r="A68" s="4" t="inlineStr">
        <is>
          <t>Net realized gains (losses)</t>
        </is>
      </c>
      <c r="B68" s="6" t="n">
        <v>-18</v>
      </c>
      <c r="C68" s="6" t="n">
        <v>28</v>
      </c>
      <c r="D68" s="6" t="n">
        <v>172</v>
      </c>
    </row>
    <row r="69">
      <c r="A69" s="4" t="inlineStr">
        <is>
          <t>Other revenue</t>
        </is>
      </c>
      <c r="B69" s="6" t="n">
        <v>79</v>
      </c>
      <c r="C69" s="6" t="n">
        <v>42</v>
      </c>
      <c r="D69" s="6" t="n">
        <v>46</v>
      </c>
    </row>
    <row r="70">
      <c r="A70" s="4" t="inlineStr">
        <is>
          <t>Revenues</t>
        </is>
      </c>
      <c r="B70" s="6" t="n">
        <v>33012</v>
      </c>
      <c r="C70" s="6" t="n">
        <v>52254</v>
      </c>
      <c r="D70" s="6" t="n">
        <v>49231</v>
      </c>
    </row>
    <row r="71">
      <c r="A71" s="4" t="inlineStr">
        <is>
          <t>Losses and loss adjustment expenses</t>
        </is>
      </c>
      <c r="B71" s="6" t="n">
        <v>16562</v>
      </c>
      <c r="C71" s="6" t="n">
        <v>47662</v>
      </c>
      <c r="D71" s="6" t="n">
        <v>34333</v>
      </c>
    </row>
    <row r="72">
      <c r="A72" s="4" t="inlineStr">
        <is>
          <t>Policy Acquisition Costs</t>
        </is>
      </c>
      <c r="B72" s="6" t="n">
        <v>7910</v>
      </c>
      <c r="C72" s="6" t="n">
        <v>14322</v>
      </c>
      <c r="D72" s="6" t="n">
        <v>13001</v>
      </c>
    </row>
    <row r="73">
      <c r="A73" s="4" t="inlineStr">
        <is>
          <t>Operating Costs and Expenses</t>
        </is>
      </c>
      <c r="B73" s="6" t="n">
        <v>6809</v>
      </c>
      <c r="C73" s="6" t="n">
        <v>9367</v>
      </c>
      <c r="D73" s="6" t="n">
        <v>11005</v>
      </c>
    </row>
    <row r="74">
      <c r="A74" s="4" t="inlineStr">
        <is>
          <t>General and Administrative Expense</t>
        </is>
      </c>
      <c r="B74" s="6" t="n">
        <v>17979</v>
      </c>
      <c r="C74" s="6" t="n">
        <v>31282</v>
      </c>
      <c r="D74" s="6" t="n">
        <v>22135</v>
      </c>
    </row>
    <row r="75">
      <c r="A75" s="4" t="inlineStr">
        <is>
          <t>Interest Expense</t>
        </is>
      </c>
      <c r="B75" s="6" t="n">
        <v>0</v>
      </c>
      <c r="C75" s="6" t="n">
        <v>1</v>
      </c>
      <c r="D75" s="6" t="n">
        <v>1</v>
      </c>
    </row>
    <row r="76">
      <c r="A76" s="4" t="inlineStr">
        <is>
          <t>Costs and Expenses</t>
        </is>
      </c>
      <c r="B76" s="6" t="n">
        <v>49260</v>
      </c>
      <c r="C76" s="6" t="n">
        <v>102634</v>
      </c>
      <c r="D76" s="6" t="n">
        <v>80475</v>
      </c>
    </row>
    <row r="77">
      <c r="A77" s="4" t="inlineStr">
        <is>
          <t>Operating Income (Loss)</t>
        </is>
      </c>
      <c r="B77" s="6" t="n">
        <v>-16248</v>
      </c>
      <c r="C77" s="6" t="n">
        <v>-50380</v>
      </c>
      <c r="D77" s="6" t="n">
        <v>-31244</v>
      </c>
    </row>
    <row r="78">
      <c r="A78" s="4" t="inlineStr">
        <is>
          <t>Other Income</t>
        </is>
      </c>
      <c r="B78" s="6" t="n">
        <v>2394</v>
      </c>
      <c r="C78" s="6" t="n">
        <v>-1774</v>
      </c>
      <c r="D78" s="6" t="n">
        <v>128</v>
      </c>
    </row>
    <row r="79">
      <c r="A79" s="4" t="inlineStr">
        <is>
          <t>Income (Loss) from Continuing Operations before Income Taxes, Noncontrolling Interest</t>
        </is>
      </c>
      <c r="B79" s="5" t="n">
        <v>-13854</v>
      </c>
      <c r="C79" s="5" t="n">
        <v>-52154</v>
      </c>
      <c r="D79" s="5" t="n">
        <v>-31116</v>
      </c>
    </row>
    <row r="80">
      <c r="A80" s="4" t="inlineStr">
        <is>
          <t>Underwriting Expense Ratio</t>
        </is>
      </c>
      <c r="B80" s="10" t="n">
        <v>0.555</v>
      </c>
      <c r="C80" s="10" t="n">
        <v>0.945</v>
      </c>
      <c r="D80" s="10" t="n">
        <v>0.716</v>
      </c>
    </row>
    <row r="81">
      <c r="A81" s="4" t="inlineStr">
        <is>
          <t>Underwriting Expense Ratio</t>
        </is>
      </c>
      <c r="B81" s="10" t="n">
        <v>1.096</v>
      </c>
      <c r="C81" s="11" t="n">
        <v>1.09</v>
      </c>
      <c r="D81" s="10" t="n">
        <v>0.963</v>
      </c>
    </row>
    <row r="82">
      <c r="A82" s="4" t="inlineStr">
        <is>
          <t>Combined Ratio</t>
        </is>
      </c>
      <c r="B82" s="10" t="n">
        <v>1.651</v>
      </c>
      <c r="C82" s="10" t="n">
        <v>2.035</v>
      </c>
      <c r="D82" s="10" t="n">
        <v>1.679</v>
      </c>
    </row>
    <row r="83">
      <c r="A83" s="4" t="inlineStr">
        <is>
          <t>Assets</t>
        </is>
      </c>
      <c r="B83" s="5" t="n">
        <v>195120</v>
      </c>
      <c r="C83" s="5" t="n">
        <v>-149816</v>
      </c>
      <c r="D83" s="4" t="inlineStr">
        <is>
          <t xml:space="preserve"> </t>
        </is>
      </c>
    </row>
    <row r="84">
      <c r="A84" s="4" t="inlineStr">
        <is>
          <t>Assets by Segment after eliminations</t>
        </is>
      </c>
      <c r="B84" s="6" t="n">
        <v>85099</v>
      </c>
      <c r="C84" s="6" t="n">
        <v>129303</v>
      </c>
      <c r="D84" s="4" t="inlineStr">
        <is>
          <t xml:space="preserve"> </t>
        </is>
      </c>
    </row>
    <row r="85">
      <c r="A85" s="4" t="inlineStr">
        <is>
          <t>Equity Securities, FV-NI, Unrealized Gain (Loss)</t>
        </is>
      </c>
      <c r="B85" s="6" t="n">
        <v>0</v>
      </c>
      <c r="C85" s="6" t="n">
        <v>0</v>
      </c>
      <c r="D85" s="5" t="n">
        <v>0</v>
      </c>
    </row>
    <row r="86">
      <c r="A86" s="4" t="inlineStr">
        <is>
          <t>Amortization</t>
        </is>
      </c>
      <c r="B86" s="6" t="n">
        <v>1602</v>
      </c>
      <c r="C86" s="6" t="n">
        <v>14446</v>
      </c>
      <c r="D86" s="6" t="n">
        <v>5070</v>
      </c>
    </row>
    <row r="87">
      <c r="A87" s="4" t="inlineStr">
        <is>
          <t>Amortization</t>
        </is>
      </c>
      <c r="B87" s="6" t="n">
        <v>1602</v>
      </c>
      <c r="C87" s="6" t="n">
        <v>14446</v>
      </c>
      <c r="D87" s="6" t="n">
        <v>5070</v>
      </c>
    </row>
    <row r="88">
      <c r="A88" s="4" t="inlineStr">
        <is>
          <t>Personal Lines Reporting Segment | Intersegment Eliminations</t>
        </is>
      </c>
      <c r="B88" s="4" t="inlineStr">
        <is>
          <t xml:space="preserve"> </t>
        </is>
      </c>
      <c r="C88" s="4" t="inlineStr">
        <is>
          <t xml:space="preserve"> </t>
        </is>
      </c>
      <c r="D88" s="4" t="inlineStr">
        <is>
          <t xml:space="preserve"> </t>
        </is>
      </c>
    </row>
    <row r="89">
      <c r="A89" s="3" t="inlineStr">
        <is>
          <t>Segment Reporting Information</t>
        </is>
      </c>
      <c r="B89" s="4" t="inlineStr">
        <is>
          <t xml:space="preserve"> </t>
        </is>
      </c>
      <c r="C89" s="4" t="inlineStr">
        <is>
          <t xml:space="preserve"> </t>
        </is>
      </c>
      <c r="D89" s="4" t="inlineStr">
        <is>
          <t xml:space="preserve"> </t>
        </is>
      </c>
    </row>
    <row r="90">
      <c r="A90" s="4" t="inlineStr">
        <is>
          <t>Assets</t>
        </is>
      </c>
      <c r="B90" s="6" t="n">
        <v>-110021</v>
      </c>
      <c r="C90" s="6" t="n">
        <v>279119</v>
      </c>
      <c r="D90" s="4" t="inlineStr">
        <is>
          <t xml:space="preserve"> </t>
        </is>
      </c>
    </row>
    <row r="91">
      <c r="A91" s="4" t="inlineStr">
        <is>
          <t>Personal Lines Reporting Segment | Continuing Operations</t>
        </is>
      </c>
      <c r="B91" s="4" t="inlineStr">
        <is>
          <t xml:space="preserve"> </t>
        </is>
      </c>
      <c r="C91" s="4" t="inlineStr">
        <is>
          <t xml:space="preserve"> </t>
        </is>
      </c>
      <c r="D91" s="4" t="inlineStr">
        <is>
          <t xml:space="preserve"> </t>
        </is>
      </c>
    </row>
    <row r="92">
      <c r="A92" s="3" t="inlineStr">
        <is>
          <t>Segment Reporting Information</t>
        </is>
      </c>
      <c r="B92" s="4" t="inlineStr">
        <is>
          <t xml:space="preserve"> </t>
        </is>
      </c>
      <c r="C92" s="4" t="inlineStr">
        <is>
          <t xml:space="preserve"> </t>
        </is>
      </c>
      <c r="D92" s="4" t="inlineStr">
        <is>
          <t xml:space="preserve"> </t>
        </is>
      </c>
    </row>
    <row r="93">
      <c r="A93" s="4" t="inlineStr">
        <is>
          <t>Goodwill, Impairment Loss</t>
        </is>
      </c>
      <c r="B93" s="4" t="inlineStr">
        <is>
          <t xml:space="preserve"> </t>
        </is>
      </c>
      <c r="C93" s="6" t="n">
        <v>10156</v>
      </c>
      <c r="D93" s="4" t="inlineStr">
        <is>
          <t xml:space="preserve"> </t>
        </is>
      </c>
    </row>
    <row r="94">
      <c r="A94" s="4" t="inlineStr">
        <is>
          <t>Goodwill, Impairment Loss</t>
        </is>
      </c>
      <c r="B94" s="4" t="inlineStr">
        <is>
          <t xml:space="preserve"> </t>
        </is>
      </c>
      <c r="C94" s="6" t="n">
        <v>10156</v>
      </c>
      <c r="D94" s="4" t="inlineStr">
        <is>
          <t xml:space="preserve"> </t>
        </is>
      </c>
    </row>
    <row r="95">
      <c r="A95" s="4" t="inlineStr">
        <is>
          <t>Peronsal Lines Reporting Segment</t>
        </is>
      </c>
      <c r="B95" s="4" t="inlineStr">
        <is>
          <t xml:space="preserve"> </t>
        </is>
      </c>
      <c r="C95" s="4" t="inlineStr">
        <is>
          <t xml:space="preserve"> </t>
        </is>
      </c>
      <c r="D95" s="4" t="inlineStr">
        <is>
          <t xml:space="preserve"> </t>
        </is>
      </c>
    </row>
    <row r="96">
      <c r="A96" s="3" t="inlineStr">
        <is>
          <t>Segment Reporting Information</t>
        </is>
      </c>
      <c r="B96" s="4" t="inlineStr">
        <is>
          <t xml:space="preserve"> </t>
        </is>
      </c>
      <c r="C96" s="4" t="inlineStr">
        <is>
          <t xml:space="preserve"> </t>
        </is>
      </c>
      <c r="D96" s="4" t="inlineStr">
        <is>
          <t xml:space="preserve"> </t>
        </is>
      </c>
    </row>
    <row r="97">
      <c r="A97" s="4" t="inlineStr">
        <is>
          <t>Gross premiums written</t>
        </is>
      </c>
      <c r="B97" s="6" t="n">
        <v>635709</v>
      </c>
      <c r="C97" s="6" t="n">
        <v>508243</v>
      </c>
      <c r="D97" s="6" t="n">
        <v>422238</v>
      </c>
    </row>
    <row r="98">
      <c r="A98" s="4" t="inlineStr">
        <is>
          <t>Change in gross unearned premiums</t>
        </is>
      </c>
      <c r="B98" s="6" t="n">
        <v>-40993</v>
      </c>
      <c r="C98" s="6" t="n">
        <v>-44029</v>
      </c>
      <c r="D98" s="6" t="n">
        <v>-11975</v>
      </c>
    </row>
    <row r="99">
      <c r="A99" s="4" t="inlineStr">
        <is>
          <t>Gross Premiums Earned, Property and Casualty</t>
        </is>
      </c>
      <c r="B99" s="6" t="n">
        <v>594716</v>
      </c>
      <c r="C99" s="6" t="n">
        <v>464214</v>
      </c>
      <c r="D99" s="6" t="n">
        <v>410263</v>
      </c>
    </row>
    <row r="100">
      <c r="A100" s="4" t="inlineStr">
        <is>
          <t>Ceded Premiums Earned</t>
        </is>
      </c>
      <c r="B100" s="6" t="n">
        <v>-342664</v>
      </c>
      <c r="C100" s="6" t="n">
        <v>-245293</v>
      </c>
      <c r="D100" s="6" t="n">
        <v>-237056</v>
      </c>
    </row>
    <row r="101">
      <c r="A101" s="4" t="inlineStr">
        <is>
          <t>Premiums Earned, Net, Property and Casualty</t>
        </is>
      </c>
      <c r="B101" s="6" t="n">
        <v>252052</v>
      </c>
      <c r="C101" s="6" t="n">
        <v>218921</v>
      </c>
      <c r="D101" s="6" t="n">
        <v>173207</v>
      </c>
    </row>
    <row r="102">
      <c r="A102" s="4" t="inlineStr">
        <is>
          <t>Investment Income, Net</t>
        </is>
      </c>
      <c r="B102" s="6" t="n">
        <v>7356</v>
      </c>
      <c r="C102" s="6" t="n">
        <v>5861</v>
      </c>
      <c r="D102" s="6" t="n">
        <v>4764</v>
      </c>
    </row>
    <row r="103">
      <c r="A103" s="4" t="inlineStr">
        <is>
          <t>Net realized gains (losses)</t>
        </is>
      </c>
      <c r="B103" s="6" t="n">
        <v>-6790</v>
      </c>
      <c r="C103" s="6" t="n">
        <v>-6511</v>
      </c>
      <c r="D103" s="6" t="n">
        <v>-34</v>
      </c>
    </row>
    <row r="104">
      <c r="A104" s="4" t="inlineStr">
        <is>
          <t>Other revenue</t>
        </is>
      </c>
      <c r="B104" s="6" t="n">
        <v>0</v>
      </c>
      <c r="C104" s="6" t="n">
        <v>1178</v>
      </c>
      <c r="D104" s="6" t="n">
        <v>0</v>
      </c>
    </row>
    <row r="105">
      <c r="A105" s="4" t="inlineStr">
        <is>
          <t>Revenues</t>
        </is>
      </c>
      <c r="B105" s="6" t="n">
        <v>253431</v>
      </c>
      <c r="C105" s="6" t="n">
        <v>217483</v>
      </c>
      <c r="D105" s="6" t="n">
        <v>179408</v>
      </c>
    </row>
    <row r="106">
      <c r="A106" s="4" t="inlineStr">
        <is>
          <t>Losses and loss adjustment expenses</t>
        </is>
      </c>
      <c r="B106" s="6" t="n">
        <v>46299</v>
      </c>
      <c r="C106" s="6" t="n">
        <v>87143</v>
      </c>
      <c r="D106" s="6" t="n">
        <v>54718</v>
      </c>
    </row>
    <row r="107">
      <c r="A107" s="4" t="inlineStr">
        <is>
          <t>Policy Acquisition Costs</t>
        </is>
      </c>
      <c r="B107" s="6" t="n">
        <v>75436</v>
      </c>
      <c r="C107" s="6" t="n">
        <v>80996</v>
      </c>
      <c r="D107" s="6" t="n">
        <v>80198</v>
      </c>
    </row>
    <row r="108">
      <c r="A108" s="4" t="inlineStr">
        <is>
          <t>Operating Costs and Expenses</t>
        </is>
      </c>
      <c r="B108" s="6" t="n">
        <v>3008</v>
      </c>
      <c r="C108" s="6" t="n">
        <v>3926</v>
      </c>
      <c r="D108" s="6" t="n">
        <v>4873</v>
      </c>
    </row>
    <row r="109">
      <c r="A109" s="4" t="inlineStr">
        <is>
          <t>General and Administrative Expense</t>
        </is>
      </c>
      <c r="B109" s="6" t="n">
        <v>10620</v>
      </c>
      <c r="C109" s="6" t="n">
        <v>9579</v>
      </c>
      <c r="D109" s="6" t="n">
        <v>7599</v>
      </c>
    </row>
    <row r="110">
      <c r="A110" s="4" t="inlineStr">
        <is>
          <t>Interest Expense</t>
        </is>
      </c>
      <c r="B110" s="6" t="n">
        <v>0</v>
      </c>
      <c r="C110" s="6" t="n">
        <v>0</v>
      </c>
      <c r="D110" s="6" t="n">
        <v>0</v>
      </c>
    </row>
    <row r="111">
      <c r="A111" s="4" t="inlineStr">
        <is>
          <t>Costs and Expenses</t>
        </is>
      </c>
      <c r="B111" s="6" t="n">
        <v>135363</v>
      </c>
      <c r="C111" s="6" t="n">
        <v>181644</v>
      </c>
      <c r="D111" s="6" t="n">
        <v>147388</v>
      </c>
    </row>
    <row r="112">
      <c r="A112" s="4" t="inlineStr">
        <is>
          <t>Operating Income (Loss)</t>
        </is>
      </c>
      <c r="B112" s="6" t="n">
        <v>118068</v>
      </c>
      <c r="C112" s="6" t="n">
        <v>35839</v>
      </c>
      <c r="D112" s="6" t="n">
        <v>32020</v>
      </c>
    </row>
    <row r="113">
      <c r="A113" s="4" t="inlineStr">
        <is>
          <t>Other Income</t>
        </is>
      </c>
      <c r="B113" s="6" t="n">
        <v>60</v>
      </c>
      <c r="C113" s="6" t="n">
        <v>2</v>
      </c>
      <c r="D113" s="6" t="n">
        <v>1</v>
      </c>
    </row>
    <row r="114">
      <c r="A114" s="4" t="inlineStr">
        <is>
          <t>Income (Loss) from Continuing Operations before Income Taxes, Noncontrolling Interest</t>
        </is>
      </c>
      <c r="B114" s="5" t="n">
        <v>118128</v>
      </c>
      <c r="C114" s="5" t="n">
        <v>35841</v>
      </c>
      <c r="D114" s="5" t="n">
        <v>32021</v>
      </c>
    </row>
    <row r="115">
      <c r="A115" s="4" t="inlineStr">
        <is>
          <t>Underwriting Expense Ratio</t>
        </is>
      </c>
      <c r="B115" s="10" t="n">
        <v>0.184</v>
      </c>
      <c r="C115" s="10" t="n">
        <v>0.398</v>
      </c>
      <c r="D115" s="10" t="n">
        <v>0.316</v>
      </c>
    </row>
    <row r="116">
      <c r="A116" s="4" t="inlineStr">
        <is>
          <t>Underwriting Expense Ratio</t>
        </is>
      </c>
      <c r="B116" s="10" t="n">
        <v>0.353</v>
      </c>
      <c r="C116" s="10" t="n">
        <v>0.432</v>
      </c>
      <c r="D116" s="10" t="n">
        <v>0.535</v>
      </c>
    </row>
    <row r="117">
      <c r="A117" s="4" t="inlineStr">
        <is>
          <t>Combined Ratio</t>
        </is>
      </c>
      <c r="B117" s="10" t="n">
        <v>0.537</v>
      </c>
      <c r="C117" s="11" t="n">
        <v>0.83</v>
      </c>
      <c r="D117" s="10" t="n">
        <v>0.851</v>
      </c>
    </row>
    <row r="118">
      <c r="A118" s="4" t="inlineStr">
        <is>
          <t>Assets</t>
        </is>
      </c>
      <c r="B118" s="5" t="n">
        <v>944212</v>
      </c>
      <c r="C118" s="5" t="n">
        <v>1588385</v>
      </c>
      <c r="D118" s="4" t="inlineStr">
        <is>
          <t xml:space="preserve"> </t>
        </is>
      </c>
    </row>
    <row r="119">
      <c r="A119" s="4" t="inlineStr">
        <is>
          <t>Assets by Segment after eliminations</t>
        </is>
      </c>
      <c r="B119" s="6" t="n">
        <v>896159</v>
      </c>
      <c r="C119" s="6" t="n">
        <v>1270069</v>
      </c>
      <c r="D119" s="4" t="inlineStr">
        <is>
          <t xml:space="preserve"> </t>
        </is>
      </c>
    </row>
    <row r="120">
      <c r="A120" s="4" t="inlineStr">
        <is>
          <t>Equity Securities, FV-NI, Unrealized Gain (Loss)</t>
        </is>
      </c>
      <c r="B120" s="6" t="n">
        <v>813</v>
      </c>
      <c r="C120" s="6" t="n">
        <v>-1966</v>
      </c>
      <c r="D120" s="5" t="n">
        <v>1471</v>
      </c>
    </row>
    <row r="121">
      <c r="A121" s="4" t="inlineStr">
        <is>
          <t>Amortization</t>
        </is>
      </c>
      <c r="B121" s="6" t="n">
        <v>3247</v>
      </c>
      <c r="C121" s="6" t="n">
        <v>3246</v>
      </c>
      <c r="D121" s="6" t="n">
        <v>3397</v>
      </c>
    </row>
    <row r="122">
      <c r="A122" s="4" t="inlineStr">
        <is>
          <t>Amortization</t>
        </is>
      </c>
      <c r="B122" s="6" t="n">
        <v>3247</v>
      </c>
      <c r="C122" s="6" t="n">
        <v>3246</v>
      </c>
      <c r="D122" s="6" t="n">
        <v>3397</v>
      </c>
    </row>
    <row r="123">
      <c r="A123" s="4" t="inlineStr">
        <is>
          <t>Peronsal Lines Reporting Segment | Intersegment Eliminations</t>
        </is>
      </c>
      <c r="B123" s="4" t="inlineStr">
        <is>
          <t xml:space="preserve"> </t>
        </is>
      </c>
      <c r="C123" s="4" t="inlineStr">
        <is>
          <t xml:space="preserve"> </t>
        </is>
      </c>
      <c r="D123" s="4" t="inlineStr">
        <is>
          <t xml:space="preserve"> </t>
        </is>
      </c>
    </row>
    <row r="124">
      <c r="A124" s="3" t="inlineStr">
        <is>
          <t>Segment Reporting Information</t>
        </is>
      </c>
      <c r="B124" s="4" t="inlineStr">
        <is>
          <t xml:space="preserve"> </t>
        </is>
      </c>
      <c r="C124" s="4" t="inlineStr">
        <is>
          <t xml:space="preserve"> </t>
        </is>
      </c>
      <c r="D124" s="4" t="inlineStr">
        <is>
          <t xml:space="preserve"> </t>
        </is>
      </c>
    </row>
    <row r="125">
      <c r="A125" s="4" t="inlineStr">
        <is>
          <t>Assets</t>
        </is>
      </c>
      <c r="B125" s="6" t="n">
        <v>-48053</v>
      </c>
      <c r="C125" s="6" t="n">
        <v>-318316</v>
      </c>
      <c r="D125" s="4" t="inlineStr">
        <is>
          <t xml:space="preserve"> </t>
        </is>
      </c>
    </row>
    <row r="126">
      <c r="A126" s="4" t="inlineStr">
        <is>
          <t>Adjustments and Reconciling Items</t>
        </is>
      </c>
      <c r="B126" s="4" t="inlineStr">
        <is>
          <t xml:space="preserve"> </t>
        </is>
      </c>
      <c r="C126" s="4" t="inlineStr">
        <is>
          <t xml:space="preserve"> </t>
        </is>
      </c>
      <c r="D126" s="4" t="inlineStr">
        <is>
          <t xml:space="preserve"> </t>
        </is>
      </c>
    </row>
    <row r="127">
      <c r="A127" s="3" t="inlineStr">
        <is>
          <t>Segment Reporting Information</t>
        </is>
      </c>
      <c r="B127" s="4" t="inlineStr">
        <is>
          <t xml:space="preserve"> </t>
        </is>
      </c>
      <c r="C127" s="4" t="inlineStr">
        <is>
          <t xml:space="preserve"> </t>
        </is>
      </c>
      <c r="D127" s="4" t="inlineStr">
        <is>
          <t xml:space="preserve"> </t>
        </is>
      </c>
    </row>
    <row r="128">
      <c r="A128" s="4" t="inlineStr">
        <is>
          <t>Gross premiums written</t>
        </is>
      </c>
      <c r="B128" s="6" t="n">
        <v>0</v>
      </c>
      <c r="C128" s="6" t="n">
        <v>0</v>
      </c>
      <c r="D128" s="6" t="n">
        <v>0</v>
      </c>
    </row>
    <row r="129">
      <c r="A129" s="4" t="inlineStr">
        <is>
          <t>Change in gross unearned premiums</t>
        </is>
      </c>
      <c r="B129" s="6" t="n">
        <v>0</v>
      </c>
      <c r="C129" s="6" t="n">
        <v>0</v>
      </c>
      <c r="D129" s="6" t="n">
        <v>0</v>
      </c>
    </row>
    <row r="130">
      <c r="A130" s="4" t="inlineStr">
        <is>
          <t>Gross Premiums Earned, Property and Casualty</t>
        </is>
      </c>
      <c r="B130" s="6" t="n">
        <v>0</v>
      </c>
      <c r="C130" s="6" t="n">
        <v>0</v>
      </c>
      <c r="D130" s="6" t="n">
        <v>0</v>
      </c>
    </row>
    <row r="131">
      <c r="A131" s="4" t="inlineStr">
        <is>
          <t>Ceded Premiums Earned</t>
        </is>
      </c>
      <c r="B131" s="6" t="n">
        <v>0</v>
      </c>
      <c r="C131" s="6" t="n">
        <v>0</v>
      </c>
      <c r="D131" s="6" t="n">
        <v>0</v>
      </c>
    </row>
    <row r="132">
      <c r="A132" s="4" t="inlineStr">
        <is>
          <t>Premiums Earned, Net, Property and Casualty</t>
        </is>
      </c>
      <c r="B132" s="6" t="n">
        <v>0</v>
      </c>
      <c r="C132" s="6" t="n">
        <v>0</v>
      </c>
      <c r="D132" s="6" t="n">
        <v>0</v>
      </c>
    </row>
    <row r="133">
      <c r="A133" s="4" t="inlineStr">
        <is>
          <t>Investment Income, Net</t>
        </is>
      </c>
      <c r="B133" s="6" t="n">
        <v>99</v>
      </c>
      <c r="C133" s="6" t="n">
        <v>53</v>
      </c>
      <c r="D133" s="6" t="n">
        <v>46</v>
      </c>
    </row>
    <row r="134">
      <c r="A134" s="4" t="inlineStr">
        <is>
          <t>Net realized gains (losses)</t>
        </is>
      </c>
      <c r="B134" s="6" t="n">
        <v>0</v>
      </c>
      <c r="C134" s="6" t="n">
        <v>0</v>
      </c>
      <c r="D134" s="6" t="n">
        <v>0</v>
      </c>
    </row>
    <row r="135">
      <c r="A135" s="4" t="inlineStr">
        <is>
          <t>Other revenue</t>
        </is>
      </c>
      <c r="B135" s="6" t="n">
        <v>0</v>
      </c>
      <c r="C135" s="6" t="n">
        <v>3</v>
      </c>
      <c r="D135" s="6" t="n">
        <v>0</v>
      </c>
    </row>
    <row r="136">
      <c r="A136" s="4" t="inlineStr">
        <is>
          <t>Revenues</t>
        </is>
      </c>
      <c r="B136" s="6" t="n">
        <v>100</v>
      </c>
      <c r="C136" s="6" t="n">
        <v>54</v>
      </c>
      <c r="D136" s="6" t="n">
        <v>46</v>
      </c>
    </row>
    <row r="137">
      <c r="A137" s="4" t="inlineStr">
        <is>
          <t>Losses and loss adjustment expenses</t>
        </is>
      </c>
      <c r="B137" s="6" t="n">
        <v>0</v>
      </c>
      <c r="C137" s="6" t="n">
        <v>0</v>
      </c>
      <c r="D137" s="6" t="n">
        <v>0</v>
      </c>
    </row>
    <row r="138">
      <c r="A138" s="4" t="inlineStr">
        <is>
          <t>Policy Acquisition Costs</t>
        </is>
      </c>
      <c r="B138" s="6" t="n">
        <v>0</v>
      </c>
      <c r="C138" s="6" t="n">
        <v>0</v>
      </c>
      <c r="D138" s="6" t="n">
        <v>0</v>
      </c>
    </row>
    <row r="139">
      <c r="A139" s="4" t="inlineStr">
        <is>
          <t>Operating Costs and Expenses</t>
        </is>
      </c>
      <c r="B139" s="6" t="n">
        <v>423</v>
      </c>
      <c r="C139" s="6" t="n">
        <v>436</v>
      </c>
      <c r="D139" s="6" t="n">
        <v>380</v>
      </c>
    </row>
    <row r="140">
      <c r="A140" s="4" t="inlineStr">
        <is>
          <t>General and Administrative Expense</t>
        </is>
      </c>
      <c r="B140" s="6" t="n">
        <v>890</v>
      </c>
      <c r="C140" s="6" t="n">
        <v>1420</v>
      </c>
      <c r="D140" s="6" t="n">
        <v>1686</v>
      </c>
    </row>
    <row r="141">
      <c r="A141" s="4" t="inlineStr">
        <is>
          <t>Interest Expense</t>
        </is>
      </c>
      <c r="B141" s="6" t="n">
        <v>10875</v>
      </c>
      <c r="C141" s="6" t="n">
        <v>9482</v>
      </c>
      <c r="D141" s="6" t="n">
        <v>9302</v>
      </c>
    </row>
    <row r="142">
      <c r="A142" s="4" t="inlineStr">
        <is>
          <t>Costs and Expenses</t>
        </is>
      </c>
      <c r="B142" s="6" t="n">
        <v>12188</v>
      </c>
      <c r="C142" s="6" t="n">
        <v>11338</v>
      </c>
      <c r="D142" s="6" t="n">
        <v>11368</v>
      </c>
    </row>
    <row r="143">
      <c r="A143" s="4" t="inlineStr">
        <is>
          <t>Operating Income (Loss)</t>
        </is>
      </c>
      <c r="B143" s="6" t="n">
        <v>-12088</v>
      </c>
      <c r="C143" s="6" t="n">
        <v>-11284</v>
      </c>
      <c r="D143" s="6" t="n">
        <v>-11322</v>
      </c>
    </row>
    <row r="144">
      <c r="A144" s="4" t="inlineStr">
        <is>
          <t>Other Income</t>
        </is>
      </c>
      <c r="B144" s="6" t="n">
        <v>-215</v>
      </c>
      <c r="C144" s="6" t="n">
        <v>12115</v>
      </c>
      <c r="D144" s="6" t="n">
        <v>0</v>
      </c>
    </row>
    <row r="145">
      <c r="A145" s="4" t="inlineStr">
        <is>
          <t>Income (Loss) from Continuing Operations before Income Taxes, Noncontrolling Interest</t>
        </is>
      </c>
      <c r="B145" s="6" t="n">
        <v>-12303</v>
      </c>
      <c r="C145" s="6" t="n">
        <v>831</v>
      </c>
      <c r="D145" s="6" t="n">
        <v>-11322</v>
      </c>
    </row>
    <row r="146">
      <c r="A146" s="4" t="inlineStr">
        <is>
          <t>Income Tax Expense (Benefit)</t>
        </is>
      </c>
      <c r="B146" s="4" t="inlineStr">
        <is>
          <t xml:space="preserve"> </t>
        </is>
      </c>
      <c r="C146" s="6" t="n">
        <v>24522</v>
      </c>
      <c r="D146" s="6" t="n">
        <v>-6699</v>
      </c>
    </row>
    <row r="147">
      <c r="A147" s="4" t="inlineStr">
        <is>
          <t>Net Income (Loss), Including Portion Attributable to Noncontrolling Interest</t>
        </is>
      </c>
      <c r="B147" s="6" t="n">
        <v>-22076</v>
      </c>
      <c r="C147" s="6" t="n">
        <v>-23691</v>
      </c>
      <c r="D147" s="6" t="n">
        <v>-4623</v>
      </c>
    </row>
    <row r="148">
      <c r="A148" s="4" t="inlineStr">
        <is>
          <t>Net Income (Loss) Attributable to Noncontrolling Interest</t>
        </is>
      </c>
      <c r="B148" s="6" t="n">
        <v>0</v>
      </c>
      <c r="C148" s="6" t="n">
        <v>-111</v>
      </c>
      <c r="D148" s="6" t="n">
        <v>-1949</v>
      </c>
    </row>
    <row r="149">
      <c r="A149" s="4" t="inlineStr">
        <is>
          <t>Net Income (Loss) Attributable to Parent</t>
        </is>
      </c>
      <c r="B149" s="6" t="n">
        <v>-22076</v>
      </c>
      <c r="C149" s="6" t="n">
        <v>-23580</v>
      </c>
      <c r="D149" s="6" t="n">
        <v>-2674</v>
      </c>
    </row>
    <row r="150">
      <c r="A150" s="4" t="inlineStr">
        <is>
          <t>Assets</t>
        </is>
      </c>
      <c r="B150" s="6" t="n">
        <v>-87044</v>
      </c>
      <c r="C150" s="6" t="n">
        <v>-35888</v>
      </c>
      <c r="D150" s="4" t="inlineStr">
        <is>
          <t xml:space="preserve"> </t>
        </is>
      </c>
    </row>
    <row r="151">
      <c r="A151" s="4" t="inlineStr">
        <is>
          <t>Assets by Segment after eliminations</t>
        </is>
      </c>
      <c r="B151" s="6" t="n">
        <v>71030</v>
      </c>
      <c r="C151" s="6" t="n">
        <v>3309</v>
      </c>
      <c r="D151" s="4" t="inlineStr">
        <is>
          <t xml:space="preserve"> </t>
        </is>
      </c>
    </row>
    <row r="152">
      <c r="A152" s="4" t="inlineStr">
        <is>
          <t>Equity Securities, FV-NI, Unrealized Gain (Loss)</t>
        </is>
      </c>
      <c r="B152" s="6" t="n">
        <v>1</v>
      </c>
      <c r="C152" s="6" t="n">
        <v>-2</v>
      </c>
      <c r="D152" s="5" t="n">
        <v>0</v>
      </c>
    </row>
    <row r="153">
      <c r="A153" s="4" t="inlineStr">
        <is>
          <t>Adjustments and Reconciling Items | Intersegment Eliminations</t>
        </is>
      </c>
      <c r="B153" s="4" t="inlineStr">
        <is>
          <t xml:space="preserve"> </t>
        </is>
      </c>
      <c r="C153" s="4" t="inlineStr">
        <is>
          <t xml:space="preserve"> </t>
        </is>
      </c>
      <c r="D153" s="4" t="inlineStr">
        <is>
          <t xml:space="preserve"> </t>
        </is>
      </c>
    </row>
    <row r="154">
      <c r="A154" s="3" t="inlineStr">
        <is>
          <t>Segment Reporting Information</t>
        </is>
      </c>
      <c r="B154" s="4" t="inlineStr">
        <is>
          <t xml:space="preserve"> </t>
        </is>
      </c>
      <c r="C154" s="4" t="inlineStr">
        <is>
          <t xml:space="preserve"> </t>
        </is>
      </c>
      <c r="D154" s="4" t="inlineStr">
        <is>
          <t xml:space="preserve"> </t>
        </is>
      </c>
    </row>
    <row r="155">
      <c r="A155" s="4" t="inlineStr">
        <is>
          <t>Assets</t>
        </is>
      </c>
      <c r="B155" s="5" t="n">
        <v>158074</v>
      </c>
      <c r="C155" s="5" t="n">
        <v>39197</v>
      </c>
      <c r="D155"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Details) - USD ($) $ in Thousands</t>
        </is>
      </c>
      <c r="B1" s="2" t="inlineStr">
        <is>
          <t>12 Months Ended</t>
        </is>
      </c>
    </row>
    <row r="2">
      <c r="B2" s="2" t="inlineStr">
        <is>
          <t>Dec. 31, 2023</t>
        </is>
      </c>
      <c r="C2" s="2" t="inlineStr">
        <is>
          <t>Dec. 31, 2021</t>
        </is>
      </c>
    </row>
    <row r="3">
      <c r="A3" s="3" t="inlineStr">
        <is>
          <t>Segment Reporting [Abstract]</t>
        </is>
      </c>
      <c r="B3" s="4" t="inlineStr">
        <is>
          <t xml:space="preserve"> </t>
        </is>
      </c>
      <c r="C3" s="4" t="inlineStr">
        <is>
          <t xml:space="preserve"> </t>
        </is>
      </c>
    </row>
    <row r="4">
      <c r="A4" s="4" t="inlineStr">
        <is>
          <t>Discontinued Operation, Gain (Loss) on Disposal of Discontinued Operation, Net of Tax</t>
        </is>
      </c>
      <c r="B4" s="5" t="n">
        <v>238440</v>
      </c>
      <c r="C4" s="5"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vailable-for-sale Securities Reconciliation (Details) - USD ($) $ in Thousands</t>
        </is>
      </c>
      <c r="B1" s="2" t="inlineStr">
        <is>
          <t>Dec. 31, 2023</t>
        </is>
      </c>
      <c r="C1" s="2" t="inlineStr">
        <is>
          <t>Dec. 31, 2022</t>
        </is>
      </c>
    </row>
    <row r="2">
      <c r="A2" s="4" t="inlineStr">
        <is>
          <t>US Government and Government Agencies and Authorities</t>
        </is>
      </c>
      <c r="B2" s="4" t="inlineStr">
        <is>
          <t xml:space="preserve"> </t>
        </is>
      </c>
      <c r="C2" s="4" t="inlineStr">
        <is>
          <t xml:space="preserve"> </t>
        </is>
      </c>
    </row>
    <row r="3">
      <c r="A3" s="3" t="inlineStr">
        <is>
          <t>Schedule of Available-for-sale Securities</t>
        </is>
      </c>
      <c r="B3" s="4" t="inlineStr">
        <is>
          <t xml:space="preserve"> </t>
        </is>
      </c>
      <c r="C3" s="4" t="inlineStr">
        <is>
          <t xml:space="preserve"> </t>
        </is>
      </c>
    </row>
    <row r="4">
      <c r="A4" s="4" t="inlineStr">
        <is>
          <t>Debt Securities, Available-for-sale, Amortized Cost</t>
        </is>
      </c>
      <c r="B4" s="5" t="n">
        <v>27489</v>
      </c>
      <c r="C4" s="5" t="n">
        <v>2490</v>
      </c>
    </row>
    <row r="5">
      <c r="A5" s="4" t="inlineStr">
        <is>
          <t>Total</t>
        </is>
      </c>
      <c r="B5" s="6" t="n">
        <v>27432</v>
      </c>
      <c r="C5" s="6" t="n">
        <v>2385</v>
      </c>
    </row>
    <row r="6">
      <c r="A6" s="4" t="inlineStr">
        <is>
          <t>Debt Securities, Available-for-sale, Accumulated Gross Unrealized Gain, before Tax</t>
        </is>
      </c>
      <c r="B6" s="6" t="n">
        <v>11</v>
      </c>
      <c r="C6" s="6" t="n">
        <v>0</v>
      </c>
    </row>
    <row r="7">
      <c r="A7" s="4" t="inlineStr">
        <is>
          <t>Unrealized loss</t>
        </is>
      </c>
      <c r="B7" s="6" t="n">
        <v>68</v>
      </c>
      <c r="C7" s="6" t="n">
        <v>105</v>
      </c>
    </row>
    <row r="8">
      <c r="A8" s="4" t="inlineStr">
        <is>
          <t>Foreign Government Debt Securities</t>
        </is>
      </c>
      <c r="B8" s="4" t="inlineStr">
        <is>
          <t xml:space="preserve"> </t>
        </is>
      </c>
      <c r="C8" s="4" t="inlineStr">
        <is>
          <t xml:space="preserve"> </t>
        </is>
      </c>
    </row>
    <row r="9">
      <c r="A9" s="3" t="inlineStr">
        <is>
          <t>Schedule of Available-for-sale Securities</t>
        </is>
      </c>
      <c r="B9" s="4" t="inlineStr">
        <is>
          <t xml:space="preserve"> </t>
        </is>
      </c>
      <c r="C9" s="4" t="inlineStr">
        <is>
          <t xml:space="preserve"> </t>
        </is>
      </c>
    </row>
    <row r="10">
      <c r="A10" s="4" t="inlineStr">
        <is>
          <t>Debt Securities, Available-for-sale, Amortized Cost</t>
        </is>
      </c>
      <c r="B10" s="4" t="inlineStr">
        <is>
          <t xml:space="preserve"> </t>
        </is>
      </c>
      <c r="C10" s="6" t="n">
        <v>1000</v>
      </c>
    </row>
    <row r="11">
      <c r="A11" s="4" t="inlineStr">
        <is>
          <t>Total</t>
        </is>
      </c>
      <c r="B11" s="4" t="inlineStr">
        <is>
          <t xml:space="preserve"> </t>
        </is>
      </c>
      <c r="C11" s="6" t="n">
        <v>991</v>
      </c>
    </row>
    <row r="12">
      <c r="A12" s="4" t="inlineStr">
        <is>
          <t>Debt Securities, Available-for-sale, Accumulated Gross Unrealized Gain, before Tax</t>
        </is>
      </c>
      <c r="B12" s="4" t="inlineStr">
        <is>
          <t xml:space="preserve"> </t>
        </is>
      </c>
      <c r="C12" s="6" t="n">
        <v>0</v>
      </c>
    </row>
    <row r="13">
      <c r="A13" s="4" t="inlineStr">
        <is>
          <t>Unrealized loss</t>
        </is>
      </c>
      <c r="B13" s="4" t="inlineStr">
        <is>
          <t xml:space="preserve"> </t>
        </is>
      </c>
      <c r="C13" s="6" t="n">
        <v>9</v>
      </c>
    </row>
    <row r="14">
      <c r="A14" s="4" t="inlineStr">
        <is>
          <t>US States and Political Subdivisions Debt Securities</t>
        </is>
      </c>
      <c r="B14" s="4" t="inlineStr">
        <is>
          <t xml:space="preserve"> </t>
        </is>
      </c>
      <c r="C14" s="4" t="inlineStr">
        <is>
          <t xml:space="preserve"> </t>
        </is>
      </c>
    </row>
    <row r="15">
      <c r="A15" s="3" t="inlineStr">
        <is>
          <t>Schedule of Available-for-sale Securities</t>
        </is>
      </c>
      <c r="B15" s="4" t="inlineStr">
        <is>
          <t xml:space="preserve"> </t>
        </is>
      </c>
      <c r="C15" s="4" t="inlineStr">
        <is>
          <t xml:space="preserve"> </t>
        </is>
      </c>
    </row>
    <row r="16">
      <c r="A16" s="4" t="inlineStr">
        <is>
          <t>Debt Securities, Available-for-sale, Amortized Cost</t>
        </is>
      </c>
      <c r="B16" s="6" t="n">
        <v>26336</v>
      </c>
      <c r="C16" s="6" t="n">
        <v>30958</v>
      </c>
    </row>
    <row r="17">
      <c r="A17" s="4" t="inlineStr">
        <is>
          <t>Total</t>
        </is>
      </c>
      <c r="B17" s="6" t="n">
        <v>23865</v>
      </c>
      <c r="C17" s="6" t="n">
        <v>26895</v>
      </c>
    </row>
    <row r="18">
      <c r="A18" s="4" t="inlineStr">
        <is>
          <t>Debt Securities, Available-for-sale, Accumulated Gross Unrealized Gain, before Tax</t>
        </is>
      </c>
      <c r="B18" s="6" t="n">
        <v>9</v>
      </c>
      <c r="C18" s="6" t="n">
        <v>2</v>
      </c>
    </row>
    <row r="19">
      <c r="A19" s="4" t="inlineStr">
        <is>
          <t>Unrealized loss</t>
        </is>
      </c>
      <c r="B19" s="6" t="n">
        <v>2480</v>
      </c>
      <c r="C19" s="6" t="n">
        <v>4065</v>
      </c>
    </row>
    <row r="20">
      <c r="A20" s="4" t="inlineStr">
        <is>
          <t>Public Utility, Bonds</t>
        </is>
      </c>
      <c r="B20" s="4" t="inlineStr">
        <is>
          <t xml:space="preserve"> </t>
        </is>
      </c>
      <c r="C20" s="4" t="inlineStr">
        <is>
          <t xml:space="preserve"> </t>
        </is>
      </c>
    </row>
    <row r="21">
      <c r="A21" s="3" t="inlineStr">
        <is>
          <t>Schedule of Available-for-sale Securities</t>
        </is>
      </c>
      <c r="B21" s="4" t="inlineStr">
        <is>
          <t xml:space="preserve"> </t>
        </is>
      </c>
      <c r="C21" s="4" t="inlineStr">
        <is>
          <t xml:space="preserve"> </t>
        </is>
      </c>
    </row>
    <row r="22">
      <c r="A22" s="4" t="inlineStr">
        <is>
          <t>Debt Securities, Available-for-sale, Amortized Cost</t>
        </is>
      </c>
      <c r="B22" s="6" t="n">
        <v>5645</v>
      </c>
      <c r="C22" s="6" t="n">
        <v>8936</v>
      </c>
    </row>
    <row r="23">
      <c r="A23" s="4" t="inlineStr">
        <is>
          <t>Total</t>
        </is>
      </c>
      <c r="B23" s="6" t="n">
        <v>5134</v>
      </c>
      <c r="C23" s="6" t="n">
        <v>7694</v>
      </c>
    </row>
    <row r="24">
      <c r="A24" s="4" t="inlineStr">
        <is>
          <t>Debt Securities, Available-for-sale, Accumulated Gross Unrealized Gain, before Tax</t>
        </is>
      </c>
      <c r="B24" s="6" t="n">
        <v>0</v>
      </c>
      <c r="C24" s="6" t="n">
        <v>0</v>
      </c>
    </row>
    <row r="25">
      <c r="A25" s="4" t="inlineStr">
        <is>
          <t>Unrealized loss</t>
        </is>
      </c>
      <c r="B25" s="6" t="n">
        <v>511</v>
      </c>
      <c r="C25" s="6" t="n">
        <v>1242</v>
      </c>
    </row>
    <row r="26">
      <c r="A26" s="4" t="inlineStr">
        <is>
          <t>All Other Corporate Bonds</t>
        </is>
      </c>
      <c r="B26" s="4" t="inlineStr">
        <is>
          <t xml:space="preserve"> </t>
        </is>
      </c>
      <c r="C26" s="4" t="inlineStr">
        <is>
          <t xml:space="preserve"> </t>
        </is>
      </c>
    </row>
    <row r="27">
      <c r="A27" s="3" t="inlineStr">
        <is>
          <t>Schedule of Available-for-sale Securities</t>
        </is>
      </c>
      <c r="B27" s="4" t="inlineStr">
        <is>
          <t xml:space="preserve"> </t>
        </is>
      </c>
      <c r="C27" s="4" t="inlineStr">
        <is>
          <t xml:space="preserve"> </t>
        </is>
      </c>
    </row>
    <row r="28">
      <c r="A28" s="4" t="inlineStr">
        <is>
          <t>Debt Securities, Available-for-sale, Amortized Cost</t>
        </is>
      </c>
      <c r="B28" s="6" t="n">
        <v>70197</v>
      </c>
      <c r="C28" s="6" t="n">
        <v>99062</v>
      </c>
    </row>
    <row r="29">
      <c r="A29" s="4" t="inlineStr">
        <is>
          <t>Total</t>
        </is>
      </c>
      <c r="B29" s="6" t="n">
        <v>61849</v>
      </c>
      <c r="C29" s="6" t="n">
        <v>83343</v>
      </c>
    </row>
    <row r="30">
      <c r="A30" s="4" t="inlineStr">
        <is>
          <t>Debt Securities, Available-for-sale, Accumulated Gross Unrealized Gain, before Tax</t>
        </is>
      </c>
      <c r="B30" s="6" t="n">
        <v>20</v>
      </c>
      <c r="C30" s="6" t="n">
        <v>20</v>
      </c>
    </row>
    <row r="31">
      <c r="A31" s="4" t="inlineStr">
        <is>
          <t>Unrealized loss</t>
        </is>
      </c>
      <c r="B31" s="6" t="n">
        <v>8368</v>
      </c>
      <c r="C31" s="6" t="n">
        <v>15739</v>
      </c>
    </row>
    <row r="32">
      <c r="A32" s="4" t="inlineStr">
        <is>
          <t>Mortgage Backed Securities</t>
        </is>
      </c>
      <c r="B32" s="4" t="inlineStr">
        <is>
          <t xml:space="preserve"> </t>
        </is>
      </c>
      <c r="C32" s="4" t="inlineStr">
        <is>
          <t xml:space="preserve"> </t>
        </is>
      </c>
    </row>
    <row r="33">
      <c r="A33" s="3" t="inlineStr">
        <is>
          <t>Schedule of Available-for-sale Securities</t>
        </is>
      </c>
      <c r="B33" s="4" t="inlineStr">
        <is>
          <t xml:space="preserve"> </t>
        </is>
      </c>
      <c r="C33" s="4" t="inlineStr">
        <is>
          <t xml:space="preserve"> </t>
        </is>
      </c>
    </row>
    <row r="34">
      <c r="A34" s="4" t="inlineStr">
        <is>
          <t>Debt Securities, Available-for-sale, Amortized Cost</t>
        </is>
      </c>
      <c r="B34" s="6" t="n">
        <v>53619</v>
      </c>
      <c r="C34" s="6" t="n">
        <v>65251</v>
      </c>
    </row>
    <row r="35">
      <c r="A35" s="4" t="inlineStr">
        <is>
          <t>Total</t>
        </is>
      </c>
      <c r="B35" s="6" t="n">
        <v>46310</v>
      </c>
      <c r="C35" s="6" t="n">
        <v>56115</v>
      </c>
    </row>
    <row r="36">
      <c r="A36" s="4" t="inlineStr">
        <is>
          <t>Debt Securities, Available-for-sale, Accumulated Gross Unrealized Gain, before Tax</t>
        </is>
      </c>
      <c r="B36" s="6" t="n">
        <v>0</v>
      </c>
      <c r="C36" s="6" t="n">
        <v>0</v>
      </c>
    </row>
    <row r="37">
      <c r="A37" s="4" t="inlineStr">
        <is>
          <t>Unrealized loss</t>
        </is>
      </c>
      <c r="B37" s="6" t="n">
        <v>7309</v>
      </c>
      <c r="C37" s="6" t="n">
        <v>9136</v>
      </c>
    </row>
    <row r="38">
      <c r="A38" s="4" t="inlineStr">
        <is>
          <t>Asset-backed Securities</t>
        </is>
      </c>
      <c r="B38" s="4" t="inlineStr">
        <is>
          <t xml:space="preserve"> </t>
        </is>
      </c>
      <c r="C38" s="4" t="inlineStr">
        <is>
          <t xml:space="preserve"> </t>
        </is>
      </c>
    </row>
    <row r="39">
      <c r="A39" s="3" t="inlineStr">
        <is>
          <t>Schedule of Available-for-sale Securities</t>
        </is>
      </c>
      <c r="B39" s="4" t="inlineStr">
        <is>
          <t xml:space="preserve"> </t>
        </is>
      </c>
      <c r="C39" s="4" t="inlineStr">
        <is>
          <t xml:space="preserve"> </t>
        </is>
      </c>
    </row>
    <row r="40">
      <c r="A40" s="4" t="inlineStr">
        <is>
          <t>Debt Securities, Available-for-sale, Amortized Cost</t>
        </is>
      </c>
      <c r="B40" s="6" t="n">
        <v>17665</v>
      </c>
      <c r="C40" s="6" t="n">
        <v>30038</v>
      </c>
    </row>
    <row r="41">
      <c r="A41" s="4" t="inlineStr">
        <is>
          <t>Total</t>
        </is>
      </c>
      <c r="B41" s="6" t="n">
        <v>16113</v>
      </c>
      <c r="C41" s="6" t="n">
        <v>27259</v>
      </c>
    </row>
    <row r="42">
      <c r="A42" s="4" t="inlineStr">
        <is>
          <t>Debt Securities, Available-for-sale, Accumulated Gross Unrealized Gain, before Tax</t>
        </is>
      </c>
      <c r="B42" s="6" t="n">
        <v>9</v>
      </c>
      <c r="C42" s="6" t="n">
        <v>9</v>
      </c>
    </row>
    <row r="43">
      <c r="A43" s="4" t="inlineStr">
        <is>
          <t>Unrealized loss</t>
        </is>
      </c>
      <c r="B43" s="6" t="n">
        <v>1561</v>
      </c>
      <c r="C43" s="6" t="n">
        <v>2788</v>
      </c>
    </row>
    <row r="44">
      <c r="A44" s="4" t="inlineStr">
        <is>
          <t>Fixed Maturities</t>
        </is>
      </c>
      <c r="B44" s="4" t="inlineStr">
        <is>
          <t xml:space="preserve"> </t>
        </is>
      </c>
      <c r="C44" s="4" t="inlineStr">
        <is>
          <t xml:space="preserve"> </t>
        </is>
      </c>
    </row>
    <row r="45">
      <c r="A45" s="3" t="inlineStr">
        <is>
          <t>Schedule of Available-for-sale Securities</t>
        </is>
      </c>
      <c r="B45" s="4" t="inlineStr">
        <is>
          <t xml:space="preserve"> </t>
        </is>
      </c>
      <c r="C45" s="4" t="inlineStr">
        <is>
          <t xml:space="preserve"> </t>
        </is>
      </c>
    </row>
    <row r="46">
      <c r="A46" s="4" t="inlineStr">
        <is>
          <t>Debt Securities, Available-for-sale, Amortized Cost</t>
        </is>
      </c>
      <c r="B46" s="6" t="n">
        <v>200951</v>
      </c>
      <c r="C46" s="6" t="n">
        <v>237735</v>
      </c>
    </row>
    <row r="47">
      <c r="A47" s="4" t="inlineStr">
        <is>
          <t>Total</t>
        </is>
      </c>
      <c r="B47" s="6" t="n">
        <v>180703</v>
      </c>
      <c r="C47" s="6" t="n">
        <v>204682</v>
      </c>
    </row>
    <row r="48">
      <c r="A48" s="4" t="inlineStr">
        <is>
          <t>Debt Securities, Available-for-sale, Accumulated Gross Unrealized Gain, before Tax</t>
        </is>
      </c>
      <c r="B48" s="6" t="n">
        <v>49</v>
      </c>
      <c r="C48" s="6" t="n">
        <v>31</v>
      </c>
    </row>
    <row r="49">
      <c r="A49" s="4" t="inlineStr">
        <is>
          <t>Unrealized loss</t>
        </is>
      </c>
      <c r="B49" s="6" t="n">
        <v>20297</v>
      </c>
      <c r="C49" s="6" t="n">
        <v>33084</v>
      </c>
    </row>
    <row r="50">
      <c r="A50" s="4" t="inlineStr">
        <is>
          <t>Corporate Debt Securities</t>
        </is>
      </c>
      <c r="B50" s="4" t="inlineStr">
        <is>
          <t xml:space="preserve"> </t>
        </is>
      </c>
      <c r="C50" s="4" t="inlineStr">
        <is>
          <t xml:space="preserve"> </t>
        </is>
      </c>
    </row>
    <row r="51">
      <c r="A51" s="3" t="inlineStr">
        <is>
          <t>Schedule of Available-for-sale Securities</t>
        </is>
      </c>
      <c r="B51" s="4" t="inlineStr">
        <is>
          <t xml:space="preserve"> </t>
        </is>
      </c>
      <c r="C51" s="4" t="inlineStr">
        <is>
          <t xml:space="preserve"> </t>
        </is>
      </c>
    </row>
    <row r="52">
      <c r="A52" s="4" t="inlineStr">
        <is>
          <t>Total</t>
        </is>
      </c>
      <c r="B52" s="5" t="n">
        <v>61849</v>
      </c>
      <c r="C52" s="5" t="n">
        <v>8334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chedule of Realized Gain (Loss) (Details) - USD ($) $ in Thousands</t>
        </is>
      </c>
      <c r="B1" s="2" t="inlineStr">
        <is>
          <t>12 Months Ended</t>
        </is>
      </c>
    </row>
    <row r="2">
      <c r="B2" s="2" t="inlineStr">
        <is>
          <t>Dec. 31, 2023</t>
        </is>
      </c>
      <c r="C2" s="2" t="inlineStr">
        <is>
          <t>Dec. 31, 2022</t>
        </is>
      </c>
      <c r="D2" s="2" t="inlineStr">
        <is>
          <t>Dec. 31, 2021</t>
        </is>
      </c>
    </row>
    <row r="3">
      <c r="A3" s="3" t="inlineStr">
        <is>
          <t>Schedule of Available-for-sale Securities</t>
        </is>
      </c>
      <c r="B3" s="4" t="inlineStr">
        <is>
          <t xml:space="preserve"> </t>
        </is>
      </c>
      <c r="C3" s="4" t="inlineStr">
        <is>
          <t xml:space="preserve"> </t>
        </is>
      </c>
      <c r="D3" s="4" t="inlineStr">
        <is>
          <t xml:space="preserve"> </t>
        </is>
      </c>
    </row>
    <row r="4">
      <c r="A4" s="4" t="inlineStr">
        <is>
          <t>Fair Value at Sale</t>
        </is>
      </c>
      <c r="B4" s="5" t="n">
        <v>29074</v>
      </c>
      <c r="C4" s="5" t="n">
        <v>38268</v>
      </c>
      <c r="D4" s="5" t="n">
        <v>78682</v>
      </c>
    </row>
    <row r="5">
      <c r="A5" s="4" t="inlineStr">
        <is>
          <t>Fair Value at Sale</t>
        </is>
      </c>
      <c r="B5" s="6" t="n">
        <v>55407</v>
      </c>
      <c r="C5" s="6" t="n">
        <v>88033</v>
      </c>
      <c r="D5" s="6" t="n">
        <v>7714</v>
      </c>
    </row>
    <row r="6">
      <c r="A6" s="4" t="inlineStr">
        <is>
          <t>Net Fair Value at Sale</t>
        </is>
      </c>
      <c r="B6" s="6" t="n">
        <v>84481</v>
      </c>
      <c r="C6" s="6" t="n">
        <v>126301</v>
      </c>
      <c r="D6" s="6" t="n">
        <v>86396</v>
      </c>
    </row>
    <row r="7">
      <c r="A7" s="4" t="inlineStr">
        <is>
          <t>Debt Securities, Available-for-sale, Realized Gain (Loss)</t>
        </is>
      </c>
      <c r="B7" s="6" t="n">
        <v>227</v>
      </c>
      <c r="C7" s="6" t="n">
        <v>134</v>
      </c>
      <c r="D7" s="6" t="n">
        <v>243</v>
      </c>
    </row>
    <row r="8">
      <c r="A8" s="4" t="inlineStr">
        <is>
          <t>Debt Securities, Available-for-sale, Realized Loss</t>
        </is>
      </c>
      <c r="B8" s="6" t="n">
        <v>7035</v>
      </c>
      <c r="C8" s="6" t="n">
        <v>6617</v>
      </c>
      <c r="D8" s="6" t="n">
        <v>105</v>
      </c>
    </row>
    <row r="9">
      <c r="A9" s="4" t="inlineStr">
        <is>
          <t>Debt Securities, Available-for-sale, Realized Gain (Loss)</t>
        </is>
      </c>
      <c r="B9" s="6" t="n">
        <v>-6808</v>
      </c>
      <c r="C9" s="6" t="n">
        <v>-6483</v>
      </c>
      <c r="D9" s="6" t="n">
        <v>138</v>
      </c>
    </row>
    <row r="10">
      <c r="A10" s="4" t="inlineStr">
        <is>
          <t>Fixed Maturities</t>
        </is>
      </c>
      <c r="B10" s="4" t="inlineStr">
        <is>
          <t xml:space="preserve"> </t>
        </is>
      </c>
      <c r="C10" s="4" t="inlineStr">
        <is>
          <t xml:space="preserve"> </t>
        </is>
      </c>
      <c r="D10" s="4" t="inlineStr">
        <is>
          <t xml:space="preserve"> </t>
        </is>
      </c>
    </row>
    <row r="11">
      <c r="A11" s="3" t="inlineStr">
        <is>
          <t>Schedule of Available-for-sale Securities</t>
        </is>
      </c>
      <c r="B11" s="4" t="inlineStr">
        <is>
          <t xml:space="preserve"> </t>
        </is>
      </c>
      <c r="C11" s="4" t="inlineStr">
        <is>
          <t xml:space="preserve"> </t>
        </is>
      </c>
      <c r="D11" s="4" t="inlineStr">
        <is>
          <t xml:space="preserve"> </t>
        </is>
      </c>
    </row>
    <row r="12">
      <c r="A12" s="4" t="inlineStr">
        <is>
          <t>Fair Value at Sale</t>
        </is>
      </c>
      <c r="B12" s="6" t="n">
        <v>22011</v>
      </c>
      <c r="C12" s="6" t="n">
        <v>38268</v>
      </c>
      <c r="D12" s="6" t="n">
        <v>74007</v>
      </c>
    </row>
    <row r="13">
      <c r="A13" s="4" t="inlineStr">
        <is>
          <t>Fair Value at Sale</t>
        </is>
      </c>
      <c r="B13" s="6" t="n">
        <v>45035</v>
      </c>
      <c r="C13" s="6" t="n">
        <v>88033</v>
      </c>
      <c r="D13" s="6" t="n">
        <v>7658</v>
      </c>
    </row>
    <row r="14">
      <c r="A14" s="4" t="inlineStr">
        <is>
          <t>Debt Securities, Available-for-sale, Realized Gain (Loss)</t>
        </is>
      </c>
      <c r="B14" s="6" t="n">
        <v>59</v>
      </c>
      <c r="C14" s="6" t="n">
        <v>134</v>
      </c>
      <c r="D14" s="6" t="n">
        <v>243</v>
      </c>
    </row>
    <row r="15">
      <c r="A15" s="4" t="inlineStr">
        <is>
          <t>Debt Securities, Available-for-sale, Realized Loss</t>
        </is>
      </c>
      <c r="B15" s="6" t="n">
        <v>6370</v>
      </c>
      <c r="C15" s="6" t="n">
        <v>6617</v>
      </c>
      <c r="D15" s="6" t="n">
        <v>105</v>
      </c>
    </row>
    <row r="16">
      <c r="A16" s="4" t="inlineStr">
        <is>
          <t>Equity Securities</t>
        </is>
      </c>
      <c r="B16" s="4" t="inlineStr">
        <is>
          <t xml:space="preserve"> </t>
        </is>
      </c>
      <c r="C16" s="4" t="inlineStr">
        <is>
          <t xml:space="preserve"> </t>
        </is>
      </c>
      <c r="D16" s="4" t="inlineStr">
        <is>
          <t xml:space="preserve"> </t>
        </is>
      </c>
    </row>
    <row r="17">
      <c r="A17" s="3" t="inlineStr">
        <is>
          <t>Schedule of Available-for-sale Securities</t>
        </is>
      </c>
      <c r="B17" s="4" t="inlineStr">
        <is>
          <t xml:space="preserve"> </t>
        </is>
      </c>
      <c r="C17" s="4" t="inlineStr">
        <is>
          <t xml:space="preserve"> </t>
        </is>
      </c>
      <c r="D17" s="4" t="inlineStr">
        <is>
          <t xml:space="preserve"> </t>
        </is>
      </c>
    </row>
    <row r="18">
      <c r="A18" s="4" t="inlineStr">
        <is>
          <t>Fair Value at Sale</t>
        </is>
      </c>
      <c r="B18" s="6" t="n">
        <v>5786</v>
      </c>
      <c r="C18" s="6" t="n">
        <v>0</v>
      </c>
      <c r="D18" s="6" t="n">
        <v>0</v>
      </c>
    </row>
    <row r="19">
      <c r="A19" s="4" t="inlineStr">
        <is>
          <t>Fair Value at Sale</t>
        </is>
      </c>
      <c r="B19" s="6" t="n">
        <v>10372</v>
      </c>
      <c r="C19" s="6" t="n">
        <v>0</v>
      </c>
      <c r="D19" s="6" t="n">
        <v>56</v>
      </c>
    </row>
    <row r="20">
      <c r="A20" s="4" t="inlineStr">
        <is>
          <t>Equity Securities, FV-NI, Realized Gain</t>
        </is>
      </c>
      <c r="B20" s="6" t="n">
        <v>165</v>
      </c>
      <c r="C20" s="6" t="n">
        <v>0</v>
      </c>
      <c r="D20" s="6" t="n">
        <v>0</v>
      </c>
    </row>
    <row r="21">
      <c r="A21" s="4" t="inlineStr">
        <is>
          <t>Equity Securities, FV-NI, Realized Loss</t>
        </is>
      </c>
      <c r="B21" s="6" t="n">
        <v>665</v>
      </c>
      <c r="C21" s="6" t="n">
        <v>0</v>
      </c>
      <c r="D21" s="6" t="n">
        <v>0</v>
      </c>
    </row>
    <row r="22">
      <c r="A22" s="4" t="inlineStr">
        <is>
          <t>Short-term Investments</t>
        </is>
      </c>
      <c r="B22" s="4" t="inlineStr">
        <is>
          <t xml:space="preserve"> </t>
        </is>
      </c>
      <c r="C22" s="4" t="inlineStr">
        <is>
          <t xml:space="preserve"> </t>
        </is>
      </c>
      <c r="D22" s="4" t="inlineStr">
        <is>
          <t xml:space="preserve"> </t>
        </is>
      </c>
    </row>
    <row r="23">
      <c r="A23" s="3" t="inlineStr">
        <is>
          <t>Schedule of Available-for-sale Securities</t>
        </is>
      </c>
      <c r="B23" s="4" t="inlineStr">
        <is>
          <t xml:space="preserve"> </t>
        </is>
      </c>
      <c r="C23" s="4" t="inlineStr">
        <is>
          <t xml:space="preserve"> </t>
        </is>
      </c>
      <c r="D23" s="4" t="inlineStr">
        <is>
          <t xml:space="preserve"> </t>
        </is>
      </c>
    </row>
    <row r="24">
      <c r="A24" s="4" t="inlineStr">
        <is>
          <t>Fair Value at Sale</t>
        </is>
      </c>
      <c r="B24" s="6" t="n">
        <v>126</v>
      </c>
      <c r="C24" s="6" t="n">
        <v>0</v>
      </c>
      <c r="D24" s="6" t="n">
        <v>4675</v>
      </c>
    </row>
    <row r="25">
      <c r="A25" s="4" t="inlineStr">
        <is>
          <t>Debt Securities, Available-for-sale, Realized Gain (Loss)</t>
        </is>
      </c>
      <c r="B25" s="6" t="n">
        <v>0</v>
      </c>
      <c r="C25" s="5" t="n">
        <v>0</v>
      </c>
      <c r="D25" s="5" t="n">
        <v>0</v>
      </c>
    </row>
    <row r="26">
      <c r="A26" s="4" t="inlineStr">
        <is>
          <t>Other Investments</t>
        </is>
      </c>
      <c r="B26" s="4" t="inlineStr">
        <is>
          <t xml:space="preserve"> </t>
        </is>
      </c>
      <c r="C26" s="4" t="inlineStr">
        <is>
          <t xml:space="preserve"> </t>
        </is>
      </c>
      <c r="D26" s="4" t="inlineStr">
        <is>
          <t xml:space="preserve"> </t>
        </is>
      </c>
    </row>
    <row r="27">
      <c r="A27" s="3" t="inlineStr">
        <is>
          <t>Schedule of Available-for-sale Securities</t>
        </is>
      </c>
      <c r="B27" s="4" t="inlineStr">
        <is>
          <t xml:space="preserve"> </t>
        </is>
      </c>
      <c r="C27" s="4" t="inlineStr">
        <is>
          <t xml:space="preserve"> </t>
        </is>
      </c>
      <c r="D27" s="4" t="inlineStr">
        <is>
          <t xml:space="preserve"> </t>
        </is>
      </c>
    </row>
    <row r="28">
      <c r="A28" s="4" t="inlineStr">
        <is>
          <t>Fair Value at Sale</t>
        </is>
      </c>
      <c r="B28" s="6" t="n">
        <v>1151</v>
      </c>
      <c r="C28" s="4" t="inlineStr">
        <is>
          <t xml:space="preserve"> </t>
        </is>
      </c>
      <c r="D28" s="4" t="inlineStr">
        <is>
          <t xml:space="preserve"> </t>
        </is>
      </c>
    </row>
    <row r="29">
      <c r="A29" s="4" t="inlineStr">
        <is>
          <t>Debt Securities, Available-for-sale, Realized Gain (Loss)</t>
        </is>
      </c>
      <c r="B29" s="5" t="n">
        <v>3</v>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Classified by Maturity Date (Details) - Fixed Maturities - USD ($) $ in Thousands</t>
        </is>
      </c>
      <c r="B1" s="2" t="inlineStr">
        <is>
          <t>Dec. 31, 2023</t>
        </is>
      </c>
      <c r="C1" s="2" t="inlineStr">
        <is>
          <t>Dec. 31, 2022</t>
        </is>
      </c>
    </row>
    <row r="2">
      <c r="A2" s="3" t="inlineStr">
        <is>
          <t>Cost or Amortized Cost</t>
        </is>
      </c>
      <c r="B2" s="4" t="inlineStr">
        <is>
          <t xml:space="preserve"> </t>
        </is>
      </c>
      <c r="C2" s="4" t="inlineStr">
        <is>
          <t xml:space="preserve"> </t>
        </is>
      </c>
    </row>
    <row r="3">
      <c r="A3" s="4" t="inlineStr">
        <is>
          <t>Due in one year or less</t>
        </is>
      </c>
      <c r="B3" s="5" t="n">
        <v>7275</v>
      </c>
      <c r="C3" s="4" t="inlineStr">
        <is>
          <t xml:space="preserve"> </t>
        </is>
      </c>
    </row>
    <row r="4">
      <c r="A4" s="4" t="inlineStr">
        <is>
          <t>Due after one year through five years</t>
        </is>
      </c>
      <c r="B4" s="6" t="n">
        <v>63930</v>
      </c>
      <c r="C4" s="4" t="inlineStr">
        <is>
          <t xml:space="preserve"> </t>
        </is>
      </c>
    </row>
    <row r="5">
      <c r="A5" s="4" t="inlineStr">
        <is>
          <t>Due after five years through ten years</t>
        </is>
      </c>
      <c r="B5" s="6" t="n">
        <v>53591</v>
      </c>
      <c r="C5" s="4" t="inlineStr">
        <is>
          <t xml:space="preserve"> </t>
        </is>
      </c>
    </row>
    <row r="6">
      <c r="A6" s="4" t="inlineStr">
        <is>
          <t>Due after ten years</t>
        </is>
      </c>
      <c r="B6" s="6" t="n">
        <v>4871</v>
      </c>
      <c r="C6" s="4" t="inlineStr">
        <is>
          <t xml:space="preserve"> </t>
        </is>
      </c>
    </row>
    <row r="7">
      <c r="A7" s="4" t="inlineStr">
        <is>
          <t>Asset and mortgage backed securities</t>
        </is>
      </c>
      <c r="B7" s="6" t="n">
        <v>71284</v>
      </c>
      <c r="C7" s="4" t="inlineStr">
        <is>
          <t xml:space="preserve"> </t>
        </is>
      </c>
    </row>
    <row r="8">
      <c r="A8" s="4" t="inlineStr">
        <is>
          <t>Cost or adjusted/amortized cost</t>
        </is>
      </c>
      <c r="B8" s="5" t="n">
        <v>200951</v>
      </c>
      <c r="C8" s="5" t="n">
        <v>237735</v>
      </c>
    </row>
    <row r="9">
      <c r="A9" s="3" t="inlineStr">
        <is>
          <t>Percent of Total</t>
        </is>
      </c>
      <c r="B9" s="4" t="inlineStr">
        <is>
          <t xml:space="preserve"> </t>
        </is>
      </c>
      <c r="C9" s="4" t="inlineStr">
        <is>
          <t xml:space="preserve"> </t>
        </is>
      </c>
    </row>
    <row r="10">
      <c r="A10" s="4" t="inlineStr">
        <is>
          <t>Due in one year or less</t>
        </is>
      </c>
      <c r="B10" s="10" t="n">
        <v>0.036</v>
      </c>
      <c r="C10" s="4" t="inlineStr">
        <is>
          <t xml:space="preserve"> </t>
        </is>
      </c>
    </row>
    <row r="11">
      <c r="A11" s="4" t="inlineStr">
        <is>
          <t>Due after one year through five years</t>
        </is>
      </c>
      <c r="B11" s="10" t="n">
        <v>0.318</v>
      </c>
      <c r="C11" s="4" t="inlineStr">
        <is>
          <t xml:space="preserve"> </t>
        </is>
      </c>
    </row>
    <row r="12">
      <c r="A12" s="4" t="inlineStr">
        <is>
          <t>Due after five years through ten years</t>
        </is>
      </c>
      <c r="B12" s="10" t="n">
        <v>0.267</v>
      </c>
      <c r="C12" s="4" t="inlineStr">
        <is>
          <t xml:space="preserve"> </t>
        </is>
      </c>
    </row>
    <row r="13">
      <c r="A13" s="4" t="inlineStr">
        <is>
          <t>Due after ten years</t>
        </is>
      </c>
      <c r="B13" s="10" t="n">
        <v>0.024</v>
      </c>
      <c r="C13" s="4" t="inlineStr">
        <is>
          <t xml:space="preserve"> </t>
        </is>
      </c>
    </row>
    <row r="14">
      <c r="A14" s="4" t="inlineStr">
        <is>
          <t>Asset and mortgage backed securities</t>
        </is>
      </c>
      <c r="B14" s="10" t="n">
        <v>0.355</v>
      </c>
      <c r="C14" s="4" t="inlineStr">
        <is>
          <t xml:space="preserve"> </t>
        </is>
      </c>
    </row>
    <row r="15">
      <c r="A15" s="4" t="inlineStr">
        <is>
          <t>Total</t>
        </is>
      </c>
      <c r="B15" s="11" t="n">
        <v>1</v>
      </c>
      <c r="C15" s="4" t="inlineStr">
        <is>
          <t xml:space="preserve"> </t>
        </is>
      </c>
    </row>
    <row r="16">
      <c r="A16" s="3" t="inlineStr">
        <is>
          <t>Fair Value</t>
        </is>
      </c>
      <c r="B16" s="4" t="inlineStr">
        <is>
          <t xml:space="preserve"> </t>
        </is>
      </c>
      <c r="C16" s="4" t="inlineStr">
        <is>
          <t xml:space="preserve"> </t>
        </is>
      </c>
    </row>
    <row r="17">
      <c r="A17" s="4" t="inlineStr">
        <is>
          <t>Due in one year or less</t>
        </is>
      </c>
      <c r="B17" s="5" t="n">
        <v>7194</v>
      </c>
      <c r="C17" s="4" t="inlineStr">
        <is>
          <t xml:space="preserve"> </t>
        </is>
      </c>
    </row>
    <row r="18">
      <c r="A18" s="4" t="inlineStr">
        <is>
          <t>Due after one year through five years</t>
        </is>
      </c>
      <c r="B18" s="6" t="n">
        <v>60795</v>
      </c>
      <c r="C18" s="4" t="inlineStr">
        <is>
          <t xml:space="preserve"> </t>
        </is>
      </c>
    </row>
    <row r="19">
      <c r="A19" s="4" t="inlineStr">
        <is>
          <t>Due after five years through ten years</t>
        </is>
      </c>
      <c r="B19" s="6" t="n">
        <v>46295</v>
      </c>
      <c r="C19" s="4" t="inlineStr">
        <is>
          <t xml:space="preserve"> </t>
        </is>
      </c>
    </row>
    <row r="20">
      <c r="A20" s="4" t="inlineStr">
        <is>
          <t>Due after ten years</t>
        </is>
      </c>
      <c r="B20" s="6" t="n">
        <v>3996</v>
      </c>
      <c r="C20" s="4" t="inlineStr">
        <is>
          <t xml:space="preserve"> </t>
        </is>
      </c>
    </row>
    <row r="21">
      <c r="A21" s="4" t="inlineStr">
        <is>
          <t>Asset or mortgage backed securities</t>
        </is>
      </c>
      <c r="B21" s="6" t="n">
        <v>62423</v>
      </c>
      <c r="C21" s="4" t="inlineStr">
        <is>
          <t xml:space="preserve"> </t>
        </is>
      </c>
    </row>
    <row r="22">
      <c r="A22" s="4" t="inlineStr">
        <is>
          <t>Total</t>
        </is>
      </c>
      <c r="B22" s="5" t="n">
        <v>180703</v>
      </c>
      <c r="C22" s="5" t="n">
        <v>204682</v>
      </c>
    </row>
    <row r="23">
      <c r="A23" s="3" t="inlineStr">
        <is>
          <t>Percent of Total</t>
        </is>
      </c>
      <c r="B23" s="4" t="inlineStr">
        <is>
          <t xml:space="preserve"> </t>
        </is>
      </c>
      <c r="C23" s="4" t="inlineStr">
        <is>
          <t xml:space="preserve"> </t>
        </is>
      </c>
    </row>
    <row r="24">
      <c r="A24" s="4" t="inlineStr">
        <is>
          <t>Due in one year or less</t>
        </is>
      </c>
      <c r="B24" s="11" t="n">
        <v>0.04</v>
      </c>
      <c r="C24" s="4" t="inlineStr">
        <is>
          <t xml:space="preserve"> </t>
        </is>
      </c>
    </row>
    <row r="25">
      <c r="A25" s="4" t="inlineStr">
        <is>
          <t>Due after one year through five years</t>
        </is>
      </c>
      <c r="B25" s="10" t="n">
        <v>0.336</v>
      </c>
      <c r="C25" s="4" t="inlineStr">
        <is>
          <t xml:space="preserve"> </t>
        </is>
      </c>
    </row>
    <row r="26">
      <c r="A26" s="4" t="inlineStr">
        <is>
          <t>Due after five years through ten years</t>
        </is>
      </c>
      <c r="B26" s="10" t="n">
        <v>0.256</v>
      </c>
      <c r="C26" s="4" t="inlineStr">
        <is>
          <t xml:space="preserve"> </t>
        </is>
      </c>
    </row>
    <row r="27">
      <c r="A27" s="4" t="inlineStr">
        <is>
          <t>Due after ten years</t>
        </is>
      </c>
      <c r="B27" s="10" t="n">
        <v>0.022</v>
      </c>
      <c r="C27" s="4" t="inlineStr">
        <is>
          <t xml:space="preserve"> </t>
        </is>
      </c>
    </row>
    <row r="28">
      <c r="A28" s="4" t="inlineStr">
        <is>
          <t>Asset and mortgage backed securities</t>
        </is>
      </c>
      <c r="B28" s="10" t="n">
        <v>0.346</v>
      </c>
      <c r="C28" s="4" t="inlineStr">
        <is>
          <t xml:space="preserve"> </t>
        </is>
      </c>
    </row>
    <row r="29">
      <c r="A29" s="4" t="inlineStr">
        <is>
          <t>Total</t>
        </is>
      </c>
      <c r="B29" s="11" t="n">
        <v>1</v>
      </c>
      <c r="C29"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3" customWidth="1" min="5" max="5"/>
    <col width="21" customWidth="1" min="6" max="6"/>
    <col width="18" customWidth="1" min="7" max="7"/>
    <col width="13" customWidth="1" min="8" max="8"/>
    <col width="24" customWidth="1" min="9" max="9"/>
  </cols>
  <sheetData>
    <row r="1">
      <c r="A1" s="1" t="inlineStr">
        <is>
          <t>Consolidated Statements of Stockholders' Equity - USD ($) $ in Thousands</t>
        </is>
      </c>
      <c r="B1" s="2" t="inlineStr">
        <is>
          <t>Total</t>
        </is>
      </c>
      <c r="C1" s="2" t="inlineStr">
        <is>
          <t>Common Stock</t>
        </is>
      </c>
      <c r="D1" s="2" t="inlineStr">
        <is>
          <t>Additional Paid-in Capital</t>
        </is>
      </c>
      <c r="E1" s="2" t="inlineStr">
        <is>
          <t>Treasury Stock, Common</t>
        </is>
      </c>
      <c r="F1" s="2" t="inlineStr">
        <is>
          <t>Comprehensive Income</t>
        </is>
      </c>
      <c r="G1" s="2" t="inlineStr">
        <is>
          <t>Retained Earnings</t>
        </is>
      </c>
      <c r="H1" s="2" t="inlineStr">
        <is>
          <t>Parent</t>
        </is>
      </c>
      <c r="I1" s="2" t="inlineStr">
        <is>
          <t>Noncontrolling Interest</t>
        </is>
      </c>
    </row>
    <row r="2">
      <c r="A2" s="4" t="inlineStr">
        <is>
          <t>Stockholders' Equity Attributable to Parent</t>
        </is>
      </c>
      <c r="B2" s="4" t="inlineStr">
        <is>
          <t xml:space="preserve"> </t>
        </is>
      </c>
      <c r="C2" s="5" t="n">
        <v>4</v>
      </c>
      <c r="D2" s="5" t="n">
        <v>393122</v>
      </c>
      <c r="E2" s="5" t="n">
        <v>-431</v>
      </c>
      <c r="F2" s="5" t="n">
        <v>9693</v>
      </c>
      <c r="G2" s="5" t="n">
        <v>-6635</v>
      </c>
      <c r="H2" s="5" t="n">
        <v>395753</v>
      </c>
      <c r="I2" s="4" t="inlineStr">
        <is>
          <t xml:space="preserve"> </t>
        </is>
      </c>
    </row>
    <row r="3">
      <c r="A3" s="4" t="inlineStr">
        <is>
          <t>Stockholders' Equity Attributable to Noncontrolling Interes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21846</v>
      </c>
    </row>
    <row r="4">
      <c r="A4" s="4" t="inlineStr">
        <is>
          <t>Beginning balance (shares) at Dec. 31, 2020</t>
        </is>
      </c>
      <c r="B4" s="4" t="inlineStr">
        <is>
          <t xml:space="preserve"> </t>
        </is>
      </c>
      <c r="C4" s="6" t="n">
        <v>43075877</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Beginning balance at Dec. 31, 2020</t>
        </is>
      </c>
      <c r="B5" s="5" t="n">
        <v>417599</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Income (Loss) Attributable to Parent</t>
        </is>
      </c>
      <c r="B6" s="6" t="n">
        <v>-57919</v>
      </c>
      <c r="C6" s="4" t="inlineStr">
        <is>
          <t xml:space="preserve"> </t>
        </is>
      </c>
      <c r="D6" s="4" t="inlineStr">
        <is>
          <t xml:space="preserve"> </t>
        </is>
      </c>
      <c r="E6" s="4" t="inlineStr">
        <is>
          <t xml:space="preserve"> </t>
        </is>
      </c>
      <c r="F6" s="4" t="inlineStr">
        <is>
          <t xml:space="preserve"> </t>
        </is>
      </c>
      <c r="G6" s="6" t="n">
        <v>-57919</v>
      </c>
      <c r="H6" s="6" t="n">
        <v>-57919</v>
      </c>
      <c r="I6" s="4" t="inlineStr">
        <is>
          <t xml:space="preserve"> </t>
        </is>
      </c>
    </row>
    <row r="7">
      <c r="A7" s="4" t="inlineStr">
        <is>
          <t>Net Income (Loss) Attributable to Noncontrolling Interest</t>
        </is>
      </c>
      <c r="B7" s="6" t="n">
        <v>-194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949</v>
      </c>
    </row>
    <row r="8">
      <c r="A8" s="4" t="inlineStr">
        <is>
          <t>Net Income (Loss), Including Portion Attributable to Noncontrolling Interest</t>
        </is>
      </c>
      <c r="B8" s="6" t="n">
        <v>-5986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Other Comprehensive Income (Loss), Securities, Available-for-sale, Adjustment, after Tax</t>
        </is>
      </c>
      <c r="B9" s="6" t="n">
        <v>-1657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Other Comprehensive Income (Loss), Available-for-sale Securities Adjustment, Net of Tax, Portion Attributable to Parent</t>
        </is>
      </c>
      <c r="B10" s="4" t="inlineStr">
        <is>
          <t xml:space="preserve"> </t>
        </is>
      </c>
      <c r="C10" s="4" t="inlineStr">
        <is>
          <t xml:space="preserve"> </t>
        </is>
      </c>
      <c r="D10" s="4" t="inlineStr">
        <is>
          <t xml:space="preserve"> </t>
        </is>
      </c>
      <c r="E10" s="4" t="inlineStr">
        <is>
          <t xml:space="preserve"> </t>
        </is>
      </c>
      <c r="F10" s="6" t="n">
        <v>-16224</v>
      </c>
      <c r="G10" s="4" t="inlineStr">
        <is>
          <t xml:space="preserve"> </t>
        </is>
      </c>
      <c r="H10" s="6" t="n">
        <v>-16224</v>
      </c>
      <c r="I10" s="4" t="inlineStr">
        <is>
          <t xml:space="preserve"> </t>
        </is>
      </c>
    </row>
    <row r="11">
      <c r="A11" s="4" t="inlineStr">
        <is>
          <t>Other Comprehensive Income (Loss), Available-for-sale Securities Adjustment, Net of Tax, Portion Attributable to Noncontrolling Intere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346</v>
      </c>
    </row>
    <row r="12">
      <c r="A12" s="4" t="inlineStr">
        <is>
          <t>Shares Issued, Shares, Share-based Payment Arrangement, before Forfeiture</t>
        </is>
      </c>
      <c r="B12" s="4" t="inlineStr">
        <is>
          <t xml:space="preserve"> </t>
        </is>
      </c>
      <c r="C12" s="6" t="n">
        <v>29456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tock Issued During Period, Value, Restricted Stock Award, Gross</t>
        </is>
      </c>
      <c r="B13" s="6" t="n">
        <v>1146</v>
      </c>
      <c r="C13" s="4" t="inlineStr">
        <is>
          <t xml:space="preserve"> </t>
        </is>
      </c>
      <c r="D13" s="6" t="n">
        <v>1146</v>
      </c>
      <c r="E13" s="4" t="inlineStr">
        <is>
          <t xml:space="preserve"> </t>
        </is>
      </c>
      <c r="F13" s="4" t="inlineStr">
        <is>
          <t xml:space="preserve"> </t>
        </is>
      </c>
      <c r="G13" s="4" t="inlineStr">
        <is>
          <t xml:space="preserve"> </t>
        </is>
      </c>
      <c r="H13" s="6" t="n">
        <v>1146</v>
      </c>
      <c r="I13" s="4" t="inlineStr">
        <is>
          <t xml:space="preserve"> </t>
        </is>
      </c>
    </row>
    <row r="14">
      <c r="A14" s="4" t="inlineStr">
        <is>
          <t>Dividends, Common Stock, Cash</t>
        </is>
      </c>
      <c r="B14" s="6" t="n">
        <v>10350</v>
      </c>
      <c r="C14" s="4" t="inlineStr">
        <is>
          <t xml:space="preserve"> </t>
        </is>
      </c>
      <c r="D14" s="4" t="inlineStr">
        <is>
          <t xml:space="preserve"> </t>
        </is>
      </c>
      <c r="E14" s="4" t="inlineStr">
        <is>
          <t xml:space="preserve"> </t>
        </is>
      </c>
      <c r="F14" s="4" t="inlineStr">
        <is>
          <t xml:space="preserve"> </t>
        </is>
      </c>
      <c r="G14" s="6" t="n">
        <v>10350</v>
      </c>
      <c r="H14" s="6" t="n">
        <v>10350</v>
      </c>
      <c r="I14" s="4" t="inlineStr">
        <is>
          <t xml:space="preserve"> </t>
        </is>
      </c>
    </row>
    <row r="15">
      <c r="A15" s="4" t="inlineStr">
        <is>
          <t>Ending balance (shares) at Dec. 31, 2021</t>
        </is>
      </c>
      <c r="B15" s="4" t="inlineStr">
        <is>
          <t xml:space="preserve"> </t>
        </is>
      </c>
      <c r="C15" s="6" t="n">
        <v>43370442</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nding balance at Dec. 31, 2021</t>
        </is>
      </c>
      <c r="B16" s="6" t="n">
        <v>33195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tockholders' Equity Attributable to Parent</t>
        </is>
      </c>
      <c r="B17" s="4" t="inlineStr">
        <is>
          <t xml:space="preserve"> </t>
        </is>
      </c>
      <c r="C17" s="5" t="n">
        <v>4</v>
      </c>
      <c r="D17" s="6" t="n">
        <v>394268</v>
      </c>
      <c r="E17" s="6" t="n">
        <v>-431</v>
      </c>
      <c r="F17" s="6" t="n">
        <v>-6531</v>
      </c>
      <c r="G17" s="6" t="n">
        <v>-74904</v>
      </c>
      <c r="H17" s="6" t="n">
        <v>312406</v>
      </c>
      <c r="I17" s="4" t="inlineStr">
        <is>
          <t xml:space="preserve"> </t>
        </is>
      </c>
    </row>
    <row r="18">
      <c r="A18" s="4" t="inlineStr">
        <is>
          <t>Stockholders' Equity Attributable to Noncontrolling Intere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19551</v>
      </c>
    </row>
    <row r="19">
      <c r="A19" s="4" t="inlineStr">
        <is>
          <t>Net Income (Loss) Attributable to Parent</t>
        </is>
      </c>
      <c r="B19" s="6" t="n">
        <v>-469855</v>
      </c>
      <c r="C19" s="4" t="inlineStr">
        <is>
          <t xml:space="preserve"> </t>
        </is>
      </c>
      <c r="D19" s="4" t="inlineStr">
        <is>
          <t xml:space="preserve"> </t>
        </is>
      </c>
      <c r="E19" s="4" t="inlineStr">
        <is>
          <t xml:space="preserve"> </t>
        </is>
      </c>
      <c r="F19" s="4" t="inlineStr">
        <is>
          <t xml:space="preserve"> </t>
        </is>
      </c>
      <c r="G19" s="6" t="n">
        <v>-469855</v>
      </c>
      <c r="H19" s="6" t="n">
        <v>-469855</v>
      </c>
      <c r="I19" s="4" t="inlineStr">
        <is>
          <t xml:space="preserve"> </t>
        </is>
      </c>
    </row>
    <row r="20">
      <c r="A20" s="4" t="inlineStr">
        <is>
          <t>Net Income (Loss) Attributable to Noncontrolling Interest</t>
        </is>
      </c>
      <c r="B20" s="6" t="n">
        <v>-11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111</v>
      </c>
    </row>
    <row r="21">
      <c r="A21" s="4" t="inlineStr">
        <is>
          <t>Net Income (Loss), Including Portion Attributable to Noncontrolling Interest</t>
        </is>
      </c>
      <c r="B21" s="6" t="n">
        <v>-46996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Other Comprehensive Income (Loss), Securities, Available-for-sale, Adjustment, after Tax</t>
        </is>
      </c>
      <c r="B22" s="6" t="n">
        <v>-2446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Other Comprehensive Income (Loss), Available-for-sale Securities Adjustment, Net of Tax, Portion Attributable to Parent</t>
        </is>
      </c>
      <c r="B23" s="4" t="inlineStr">
        <is>
          <t xml:space="preserve"> </t>
        </is>
      </c>
      <c r="C23" s="4" t="inlineStr">
        <is>
          <t xml:space="preserve"> </t>
        </is>
      </c>
      <c r="D23" s="4" t="inlineStr">
        <is>
          <t xml:space="preserve"> </t>
        </is>
      </c>
      <c r="E23" s="4" t="inlineStr">
        <is>
          <t xml:space="preserve"> </t>
        </is>
      </c>
      <c r="F23" s="6" t="n">
        <v>-24416</v>
      </c>
      <c r="G23" s="4" t="inlineStr">
        <is>
          <t xml:space="preserve"> </t>
        </is>
      </c>
      <c r="H23" s="6" t="n">
        <v>-24416</v>
      </c>
      <c r="I23" s="4" t="inlineStr">
        <is>
          <t xml:space="preserve"> </t>
        </is>
      </c>
    </row>
    <row r="24">
      <c r="A24" s="4" t="inlineStr">
        <is>
          <t>Other Comprehensive Income (Loss), Available-for-sale Securities Adjustment, Net of Tax, Portion Attributable to Noncontrolling Intere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53</v>
      </c>
    </row>
    <row r="25">
      <c r="A25" s="4" t="inlineStr">
        <is>
          <t>Shares Issued, Shares, Share-based Payment Arrangement, before Forfeiture</t>
        </is>
      </c>
      <c r="B25" s="4" t="inlineStr">
        <is>
          <t xml:space="preserve"> </t>
        </is>
      </c>
      <c r="C25" s="6" t="n">
        <v>-90269</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tock Issued During Period, Value, Restricted Stock Award, Gross</t>
        </is>
      </c>
      <c r="B26" s="6" t="n">
        <v>1363</v>
      </c>
      <c r="C26" s="4" t="inlineStr">
        <is>
          <t xml:space="preserve"> </t>
        </is>
      </c>
      <c r="D26" s="6" t="n">
        <v>1363</v>
      </c>
      <c r="E26" s="4" t="inlineStr">
        <is>
          <t xml:space="preserve"> </t>
        </is>
      </c>
      <c r="F26" s="4" t="inlineStr">
        <is>
          <t xml:space="preserve"> </t>
        </is>
      </c>
      <c r="G26" s="4" t="inlineStr">
        <is>
          <t xml:space="preserve"> </t>
        </is>
      </c>
      <c r="H26" s="6" t="n">
        <v>1363</v>
      </c>
      <c r="I26" s="4" t="inlineStr">
        <is>
          <t xml:space="preserve"> </t>
        </is>
      </c>
    </row>
    <row r="27">
      <c r="A27" s="4" t="inlineStr">
        <is>
          <t>Dividends, Common Stock, Cash</t>
        </is>
      </c>
      <c r="B27" s="6" t="n">
        <v>2589</v>
      </c>
      <c r="C27" s="4" t="inlineStr">
        <is>
          <t xml:space="preserve"> </t>
        </is>
      </c>
      <c r="D27" s="4" t="inlineStr">
        <is>
          <t xml:space="preserve"> </t>
        </is>
      </c>
      <c r="E27" s="4" t="inlineStr">
        <is>
          <t xml:space="preserve"> </t>
        </is>
      </c>
      <c r="F27" s="4" t="inlineStr">
        <is>
          <t xml:space="preserve"> </t>
        </is>
      </c>
      <c r="G27" s="6" t="n">
        <v>2589</v>
      </c>
      <c r="H27" s="6" t="n">
        <v>2589</v>
      </c>
      <c r="I27" s="4" t="inlineStr">
        <is>
          <t xml:space="preserve"> </t>
        </is>
      </c>
    </row>
    <row r="28">
      <c r="A28" s="4" t="inlineStr">
        <is>
          <t>Investment in Subsidiary - NCI</t>
        </is>
      </c>
      <c r="B28" s="5" t="n">
        <v>-1833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nding balance (shares) at Dec. 31, 2022</t>
        </is>
      </c>
      <c r="B29" s="6" t="n">
        <v>43280173</v>
      </c>
      <c r="C29" s="6" t="n">
        <v>43280173</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Ending balance at Dec. 31, 2022</t>
        </is>
      </c>
      <c r="B30" s="5" t="n">
        <v>-182039</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eturn of capital - Noncontrolling interest</t>
        </is>
      </c>
      <c r="B31" s="6" t="n">
        <v>-18335</v>
      </c>
      <c r="C31" s="4" t="inlineStr">
        <is>
          <t xml:space="preserve"> </t>
        </is>
      </c>
      <c r="D31" s="4" t="inlineStr">
        <is>
          <t xml:space="preserve"> </t>
        </is>
      </c>
      <c r="E31" s="4" t="inlineStr">
        <is>
          <t xml:space="preserve"> </t>
        </is>
      </c>
      <c r="F31" s="4" t="inlineStr">
        <is>
          <t xml:space="preserve"> </t>
        </is>
      </c>
      <c r="G31" s="6" t="n">
        <v>1052</v>
      </c>
      <c r="H31" s="6" t="n">
        <v>1052</v>
      </c>
      <c r="I31" s="5" t="n">
        <v>-19387</v>
      </c>
    </row>
    <row r="32">
      <c r="A32" s="4" t="inlineStr">
        <is>
          <t>Proceeds from Issuance of Common Stock</t>
        </is>
      </c>
      <c r="B32" s="6" t="n">
        <v>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tockholders' Equity Attributable to Parent</t>
        </is>
      </c>
      <c r="B33" s="6" t="n">
        <v>-182039</v>
      </c>
      <c r="C33" s="5" t="n">
        <v>4</v>
      </c>
      <c r="D33" s="6" t="n">
        <v>395631</v>
      </c>
      <c r="E33" s="6" t="n">
        <v>-431</v>
      </c>
      <c r="F33" s="6" t="n">
        <v>-30947</v>
      </c>
      <c r="G33" s="6" t="n">
        <v>-546296</v>
      </c>
      <c r="H33" s="6" t="n">
        <v>-182039</v>
      </c>
      <c r="I33" s="4" t="inlineStr">
        <is>
          <t xml:space="preserve"> </t>
        </is>
      </c>
    </row>
    <row r="34">
      <c r="A34" s="4" t="inlineStr">
        <is>
          <t>Net Income (Loss) Attributable to Parent</t>
        </is>
      </c>
      <c r="B34" s="6" t="n">
        <v>309911</v>
      </c>
      <c r="C34" s="4" t="inlineStr">
        <is>
          <t xml:space="preserve"> </t>
        </is>
      </c>
      <c r="D34" s="4" t="inlineStr">
        <is>
          <t xml:space="preserve"> </t>
        </is>
      </c>
      <c r="E34" s="4" t="inlineStr">
        <is>
          <t xml:space="preserve"> </t>
        </is>
      </c>
      <c r="F34" s="4" t="inlineStr">
        <is>
          <t xml:space="preserve"> </t>
        </is>
      </c>
      <c r="G34" s="6" t="n">
        <v>309911</v>
      </c>
      <c r="H34" s="6" t="n">
        <v>309911</v>
      </c>
      <c r="I34" s="4" t="inlineStr">
        <is>
          <t xml:space="preserve"> </t>
        </is>
      </c>
    </row>
    <row r="35">
      <c r="A35" s="4" t="inlineStr">
        <is>
          <t>Net Income (Loss), Including Portion Attributable to Noncontrolling Interest</t>
        </is>
      </c>
      <c r="B35" s="6" t="n">
        <v>30991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Other Comprehensive Income (Loss), Securities, Available-for-sale, Adjustment, after Tax</t>
        </is>
      </c>
      <c r="B36" s="6" t="n">
        <v>12806</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Other Comprehensive Income (Loss), Available-for-sale Securities Adjustment, Net of Tax, Portion Attributable to Parent</t>
        </is>
      </c>
      <c r="B37" s="4" t="inlineStr">
        <is>
          <t xml:space="preserve"> </t>
        </is>
      </c>
      <c r="C37" s="4" t="inlineStr">
        <is>
          <t xml:space="preserve"> </t>
        </is>
      </c>
      <c r="D37" s="4" t="inlineStr">
        <is>
          <t xml:space="preserve"> </t>
        </is>
      </c>
      <c r="E37" s="4" t="inlineStr">
        <is>
          <t xml:space="preserve"> </t>
        </is>
      </c>
      <c r="F37" s="6" t="n">
        <v>12806</v>
      </c>
      <c r="G37" s="4" t="inlineStr">
        <is>
          <t xml:space="preserve"> </t>
        </is>
      </c>
      <c r="H37" s="6" t="n">
        <v>12806</v>
      </c>
      <c r="I37" s="4" t="inlineStr">
        <is>
          <t xml:space="preserve"> </t>
        </is>
      </c>
    </row>
    <row r="38">
      <c r="A38" s="4" t="inlineStr">
        <is>
          <t>Shares Issued, Shares, Share-based Payment Arrangement, before Forfeiture</t>
        </is>
      </c>
      <c r="B38" s="4" t="inlineStr">
        <is>
          <t xml:space="preserve"> </t>
        </is>
      </c>
      <c r="C38" s="6" t="n">
        <v>123744</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tock Issued During Period, Value, Restricted Stock Award, Gross</t>
        </is>
      </c>
      <c r="B39" s="5" t="n">
        <v>1294</v>
      </c>
      <c r="C39" s="4" t="inlineStr">
        <is>
          <t xml:space="preserve"> </t>
        </is>
      </c>
      <c r="D39" s="6" t="n">
        <v>1294</v>
      </c>
      <c r="E39" s="4" t="inlineStr">
        <is>
          <t xml:space="preserve"> </t>
        </is>
      </c>
      <c r="F39" s="4" t="inlineStr">
        <is>
          <t xml:space="preserve"> </t>
        </is>
      </c>
      <c r="G39" s="4" t="inlineStr">
        <is>
          <t xml:space="preserve"> </t>
        </is>
      </c>
      <c r="H39" s="6" t="n">
        <v>1294</v>
      </c>
      <c r="I39" s="4" t="inlineStr">
        <is>
          <t xml:space="preserve"> </t>
        </is>
      </c>
    </row>
    <row r="40">
      <c r="A40" s="4" t="inlineStr">
        <is>
          <t>Stock Issued During Period, Shares, New Issues</t>
        </is>
      </c>
      <c r="B40" s="4" t="inlineStr">
        <is>
          <t xml:space="preserve"> </t>
        </is>
      </c>
      <c r="C40" s="6" t="n">
        <v>3373089</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Ending balance (shares) at Dec. 31, 2023</t>
        </is>
      </c>
      <c r="B41" s="6" t="n">
        <v>46777006</v>
      </c>
      <c r="C41" s="6" t="n">
        <v>46777006</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Ending balance at Dec. 31, 2023</t>
        </is>
      </c>
      <c r="B42" s="5" t="n">
        <v>16876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Impact of Deconsolidation of Discontinued Operations</t>
        </is>
      </c>
      <c r="B43" s="4" t="inlineStr">
        <is>
          <t xml:space="preserve"> </t>
        </is>
      </c>
      <c r="C43" s="4" t="inlineStr">
        <is>
          <t xml:space="preserve"> </t>
        </is>
      </c>
      <c r="D43" s="4" t="inlineStr">
        <is>
          <t xml:space="preserve"> </t>
        </is>
      </c>
      <c r="E43" s="4" t="inlineStr">
        <is>
          <t xml:space="preserve"> </t>
        </is>
      </c>
      <c r="F43" s="4" t="inlineStr">
        <is>
          <t xml:space="preserve"> </t>
        </is>
      </c>
      <c r="G43" s="6" t="n">
        <v>-1004</v>
      </c>
      <c r="H43" s="4" t="inlineStr">
        <is>
          <t xml:space="preserve"> </t>
        </is>
      </c>
      <c r="I43" s="4" t="inlineStr">
        <is>
          <t xml:space="preserve"> </t>
        </is>
      </c>
    </row>
    <row r="44">
      <c r="A44" s="4" t="inlineStr">
        <is>
          <t>Impact of Deconsolidation on OCI - Discontinued Operations.</t>
        </is>
      </c>
      <c r="B44" s="4" t="inlineStr">
        <is>
          <t xml:space="preserve"> </t>
        </is>
      </c>
      <c r="C44" s="4" t="inlineStr">
        <is>
          <t xml:space="preserve"> </t>
        </is>
      </c>
      <c r="D44" s="4" t="inlineStr">
        <is>
          <t xml:space="preserve"> </t>
        </is>
      </c>
      <c r="E44" s="4" t="inlineStr">
        <is>
          <t xml:space="preserve"> </t>
        </is>
      </c>
      <c r="F44" s="6" t="n">
        <v>1004</v>
      </c>
      <c r="G44" s="4" t="inlineStr">
        <is>
          <t xml:space="preserve"> </t>
        </is>
      </c>
      <c r="H44" s="4" t="inlineStr">
        <is>
          <t xml:space="preserve"> </t>
        </is>
      </c>
      <c r="I44" s="4" t="inlineStr">
        <is>
          <t xml:space="preserve"> </t>
        </is>
      </c>
    </row>
    <row r="45">
      <c r="A45" s="4" t="inlineStr">
        <is>
          <t>Proceeds from Issuance of Common Stock</t>
        </is>
      </c>
      <c r="B45" s="6" t="n">
        <v>26793</v>
      </c>
      <c r="C45" s="5" t="n">
        <v>1</v>
      </c>
      <c r="D45" s="6" t="n">
        <v>26792</v>
      </c>
      <c r="E45" s="4" t="inlineStr">
        <is>
          <t xml:space="preserve"> </t>
        </is>
      </c>
      <c r="F45" s="4" t="inlineStr">
        <is>
          <t xml:space="preserve"> </t>
        </is>
      </c>
      <c r="G45" s="4" t="inlineStr">
        <is>
          <t xml:space="preserve"> </t>
        </is>
      </c>
      <c r="H45" s="6" t="n">
        <v>-26793</v>
      </c>
      <c r="I45" s="4" t="inlineStr">
        <is>
          <t xml:space="preserve"> </t>
        </is>
      </c>
    </row>
    <row r="46">
      <c r="A46" s="4" t="inlineStr">
        <is>
          <t>Stockholders' Equity Attributable to Parent</t>
        </is>
      </c>
      <c r="B46" s="5" t="n">
        <v>168765</v>
      </c>
      <c r="C46" s="5" t="n">
        <v>5</v>
      </c>
      <c r="D46" s="5" t="n">
        <v>423717</v>
      </c>
      <c r="E46" s="5" t="n">
        <v>-431</v>
      </c>
      <c r="F46" s="5" t="n">
        <v>-17137</v>
      </c>
      <c r="G46" s="5" t="n">
        <v>-237389</v>
      </c>
      <c r="H46" s="5" t="n">
        <v>168765</v>
      </c>
      <c r="I4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Investments - Investment Income (Details) - USD ($) $ in Thousands</t>
        </is>
      </c>
      <c r="B1" s="2" t="inlineStr">
        <is>
          <t>12 Months Ended</t>
        </is>
      </c>
    </row>
    <row r="2">
      <c r="B2" s="2" t="inlineStr">
        <is>
          <t>Dec. 31, 2023</t>
        </is>
      </c>
      <c r="C2" s="2" t="inlineStr">
        <is>
          <t>Dec. 31, 2022</t>
        </is>
      </c>
      <c r="D2" s="2" t="inlineStr">
        <is>
          <t>Dec. 31, 2021</t>
        </is>
      </c>
    </row>
    <row r="3">
      <c r="A3" s="3" t="inlineStr">
        <is>
          <t>Net Investment Income</t>
        </is>
      </c>
      <c r="B3" s="4" t="inlineStr">
        <is>
          <t xml:space="preserve"> </t>
        </is>
      </c>
      <c r="C3" s="4" t="inlineStr">
        <is>
          <t xml:space="preserve"> </t>
        </is>
      </c>
      <c r="D3" s="4" t="inlineStr">
        <is>
          <t xml:space="preserve"> </t>
        </is>
      </c>
    </row>
    <row r="4">
      <c r="A4" s="4" t="inlineStr">
        <is>
          <t>Net investment income</t>
        </is>
      </c>
      <c r="B4" s="5" t="n">
        <v>10826</v>
      </c>
      <c r="C4" s="5" t="n">
        <v>8171</v>
      </c>
      <c r="D4" s="5" t="n">
        <v>6506</v>
      </c>
    </row>
    <row r="5">
      <c r="A5" s="4" t="inlineStr">
        <is>
          <t>Investment expenses</t>
        </is>
      </c>
      <c r="B5" s="6" t="n">
        <v>-252</v>
      </c>
      <c r="C5" s="6" t="n">
        <v>-498</v>
      </c>
      <c r="D5" s="6" t="n">
        <v>-605</v>
      </c>
    </row>
    <row r="6">
      <c r="A6" s="4" t="inlineStr">
        <is>
          <t>Net Investment Income</t>
        </is>
      </c>
      <c r="B6" s="6" t="n">
        <v>10574</v>
      </c>
      <c r="C6" s="6" t="n">
        <v>7673</v>
      </c>
      <c r="D6" s="6" t="n">
        <v>5901</v>
      </c>
    </row>
    <row r="7">
      <c r="A7" s="4" t="inlineStr">
        <is>
          <t>Fixed Maturities</t>
        </is>
      </c>
      <c r="B7" s="4" t="inlineStr">
        <is>
          <t xml:space="preserve"> </t>
        </is>
      </c>
      <c r="C7" s="4" t="inlineStr">
        <is>
          <t xml:space="preserve"> </t>
        </is>
      </c>
      <c r="D7" s="4" t="inlineStr">
        <is>
          <t xml:space="preserve"> </t>
        </is>
      </c>
    </row>
    <row r="8">
      <c r="A8" s="3" t="inlineStr">
        <is>
          <t>Net Investment Income</t>
        </is>
      </c>
      <c r="B8" s="4" t="inlineStr">
        <is>
          <t xml:space="preserve"> </t>
        </is>
      </c>
      <c r="C8" s="4" t="inlineStr">
        <is>
          <t xml:space="preserve"> </t>
        </is>
      </c>
      <c r="D8" s="4" t="inlineStr">
        <is>
          <t xml:space="preserve"> </t>
        </is>
      </c>
    </row>
    <row r="9">
      <c r="A9" s="4" t="inlineStr">
        <is>
          <t>Net investment income</t>
        </is>
      </c>
      <c r="B9" s="6" t="n">
        <v>4581</v>
      </c>
      <c r="C9" s="6" t="n">
        <v>6164</v>
      </c>
      <c r="D9" s="6" t="n">
        <v>6069</v>
      </c>
    </row>
    <row r="10">
      <c r="A10" s="4" t="inlineStr">
        <is>
          <t>Equity Securities</t>
        </is>
      </c>
      <c r="B10" s="4" t="inlineStr">
        <is>
          <t xml:space="preserve"> </t>
        </is>
      </c>
      <c r="C10" s="4" t="inlineStr">
        <is>
          <t xml:space="preserve"> </t>
        </is>
      </c>
      <c r="D10" s="4" t="inlineStr">
        <is>
          <t xml:space="preserve"> </t>
        </is>
      </c>
    </row>
    <row r="11">
      <c r="A11" s="3" t="inlineStr">
        <is>
          <t>Net Investment Income</t>
        </is>
      </c>
      <c r="B11" s="4" t="inlineStr">
        <is>
          <t xml:space="preserve"> </t>
        </is>
      </c>
      <c r="C11" s="4" t="inlineStr">
        <is>
          <t xml:space="preserve"> </t>
        </is>
      </c>
      <c r="D11" s="4" t="inlineStr">
        <is>
          <t xml:space="preserve"> </t>
        </is>
      </c>
    </row>
    <row r="12">
      <c r="A12" s="4" t="inlineStr">
        <is>
          <t>Net investment income</t>
        </is>
      </c>
      <c r="B12" s="6" t="n">
        <v>81</v>
      </c>
      <c r="C12" s="6" t="n">
        <v>305</v>
      </c>
      <c r="D12" s="6" t="n">
        <v>131</v>
      </c>
    </row>
    <row r="13">
      <c r="A13" s="4" t="inlineStr">
        <is>
          <t>Cash, Cash Equivalents And Short-Term Investments</t>
        </is>
      </c>
      <c r="B13" s="4" t="inlineStr">
        <is>
          <t xml:space="preserve"> </t>
        </is>
      </c>
      <c r="C13" s="4" t="inlineStr">
        <is>
          <t xml:space="preserve"> </t>
        </is>
      </c>
      <c r="D13" s="4" t="inlineStr">
        <is>
          <t xml:space="preserve"> </t>
        </is>
      </c>
    </row>
    <row r="14">
      <c r="A14" s="3" t="inlineStr">
        <is>
          <t>Net Investment Income</t>
        </is>
      </c>
      <c r="B14" s="4" t="inlineStr">
        <is>
          <t xml:space="preserve"> </t>
        </is>
      </c>
      <c r="C14" s="4" t="inlineStr">
        <is>
          <t xml:space="preserve"> </t>
        </is>
      </c>
      <c r="D14" s="4" t="inlineStr">
        <is>
          <t xml:space="preserve"> </t>
        </is>
      </c>
    </row>
    <row r="15">
      <c r="A15" s="4" t="inlineStr">
        <is>
          <t>Net investment income</t>
        </is>
      </c>
      <c r="B15" s="6" t="n">
        <v>6232</v>
      </c>
      <c r="C15" s="6" t="n">
        <v>1488</v>
      </c>
      <c r="D15" s="6" t="n">
        <v>31</v>
      </c>
    </row>
    <row r="16">
      <c r="A16" s="4" t="inlineStr">
        <is>
          <t>Other Investments</t>
        </is>
      </c>
      <c r="B16" s="4" t="inlineStr">
        <is>
          <t xml:space="preserve"> </t>
        </is>
      </c>
      <c r="C16" s="4" t="inlineStr">
        <is>
          <t xml:space="preserve"> </t>
        </is>
      </c>
      <c r="D16" s="4" t="inlineStr">
        <is>
          <t xml:space="preserve"> </t>
        </is>
      </c>
    </row>
    <row r="17">
      <c r="A17" s="3" t="inlineStr">
        <is>
          <t>Net Investment Income</t>
        </is>
      </c>
      <c r="B17" s="4" t="inlineStr">
        <is>
          <t xml:space="preserve"> </t>
        </is>
      </c>
      <c r="C17" s="4" t="inlineStr">
        <is>
          <t xml:space="preserve"> </t>
        </is>
      </c>
      <c r="D17" s="4" t="inlineStr">
        <is>
          <t xml:space="preserve"> </t>
        </is>
      </c>
    </row>
    <row r="18">
      <c r="A18" s="4" t="inlineStr">
        <is>
          <t>Net investment income</t>
        </is>
      </c>
      <c r="B18" s="5" t="n">
        <v>-68</v>
      </c>
      <c r="C18" s="5" t="n">
        <v>214</v>
      </c>
      <c r="D18" s="5" t="n">
        <v>275</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Aging of Unrealized Losses by Class (Details) $ in Thousands</t>
        </is>
      </c>
      <c r="B1" s="2" t="inlineStr">
        <is>
          <t>Dec. 31, 2023 USD ($) security</t>
        </is>
      </c>
      <c r="C1" s="2" t="inlineStr">
        <is>
          <t>Dec. 31, 2022 USD ($) security</t>
        </is>
      </c>
    </row>
    <row r="2">
      <c r="A2" s="4" t="inlineStr">
        <is>
          <t>US Government and Government Agencies and Authorities</t>
        </is>
      </c>
      <c r="B2" s="4" t="inlineStr">
        <is>
          <t xml:space="preserve"> </t>
        </is>
      </c>
      <c r="C2" s="4" t="inlineStr">
        <is>
          <t xml:space="preserve"> </t>
        </is>
      </c>
    </row>
    <row r="3">
      <c r="A3" s="3" t="inlineStr">
        <is>
          <t>Less Than Twelve Months</t>
        </is>
      </c>
      <c r="B3" s="4" t="inlineStr">
        <is>
          <t xml:space="preserve"> </t>
        </is>
      </c>
      <c r="C3" s="4" t="inlineStr">
        <is>
          <t xml:space="preserve"> </t>
        </is>
      </c>
    </row>
    <row r="4">
      <c r="A4" s="4" t="inlineStr">
        <is>
          <t>Fair Value</t>
        </is>
      </c>
      <c r="B4" s="5" t="n">
        <v>19943</v>
      </c>
      <c r="C4" s="5" t="n">
        <v>2385</v>
      </c>
    </row>
    <row r="5">
      <c r="A5" s="3" t="inlineStr">
        <is>
          <t>Twelve Months or More</t>
        </is>
      </c>
      <c r="B5" s="4" t="inlineStr">
        <is>
          <t xml:space="preserve"> </t>
        </is>
      </c>
      <c r="C5" s="4" t="inlineStr">
        <is>
          <t xml:space="preserve"> </t>
        </is>
      </c>
    </row>
    <row r="6">
      <c r="A6" s="4" t="inlineStr">
        <is>
          <t>Gross unrealized losses</t>
        </is>
      </c>
      <c r="B6" s="5" t="n">
        <v>54</v>
      </c>
      <c r="C6" s="4" t="inlineStr">
        <is>
          <t xml:space="preserve"> </t>
        </is>
      </c>
    </row>
    <row r="7">
      <c r="A7" s="4" t="inlineStr">
        <is>
          <t>Debt Securities, Available-for-sale, Unrealized Loss Position, Number of Positions | security</t>
        </is>
      </c>
      <c r="B7" s="6" t="n">
        <v>9</v>
      </c>
      <c r="C7" s="6" t="n">
        <v>3</v>
      </c>
    </row>
    <row r="8">
      <c r="A8" s="4" t="inlineStr">
        <is>
          <t>Debt Securities, Available-for-sale, Continuous Unrealized Loss Position, Less than 12 Months, Accumulated Loss</t>
        </is>
      </c>
      <c r="B8" s="5" t="n">
        <v>14</v>
      </c>
      <c r="C8" s="5" t="n">
        <v>105</v>
      </c>
    </row>
    <row r="9">
      <c r="A9" s="4" t="inlineStr">
        <is>
          <t>Debt Securities, Available-for-sale, Continuous Unrealized Loss Position, 12 Months or Longer, Number of Positions | security</t>
        </is>
      </c>
      <c r="B9" s="6" t="n">
        <v>2</v>
      </c>
      <c r="C9" s="4" t="inlineStr">
        <is>
          <t xml:space="preserve"> </t>
        </is>
      </c>
    </row>
    <row r="10">
      <c r="A10" s="4" t="inlineStr">
        <is>
          <t>Debt Securities, Available-for-sale, Continuous Unrealized Loss Position, 12 Months or Longer</t>
        </is>
      </c>
      <c r="B10" s="5" t="n">
        <v>1430</v>
      </c>
      <c r="C10" s="4" t="inlineStr">
        <is>
          <t xml:space="preserve"> </t>
        </is>
      </c>
    </row>
    <row r="11">
      <c r="A11" s="4" t="inlineStr">
        <is>
          <t>Foreign Government Debt Securities</t>
        </is>
      </c>
      <c r="B11" s="4" t="inlineStr">
        <is>
          <t xml:space="preserve"> </t>
        </is>
      </c>
      <c r="C11" s="4" t="inlineStr">
        <is>
          <t xml:space="preserve"> </t>
        </is>
      </c>
    </row>
    <row r="12">
      <c r="A12" s="3" t="inlineStr">
        <is>
          <t>Less Than Twelve Months</t>
        </is>
      </c>
      <c r="B12" s="4" t="inlineStr">
        <is>
          <t xml:space="preserve"> </t>
        </is>
      </c>
      <c r="C12" s="4" t="inlineStr">
        <is>
          <t xml:space="preserve"> </t>
        </is>
      </c>
    </row>
    <row r="13">
      <c r="A13" s="4" t="inlineStr">
        <is>
          <t>Fair Value</t>
        </is>
      </c>
      <c r="B13" s="4" t="inlineStr">
        <is>
          <t xml:space="preserve"> </t>
        </is>
      </c>
      <c r="C13" s="6" t="n">
        <v>7306</v>
      </c>
    </row>
    <row r="14">
      <c r="A14" s="3" t="inlineStr">
        <is>
          <t>Twelve Months or More</t>
        </is>
      </c>
      <c r="B14" s="4" t="inlineStr">
        <is>
          <t xml:space="preserve"> </t>
        </is>
      </c>
      <c r="C14" s="4" t="inlineStr">
        <is>
          <t xml:space="preserve"> </t>
        </is>
      </c>
    </row>
    <row r="15">
      <c r="A15" s="4" t="inlineStr">
        <is>
          <t>Gross unrealized losses</t>
        </is>
      </c>
      <c r="B15" s="4" t="inlineStr">
        <is>
          <t xml:space="preserve"> </t>
        </is>
      </c>
      <c r="C15" s="5" t="n">
        <v>3525</v>
      </c>
    </row>
    <row r="16">
      <c r="A16" s="4" t="inlineStr">
        <is>
          <t>Debt Securities, Available-for-sale, Unrealized Loss Position, Number of Positions | security</t>
        </is>
      </c>
      <c r="B16" s="4" t="inlineStr">
        <is>
          <t xml:space="preserve"> </t>
        </is>
      </c>
      <c r="C16" s="6" t="n">
        <v>21</v>
      </c>
    </row>
    <row r="17">
      <c r="A17" s="4" t="inlineStr">
        <is>
          <t>Debt Securities, Available-for-sale, Continuous Unrealized Loss Position, Less than 12 Months, Accumulated Loss</t>
        </is>
      </c>
      <c r="B17" s="4" t="inlineStr">
        <is>
          <t xml:space="preserve"> </t>
        </is>
      </c>
      <c r="C17" s="5" t="n">
        <v>540</v>
      </c>
    </row>
    <row r="18">
      <c r="A18" s="4" t="inlineStr">
        <is>
          <t>Debt Securities, Available-for-sale, Continuous Unrealized Loss Position, 12 Months or Longer, Number of Positions | security</t>
        </is>
      </c>
      <c r="B18" s="4" t="inlineStr">
        <is>
          <t xml:space="preserve"> </t>
        </is>
      </c>
      <c r="C18" s="6" t="n">
        <v>31</v>
      </c>
    </row>
    <row r="19">
      <c r="A19" s="4" t="inlineStr">
        <is>
          <t>Debt Securities, Available-for-sale, Continuous Unrealized Loss Position, 12 Months or Longer</t>
        </is>
      </c>
      <c r="B19" s="4" t="inlineStr">
        <is>
          <t xml:space="preserve"> </t>
        </is>
      </c>
      <c r="C19" s="5" t="n">
        <v>18853</v>
      </c>
    </row>
    <row r="20">
      <c r="A20" s="4" t="inlineStr">
        <is>
          <t>US States and Political Subdivisions Debt Securities</t>
        </is>
      </c>
      <c r="B20" s="4" t="inlineStr">
        <is>
          <t xml:space="preserve"> </t>
        </is>
      </c>
      <c r="C20" s="4" t="inlineStr">
        <is>
          <t xml:space="preserve"> </t>
        </is>
      </c>
    </row>
    <row r="21">
      <c r="A21" s="3" t="inlineStr">
        <is>
          <t>Less Than Twelve Months</t>
        </is>
      </c>
      <c r="B21" s="4" t="inlineStr">
        <is>
          <t xml:space="preserve"> </t>
        </is>
      </c>
      <c r="C21" s="4" t="inlineStr">
        <is>
          <t xml:space="preserve"> </t>
        </is>
      </c>
    </row>
    <row r="22">
      <c r="A22" s="4" t="inlineStr">
        <is>
          <t>Fair Value</t>
        </is>
      </c>
      <c r="B22" s="6" t="n">
        <v>2052</v>
      </c>
      <c r="C22" s="5" t="n">
        <v>991</v>
      </c>
    </row>
    <row r="23">
      <c r="A23" s="3" t="inlineStr">
        <is>
          <t>Twelve Months or More</t>
        </is>
      </c>
      <c r="B23" s="4" t="inlineStr">
        <is>
          <t xml:space="preserve"> </t>
        </is>
      </c>
      <c r="C23" s="4" t="inlineStr">
        <is>
          <t xml:space="preserve"> </t>
        </is>
      </c>
    </row>
    <row r="24">
      <c r="A24" s="4" t="inlineStr">
        <is>
          <t>Gross unrealized losses</t>
        </is>
      </c>
      <c r="B24" s="5" t="n">
        <v>2468</v>
      </c>
      <c r="C24" s="4" t="inlineStr">
        <is>
          <t xml:space="preserve"> </t>
        </is>
      </c>
    </row>
    <row r="25">
      <c r="A25" s="4" t="inlineStr">
        <is>
          <t>Debt Securities, Available-for-sale, Unrealized Loss Position, Number of Positions | security</t>
        </is>
      </c>
      <c r="B25" s="6" t="n">
        <v>4</v>
      </c>
      <c r="C25" s="6" t="n">
        <v>1</v>
      </c>
    </row>
    <row r="26">
      <c r="A26" s="4" t="inlineStr">
        <is>
          <t>Debt Securities, Available-for-sale, Continuous Unrealized Loss Position, Less than 12 Months, Accumulated Loss</t>
        </is>
      </c>
      <c r="B26" s="5" t="n">
        <v>12</v>
      </c>
      <c r="C26" s="5" t="n">
        <v>9</v>
      </c>
    </row>
    <row r="27">
      <c r="A27" s="4" t="inlineStr">
        <is>
          <t>Debt Securities, Available-for-sale, Continuous Unrealized Loss Position, 12 Months or Longer, Number of Positions | security</t>
        </is>
      </c>
      <c r="B27" s="6" t="n">
        <v>44</v>
      </c>
      <c r="C27" s="4" t="inlineStr">
        <is>
          <t xml:space="preserve"> </t>
        </is>
      </c>
    </row>
    <row r="28">
      <c r="A28" s="4" t="inlineStr">
        <is>
          <t>Debt Securities, Available-for-sale, Continuous Unrealized Loss Position, 12 Months or Longer</t>
        </is>
      </c>
      <c r="B28" s="5" t="n">
        <v>20571</v>
      </c>
      <c r="C28" s="4" t="inlineStr">
        <is>
          <t xml:space="preserve"> </t>
        </is>
      </c>
    </row>
    <row r="29">
      <c r="A29" s="4" t="inlineStr">
        <is>
          <t>Public Utility, Bonds</t>
        </is>
      </c>
      <c r="B29" s="4" t="inlineStr">
        <is>
          <t xml:space="preserve"> </t>
        </is>
      </c>
      <c r="C29" s="4" t="inlineStr">
        <is>
          <t xml:space="preserve"> </t>
        </is>
      </c>
    </row>
    <row r="30">
      <c r="A30" s="3" t="inlineStr">
        <is>
          <t>Less Than Twelve Months</t>
        </is>
      </c>
      <c r="B30" s="4" t="inlineStr">
        <is>
          <t xml:space="preserve"> </t>
        </is>
      </c>
      <c r="C30" s="4" t="inlineStr">
        <is>
          <t xml:space="preserve"> </t>
        </is>
      </c>
    </row>
    <row r="31">
      <c r="A31" s="4" t="inlineStr">
        <is>
          <t>Fair Value</t>
        </is>
      </c>
      <c r="B31" s="6" t="n">
        <v>0</v>
      </c>
      <c r="C31" s="6" t="n">
        <v>2286</v>
      </c>
    </row>
    <row r="32">
      <c r="A32" s="3" t="inlineStr">
        <is>
          <t>Twelve Months or More</t>
        </is>
      </c>
      <c r="B32" s="4" t="inlineStr">
        <is>
          <t xml:space="preserve"> </t>
        </is>
      </c>
      <c r="C32" s="4" t="inlineStr">
        <is>
          <t xml:space="preserve"> </t>
        </is>
      </c>
    </row>
    <row r="33">
      <c r="A33" s="4" t="inlineStr">
        <is>
          <t>Gross unrealized losses</t>
        </is>
      </c>
      <c r="B33" s="5" t="n">
        <v>511</v>
      </c>
      <c r="C33" s="5" t="n">
        <v>1049</v>
      </c>
    </row>
    <row r="34">
      <c r="A34" s="4" t="inlineStr">
        <is>
          <t>Debt Securities, Available-for-sale, Unrealized Loss Position, Number of Positions | security</t>
        </is>
      </c>
      <c r="B34" s="6" t="n">
        <v>0</v>
      </c>
      <c r="C34" s="6" t="n">
        <v>8</v>
      </c>
    </row>
    <row r="35">
      <c r="A35" s="4" t="inlineStr">
        <is>
          <t>Debt Securities, Available-for-sale, Continuous Unrealized Loss Position, Less than 12 Months, Accumulated Loss</t>
        </is>
      </c>
      <c r="B35" s="5" t="n">
        <v>0</v>
      </c>
      <c r="C35" s="5" t="n">
        <v>193</v>
      </c>
    </row>
    <row r="36">
      <c r="A36" s="4" t="inlineStr">
        <is>
          <t>Debt Securities, Available-for-sale, Continuous Unrealized Loss Position, 12 Months or Longer, Number of Positions | security</t>
        </is>
      </c>
      <c r="B36" s="6" t="n">
        <v>12</v>
      </c>
      <c r="C36" s="6" t="n">
        <v>4</v>
      </c>
    </row>
    <row r="37">
      <c r="A37" s="4" t="inlineStr">
        <is>
          <t>Debt Securities, Available-for-sale, Continuous Unrealized Loss Position, 12 Months or Longer</t>
        </is>
      </c>
      <c r="B37" s="5" t="n">
        <v>5134</v>
      </c>
      <c r="C37" s="5" t="n">
        <v>5408</v>
      </c>
    </row>
    <row r="38">
      <c r="A38" s="4" t="inlineStr">
        <is>
          <t>Corporate Debt Securities</t>
        </is>
      </c>
      <c r="B38" s="4" t="inlineStr">
        <is>
          <t xml:space="preserve"> </t>
        </is>
      </c>
      <c r="C38" s="4" t="inlineStr">
        <is>
          <t xml:space="preserve"> </t>
        </is>
      </c>
    </row>
    <row r="39">
      <c r="A39" s="3" t="inlineStr">
        <is>
          <t>Less Than Twelve Months</t>
        </is>
      </c>
      <c r="B39" s="4" t="inlineStr">
        <is>
          <t xml:space="preserve"> </t>
        </is>
      </c>
      <c r="C39" s="4" t="inlineStr">
        <is>
          <t xml:space="preserve"> </t>
        </is>
      </c>
    </row>
    <row r="40">
      <c r="A40" s="4" t="inlineStr">
        <is>
          <t>Fair Value</t>
        </is>
      </c>
      <c r="B40" s="6" t="n">
        <v>1255</v>
      </c>
      <c r="C40" s="6" t="n">
        <v>24594</v>
      </c>
    </row>
    <row r="41">
      <c r="A41" s="3" t="inlineStr">
        <is>
          <t>Twelve Months or More</t>
        </is>
      </c>
      <c r="B41" s="4" t="inlineStr">
        <is>
          <t xml:space="preserve"> </t>
        </is>
      </c>
      <c r="C41" s="4" t="inlineStr">
        <is>
          <t xml:space="preserve"> </t>
        </is>
      </c>
    </row>
    <row r="42">
      <c r="A42" s="4" t="inlineStr">
        <is>
          <t>Gross unrealized losses</t>
        </is>
      </c>
      <c r="B42" s="5" t="n">
        <v>8341</v>
      </c>
      <c r="C42" s="5" t="n">
        <v>13460</v>
      </c>
    </row>
    <row r="43">
      <c r="A43" s="4" t="inlineStr">
        <is>
          <t>Debt Securities, Available-for-sale, Unrealized Loss Position, Number of Positions | security</t>
        </is>
      </c>
      <c r="B43" s="6" t="n">
        <v>3</v>
      </c>
      <c r="C43" s="6" t="n">
        <v>78</v>
      </c>
    </row>
    <row r="44">
      <c r="A44" s="4" t="inlineStr">
        <is>
          <t>Debt Securities, Available-for-sale, Continuous Unrealized Loss Position, Less than 12 Months, Accumulated Loss</t>
        </is>
      </c>
      <c r="B44" s="5" t="n">
        <v>27</v>
      </c>
      <c r="C44" s="5" t="n">
        <v>2279</v>
      </c>
    </row>
    <row r="45">
      <c r="A45" s="4" t="inlineStr">
        <is>
          <t>Debt Securities, Available-for-sale, Continuous Unrealized Loss Position, 12 Months or Longer, Number of Positions | security</t>
        </is>
      </c>
      <c r="B45" s="6" t="n">
        <v>133</v>
      </c>
      <c r="C45" s="6" t="n">
        <v>77</v>
      </c>
    </row>
    <row r="46">
      <c r="A46" s="4" t="inlineStr">
        <is>
          <t>Debt Securities, Available-for-sale, Continuous Unrealized Loss Position, 12 Months or Longer</t>
        </is>
      </c>
      <c r="B46" s="5" t="n">
        <v>59419</v>
      </c>
      <c r="C46" s="5" t="n">
        <v>57765</v>
      </c>
    </row>
    <row r="47">
      <c r="A47" s="4" t="inlineStr">
        <is>
          <t>Mortgage Backed Securities</t>
        </is>
      </c>
      <c r="B47" s="4" t="inlineStr">
        <is>
          <t xml:space="preserve"> </t>
        </is>
      </c>
      <c r="C47" s="4" t="inlineStr">
        <is>
          <t xml:space="preserve"> </t>
        </is>
      </c>
    </row>
    <row r="48">
      <c r="A48" s="3" t="inlineStr">
        <is>
          <t>Less Than Twelve Months</t>
        </is>
      </c>
      <c r="B48" s="4" t="inlineStr">
        <is>
          <t xml:space="preserve"> </t>
        </is>
      </c>
      <c r="C48" s="4" t="inlineStr">
        <is>
          <t xml:space="preserve"> </t>
        </is>
      </c>
    </row>
    <row r="49">
      <c r="A49" s="4" t="inlineStr">
        <is>
          <t>Fair Value</t>
        </is>
      </c>
      <c r="B49" s="6" t="n">
        <v>807</v>
      </c>
      <c r="C49" s="6" t="n">
        <v>15259</v>
      </c>
    </row>
    <row r="50">
      <c r="A50" s="3" t="inlineStr">
        <is>
          <t>Twelve Months or More</t>
        </is>
      </c>
      <c r="B50" s="4" t="inlineStr">
        <is>
          <t xml:space="preserve"> </t>
        </is>
      </c>
      <c r="C50" s="4" t="inlineStr">
        <is>
          <t xml:space="preserve"> </t>
        </is>
      </c>
    </row>
    <row r="51">
      <c r="A51" s="4" t="inlineStr">
        <is>
          <t>Gross unrealized losses</t>
        </is>
      </c>
      <c r="B51" s="5" t="n">
        <v>7295</v>
      </c>
      <c r="C51" s="5" t="n">
        <v>7854</v>
      </c>
    </row>
    <row r="52">
      <c r="A52" s="4" t="inlineStr">
        <is>
          <t>Debt Securities, Available-for-sale, Unrealized Loss Position, Number of Positions | security</t>
        </is>
      </c>
      <c r="B52" s="6" t="n">
        <v>2</v>
      </c>
      <c r="C52" s="6" t="n">
        <v>48</v>
      </c>
    </row>
    <row r="53">
      <c r="A53" s="4" t="inlineStr">
        <is>
          <t>Debt Securities, Available-for-sale, Continuous Unrealized Loss Position, Less than 12 Months, Accumulated Loss</t>
        </is>
      </c>
      <c r="B53" s="5" t="n">
        <v>14</v>
      </c>
      <c r="C53" s="5" t="n">
        <v>1282</v>
      </c>
    </row>
    <row r="54">
      <c r="A54" s="4" t="inlineStr">
        <is>
          <t>Debt Securities, Available-for-sale, Continuous Unrealized Loss Position, 12 Months or Longer, Number of Positions | security</t>
        </is>
      </c>
      <c r="B54" s="6" t="n">
        <v>117</v>
      </c>
      <c r="C54" s="6" t="n">
        <v>80</v>
      </c>
    </row>
    <row r="55">
      <c r="A55" s="4" t="inlineStr">
        <is>
          <t>Debt Securities, Available-for-sale, Continuous Unrealized Loss Position, 12 Months or Longer</t>
        </is>
      </c>
      <c r="B55" s="5" t="n">
        <v>45502</v>
      </c>
      <c r="C55" s="5" t="n">
        <v>40856</v>
      </c>
    </row>
    <row r="56">
      <c r="A56" s="4" t="inlineStr">
        <is>
          <t>Asset-backed Securities</t>
        </is>
      </c>
      <c r="B56" s="4" t="inlineStr">
        <is>
          <t xml:space="preserve"> </t>
        </is>
      </c>
      <c r="C56" s="4" t="inlineStr">
        <is>
          <t xml:space="preserve"> </t>
        </is>
      </c>
    </row>
    <row r="57">
      <c r="A57" s="3" t="inlineStr">
        <is>
          <t>Less Than Twelve Months</t>
        </is>
      </c>
      <c r="B57" s="4" t="inlineStr">
        <is>
          <t xml:space="preserve"> </t>
        </is>
      </c>
      <c r="C57" s="4" t="inlineStr">
        <is>
          <t xml:space="preserve"> </t>
        </is>
      </c>
    </row>
    <row r="58">
      <c r="A58" s="4" t="inlineStr">
        <is>
          <t>Fair Value</t>
        </is>
      </c>
      <c r="B58" s="6" t="n">
        <v>1354</v>
      </c>
      <c r="C58" s="6" t="n">
        <v>6397</v>
      </c>
    </row>
    <row r="59">
      <c r="A59" s="3" t="inlineStr">
        <is>
          <t>Twelve Months or More</t>
        </is>
      </c>
      <c r="B59" s="4" t="inlineStr">
        <is>
          <t xml:space="preserve"> </t>
        </is>
      </c>
      <c r="C59" s="4" t="inlineStr">
        <is>
          <t xml:space="preserve"> </t>
        </is>
      </c>
    </row>
    <row r="60">
      <c r="A60" s="4" t="inlineStr">
        <is>
          <t>Gross unrealized losses</t>
        </is>
      </c>
      <c r="B60" s="5" t="n">
        <v>1555</v>
      </c>
      <c r="C60" s="5" t="n">
        <v>1993</v>
      </c>
    </row>
    <row r="61">
      <c r="A61" s="4" t="inlineStr">
        <is>
          <t>Debt Securities, Available-for-sale, Unrealized Loss Position, Number of Positions | security</t>
        </is>
      </c>
      <c r="B61" s="6" t="n">
        <v>4</v>
      </c>
      <c r="C61" s="6" t="n">
        <v>16</v>
      </c>
    </row>
    <row r="62">
      <c r="A62" s="4" t="inlineStr">
        <is>
          <t>Debt Securities, Available-for-sale, Continuous Unrealized Loss Position, Less than 12 Months, Accumulated Loss</t>
        </is>
      </c>
      <c r="B62" s="5" t="n">
        <v>6</v>
      </c>
      <c r="C62" s="5" t="n">
        <v>795</v>
      </c>
    </row>
    <row r="63">
      <c r="A63" s="4" t="inlineStr">
        <is>
          <t>Debt Securities, Available-for-sale, Continuous Unrealized Loss Position, 12 Months or Longer, Number of Positions | security</t>
        </is>
      </c>
      <c r="B63" s="6" t="n">
        <v>43</v>
      </c>
      <c r="C63" s="6" t="n">
        <v>46</v>
      </c>
    </row>
    <row r="64">
      <c r="A64" s="4" t="inlineStr">
        <is>
          <t>Debt Securities, Available-for-sale, Continuous Unrealized Loss Position, 12 Months or Longer</t>
        </is>
      </c>
      <c r="B64" s="5" t="n">
        <v>14074</v>
      </c>
      <c r="C64" s="5" t="n">
        <v>19028</v>
      </c>
    </row>
    <row r="65">
      <c r="A65" s="4" t="inlineStr">
        <is>
          <t>Fixed Maturities</t>
        </is>
      </c>
      <c r="B65" s="4" t="inlineStr">
        <is>
          <t xml:space="preserve"> </t>
        </is>
      </c>
      <c r="C65" s="4" t="inlineStr">
        <is>
          <t xml:space="preserve"> </t>
        </is>
      </c>
    </row>
    <row r="66">
      <c r="A66" s="3" t="inlineStr">
        <is>
          <t>Less Than Twelve Months</t>
        </is>
      </c>
      <c r="B66" s="4" t="inlineStr">
        <is>
          <t xml:space="preserve"> </t>
        </is>
      </c>
      <c r="C66" s="4" t="inlineStr">
        <is>
          <t xml:space="preserve"> </t>
        </is>
      </c>
    </row>
    <row r="67">
      <c r="A67" s="4" t="inlineStr">
        <is>
          <t>Fair Value</t>
        </is>
      </c>
      <c r="B67" s="6" t="n">
        <v>25411</v>
      </c>
      <c r="C67" s="6" t="n">
        <v>59218</v>
      </c>
    </row>
    <row r="68">
      <c r="A68" s="3" t="inlineStr">
        <is>
          <t>Twelve Months or More</t>
        </is>
      </c>
      <c r="B68" s="4" t="inlineStr">
        <is>
          <t xml:space="preserve"> </t>
        </is>
      </c>
      <c r="C68" s="4" t="inlineStr">
        <is>
          <t xml:space="preserve"> </t>
        </is>
      </c>
    </row>
    <row r="69">
      <c r="A69" s="4" t="inlineStr">
        <is>
          <t>Gross unrealized losses</t>
        </is>
      </c>
      <c r="B69" s="5" t="n">
        <v>20224</v>
      </c>
      <c r="C69" s="5" t="n">
        <v>27881</v>
      </c>
    </row>
    <row r="70">
      <c r="A70" s="4" t="inlineStr">
        <is>
          <t>Debt Securities, Available-for-sale, Unrealized Loss Position, Number of Positions | security</t>
        </is>
      </c>
      <c r="B70" s="6" t="n">
        <v>22</v>
      </c>
      <c r="C70" s="6" t="n">
        <v>175</v>
      </c>
    </row>
    <row r="71">
      <c r="A71" s="4" t="inlineStr">
        <is>
          <t>Debt Securities, Available-for-sale, Continuous Unrealized Loss Position, Less than 12 Months, Accumulated Loss</t>
        </is>
      </c>
      <c r="B71" s="5" t="n">
        <v>73</v>
      </c>
      <c r="C71" s="5" t="n">
        <v>5203</v>
      </c>
    </row>
    <row r="72">
      <c r="A72" s="4" t="inlineStr">
        <is>
          <t>Debt Securities, Available-for-sale, Continuous Unrealized Loss Position, 12 Months or Longer, Number of Positions | security</t>
        </is>
      </c>
      <c r="B72" s="6" t="n">
        <v>351</v>
      </c>
      <c r="C72" s="6" t="n">
        <v>238</v>
      </c>
    </row>
    <row r="73">
      <c r="A73" s="4" t="inlineStr">
        <is>
          <t>Debt Securities, Available-for-sale, Continuous Unrealized Loss Position, 12 Months or Longer</t>
        </is>
      </c>
      <c r="B73" s="5" t="n">
        <v>146130</v>
      </c>
      <c r="C73" s="5" t="n">
        <v>14191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by Category and Level (Details) - USD ($) $ in Thousands</t>
        </is>
      </c>
      <c r="B1" s="2" t="inlineStr">
        <is>
          <t>Dec. 31, 2023</t>
        </is>
      </c>
      <c r="C1" s="2" t="inlineStr">
        <is>
          <t>Dec. 31, 2022</t>
        </is>
      </c>
    </row>
    <row r="2">
      <c r="A2" s="3" t="inlineStr">
        <is>
          <t>Schedule of Available-for-sale Securities</t>
        </is>
      </c>
      <c r="B2" s="4" t="inlineStr">
        <is>
          <t xml:space="preserve"> </t>
        </is>
      </c>
      <c r="C2" s="4" t="inlineStr">
        <is>
          <t xml:space="preserve"> </t>
        </is>
      </c>
    </row>
    <row r="3">
      <c r="A3" s="4" t="inlineStr">
        <is>
          <t>Debt Securities, Trading, and Equity Securities, FV-NI</t>
        </is>
      </c>
      <c r="B3" s="5" t="n">
        <v>194707</v>
      </c>
      <c r="C3" s="5" t="n">
        <v>220464</v>
      </c>
    </row>
    <row r="4">
      <c r="A4" s="4" t="inlineStr">
        <is>
          <t>Equity Securities, FV-NI</t>
        </is>
      </c>
      <c r="B4" s="6" t="n">
        <v>0</v>
      </c>
      <c r="C4" s="6" t="n">
        <v>15657</v>
      </c>
    </row>
    <row r="5">
      <c r="A5" s="4" t="inlineStr">
        <is>
          <t>US Government and Government Agencies and Authorities</t>
        </is>
      </c>
      <c r="B5" s="4" t="inlineStr">
        <is>
          <t xml:space="preserve"> </t>
        </is>
      </c>
      <c r="C5" s="4" t="inlineStr">
        <is>
          <t xml:space="preserve"> </t>
        </is>
      </c>
    </row>
    <row r="6">
      <c r="A6" s="3" t="inlineStr">
        <is>
          <t>Schedule of Available-for-sale Securities</t>
        </is>
      </c>
      <c r="B6" s="4" t="inlineStr">
        <is>
          <t xml:space="preserve"> </t>
        </is>
      </c>
      <c r="C6" s="4" t="inlineStr">
        <is>
          <t xml:space="preserve"> </t>
        </is>
      </c>
    </row>
    <row r="7">
      <c r="A7" s="4" t="inlineStr">
        <is>
          <t>Fixed maturities, available-for-sale (amortized cost of $200,951 and $237,735, respectively)</t>
        </is>
      </c>
      <c r="B7" s="6" t="n">
        <v>27432</v>
      </c>
      <c r="C7" s="6" t="n">
        <v>2385</v>
      </c>
    </row>
    <row r="8">
      <c r="A8" s="4" t="inlineStr">
        <is>
          <t>Foreign Government Debt Securities</t>
        </is>
      </c>
      <c r="B8" s="4" t="inlineStr">
        <is>
          <t xml:space="preserve"> </t>
        </is>
      </c>
      <c r="C8" s="4" t="inlineStr">
        <is>
          <t xml:space="preserve"> </t>
        </is>
      </c>
    </row>
    <row r="9">
      <c r="A9" s="3" t="inlineStr">
        <is>
          <t>Schedule of Available-for-sale Securities</t>
        </is>
      </c>
      <c r="B9" s="4" t="inlineStr">
        <is>
          <t xml:space="preserve"> </t>
        </is>
      </c>
      <c r="C9" s="4" t="inlineStr">
        <is>
          <t xml:space="preserve"> </t>
        </is>
      </c>
    </row>
    <row r="10">
      <c r="A10" s="4" t="inlineStr">
        <is>
          <t>Fixed maturities, available-for-sale (amortized cost of $200,951 and $237,735, respectively)</t>
        </is>
      </c>
      <c r="B10" s="4" t="inlineStr">
        <is>
          <t xml:space="preserve"> </t>
        </is>
      </c>
      <c r="C10" s="6" t="n">
        <v>991</v>
      </c>
    </row>
    <row r="11">
      <c r="A11" s="4" t="inlineStr">
        <is>
          <t>US States and Political Subdivisions Debt Securities</t>
        </is>
      </c>
      <c r="B11" s="4" t="inlineStr">
        <is>
          <t xml:space="preserve"> </t>
        </is>
      </c>
      <c r="C11" s="4" t="inlineStr">
        <is>
          <t xml:space="preserve"> </t>
        </is>
      </c>
    </row>
    <row r="12">
      <c r="A12" s="3" t="inlineStr">
        <is>
          <t>Schedule of Available-for-sale Securities</t>
        </is>
      </c>
      <c r="B12" s="4" t="inlineStr">
        <is>
          <t xml:space="preserve"> </t>
        </is>
      </c>
      <c r="C12" s="4" t="inlineStr">
        <is>
          <t xml:space="preserve"> </t>
        </is>
      </c>
    </row>
    <row r="13">
      <c r="A13" s="4" t="inlineStr">
        <is>
          <t>Fixed maturities, available-for-sale (amortized cost of $200,951 and $237,735, respectively)</t>
        </is>
      </c>
      <c r="B13" s="6" t="n">
        <v>23865</v>
      </c>
      <c r="C13" s="6" t="n">
        <v>26895</v>
      </c>
    </row>
    <row r="14">
      <c r="A14" s="4" t="inlineStr">
        <is>
          <t>Public Utility, Bonds</t>
        </is>
      </c>
      <c r="B14" s="4" t="inlineStr">
        <is>
          <t xml:space="preserve"> </t>
        </is>
      </c>
      <c r="C14" s="4" t="inlineStr">
        <is>
          <t xml:space="preserve"> </t>
        </is>
      </c>
    </row>
    <row r="15">
      <c r="A15" s="3" t="inlineStr">
        <is>
          <t>Schedule of Available-for-sale Securities</t>
        </is>
      </c>
      <c r="B15" s="4" t="inlineStr">
        <is>
          <t xml:space="preserve"> </t>
        </is>
      </c>
      <c r="C15" s="4" t="inlineStr">
        <is>
          <t xml:space="preserve"> </t>
        </is>
      </c>
    </row>
    <row r="16">
      <c r="A16" s="4" t="inlineStr">
        <is>
          <t>Fixed maturities, available-for-sale (amortized cost of $200,951 and $237,735, respectively)</t>
        </is>
      </c>
      <c r="B16" s="6" t="n">
        <v>5134</v>
      </c>
      <c r="C16" s="6" t="n">
        <v>7694</v>
      </c>
    </row>
    <row r="17">
      <c r="A17" s="4" t="inlineStr">
        <is>
          <t>Corporate Debt Securities</t>
        </is>
      </c>
      <c r="B17" s="4" t="inlineStr">
        <is>
          <t xml:space="preserve"> </t>
        </is>
      </c>
      <c r="C17" s="4" t="inlineStr">
        <is>
          <t xml:space="preserve"> </t>
        </is>
      </c>
    </row>
    <row r="18">
      <c r="A18" s="3" t="inlineStr">
        <is>
          <t>Schedule of Available-for-sale Securities</t>
        </is>
      </c>
      <c r="B18" s="4" t="inlineStr">
        <is>
          <t xml:space="preserve"> </t>
        </is>
      </c>
      <c r="C18" s="4" t="inlineStr">
        <is>
          <t xml:space="preserve"> </t>
        </is>
      </c>
    </row>
    <row r="19">
      <c r="A19" s="4" t="inlineStr">
        <is>
          <t>Fixed maturities, available-for-sale (amortized cost of $200,951 and $237,735, respectively)</t>
        </is>
      </c>
      <c r="B19" s="6" t="n">
        <v>61849</v>
      </c>
      <c r="C19" s="6" t="n">
        <v>83343</v>
      </c>
    </row>
    <row r="20">
      <c r="A20" s="4" t="inlineStr">
        <is>
          <t>Mortgage Backed Securities</t>
        </is>
      </c>
      <c r="B20" s="4" t="inlineStr">
        <is>
          <t xml:space="preserve"> </t>
        </is>
      </c>
      <c r="C20" s="4" t="inlineStr">
        <is>
          <t xml:space="preserve"> </t>
        </is>
      </c>
    </row>
    <row r="21">
      <c r="A21" s="3" t="inlineStr">
        <is>
          <t>Schedule of Available-for-sale Securities</t>
        </is>
      </c>
      <c r="B21" s="4" t="inlineStr">
        <is>
          <t xml:space="preserve"> </t>
        </is>
      </c>
      <c r="C21" s="4" t="inlineStr">
        <is>
          <t xml:space="preserve"> </t>
        </is>
      </c>
    </row>
    <row r="22">
      <c r="A22" s="4" t="inlineStr">
        <is>
          <t>Fixed maturities, available-for-sale (amortized cost of $200,951 and $237,735, respectively)</t>
        </is>
      </c>
      <c r="B22" s="6" t="n">
        <v>46310</v>
      </c>
      <c r="C22" s="6" t="n">
        <v>56115</v>
      </c>
    </row>
    <row r="23">
      <c r="A23" s="4" t="inlineStr">
        <is>
          <t>Asset-backed Securities</t>
        </is>
      </c>
      <c r="B23" s="4" t="inlineStr">
        <is>
          <t xml:space="preserve"> </t>
        </is>
      </c>
      <c r="C23" s="4" t="inlineStr">
        <is>
          <t xml:space="preserve"> </t>
        </is>
      </c>
    </row>
    <row r="24">
      <c r="A24" s="3" t="inlineStr">
        <is>
          <t>Schedule of Available-for-sale Securities</t>
        </is>
      </c>
      <c r="B24" s="4" t="inlineStr">
        <is>
          <t xml:space="preserve"> </t>
        </is>
      </c>
      <c r="C24" s="4" t="inlineStr">
        <is>
          <t xml:space="preserve"> </t>
        </is>
      </c>
    </row>
    <row r="25">
      <c r="A25" s="4" t="inlineStr">
        <is>
          <t>Fixed maturities, available-for-sale (amortized cost of $200,951 and $237,735, respectively)</t>
        </is>
      </c>
      <c r="B25" s="6" t="n">
        <v>16113</v>
      </c>
      <c r="C25" s="6" t="n">
        <v>27259</v>
      </c>
    </row>
    <row r="26">
      <c r="A26" s="4" t="inlineStr">
        <is>
          <t>Fixed Maturities</t>
        </is>
      </c>
      <c r="B26" s="4" t="inlineStr">
        <is>
          <t xml:space="preserve"> </t>
        </is>
      </c>
      <c r="C26" s="4" t="inlineStr">
        <is>
          <t xml:space="preserve"> </t>
        </is>
      </c>
    </row>
    <row r="27">
      <c r="A27" s="3" t="inlineStr">
        <is>
          <t>Schedule of Available-for-sale Securities</t>
        </is>
      </c>
      <c r="B27" s="4" t="inlineStr">
        <is>
          <t xml:space="preserve"> </t>
        </is>
      </c>
      <c r="C27" s="4" t="inlineStr">
        <is>
          <t xml:space="preserve"> </t>
        </is>
      </c>
    </row>
    <row r="28">
      <c r="A28" s="4" t="inlineStr">
        <is>
          <t>Fixed maturities, available-for-sale (amortized cost of $200,951 and $237,735, respectively)</t>
        </is>
      </c>
      <c r="B28" s="6" t="n">
        <v>180703</v>
      </c>
      <c r="C28" s="6" t="n">
        <v>204682</v>
      </c>
    </row>
    <row r="29">
      <c r="A29" s="4" t="inlineStr">
        <is>
          <t>Mutual Fund</t>
        </is>
      </c>
      <c r="B29" s="4" t="inlineStr">
        <is>
          <t xml:space="preserve"> </t>
        </is>
      </c>
      <c r="C29" s="4" t="inlineStr">
        <is>
          <t xml:space="preserve"> </t>
        </is>
      </c>
    </row>
    <row r="30">
      <c r="A30" s="3" t="inlineStr">
        <is>
          <t>Schedule of Available-for-sale Securities</t>
        </is>
      </c>
      <c r="B30" s="4" t="inlineStr">
        <is>
          <t xml:space="preserve"> </t>
        </is>
      </c>
      <c r="C30" s="4" t="inlineStr">
        <is>
          <t xml:space="preserve"> </t>
        </is>
      </c>
    </row>
    <row r="31">
      <c r="A31" s="4" t="inlineStr">
        <is>
          <t>Equity Securities, FV-NI</t>
        </is>
      </c>
      <c r="B31" s="4" t="inlineStr">
        <is>
          <t xml:space="preserve"> </t>
        </is>
      </c>
      <c r="C31" s="6" t="n">
        <v>15657</v>
      </c>
    </row>
    <row r="32">
      <c r="A32" s="4" t="inlineStr">
        <is>
          <t>Equity Securities</t>
        </is>
      </c>
      <c r="B32" s="4" t="inlineStr">
        <is>
          <t xml:space="preserve"> </t>
        </is>
      </c>
      <c r="C32" s="4" t="inlineStr">
        <is>
          <t xml:space="preserve"> </t>
        </is>
      </c>
    </row>
    <row r="33">
      <c r="A33" s="3" t="inlineStr">
        <is>
          <t>Schedule of Available-for-sale Securities</t>
        </is>
      </c>
      <c r="B33" s="4" t="inlineStr">
        <is>
          <t xml:space="preserve"> </t>
        </is>
      </c>
      <c r="C33" s="4" t="inlineStr">
        <is>
          <t xml:space="preserve"> </t>
        </is>
      </c>
    </row>
    <row r="34">
      <c r="A34" s="4" t="inlineStr">
        <is>
          <t>Fixed maturities, available-for-sale (amortized cost of $200,951 and $237,735, respectively)</t>
        </is>
      </c>
      <c r="B34" s="4" t="inlineStr">
        <is>
          <t xml:space="preserve"> </t>
        </is>
      </c>
      <c r="C34" s="6" t="n">
        <v>15657</v>
      </c>
    </row>
    <row r="35">
      <c r="A35" s="4" t="inlineStr">
        <is>
          <t>Other Long-term Investments</t>
        </is>
      </c>
      <c r="B35" s="4" t="inlineStr">
        <is>
          <t xml:space="preserve"> </t>
        </is>
      </c>
      <c r="C35" s="4" t="inlineStr">
        <is>
          <t xml:space="preserve"> </t>
        </is>
      </c>
    </row>
    <row r="36">
      <c r="A36" s="3" t="inlineStr">
        <is>
          <t>Schedule of Available-for-sale Securities</t>
        </is>
      </c>
      <c r="B36" s="4" t="inlineStr">
        <is>
          <t xml:space="preserve"> </t>
        </is>
      </c>
      <c r="C36" s="4" t="inlineStr">
        <is>
          <t xml:space="preserve"> </t>
        </is>
      </c>
    </row>
    <row r="37">
      <c r="A37" s="4" t="inlineStr">
        <is>
          <t>Fixed maturities, available-for-sale (amortized cost of $200,951 and $237,735, respectively)</t>
        </is>
      </c>
      <c r="B37" s="6" t="n">
        <v>14004</v>
      </c>
      <c r="C37" s="6" t="n">
        <v>125</v>
      </c>
    </row>
    <row r="38">
      <c r="A38" s="4" t="inlineStr">
        <is>
          <t>Level 1</t>
        </is>
      </c>
      <c r="B38" s="4" t="inlineStr">
        <is>
          <t xml:space="preserve"> </t>
        </is>
      </c>
      <c r="C38" s="4" t="inlineStr">
        <is>
          <t xml:space="preserve"> </t>
        </is>
      </c>
    </row>
    <row r="39">
      <c r="A39" s="3" t="inlineStr">
        <is>
          <t>Schedule of Available-for-sale Securities</t>
        </is>
      </c>
      <c r="B39" s="4" t="inlineStr">
        <is>
          <t xml:space="preserve"> </t>
        </is>
      </c>
      <c r="C39" s="4" t="inlineStr">
        <is>
          <t xml:space="preserve"> </t>
        </is>
      </c>
    </row>
    <row r="40">
      <c r="A40" s="4" t="inlineStr">
        <is>
          <t>Debt Securities, Trading, and Equity Securities, FV-NI</t>
        </is>
      </c>
      <c r="B40" s="6" t="n">
        <v>0</v>
      </c>
      <c r="C40" s="6" t="n">
        <v>15657</v>
      </c>
    </row>
    <row r="41">
      <c r="A41" s="4" t="inlineStr">
        <is>
          <t>Level 1 | US Government and Government Agencies and Authorities</t>
        </is>
      </c>
      <c r="B41" s="4" t="inlineStr">
        <is>
          <t xml:space="preserve"> </t>
        </is>
      </c>
      <c r="C41" s="4" t="inlineStr">
        <is>
          <t xml:space="preserve"> </t>
        </is>
      </c>
    </row>
    <row r="42">
      <c r="A42" s="3" t="inlineStr">
        <is>
          <t>Schedule of Available-for-sale Securities</t>
        </is>
      </c>
      <c r="B42" s="4" t="inlineStr">
        <is>
          <t xml:space="preserve"> </t>
        </is>
      </c>
      <c r="C42" s="4" t="inlineStr">
        <is>
          <t xml:space="preserve"> </t>
        </is>
      </c>
    </row>
    <row r="43">
      <c r="A43" s="4" t="inlineStr">
        <is>
          <t>Fixed maturities, available-for-sale (amortized cost of $200,951 and $237,735, respectively)</t>
        </is>
      </c>
      <c r="B43" s="6" t="n">
        <v>0</v>
      </c>
      <c r="C43" s="6" t="n">
        <v>0</v>
      </c>
    </row>
    <row r="44">
      <c r="A44" s="4" t="inlineStr">
        <is>
          <t>Level 1 | Foreign Government Debt Securities</t>
        </is>
      </c>
      <c r="B44" s="4" t="inlineStr">
        <is>
          <t xml:space="preserve"> </t>
        </is>
      </c>
      <c r="C44" s="4" t="inlineStr">
        <is>
          <t xml:space="preserve"> </t>
        </is>
      </c>
    </row>
    <row r="45">
      <c r="A45" s="3" t="inlineStr">
        <is>
          <t>Schedule of Available-for-sale Securities</t>
        </is>
      </c>
      <c r="B45" s="4" t="inlineStr">
        <is>
          <t xml:space="preserve"> </t>
        </is>
      </c>
      <c r="C45" s="4" t="inlineStr">
        <is>
          <t xml:space="preserve"> </t>
        </is>
      </c>
    </row>
    <row r="46">
      <c r="A46" s="4" t="inlineStr">
        <is>
          <t>Fixed maturities, available-for-sale (amortized cost of $200,951 and $237,735, respectively)</t>
        </is>
      </c>
      <c r="B46" s="4" t="inlineStr">
        <is>
          <t xml:space="preserve"> </t>
        </is>
      </c>
      <c r="C46" s="6" t="n">
        <v>0</v>
      </c>
    </row>
    <row r="47">
      <c r="A47" s="4" t="inlineStr">
        <is>
          <t>Level 1 | US States and Political Subdivisions Debt Securities</t>
        </is>
      </c>
      <c r="B47" s="4" t="inlineStr">
        <is>
          <t xml:space="preserve"> </t>
        </is>
      </c>
      <c r="C47" s="4" t="inlineStr">
        <is>
          <t xml:space="preserve"> </t>
        </is>
      </c>
    </row>
    <row r="48">
      <c r="A48" s="3" t="inlineStr">
        <is>
          <t>Schedule of Available-for-sale Securities</t>
        </is>
      </c>
      <c r="B48" s="4" t="inlineStr">
        <is>
          <t xml:space="preserve"> </t>
        </is>
      </c>
      <c r="C48" s="4" t="inlineStr">
        <is>
          <t xml:space="preserve"> </t>
        </is>
      </c>
    </row>
    <row r="49">
      <c r="A49" s="4" t="inlineStr">
        <is>
          <t>Fixed maturities, available-for-sale (amortized cost of $200,951 and $237,735, respectively)</t>
        </is>
      </c>
      <c r="B49" s="6" t="n">
        <v>0</v>
      </c>
      <c r="C49" s="6" t="n">
        <v>0</v>
      </c>
    </row>
    <row r="50">
      <c r="A50" s="4" t="inlineStr">
        <is>
          <t>Level 1 | Public Utility, Bonds</t>
        </is>
      </c>
      <c r="B50" s="4" t="inlineStr">
        <is>
          <t xml:space="preserve"> </t>
        </is>
      </c>
      <c r="C50" s="4" t="inlineStr">
        <is>
          <t xml:space="preserve"> </t>
        </is>
      </c>
    </row>
    <row r="51">
      <c r="A51" s="3" t="inlineStr">
        <is>
          <t>Schedule of Available-for-sale Securities</t>
        </is>
      </c>
      <c r="B51" s="4" t="inlineStr">
        <is>
          <t xml:space="preserve"> </t>
        </is>
      </c>
      <c r="C51" s="4" t="inlineStr">
        <is>
          <t xml:space="preserve"> </t>
        </is>
      </c>
    </row>
    <row r="52">
      <c r="A52" s="4" t="inlineStr">
        <is>
          <t>Fixed maturities, available-for-sale (amortized cost of $200,951 and $237,735, respectively)</t>
        </is>
      </c>
      <c r="B52" s="6" t="n">
        <v>0</v>
      </c>
      <c r="C52" s="6" t="n">
        <v>0</v>
      </c>
    </row>
    <row r="53">
      <c r="A53" s="4" t="inlineStr">
        <is>
          <t>Level 1 | Corporate Debt Securities</t>
        </is>
      </c>
      <c r="B53" s="4" t="inlineStr">
        <is>
          <t xml:space="preserve"> </t>
        </is>
      </c>
      <c r="C53" s="4" t="inlineStr">
        <is>
          <t xml:space="preserve"> </t>
        </is>
      </c>
    </row>
    <row r="54">
      <c r="A54" s="3" t="inlineStr">
        <is>
          <t>Schedule of Available-for-sale Securities</t>
        </is>
      </c>
      <c r="B54" s="4" t="inlineStr">
        <is>
          <t xml:space="preserve"> </t>
        </is>
      </c>
      <c r="C54" s="4" t="inlineStr">
        <is>
          <t xml:space="preserve"> </t>
        </is>
      </c>
    </row>
    <row r="55">
      <c r="A55" s="4" t="inlineStr">
        <is>
          <t>Fixed maturities, available-for-sale (amortized cost of $200,951 and $237,735, respectively)</t>
        </is>
      </c>
      <c r="B55" s="6" t="n">
        <v>0</v>
      </c>
      <c r="C55" s="6" t="n">
        <v>0</v>
      </c>
    </row>
    <row r="56">
      <c r="A56" s="4" t="inlineStr">
        <is>
          <t>Level 1 | Mortgage Backed Securities</t>
        </is>
      </c>
      <c r="B56" s="4" t="inlineStr">
        <is>
          <t xml:space="preserve"> </t>
        </is>
      </c>
      <c r="C56" s="4" t="inlineStr">
        <is>
          <t xml:space="preserve"> </t>
        </is>
      </c>
    </row>
    <row r="57">
      <c r="A57" s="3" t="inlineStr">
        <is>
          <t>Schedule of Available-for-sale Securities</t>
        </is>
      </c>
      <c r="B57" s="4" t="inlineStr">
        <is>
          <t xml:space="preserve"> </t>
        </is>
      </c>
      <c r="C57" s="4" t="inlineStr">
        <is>
          <t xml:space="preserve"> </t>
        </is>
      </c>
    </row>
    <row r="58">
      <c r="A58" s="4" t="inlineStr">
        <is>
          <t>Fixed maturities, available-for-sale (amortized cost of $200,951 and $237,735, respectively)</t>
        </is>
      </c>
      <c r="B58" s="6" t="n">
        <v>0</v>
      </c>
      <c r="C58" s="6" t="n">
        <v>0</v>
      </c>
    </row>
    <row r="59">
      <c r="A59" s="4" t="inlineStr">
        <is>
          <t>Level 1 | Asset-backed Securities</t>
        </is>
      </c>
      <c r="B59" s="4" t="inlineStr">
        <is>
          <t xml:space="preserve"> </t>
        </is>
      </c>
      <c r="C59" s="4" t="inlineStr">
        <is>
          <t xml:space="preserve"> </t>
        </is>
      </c>
    </row>
    <row r="60">
      <c r="A60" s="3" t="inlineStr">
        <is>
          <t>Schedule of Available-for-sale Securities</t>
        </is>
      </c>
      <c r="B60" s="4" t="inlineStr">
        <is>
          <t xml:space="preserve"> </t>
        </is>
      </c>
      <c r="C60" s="4" t="inlineStr">
        <is>
          <t xml:space="preserve"> </t>
        </is>
      </c>
    </row>
    <row r="61">
      <c r="A61" s="4" t="inlineStr">
        <is>
          <t>Fixed maturities, available-for-sale (amortized cost of $200,951 and $237,735, respectively)</t>
        </is>
      </c>
      <c r="B61" s="6" t="n">
        <v>0</v>
      </c>
      <c r="C61" s="6" t="n">
        <v>0</v>
      </c>
    </row>
    <row r="62">
      <c r="A62" s="4" t="inlineStr">
        <is>
          <t>Level 1 | Fixed Maturities</t>
        </is>
      </c>
      <c r="B62" s="4" t="inlineStr">
        <is>
          <t xml:space="preserve"> </t>
        </is>
      </c>
      <c r="C62" s="4" t="inlineStr">
        <is>
          <t xml:space="preserve"> </t>
        </is>
      </c>
    </row>
    <row r="63">
      <c r="A63" s="3" t="inlineStr">
        <is>
          <t>Schedule of Available-for-sale Securities</t>
        </is>
      </c>
      <c r="B63" s="4" t="inlineStr">
        <is>
          <t xml:space="preserve"> </t>
        </is>
      </c>
      <c r="C63" s="4" t="inlineStr">
        <is>
          <t xml:space="preserve"> </t>
        </is>
      </c>
    </row>
    <row r="64">
      <c r="A64" s="4" t="inlineStr">
        <is>
          <t>Fixed maturities, available-for-sale (amortized cost of $200,951 and $237,735, respectively)</t>
        </is>
      </c>
      <c r="B64" s="6" t="n">
        <v>0</v>
      </c>
      <c r="C64" s="6" t="n">
        <v>0</v>
      </c>
    </row>
    <row r="65">
      <c r="A65" s="4" t="inlineStr">
        <is>
          <t>Level 1 | Mutual Fund</t>
        </is>
      </c>
      <c r="B65" s="4" t="inlineStr">
        <is>
          <t xml:space="preserve"> </t>
        </is>
      </c>
      <c r="C65" s="4" t="inlineStr">
        <is>
          <t xml:space="preserve"> </t>
        </is>
      </c>
    </row>
    <row r="66">
      <c r="A66" s="3" t="inlineStr">
        <is>
          <t>Schedule of Available-for-sale Securities</t>
        </is>
      </c>
      <c r="B66" s="4" t="inlineStr">
        <is>
          <t xml:space="preserve"> </t>
        </is>
      </c>
      <c r="C66" s="4" t="inlineStr">
        <is>
          <t xml:space="preserve"> </t>
        </is>
      </c>
    </row>
    <row r="67">
      <c r="A67" s="4" t="inlineStr">
        <is>
          <t>Equity Securities, FV-NI</t>
        </is>
      </c>
      <c r="B67" s="4" t="inlineStr">
        <is>
          <t xml:space="preserve"> </t>
        </is>
      </c>
      <c r="C67" s="6" t="n">
        <v>15657</v>
      </c>
    </row>
    <row r="68">
      <c r="A68" s="4" t="inlineStr">
        <is>
          <t>Level 1 | Equity Securities</t>
        </is>
      </c>
      <c r="B68" s="4" t="inlineStr">
        <is>
          <t xml:space="preserve"> </t>
        </is>
      </c>
      <c r="C68" s="4" t="inlineStr">
        <is>
          <t xml:space="preserve"> </t>
        </is>
      </c>
    </row>
    <row r="69">
      <c r="A69" s="3" t="inlineStr">
        <is>
          <t>Schedule of Available-for-sale Securities</t>
        </is>
      </c>
      <c r="B69" s="4" t="inlineStr">
        <is>
          <t xml:space="preserve"> </t>
        </is>
      </c>
      <c r="C69" s="4" t="inlineStr">
        <is>
          <t xml:space="preserve"> </t>
        </is>
      </c>
    </row>
    <row r="70">
      <c r="A70" s="4" t="inlineStr">
        <is>
          <t>Fixed maturities, available-for-sale (amortized cost of $200,951 and $237,735, respectively)</t>
        </is>
      </c>
      <c r="B70" s="4" t="inlineStr">
        <is>
          <t xml:space="preserve"> </t>
        </is>
      </c>
      <c r="C70" s="6" t="n">
        <v>15657</v>
      </c>
    </row>
    <row r="71">
      <c r="A71" s="4" t="inlineStr">
        <is>
          <t>Level 1 | Other Long-term Investments</t>
        </is>
      </c>
      <c r="B71" s="4" t="inlineStr">
        <is>
          <t xml:space="preserve"> </t>
        </is>
      </c>
      <c r="C71" s="4" t="inlineStr">
        <is>
          <t xml:space="preserve"> </t>
        </is>
      </c>
    </row>
    <row r="72">
      <c r="A72" s="3" t="inlineStr">
        <is>
          <t>Schedule of Available-for-sale Securities</t>
        </is>
      </c>
      <c r="B72" s="4" t="inlineStr">
        <is>
          <t xml:space="preserve"> </t>
        </is>
      </c>
      <c r="C72" s="4" t="inlineStr">
        <is>
          <t xml:space="preserve"> </t>
        </is>
      </c>
    </row>
    <row r="73">
      <c r="A73" s="4" t="inlineStr">
        <is>
          <t>Other Investments</t>
        </is>
      </c>
      <c r="B73" s="6" t="n">
        <v>0</v>
      </c>
      <c r="C73" s="6" t="n">
        <v>0</v>
      </c>
    </row>
    <row r="74">
      <c r="A74" s="4" t="inlineStr">
        <is>
          <t>Level 2</t>
        </is>
      </c>
      <c r="B74" s="4" t="inlineStr">
        <is>
          <t xml:space="preserve"> </t>
        </is>
      </c>
      <c r="C74" s="4" t="inlineStr">
        <is>
          <t xml:space="preserve"> </t>
        </is>
      </c>
    </row>
    <row r="75">
      <c r="A75" s="3" t="inlineStr">
        <is>
          <t>Schedule of Available-for-sale Securities</t>
        </is>
      </c>
      <c r="B75" s="4" t="inlineStr">
        <is>
          <t xml:space="preserve"> </t>
        </is>
      </c>
      <c r="C75" s="4" t="inlineStr">
        <is>
          <t xml:space="preserve"> </t>
        </is>
      </c>
    </row>
    <row r="76">
      <c r="A76" s="4" t="inlineStr">
        <is>
          <t>Debt Securities, Trading, and Equity Securities, FV-NI</t>
        </is>
      </c>
      <c r="B76" s="6" t="n">
        <v>194707</v>
      </c>
      <c r="C76" s="6" t="n">
        <v>204807</v>
      </c>
    </row>
    <row r="77">
      <c r="A77" s="4" t="inlineStr">
        <is>
          <t>Level 2 | US Government and Government Agencies and Authorities</t>
        </is>
      </c>
      <c r="B77" s="4" t="inlineStr">
        <is>
          <t xml:space="preserve"> </t>
        </is>
      </c>
      <c r="C77" s="4" t="inlineStr">
        <is>
          <t xml:space="preserve"> </t>
        </is>
      </c>
    </row>
    <row r="78">
      <c r="A78" s="3" t="inlineStr">
        <is>
          <t>Schedule of Available-for-sale Securities</t>
        </is>
      </c>
      <c r="B78" s="4" t="inlineStr">
        <is>
          <t xml:space="preserve"> </t>
        </is>
      </c>
      <c r="C78" s="4" t="inlineStr">
        <is>
          <t xml:space="preserve"> </t>
        </is>
      </c>
    </row>
    <row r="79">
      <c r="A79" s="4" t="inlineStr">
        <is>
          <t>Fixed maturities, available-for-sale (amortized cost of $200,951 and $237,735, respectively)</t>
        </is>
      </c>
      <c r="B79" s="6" t="n">
        <v>27432</v>
      </c>
      <c r="C79" s="6" t="n">
        <v>2385</v>
      </c>
    </row>
    <row r="80">
      <c r="A80" s="4" t="inlineStr">
        <is>
          <t>Level 2 | Foreign Government Debt Securities</t>
        </is>
      </c>
      <c r="B80" s="4" t="inlineStr">
        <is>
          <t xml:space="preserve"> </t>
        </is>
      </c>
      <c r="C80" s="4" t="inlineStr">
        <is>
          <t xml:space="preserve"> </t>
        </is>
      </c>
    </row>
    <row r="81">
      <c r="A81" s="3" t="inlineStr">
        <is>
          <t>Schedule of Available-for-sale Securities</t>
        </is>
      </c>
      <c r="B81" s="4" t="inlineStr">
        <is>
          <t xml:space="preserve"> </t>
        </is>
      </c>
      <c r="C81" s="4" t="inlineStr">
        <is>
          <t xml:space="preserve"> </t>
        </is>
      </c>
    </row>
    <row r="82">
      <c r="A82" s="4" t="inlineStr">
        <is>
          <t>Fixed maturities, available-for-sale (amortized cost of $200,951 and $237,735, respectively)</t>
        </is>
      </c>
      <c r="B82" s="4" t="inlineStr">
        <is>
          <t xml:space="preserve"> </t>
        </is>
      </c>
      <c r="C82" s="6" t="n">
        <v>991</v>
      </c>
    </row>
    <row r="83">
      <c r="A83" s="4" t="inlineStr">
        <is>
          <t>Level 2 | US States and Political Subdivisions Debt Securities</t>
        </is>
      </c>
      <c r="B83" s="4" t="inlineStr">
        <is>
          <t xml:space="preserve"> </t>
        </is>
      </c>
      <c r="C83" s="4" t="inlineStr">
        <is>
          <t xml:space="preserve"> </t>
        </is>
      </c>
    </row>
    <row r="84">
      <c r="A84" s="3" t="inlineStr">
        <is>
          <t>Schedule of Available-for-sale Securities</t>
        </is>
      </c>
      <c r="B84" s="4" t="inlineStr">
        <is>
          <t xml:space="preserve"> </t>
        </is>
      </c>
      <c r="C84" s="4" t="inlineStr">
        <is>
          <t xml:space="preserve"> </t>
        </is>
      </c>
    </row>
    <row r="85">
      <c r="A85" s="4" t="inlineStr">
        <is>
          <t>Fixed maturities, available-for-sale (amortized cost of $200,951 and $237,735, respectively)</t>
        </is>
      </c>
      <c r="B85" s="6" t="n">
        <v>23865</v>
      </c>
      <c r="C85" s="6" t="n">
        <v>26895</v>
      </c>
    </row>
    <row r="86">
      <c r="A86" s="4" t="inlineStr">
        <is>
          <t>Level 2 | Public Utility, Bonds</t>
        </is>
      </c>
      <c r="B86" s="4" t="inlineStr">
        <is>
          <t xml:space="preserve"> </t>
        </is>
      </c>
      <c r="C86" s="4" t="inlineStr">
        <is>
          <t xml:space="preserve"> </t>
        </is>
      </c>
    </row>
    <row r="87">
      <c r="A87" s="3" t="inlineStr">
        <is>
          <t>Schedule of Available-for-sale Securities</t>
        </is>
      </c>
      <c r="B87" s="4" t="inlineStr">
        <is>
          <t xml:space="preserve"> </t>
        </is>
      </c>
      <c r="C87" s="4" t="inlineStr">
        <is>
          <t xml:space="preserve"> </t>
        </is>
      </c>
    </row>
    <row r="88">
      <c r="A88" s="4" t="inlineStr">
        <is>
          <t>Fixed maturities, available-for-sale (amortized cost of $200,951 and $237,735, respectively)</t>
        </is>
      </c>
      <c r="B88" s="6" t="n">
        <v>5134</v>
      </c>
      <c r="C88" s="6" t="n">
        <v>7694</v>
      </c>
    </row>
    <row r="89">
      <c r="A89" s="4" t="inlineStr">
        <is>
          <t>Level 2 | Corporate Debt Securities</t>
        </is>
      </c>
      <c r="B89" s="4" t="inlineStr">
        <is>
          <t xml:space="preserve"> </t>
        </is>
      </c>
      <c r="C89" s="4" t="inlineStr">
        <is>
          <t xml:space="preserve"> </t>
        </is>
      </c>
    </row>
    <row r="90">
      <c r="A90" s="3" t="inlineStr">
        <is>
          <t>Schedule of Available-for-sale Securities</t>
        </is>
      </c>
      <c r="B90" s="4" t="inlineStr">
        <is>
          <t xml:space="preserve"> </t>
        </is>
      </c>
      <c r="C90" s="4" t="inlineStr">
        <is>
          <t xml:space="preserve"> </t>
        </is>
      </c>
    </row>
    <row r="91">
      <c r="A91" s="4" t="inlineStr">
        <is>
          <t>Fixed maturities, available-for-sale (amortized cost of $200,951 and $237,735, respectively)</t>
        </is>
      </c>
      <c r="B91" s="6" t="n">
        <v>61849</v>
      </c>
      <c r="C91" s="6" t="n">
        <v>83343</v>
      </c>
    </row>
    <row r="92">
      <c r="A92" s="4" t="inlineStr">
        <is>
          <t>Level 2 | Mortgage Backed Securities</t>
        </is>
      </c>
      <c r="B92" s="4" t="inlineStr">
        <is>
          <t xml:space="preserve"> </t>
        </is>
      </c>
      <c r="C92" s="4" t="inlineStr">
        <is>
          <t xml:space="preserve"> </t>
        </is>
      </c>
    </row>
    <row r="93">
      <c r="A93" s="3" t="inlineStr">
        <is>
          <t>Schedule of Available-for-sale Securities</t>
        </is>
      </c>
      <c r="B93" s="4" t="inlineStr">
        <is>
          <t xml:space="preserve"> </t>
        </is>
      </c>
      <c r="C93" s="4" t="inlineStr">
        <is>
          <t xml:space="preserve"> </t>
        </is>
      </c>
    </row>
    <row r="94">
      <c r="A94" s="4" t="inlineStr">
        <is>
          <t>Fixed maturities, available-for-sale (amortized cost of $200,951 and $237,735, respectively)</t>
        </is>
      </c>
      <c r="B94" s="6" t="n">
        <v>46310</v>
      </c>
      <c r="C94" s="6" t="n">
        <v>56115</v>
      </c>
    </row>
    <row r="95">
      <c r="A95" s="4" t="inlineStr">
        <is>
          <t>Level 2 | Asset-backed Securities</t>
        </is>
      </c>
      <c r="B95" s="4" t="inlineStr">
        <is>
          <t xml:space="preserve"> </t>
        </is>
      </c>
      <c r="C95" s="4" t="inlineStr">
        <is>
          <t xml:space="preserve"> </t>
        </is>
      </c>
    </row>
    <row r="96">
      <c r="A96" s="3" t="inlineStr">
        <is>
          <t>Schedule of Available-for-sale Securities</t>
        </is>
      </c>
      <c r="B96" s="4" t="inlineStr">
        <is>
          <t xml:space="preserve"> </t>
        </is>
      </c>
      <c r="C96" s="4" t="inlineStr">
        <is>
          <t xml:space="preserve"> </t>
        </is>
      </c>
    </row>
    <row r="97">
      <c r="A97" s="4" t="inlineStr">
        <is>
          <t>Fixed maturities, available-for-sale (amortized cost of $200,951 and $237,735, respectively)</t>
        </is>
      </c>
      <c r="B97" s="6" t="n">
        <v>16113</v>
      </c>
      <c r="C97" s="6" t="n">
        <v>27259</v>
      </c>
    </row>
    <row r="98">
      <c r="A98" s="4" t="inlineStr">
        <is>
          <t>Level 2 | Fixed Maturities</t>
        </is>
      </c>
      <c r="B98" s="4" t="inlineStr">
        <is>
          <t xml:space="preserve"> </t>
        </is>
      </c>
      <c r="C98" s="4" t="inlineStr">
        <is>
          <t xml:space="preserve"> </t>
        </is>
      </c>
    </row>
    <row r="99">
      <c r="A99" s="3" t="inlineStr">
        <is>
          <t>Schedule of Available-for-sale Securities</t>
        </is>
      </c>
      <c r="B99" s="4" t="inlineStr">
        <is>
          <t xml:space="preserve"> </t>
        </is>
      </c>
      <c r="C99" s="4" t="inlineStr">
        <is>
          <t xml:space="preserve"> </t>
        </is>
      </c>
    </row>
    <row r="100">
      <c r="A100" s="4" t="inlineStr">
        <is>
          <t>Fixed maturities, available-for-sale (amortized cost of $200,951 and $237,735, respectively)</t>
        </is>
      </c>
      <c r="B100" s="6" t="n">
        <v>180703</v>
      </c>
      <c r="C100" s="6" t="n">
        <v>204682</v>
      </c>
    </row>
    <row r="101">
      <c r="A101" s="4" t="inlineStr">
        <is>
          <t>Level 2 | Mutual Fund</t>
        </is>
      </c>
      <c r="B101" s="4" t="inlineStr">
        <is>
          <t xml:space="preserve"> </t>
        </is>
      </c>
      <c r="C101" s="4" t="inlineStr">
        <is>
          <t xml:space="preserve"> </t>
        </is>
      </c>
    </row>
    <row r="102">
      <c r="A102" s="3" t="inlineStr">
        <is>
          <t>Schedule of Available-for-sale Securities</t>
        </is>
      </c>
      <c r="B102" s="4" t="inlineStr">
        <is>
          <t xml:space="preserve"> </t>
        </is>
      </c>
      <c r="C102" s="4" t="inlineStr">
        <is>
          <t xml:space="preserve"> </t>
        </is>
      </c>
    </row>
    <row r="103">
      <c r="A103" s="4" t="inlineStr">
        <is>
          <t>Equity Securities, FV-NI</t>
        </is>
      </c>
      <c r="B103" s="4" t="inlineStr">
        <is>
          <t xml:space="preserve"> </t>
        </is>
      </c>
      <c r="C103" s="6" t="n">
        <v>0</v>
      </c>
    </row>
    <row r="104">
      <c r="A104" s="4" t="inlineStr">
        <is>
          <t>Level 2 | Equity Securities</t>
        </is>
      </c>
      <c r="B104" s="4" t="inlineStr">
        <is>
          <t xml:space="preserve"> </t>
        </is>
      </c>
      <c r="C104" s="4" t="inlineStr">
        <is>
          <t xml:space="preserve"> </t>
        </is>
      </c>
    </row>
    <row r="105">
      <c r="A105" s="3" t="inlineStr">
        <is>
          <t>Schedule of Available-for-sale Securities</t>
        </is>
      </c>
      <c r="B105" s="4" t="inlineStr">
        <is>
          <t xml:space="preserve"> </t>
        </is>
      </c>
      <c r="C105" s="4" t="inlineStr">
        <is>
          <t xml:space="preserve"> </t>
        </is>
      </c>
    </row>
    <row r="106">
      <c r="A106" s="4" t="inlineStr">
        <is>
          <t>Fixed maturities, available-for-sale (amortized cost of $200,951 and $237,735, respectively)</t>
        </is>
      </c>
      <c r="B106" s="4" t="inlineStr">
        <is>
          <t xml:space="preserve"> </t>
        </is>
      </c>
      <c r="C106" s="6" t="n">
        <v>0</v>
      </c>
    </row>
    <row r="107">
      <c r="A107" s="4" t="inlineStr">
        <is>
          <t>Level 2 | Other Long-term Investments</t>
        </is>
      </c>
      <c r="B107" s="4" t="inlineStr">
        <is>
          <t xml:space="preserve"> </t>
        </is>
      </c>
      <c r="C107" s="4" t="inlineStr">
        <is>
          <t xml:space="preserve"> </t>
        </is>
      </c>
    </row>
    <row r="108">
      <c r="A108" s="3" t="inlineStr">
        <is>
          <t>Schedule of Available-for-sale Securities</t>
        </is>
      </c>
      <c r="B108" s="4" t="inlineStr">
        <is>
          <t xml:space="preserve"> </t>
        </is>
      </c>
      <c r="C108" s="4" t="inlineStr">
        <is>
          <t xml:space="preserve"> </t>
        </is>
      </c>
    </row>
    <row r="109">
      <c r="A109" s="4" t="inlineStr">
        <is>
          <t>Other Investments</t>
        </is>
      </c>
      <c r="B109" s="6" t="n">
        <v>14004</v>
      </c>
      <c r="C109" s="6" t="n">
        <v>125</v>
      </c>
    </row>
    <row r="110">
      <c r="A110" s="4" t="inlineStr">
        <is>
          <t>Level 3</t>
        </is>
      </c>
      <c r="B110" s="4" t="inlineStr">
        <is>
          <t xml:space="preserve"> </t>
        </is>
      </c>
      <c r="C110" s="4" t="inlineStr">
        <is>
          <t xml:space="preserve"> </t>
        </is>
      </c>
    </row>
    <row r="111">
      <c r="A111" s="3" t="inlineStr">
        <is>
          <t>Schedule of Available-for-sale Securities</t>
        </is>
      </c>
      <c r="B111" s="4" t="inlineStr">
        <is>
          <t xml:space="preserve"> </t>
        </is>
      </c>
      <c r="C111" s="4" t="inlineStr">
        <is>
          <t xml:space="preserve"> </t>
        </is>
      </c>
    </row>
    <row r="112">
      <c r="A112" s="4" t="inlineStr">
        <is>
          <t>Debt Securities, Trading, and Equity Securities, FV-NI</t>
        </is>
      </c>
      <c r="B112" s="6" t="n">
        <v>0</v>
      </c>
      <c r="C112" s="6" t="n">
        <v>0</v>
      </c>
    </row>
    <row r="113">
      <c r="A113" s="4" t="inlineStr">
        <is>
          <t>Level 3 | US Government and Government Agencies and Authorities</t>
        </is>
      </c>
      <c r="B113" s="4" t="inlineStr">
        <is>
          <t xml:space="preserve"> </t>
        </is>
      </c>
      <c r="C113" s="4" t="inlineStr">
        <is>
          <t xml:space="preserve"> </t>
        </is>
      </c>
    </row>
    <row r="114">
      <c r="A114" s="3" t="inlineStr">
        <is>
          <t>Schedule of Available-for-sale Securities</t>
        </is>
      </c>
      <c r="B114" s="4" t="inlineStr">
        <is>
          <t xml:space="preserve"> </t>
        </is>
      </c>
      <c r="C114" s="4" t="inlineStr">
        <is>
          <t xml:space="preserve"> </t>
        </is>
      </c>
    </row>
    <row r="115">
      <c r="A115" s="4" t="inlineStr">
        <is>
          <t>Fixed maturities, available-for-sale (amortized cost of $200,951 and $237,735, respectively)</t>
        </is>
      </c>
      <c r="B115" s="6" t="n">
        <v>0</v>
      </c>
      <c r="C115" s="6" t="n">
        <v>0</v>
      </c>
    </row>
    <row r="116">
      <c r="A116" s="4" t="inlineStr">
        <is>
          <t>Level 3 | Foreign Government Debt Securities</t>
        </is>
      </c>
      <c r="B116" s="4" t="inlineStr">
        <is>
          <t xml:space="preserve"> </t>
        </is>
      </c>
      <c r="C116" s="4" t="inlineStr">
        <is>
          <t xml:space="preserve"> </t>
        </is>
      </c>
    </row>
    <row r="117">
      <c r="A117" s="3" t="inlineStr">
        <is>
          <t>Schedule of Available-for-sale Securities</t>
        </is>
      </c>
      <c r="B117" s="4" t="inlineStr">
        <is>
          <t xml:space="preserve"> </t>
        </is>
      </c>
      <c r="C117" s="4" t="inlineStr">
        <is>
          <t xml:space="preserve"> </t>
        </is>
      </c>
    </row>
    <row r="118">
      <c r="A118" s="4" t="inlineStr">
        <is>
          <t>Fixed maturities, available-for-sale (amortized cost of $200,951 and $237,735, respectively)</t>
        </is>
      </c>
      <c r="B118" s="4" t="inlineStr">
        <is>
          <t xml:space="preserve"> </t>
        </is>
      </c>
      <c r="C118" s="6" t="n">
        <v>0</v>
      </c>
    </row>
    <row r="119">
      <c r="A119" s="4" t="inlineStr">
        <is>
          <t>Level 3 | US States and Political Subdivisions Debt Securities</t>
        </is>
      </c>
      <c r="B119" s="4" t="inlineStr">
        <is>
          <t xml:space="preserve"> </t>
        </is>
      </c>
      <c r="C119" s="4" t="inlineStr">
        <is>
          <t xml:space="preserve"> </t>
        </is>
      </c>
    </row>
    <row r="120">
      <c r="A120" s="3" t="inlineStr">
        <is>
          <t>Schedule of Available-for-sale Securities</t>
        </is>
      </c>
      <c r="B120" s="4" t="inlineStr">
        <is>
          <t xml:space="preserve"> </t>
        </is>
      </c>
      <c r="C120" s="4" t="inlineStr">
        <is>
          <t xml:space="preserve"> </t>
        </is>
      </c>
    </row>
    <row r="121">
      <c r="A121" s="4" t="inlineStr">
        <is>
          <t>Fixed maturities, available-for-sale (amortized cost of $200,951 and $237,735, respectively)</t>
        </is>
      </c>
      <c r="B121" s="6" t="n">
        <v>0</v>
      </c>
      <c r="C121" s="6" t="n">
        <v>0</v>
      </c>
    </row>
    <row r="122">
      <c r="A122" s="4" t="inlineStr">
        <is>
          <t>Level 3 | Public Utility, Bonds</t>
        </is>
      </c>
      <c r="B122" s="4" t="inlineStr">
        <is>
          <t xml:space="preserve"> </t>
        </is>
      </c>
      <c r="C122" s="4" t="inlineStr">
        <is>
          <t xml:space="preserve"> </t>
        </is>
      </c>
    </row>
    <row r="123">
      <c r="A123" s="3" t="inlineStr">
        <is>
          <t>Schedule of Available-for-sale Securities</t>
        </is>
      </c>
      <c r="B123" s="4" t="inlineStr">
        <is>
          <t xml:space="preserve"> </t>
        </is>
      </c>
      <c r="C123" s="4" t="inlineStr">
        <is>
          <t xml:space="preserve"> </t>
        </is>
      </c>
    </row>
    <row r="124">
      <c r="A124" s="4" t="inlineStr">
        <is>
          <t>Fixed maturities, available-for-sale (amortized cost of $200,951 and $237,735, respectively)</t>
        </is>
      </c>
      <c r="B124" s="6" t="n">
        <v>0</v>
      </c>
      <c r="C124" s="6" t="n">
        <v>0</v>
      </c>
    </row>
    <row r="125">
      <c r="A125" s="4" t="inlineStr">
        <is>
          <t>Level 3 | Corporate Debt Securities</t>
        </is>
      </c>
      <c r="B125" s="4" t="inlineStr">
        <is>
          <t xml:space="preserve"> </t>
        </is>
      </c>
      <c r="C125" s="4" t="inlineStr">
        <is>
          <t xml:space="preserve"> </t>
        </is>
      </c>
    </row>
    <row r="126">
      <c r="A126" s="3" t="inlineStr">
        <is>
          <t>Schedule of Available-for-sale Securities</t>
        </is>
      </c>
      <c r="B126" s="4" t="inlineStr">
        <is>
          <t xml:space="preserve"> </t>
        </is>
      </c>
      <c r="C126" s="4" t="inlineStr">
        <is>
          <t xml:space="preserve"> </t>
        </is>
      </c>
    </row>
    <row r="127">
      <c r="A127" s="4" t="inlineStr">
        <is>
          <t>Fixed maturities, available-for-sale (amortized cost of $200,951 and $237,735, respectively)</t>
        </is>
      </c>
      <c r="B127" s="6" t="n">
        <v>0</v>
      </c>
      <c r="C127" s="6" t="n">
        <v>0</v>
      </c>
    </row>
    <row r="128">
      <c r="A128" s="4" t="inlineStr">
        <is>
          <t>Level 3 | Mortgage Backed Securities</t>
        </is>
      </c>
      <c r="B128" s="4" t="inlineStr">
        <is>
          <t xml:space="preserve"> </t>
        </is>
      </c>
      <c r="C128" s="4" t="inlineStr">
        <is>
          <t xml:space="preserve"> </t>
        </is>
      </c>
    </row>
    <row r="129">
      <c r="A129" s="3" t="inlineStr">
        <is>
          <t>Schedule of Available-for-sale Securities</t>
        </is>
      </c>
      <c r="B129" s="4" t="inlineStr">
        <is>
          <t xml:space="preserve"> </t>
        </is>
      </c>
      <c r="C129" s="4" t="inlineStr">
        <is>
          <t xml:space="preserve"> </t>
        </is>
      </c>
    </row>
    <row r="130">
      <c r="A130" s="4" t="inlineStr">
        <is>
          <t>Fixed maturities, available-for-sale (amortized cost of $200,951 and $237,735, respectively)</t>
        </is>
      </c>
      <c r="B130" s="6" t="n">
        <v>0</v>
      </c>
      <c r="C130" s="6" t="n">
        <v>0</v>
      </c>
    </row>
    <row r="131">
      <c r="A131" s="4" t="inlineStr">
        <is>
          <t>Level 3 | Asset-backed Securities</t>
        </is>
      </c>
      <c r="B131" s="4" t="inlineStr">
        <is>
          <t xml:space="preserve"> </t>
        </is>
      </c>
      <c r="C131" s="4" t="inlineStr">
        <is>
          <t xml:space="preserve"> </t>
        </is>
      </c>
    </row>
    <row r="132">
      <c r="A132" s="3" t="inlineStr">
        <is>
          <t>Schedule of Available-for-sale Securities</t>
        </is>
      </c>
      <c r="B132" s="4" t="inlineStr">
        <is>
          <t xml:space="preserve"> </t>
        </is>
      </c>
      <c r="C132" s="4" t="inlineStr">
        <is>
          <t xml:space="preserve"> </t>
        </is>
      </c>
    </row>
    <row r="133">
      <c r="A133" s="4" t="inlineStr">
        <is>
          <t>Fixed maturities, available-for-sale (amortized cost of $200,951 and $237,735, respectively)</t>
        </is>
      </c>
      <c r="B133" s="6" t="n">
        <v>0</v>
      </c>
      <c r="C133" s="6" t="n">
        <v>0</v>
      </c>
    </row>
    <row r="134">
      <c r="A134" s="4" t="inlineStr">
        <is>
          <t>Level 3 | Fixed Maturities</t>
        </is>
      </c>
      <c r="B134" s="4" t="inlineStr">
        <is>
          <t xml:space="preserve"> </t>
        </is>
      </c>
      <c r="C134" s="4" t="inlineStr">
        <is>
          <t xml:space="preserve"> </t>
        </is>
      </c>
    </row>
    <row r="135">
      <c r="A135" s="3" t="inlineStr">
        <is>
          <t>Schedule of Available-for-sale Securities</t>
        </is>
      </c>
      <c r="B135" s="4" t="inlineStr">
        <is>
          <t xml:space="preserve"> </t>
        </is>
      </c>
      <c r="C135" s="4" t="inlineStr">
        <is>
          <t xml:space="preserve"> </t>
        </is>
      </c>
    </row>
    <row r="136">
      <c r="A136" s="4" t="inlineStr">
        <is>
          <t>Fixed maturities, available-for-sale (amortized cost of $200,951 and $237,735, respectively)</t>
        </is>
      </c>
      <c r="B136" s="6" t="n">
        <v>0</v>
      </c>
      <c r="C136" s="6" t="n">
        <v>0</v>
      </c>
    </row>
    <row r="137">
      <c r="A137" s="4" t="inlineStr">
        <is>
          <t>Level 3 | Mutual Fund</t>
        </is>
      </c>
      <c r="B137" s="4" t="inlineStr">
        <is>
          <t xml:space="preserve"> </t>
        </is>
      </c>
      <c r="C137" s="4" t="inlineStr">
        <is>
          <t xml:space="preserve"> </t>
        </is>
      </c>
    </row>
    <row r="138">
      <c r="A138" s="3" t="inlineStr">
        <is>
          <t>Schedule of Available-for-sale Securities</t>
        </is>
      </c>
      <c r="B138" s="4" t="inlineStr">
        <is>
          <t xml:space="preserve"> </t>
        </is>
      </c>
      <c r="C138" s="4" t="inlineStr">
        <is>
          <t xml:space="preserve"> </t>
        </is>
      </c>
    </row>
    <row r="139">
      <c r="A139" s="4" t="inlineStr">
        <is>
          <t>Equity Securities, FV-NI</t>
        </is>
      </c>
      <c r="B139" s="4" t="inlineStr">
        <is>
          <t xml:space="preserve"> </t>
        </is>
      </c>
      <c r="C139" s="6" t="n">
        <v>0</v>
      </c>
    </row>
    <row r="140">
      <c r="A140" s="4" t="inlineStr">
        <is>
          <t>Level 3 | Equity Securities</t>
        </is>
      </c>
      <c r="B140" s="4" t="inlineStr">
        <is>
          <t xml:space="preserve"> </t>
        </is>
      </c>
      <c r="C140" s="4" t="inlineStr">
        <is>
          <t xml:space="preserve"> </t>
        </is>
      </c>
    </row>
    <row r="141">
      <c r="A141" s="3" t="inlineStr">
        <is>
          <t>Schedule of Available-for-sale Securities</t>
        </is>
      </c>
      <c r="B141" s="4" t="inlineStr">
        <is>
          <t xml:space="preserve"> </t>
        </is>
      </c>
      <c r="C141" s="4" t="inlineStr">
        <is>
          <t xml:space="preserve"> </t>
        </is>
      </c>
    </row>
    <row r="142">
      <c r="A142" s="4" t="inlineStr">
        <is>
          <t>Fixed maturities, available-for-sale (amortized cost of $200,951 and $237,735, respectively)</t>
        </is>
      </c>
      <c r="B142" s="4" t="inlineStr">
        <is>
          <t xml:space="preserve"> </t>
        </is>
      </c>
      <c r="C142" s="6" t="n">
        <v>0</v>
      </c>
    </row>
    <row r="143">
      <c r="A143" s="4" t="inlineStr">
        <is>
          <t>Level 3 | Other Long-term Investments</t>
        </is>
      </c>
      <c r="B143" s="4" t="inlineStr">
        <is>
          <t xml:space="preserve"> </t>
        </is>
      </c>
      <c r="C143" s="4" t="inlineStr">
        <is>
          <t xml:space="preserve"> </t>
        </is>
      </c>
    </row>
    <row r="144">
      <c r="A144" s="3" t="inlineStr">
        <is>
          <t>Schedule of Available-for-sale Securities</t>
        </is>
      </c>
      <c r="B144" s="4" t="inlineStr">
        <is>
          <t xml:space="preserve"> </t>
        </is>
      </c>
      <c r="C144" s="4" t="inlineStr">
        <is>
          <t xml:space="preserve"> </t>
        </is>
      </c>
    </row>
    <row r="145">
      <c r="A145" s="4" t="inlineStr">
        <is>
          <t>Other Investments</t>
        </is>
      </c>
      <c r="B145" s="5" t="n">
        <v>0</v>
      </c>
      <c r="C145" s="5"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Fair Value Inputs, Assets, Quantitative Information (Details) - USD ($) $ in Thousands</t>
        </is>
      </c>
      <c r="B1" s="2" t="inlineStr">
        <is>
          <t>Dec. 31, 2023</t>
        </is>
      </c>
      <c r="C1" s="2" t="inlineStr">
        <is>
          <t>Dec. 31, 2022</t>
        </is>
      </c>
    </row>
    <row r="2">
      <c r="A2" s="4" t="inlineStr">
        <is>
          <t>Limited Partner</t>
        </is>
      </c>
      <c r="B2" s="4" t="inlineStr">
        <is>
          <t xml:space="preserve"> </t>
        </is>
      </c>
      <c r="C2" s="4" t="inlineStr">
        <is>
          <t xml:space="preserve"> </t>
        </is>
      </c>
    </row>
    <row r="3">
      <c r="A3" s="3" t="inlineStr">
        <is>
          <t>Equity Securities without Readily Determinable Fair Value</t>
        </is>
      </c>
      <c r="B3" s="4" t="inlineStr">
        <is>
          <t xml:space="preserve"> </t>
        </is>
      </c>
      <c r="C3" s="4" t="inlineStr">
        <is>
          <t xml:space="preserve"> </t>
        </is>
      </c>
    </row>
    <row r="4">
      <c r="A4" s="4" t="inlineStr">
        <is>
          <t>Unrealized gain</t>
        </is>
      </c>
      <c r="B4" s="5" t="n">
        <v>379</v>
      </c>
      <c r="C4" s="5" t="n">
        <v>604</v>
      </c>
    </row>
    <row r="5">
      <c r="A5" s="4" t="inlineStr">
        <is>
          <t>Fair value</t>
        </is>
      </c>
      <c r="B5" s="6" t="n">
        <v>2483</v>
      </c>
      <c r="C5" s="6" t="n">
        <v>3550</v>
      </c>
    </row>
    <row r="6">
      <c r="A6" s="4" t="inlineStr">
        <is>
          <t>Unrealized loss</t>
        </is>
      </c>
      <c r="B6" s="6" t="n">
        <v>0</v>
      </c>
      <c r="C6" s="6" t="n">
        <v>0</v>
      </c>
    </row>
    <row r="7">
      <c r="A7" s="4" t="inlineStr">
        <is>
          <t>Debt Securities, Available-for-sale, Amortized Cost</t>
        </is>
      </c>
      <c r="B7" s="6" t="n">
        <v>2104</v>
      </c>
      <c r="C7" s="6" t="n">
        <v>2946</v>
      </c>
    </row>
    <row r="8">
      <c r="A8" s="3" t="inlineStr">
        <is>
          <t>Fair Value, Assets and Liabilities Measured on Recurring and Nonrecurring Basis</t>
        </is>
      </c>
      <c r="B8" s="4" t="inlineStr">
        <is>
          <t xml:space="preserve"> </t>
        </is>
      </c>
      <c r="C8" s="4" t="inlineStr">
        <is>
          <t xml:space="preserve"> </t>
        </is>
      </c>
    </row>
    <row r="9">
      <c r="A9" s="4" t="inlineStr">
        <is>
          <t>Debt Securities, Available-for-sale, Amortized Cost</t>
        </is>
      </c>
      <c r="B9" s="6" t="n">
        <v>2104</v>
      </c>
      <c r="C9" s="6" t="n">
        <v>2946</v>
      </c>
    </row>
    <row r="10">
      <c r="A10" s="4" t="inlineStr">
        <is>
          <t>Debt Securities, Available-for-sale, Accumulated Gross Unrealized Gain, before Tax</t>
        </is>
      </c>
      <c r="B10" s="6" t="n">
        <v>379</v>
      </c>
      <c r="C10" s="6" t="n">
        <v>604</v>
      </c>
    </row>
    <row r="11">
      <c r="A11" s="4" t="inlineStr">
        <is>
          <t>Unrealized loss</t>
        </is>
      </c>
      <c r="B11" s="6" t="n">
        <v>0</v>
      </c>
      <c r="C11" s="6" t="n">
        <v>0</v>
      </c>
    </row>
    <row r="12">
      <c r="A12" s="4" t="inlineStr">
        <is>
          <t>Fair value</t>
        </is>
      </c>
      <c r="B12" s="6" t="n">
        <v>2483</v>
      </c>
      <c r="C12" s="6" t="n">
        <v>3550</v>
      </c>
    </row>
    <row r="13">
      <c r="A13" s="4" t="inlineStr">
        <is>
          <t>Short-term Investments</t>
        </is>
      </c>
      <c r="B13" s="4" t="inlineStr">
        <is>
          <t xml:space="preserve"> </t>
        </is>
      </c>
      <c r="C13" s="4" t="inlineStr">
        <is>
          <t xml:space="preserve"> </t>
        </is>
      </c>
    </row>
    <row r="14">
      <c r="A14" s="3" t="inlineStr">
        <is>
          <t>Equity Securities without Readily Determinable Fair Value</t>
        </is>
      </c>
      <c r="B14" s="4" t="inlineStr">
        <is>
          <t xml:space="preserve"> </t>
        </is>
      </c>
      <c r="C14" s="4" t="inlineStr">
        <is>
          <t xml:space="preserve"> </t>
        </is>
      </c>
    </row>
    <row r="15">
      <c r="A15" s="4" t="inlineStr">
        <is>
          <t>Unrealized gain</t>
        </is>
      </c>
      <c r="B15" s="6" t="n">
        <v>1</v>
      </c>
      <c r="C15" s="6" t="n">
        <v>0</v>
      </c>
    </row>
    <row r="16">
      <c r="A16" s="4" t="inlineStr">
        <is>
          <t>Unrealized loss</t>
        </is>
      </c>
      <c r="B16" s="6" t="n">
        <v>11</v>
      </c>
      <c r="C16" s="6" t="n">
        <v>1</v>
      </c>
    </row>
    <row r="17">
      <c r="A17" s="4" t="inlineStr">
        <is>
          <t>Fixed maturities, available-for-sale (amortized cost of $200,951 and $237,735, respectively)</t>
        </is>
      </c>
      <c r="B17" s="6" t="n">
        <v>14004</v>
      </c>
      <c r="C17" s="6" t="n">
        <v>125</v>
      </c>
    </row>
    <row r="18">
      <c r="A18" s="4" t="inlineStr">
        <is>
          <t>Debt Securities, Available-for-sale, Amortized Cost</t>
        </is>
      </c>
      <c r="B18" s="6" t="n">
        <v>14014</v>
      </c>
      <c r="C18" s="6" t="n">
        <v>126</v>
      </c>
    </row>
    <row r="19">
      <c r="A19" s="3" t="inlineStr">
        <is>
          <t>Fair Value, Assets and Liabilities Measured on Recurring and Nonrecurring Basis</t>
        </is>
      </c>
      <c r="B19" s="4" t="inlineStr">
        <is>
          <t xml:space="preserve"> </t>
        </is>
      </c>
      <c r="C19" s="4" t="inlineStr">
        <is>
          <t xml:space="preserve"> </t>
        </is>
      </c>
    </row>
    <row r="20">
      <c r="A20" s="4" t="inlineStr">
        <is>
          <t>Debt Securities, Available-for-sale, Amortized Cost</t>
        </is>
      </c>
      <c r="B20" s="6" t="n">
        <v>14014</v>
      </c>
      <c r="C20" s="6" t="n">
        <v>126</v>
      </c>
    </row>
    <row r="21">
      <c r="A21" s="4" t="inlineStr">
        <is>
          <t>Debt Securities, Available-for-sale, Accumulated Gross Unrealized Gain, before Tax</t>
        </is>
      </c>
      <c r="B21" s="6" t="n">
        <v>1</v>
      </c>
      <c r="C21" s="6" t="n">
        <v>0</v>
      </c>
    </row>
    <row r="22">
      <c r="A22" s="4" t="inlineStr">
        <is>
          <t>Unrealized loss</t>
        </is>
      </c>
      <c r="B22" s="6" t="n">
        <v>11</v>
      </c>
      <c r="C22" s="6" t="n">
        <v>1</v>
      </c>
    </row>
    <row r="23">
      <c r="A23" s="4" t="inlineStr">
        <is>
          <t>Fixed maturities, available-for-sale (amortized cost of $200,951 and $237,735, respectively)</t>
        </is>
      </c>
      <c r="B23" s="6" t="n">
        <v>14004</v>
      </c>
      <c r="C23" s="6" t="n">
        <v>125</v>
      </c>
    </row>
    <row r="24">
      <c r="A24" s="4" t="inlineStr">
        <is>
          <t>Other Long-term Investments</t>
        </is>
      </c>
      <c r="B24" s="4" t="inlineStr">
        <is>
          <t xml:space="preserve"> </t>
        </is>
      </c>
      <c r="C24" s="4" t="inlineStr">
        <is>
          <t xml:space="preserve"> </t>
        </is>
      </c>
    </row>
    <row r="25">
      <c r="A25" s="3" t="inlineStr">
        <is>
          <t>Equity Securities without Readily Determinable Fair Value</t>
        </is>
      </c>
      <c r="B25" s="4" t="inlineStr">
        <is>
          <t xml:space="preserve"> </t>
        </is>
      </c>
      <c r="C25" s="4" t="inlineStr">
        <is>
          <t xml:space="preserve"> </t>
        </is>
      </c>
    </row>
    <row r="26">
      <c r="A26" s="4" t="inlineStr">
        <is>
          <t>Fixed maturities, available-for-sale (amortized cost of $200,951 and $237,735, respectively)</t>
        </is>
      </c>
      <c r="B26" s="6" t="n">
        <v>14004</v>
      </c>
      <c r="C26" s="6" t="n">
        <v>125</v>
      </c>
    </row>
    <row r="27">
      <c r="A27" s="3" t="inlineStr">
        <is>
          <t>Fair Value, Assets and Liabilities Measured on Recurring and Nonrecurring Basis</t>
        </is>
      </c>
      <c r="B27" s="4" t="inlineStr">
        <is>
          <t xml:space="preserve"> </t>
        </is>
      </c>
      <c r="C27" s="4" t="inlineStr">
        <is>
          <t xml:space="preserve"> </t>
        </is>
      </c>
    </row>
    <row r="28">
      <c r="A28" s="4" t="inlineStr">
        <is>
          <t>Fixed maturities, available-for-sale (amortized cost of $200,951 and $237,735, respectively)</t>
        </is>
      </c>
      <c r="B28" s="6" t="n">
        <v>14004</v>
      </c>
      <c r="C28" s="6" t="n">
        <v>125</v>
      </c>
    </row>
    <row r="29">
      <c r="A29" s="4" t="inlineStr">
        <is>
          <t>us-gaap_OtherLongTermInvestmentsMember</t>
        </is>
      </c>
      <c r="B29" s="4" t="inlineStr">
        <is>
          <t xml:space="preserve"> </t>
        </is>
      </c>
      <c r="C29" s="4" t="inlineStr">
        <is>
          <t xml:space="preserve"> </t>
        </is>
      </c>
    </row>
    <row r="30">
      <c r="A30" s="3" t="inlineStr">
        <is>
          <t>Equity Securities without Readily Determinable Fair Value</t>
        </is>
      </c>
      <c r="B30" s="4" t="inlineStr">
        <is>
          <t xml:space="preserve"> </t>
        </is>
      </c>
      <c r="C30" s="4" t="inlineStr">
        <is>
          <t xml:space="preserve"> </t>
        </is>
      </c>
    </row>
    <row r="31">
      <c r="A31" s="4" t="inlineStr">
        <is>
          <t>Unrealized gain</t>
        </is>
      </c>
      <c r="B31" s="6" t="n">
        <v>380</v>
      </c>
      <c r="C31" s="6" t="n">
        <v>604</v>
      </c>
    </row>
    <row r="32">
      <c r="A32" s="4" t="inlineStr">
        <is>
          <t>Unrealized loss</t>
        </is>
      </c>
      <c r="B32" s="6" t="n">
        <v>11</v>
      </c>
      <c r="C32" s="6" t="n">
        <v>1</v>
      </c>
    </row>
    <row r="33">
      <c r="A33" s="4" t="inlineStr">
        <is>
          <t>Debt Securities, Available-for-sale, Amortized Cost</t>
        </is>
      </c>
      <c r="B33" s="6" t="n">
        <v>16118</v>
      </c>
      <c r="C33" s="6" t="n">
        <v>3072</v>
      </c>
    </row>
    <row r="34">
      <c r="A34" s="4" t="inlineStr">
        <is>
          <t>Other Investments</t>
        </is>
      </c>
      <c r="B34" s="6" t="n">
        <v>16487</v>
      </c>
      <c r="C34" s="6" t="n">
        <v>3675</v>
      </c>
    </row>
    <row r="35">
      <c r="A35" s="3" t="inlineStr">
        <is>
          <t>Fair Value, Assets and Liabilities Measured on Recurring and Nonrecurring Basis</t>
        </is>
      </c>
      <c r="B35" s="4" t="inlineStr">
        <is>
          <t xml:space="preserve"> </t>
        </is>
      </c>
      <c r="C35" s="4" t="inlineStr">
        <is>
          <t xml:space="preserve"> </t>
        </is>
      </c>
    </row>
    <row r="36">
      <c r="A36" s="4" t="inlineStr">
        <is>
          <t>Debt Securities, Available-for-sale, Amortized Cost</t>
        </is>
      </c>
      <c r="B36" s="6" t="n">
        <v>16118</v>
      </c>
      <c r="C36" s="6" t="n">
        <v>3072</v>
      </c>
    </row>
    <row r="37">
      <c r="A37" s="4" t="inlineStr">
        <is>
          <t>Debt Securities, Available-for-sale, Accumulated Gross Unrealized Gain, before Tax</t>
        </is>
      </c>
      <c r="B37" s="6" t="n">
        <v>380</v>
      </c>
      <c r="C37" s="6" t="n">
        <v>604</v>
      </c>
    </row>
    <row r="38">
      <c r="A38" s="4" t="inlineStr">
        <is>
          <t>Unrealized loss</t>
        </is>
      </c>
      <c r="B38" s="6" t="n">
        <v>11</v>
      </c>
      <c r="C38" s="6" t="n">
        <v>1</v>
      </c>
    </row>
    <row r="39">
      <c r="A39" s="4" t="inlineStr">
        <is>
          <t>Other Investments</t>
        </is>
      </c>
      <c r="B39" s="5" t="n">
        <v>16487</v>
      </c>
      <c r="C39" s="5" t="n">
        <v>367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vestments Restricted Cash (Details) - USD ($) $ in Thousands</t>
        </is>
      </c>
      <c r="B1" s="2" t="inlineStr">
        <is>
          <t>Dec. 31, 2023</t>
        </is>
      </c>
      <c r="C1" s="2" t="inlineStr">
        <is>
          <t>Dec. 31, 2022</t>
        </is>
      </c>
    </row>
    <row r="2">
      <c r="A2" s="3" t="inlineStr">
        <is>
          <t>Restricted Cash and Cash Equivalents Items</t>
        </is>
      </c>
      <c r="B2" s="4" t="inlineStr">
        <is>
          <t xml:space="preserve"> </t>
        </is>
      </c>
      <c r="C2" s="4" t="inlineStr">
        <is>
          <t xml:space="preserve"> </t>
        </is>
      </c>
    </row>
    <row r="3">
      <c r="A3" s="4" t="inlineStr">
        <is>
          <t>Restricted Cash</t>
        </is>
      </c>
      <c r="B3" s="5" t="n">
        <v>18070</v>
      </c>
      <c r="C3" s="5" t="n">
        <v>45988</v>
      </c>
    </row>
    <row r="4">
      <c r="A4" s="4" t="inlineStr">
        <is>
          <t>Assets Held-in-trust</t>
        </is>
      </c>
      <c r="B4" s="6" t="n">
        <v>17439</v>
      </c>
      <c r="C4" s="6" t="n">
        <v>45364</v>
      </c>
    </row>
    <row r="5">
      <c r="A5" s="4" t="inlineStr">
        <is>
          <t>Regulatory Cash on Deposit</t>
        </is>
      </c>
      <c r="B5" s="5" t="n">
        <v>631</v>
      </c>
      <c r="C5" s="5" t="n">
        <v>62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Equity Investments, by Category (Details) - USD ($) $ in Thousands</t>
        </is>
      </c>
      <c r="B1" s="2" t="inlineStr">
        <is>
          <t>Dec. 31, 2023</t>
        </is>
      </c>
      <c r="C1" s="2" t="inlineStr">
        <is>
          <t>Dec. 31, 2022</t>
        </is>
      </c>
    </row>
    <row r="2">
      <c r="A2" s="3" t="inlineStr">
        <is>
          <t>Schedule of Equity Investments</t>
        </is>
      </c>
      <c r="B2" s="4" t="inlineStr">
        <is>
          <t xml:space="preserve"> </t>
        </is>
      </c>
      <c r="C2" s="4" t="inlineStr">
        <is>
          <t xml:space="preserve"> </t>
        </is>
      </c>
    </row>
    <row r="3">
      <c r="A3" s="4" t="inlineStr">
        <is>
          <t>Fair Value</t>
        </is>
      </c>
      <c r="B3" s="5" t="n">
        <v>0</v>
      </c>
      <c r="C3" s="5" t="n">
        <v>15657</v>
      </c>
    </row>
    <row r="4">
      <c r="A4" s="4" t="inlineStr">
        <is>
          <t>Percent of Total</t>
        </is>
      </c>
      <c r="B4" s="11" t="n">
        <v>0</v>
      </c>
      <c r="C4" s="11" t="n">
        <v>1</v>
      </c>
    </row>
    <row r="5">
      <c r="A5" s="4" t="inlineStr">
        <is>
          <t>Mutual Fund</t>
        </is>
      </c>
      <c r="B5" s="4" t="inlineStr">
        <is>
          <t xml:space="preserve"> </t>
        </is>
      </c>
      <c r="C5" s="4" t="inlineStr">
        <is>
          <t xml:space="preserve"> </t>
        </is>
      </c>
    </row>
    <row r="6">
      <c r="A6" s="3" t="inlineStr">
        <is>
          <t>Schedule of Equity Investments</t>
        </is>
      </c>
      <c r="B6" s="4" t="inlineStr">
        <is>
          <t xml:space="preserve"> </t>
        </is>
      </c>
      <c r="C6" s="4" t="inlineStr">
        <is>
          <t xml:space="preserve"> </t>
        </is>
      </c>
    </row>
    <row r="7">
      <c r="A7" s="4" t="inlineStr">
        <is>
          <t>Fair Value</t>
        </is>
      </c>
      <c r="B7" s="4" t="inlineStr">
        <is>
          <t xml:space="preserve"> </t>
        </is>
      </c>
      <c r="C7" s="5" t="n">
        <v>15657</v>
      </c>
    </row>
    <row r="8">
      <c r="A8" s="4" t="inlineStr">
        <is>
          <t>Percent of Total</t>
        </is>
      </c>
      <c r="B8" s="11" t="n">
        <v>0</v>
      </c>
      <c r="C8" s="11" t="n">
        <v>1</v>
      </c>
    </row>
    <row r="9">
      <c r="A9" s="4" t="inlineStr">
        <is>
          <t>Equity Securities</t>
        </is>
      </c>
      <c r="B9" s="4" t="inlineStr">
        <is>
          <t xml:space="preserve"> </t>
        </is>
      </c>
      <c r="C9" s="4" t="inlineStr">
        <is>
          <t xml:space="preserve"> </t>
        </is>
      </c>
    </row>
    <row r="10">
      <c r="A10" s="3" t="inlineStr">
        <is>
          <t>Schedule of Equity Investments</t>
        </is>
      </c>
      <c r="B10" s="4" t="inlineStr">
        <is>
          <t xml:space="preserve"> </t>
        </is>
      </c>
      <c r="C10" s="4" t="inlineStr">
        <is>
          <t xml:space="preserve"> </t>
        </is>
      </c>
    </row>
    <row r="11">
      <c r="A11" s="4" t="inlineStr">
        <is>
          <t>Fixed maturities, available-for-sale (amortized cost of $200,951 and $237,735, respectively)</t>
        </is>
      </c>
      <c r="B11" s="4" t="inlineStr">
        <is>
          <t xml:space="preserve"> </t>
        </is>
      </c>
      <c r="C11" s="5" t="n">
        <v>15657</v>
      </c>
    </row>
    <row r="12">
      <c r="A12" s="4" t="inlineStr">
        <is>
          <t>Limited Partner</t>
        </is>
      </c>
      <c r="B12" s="4" t="inlineStr">
        <is>
          <t xml:space="preserve"> </t>
        </is>
      </c>
      <c r="C12" s="4" t="inlineStr">
        <is>
          <t xml:space="preserve"> </t>
        </is>
      </c>
    </row>
    <row r="13">
      <c r="A13" s="3" t="inlineStr">
        <is>
          <t>Schedule of Equity Investments</t>
        </is>
      </c>
      <c r="B13" s="4" t="inlineStr">
        <is>
          <t xml:space="preserve"> </t>
        </is>
      </c>
      <c r="C13" s="4" t="inlineStr">
        <is>
          <t xml:space="preserve"> </t>
        </is>
      </c>
    </row>
    <row r="14">
      <c r="A14" s="4" t="inlineStr">
        <is>
          <t>Debt Securities, Available-for-sale, Amortized Cost</t>
        </is>
      </c>
      <c r="B14" s="5" t="n">
        <v>2104</v>
      </c>
      <c r="C14" s="6" t="n">
        <v>2946</v>
      </c>
    </row>
    <row r="15">
      <c r="A15" s="4" t="inlineStr">
        <is>
          <t>Debt Securities, Available-for-sale, Accumulated Gross Unrealized Gain, before Tax</t>
        </is>
      </c>
      <c r="B15" s="6" t="n">
        <v>379</v>
      </c>
      <c r="C15" s="6" t="n">
        <v>604</v>
      </c>
    </row>
    <row r="16">
      <c r="A16" s="4" t="inlineStr">
        <is>
          <t>Unrealized loss</t>
        </is>
      </c>
      <c r="B16" s="6" t="n">
        <v>0</v>
      </c>
      <c r="C16" s="6" t="n">
        <v>0</v>
      </c>
    </row>
    <row r="17">
      <c r="A17" s="4" t="inlineStr">
        <is>
          <t>Fair value</t>
        </is>
      </c>
      <c r="B17" s="6" t="n">
        <v>2483</v>
      </c>
      <c r="C17" s="6" t="n">
        <v>3550</v>
      </c>
    </row>
    <row r="18">
      <c r="A18" s="4" t="inlineStr">
        <is>
          <t>Short-term Investments</t>
        </is>
      </c>
      <c r="B18" s="4" t="inlineStr">
        <is>
          <t xml:space="preserve"> </t>
        </is>
      </c>
      <c r="C18" s="4" t="inlineStr">
        <is>
          <t xml:space="preserve"> </t>
        </is>
      </c>
    </row>
    <row r="19">
      <c r="A19" s="3" t="inlineStr">
        <is>
          <t>Schedule of Equity Investments</t>
        </is>
      </c>
      <c r="B19" s="4" t="inlineStr">
        <is>
          <t xml:space="preserve"> </t>
        </is>
      </c>
      <c r="C19" s="4" t="inlineStr">
        <is>
          <t xml:space="preserve"> </t>
        </is>
      </c>
    </row>
    <row r="20">
      <c r="A20" s="4" t="inlineStr">
        <is>
          <t>Debt Securities, Available-for-sale, Amortized Cost</t>
        </is>
      </c>
      <c r="B20" s="6" t="n">
        <v>14014</v>
      </c>
      <c r="C20" s="6" t="n">
        <v>126</v>
      </c>
    </row>
    <row r="21">
      <c r="A21" s="4" t="inlineStr">
        <is>
          <t>Debt Securities, Available-for-sale, Accumulated Gross Unrealized Gain, before Tax</t>
        </is>
      </c>
      <c r="B21" s="6" t="n">
        <v>1</v>
      </c>
      <c r="C21" s="6" t="n">
        <v>0</v>
      </c>
    </row>
    <row r="22">
      <c r="A22" s="4" t="inlineStr">
        <is>
          <t>Unrealized loss</t>
        </is>
      </c>
      <c r="B22" s="6" t="n">
        <v>11</v>
      </c>
      <c r="C22" s="6" t="n">
        <v>1</v>
      </c>
    </row>
    <row r="23">
      <c r="A23" s="4" t="inlineStr">
        <is>
          <t>Fixed maturities, available-for-sale (amortized cost of $200,951 and $237,735, respectively)</t>
        </is>
      </c>
      <c r="B23" s="6" t="n">
        <v>14004</v>
      </c>
      <c r="C23" s="6" t="n">
        <v>125</v>
      </c>
    </row>
    <row r="24">
      <c r="A24" s="4" t="inlineStr">
        <is>
          <t>Other Long-term Investments</t>
        </is>
      </c>
      <c r="B24" s="4" t="inlineStr">
        <is>
          <t xml:space="preserve"> </t>
        </is>
      </c>
      <c r="C24" s="4" t="inlineStr">
        <is>
          <t xml:space="preserve"> </t>
        </is>
      </c>
    </row>
    <row r="25">
      <c r="A25" s="3" t="inlineStr">
        <is>
          <t>Schedule of Equity Investments</t>
        </is>
      </c>
      <c r="B25" s="4" t="inlineStr">
        <is>
          <t xml:space="preserve"> </t>
        </is>
      </c>
      <c r="C25" s="4" t="inlineStr">
        <is>
          <t xml:space="preserve"> </t>
        </is>
      </c>
    </row>
    <row r="26">
      <c r="A26" s="4" t="inlineStr">
        <is>
          <t>Fixed maturities, available-for-sale (amortized cost of $200,951 and $237,735, respectively)</t>
        </is>
      </c>
      <c r="B26" s="5" t="n">
        <v>14004</v>
      </c>
      <c r="C26" s="5" t="n">
        <v>12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ecurities on deposit (Details) - USD ($) $ in Thousands</t>
        </is>
      </c>
      <c r="B1" s="2" t="inlineStr">
        <is>
          <t>Dec. 31, 2023</t>
        </is>
      </c>
      <c r="C1" s="2" t="inlineStr">
        <is>
          <t>Dec. 31, 2022</t>
        </is>
      </c>
    </row>
    <row r="2">
      <c r="A2" s="3" t="inlineStr">
        <is>
          <t>Schedule of Available-for-sale Securities</t>
        </is>
      </c>
      <c r="B2" s="4" t="inlineStr">
        <is>
          <t xml:space="preserve"> </t>
        </is>
      </c>
      <c r="C2" s="4" t="inlineStr">
        <is>
          <t xml:space="preserve"> </t>
        </is>
      </c>
    </row>
    <row r="3">
      <c r="A3" s="4" t="inlineStr">
        <is>
          <t>Security Deposit</t>
        </is>
      </c>
      <c r="B3" s="5" t="n">
        <v>1495</v>
      </c>
      <c r="C3" s="5" t="n">
        <v>261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Earnings Per Share (Details) - USD ($) $ / shares in Units, $ in Thousand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Net Income (Loss), Including Portion Attributable to Noncontrolling Interest</t>
        </is>
      </c>
      <c r="B4" s="5" t="n">
        <v>309911</v>
      </c>
      <c r="C4" s="5" t="n">
        <v>-469966</v>
      </c>
      <c r="D4" s="5" t="n">
        <v>-59868</v>
      </c>
    </row>
    <row r="5">
      <c r="A5" s="4" t="inlineStr">
        <is>
          <t>Weighted-average shares-basic</t>
        </is>
      </c>
      <c r="B5" s="6" t="n">
        <v>43596432</v>
      </c>
      <c r="C5" s="6" t="n">
        <v>43052070</v>
      </c>
      <c r="D5" s="6" t="n">
        <v>42948850</v>
      </c>
    </row>
    <row r="6">
      <c r="A6" s="4" t="inlineStr">
        <is>
          <t>Restricted stock award</t>
        </is>
      </c>
      <c r="B6" s="6" t="n">
        <v>792372</v>
      </c>
      <c r="C6" s="6" t="n">
        <v>0</v>
      </c>
      <c r="D6" s="6" t="n">
        <v>0</v>
      </c>
    </row>
    <row r="7">
      <c r="A7" s="4" t="inlineStr">
        <is>
          <t>Weighted-average shares-diluted</t>
        </is>
      </c>
      <c r="B7" s="6" t="n">
        <v>44388804</v>
      </c>
      <c r="C7" s="6" t="n">
        <v>43052070</v>
      </c>
      <c r="D7" s="6" t="n">
        <v>42948850</v>
      </c>
    </row>
    <row r="8">
      <c r="A8" s="4" t="inlineStr">
        <is>
          <t>Earnings Per Share, Basic</t>
        </is>
      </c>
      <c r="B8" s="8" t="n">
        <v>7.11</v>
      </c>
      <c r="C8" s="8" t="n">
        <v>-10.91</v>
      </c>
      <c r="D8" s="8" t="n">
        <v>-1.35</v>
      </c>
    </row>
    <row r="9">
      <c r="A9" s="4" t="inlineStr">
        <is>
          <t>Earnings Per Share, Diluted</t>
        </is>
      </c>
      <c r="B9" s="8" t="n">
        <v>6.98</v>
      </c>
      <c r="C9" s="8" t="n">
        <v>-10.91</v>
      </c>
      <c r="D9" s="8" t="n">
        <v>-1.35</v>
      </c>
    </row>
    <row r="10">
      <c r="A10" s="4" t="inlineStr">
        <is>
          <t>Net Income (Loss) Attributable to Parent</t>
        </is>
      </c>
      <c r="B10" s="5" t="n">
        <v>309911</v>
      </c>
      <c r="C10" s="5" t="n">
        <v>-469855</v>
      </c>
      <c r="D10" s="5" t="n">
        <v>-57919</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Policy Acquisition Costs Deferred Costs, Capitalized, Prepaid, and Other Assets (Details) - USD ($) $ in Thousands</t>
        </is>
      </c>
      <c r="B1" s="2" t="inlineStr">
        <is>
          <t>12 Months Ended</t>
        </is>
      </c>
    </row>
    <row r="2">
      <c r="B2" s="2" t="inlineStr">
        <is>
          <t>Dec. 31, 2023</t>
        </is>
      </c>
      <c r="C2" s="2" t="inlineStr">
        <is>
          <t>Dec. 31, 2022</t>
        </is>
      </c>
    </row>
    <row r="3">
      <c r="A3" s="3" t="inlineStr">
        <is>
          <t>Deferred Policy Acquisition Costs Disclosures [Abstract]</t>
        </is>
      </c>
      <c r="B3" s="4" t="inlineStr">
        <is>
          <t xml:space="preserve"> </t>
        </is>
      </c>
      <c r="C3" s="4" t="inlineStr">
        <is>
          <t xml:space="preserve"> </t>
        </is>
      </c>
    </row>
    <row r="4">
      <c r="A4" s="4" t="inlineStr">
        <is>
          <t>Deferred policy acquisition costs, beg. balance</t>
        </is>
      </c>
      <c r="B4" s="5" t="n">
        <v>52369</v>
      </c>
      <c r="C4" s="5" t="n">
        <v>40447</v>
      </c>
    </row>
    <row r="5">
      <c r="A5" s="4" t="inlineStr">
        <is>
          <t>Deferred Policy Acquisition Cost, Capitalization</t>
        </is>
      </c>
      <c r="B5" s="6" t="n">
        <v>132777</v>
      </c>
      <c r="C5" s="6" t="n">
        <v>120245</v>
      </c>
    </row>
    <row r="6">
      <c r="A6" s="4" t="inlineStr">
        <is>
          <t>Amortization</t>
        </is>
      </c>
      <c r="B6" s="6" t="n">
        <v>-136151</v>
      </c>
      <c r="C6" s="6" t="n">
        <v>-114620</v>
      </c>
    </row>
    <row r="7">
      <c r="A7" s="4" t="inlineStr">
        <is>
          <t>Deferred Sales Commission</t>
        </is>
      </c>
      <c r="B7" s="6" t="n">
        <v>-23954</v>
      </c>
      <c r="C7" s="6" t="n">
        <v>-6297</v>
      </c>
    </row>
    <row r="8">
      <c r="A8" s="4" t="inlineStr">
        <is>
          <t>Deferred policy acquisition costs, end. balance</t>
        </is>
      </c>
      <c r="B8" s="5" t="n">
        <v>25041</v>
      </c>
      <c r="C8" s="5" t="n">
        <v>5236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Narrative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t>
        </is>
      </c>
      <c r="B3" s="4" t="inlineStr">
        <is>
          <t xml:space="preserve"> </t>
        </is>
      </c>
      <c r="C3" s="4" t="inlineStr">
        <is>
          <t xml:space="preserve"> </t>
        </is>
      </c>
      <c r="D3" s="4" t="inlineStr">
        <is>
          <t xml:space="preserve"> </t>
        </is>
      </c>
    </row>
    <row r="4">
      <c r="A4" s="4" t="inlineStr">
        <is>
          <t>Depreciation, Depletion and Amortization</t>
        </is>
      </c>
      <c r="B4" s="5" t="n">
        <v>1602</v>
      </c>
      <c r="C4" s="5" t="n">
        <v>4703</v>
      </c>
      <c r="D4" s="5" t="n">
        <v>5527</v>
      </c>
    </row>
    <row r="5">
      <c r="A5" s="4" t="inlineStr">
        <is>
          <t>Capitalized Software Disposal - Gross</t>
        </is>
      </c>
      <c r="B5" s="6" t="n">
        <v>1061</v>
      </c>
      <c r="C5" s="6" t="n">
        <v>13202</v>
      </c>
      <c r="D5" s="5" t="n">
        <v>1961</v>
      </c>
    </row>
    <row r="6">
      <c r="A6" s="4" t="inlineStr">
        <is>
          <t>Leased Vehicle Disposal</t>
        </is>
      </c>
      <c r="B6" s="6" t="n">
        <v>1069</v>
      </c>
      <c r="C6" s="6" t="n">
        <v>1222</v>
      </c>
      <c r="D6" s="4" t="inlineStr">
        <is>
          <t xml:space="preserve"> </t>
        </is>
      </c>
    </row>
    <row r="7">
      <c r="A7" s="4" t="inlineStr">
        <is>
          <t>Gain on Leased Vehicle Disposal</t>
        </is>
      </c>
      <c r="B7" s="6" t="n">
        <v>559</v>
      </c>
      <c r="C7" s="6" t="n">
        <v>738</v>
      </c>
      <c r="D7" s="4" t="inlineStr">
        <is>
          <t xml:space="preserve"> </t>
        </is>
      </c>
    </row>
    <row r="8">
      <c r="A8" s="4" t="inlineStr">
        <is>
          <t>Accumulated Depreciation, Depletion and Amortization, Sale or Disposal of Property, Plant and Equipment</t>
        </is>
      </c>
      <c r="B8" s="6" t="n">
        <v>702</v>
      </c>
      <c r="C8" s="6" t="n">
        <v>12691</v>
      </c>
      <c r="D8" s="4" t="inlineStr">
        <is>
          <t xml:space="preserve"> </t>
        </is>
      </c>
    </row>
    <row r="9">
      <c r="A9" s="4" t="inlineStr">
        <is>
          <t>Property, Plant and Equipment, Disposals</t>
        </is>
      </c>
      <c r="B9" s="6" t="n">
        <v>749</v>
      </c>
      <c r="C9" s="4" t="inlineStr">
        <is>
          <t xml:space="preserve"> </t>
        </is>
      </c>
      <c r="D9" s="4" t="inlineStr">
        <is>
          <t xml:space="preserve"> </t>
        </is>
      </c>
    </row>
    <row r="10">
      <c r="A10" s="4" t="inlineStr">
        <is>
          <t>Accumulated Depreciation - Leased Vehicles Disposed of</t>
        </is>
      </c>
      <c r="B10" s="6" t="n">
        <v>1038</v>
      </c>
      <c r="C10" s="6" t="n">
        <v>1114</v>
      </c>
      <c r="D10" s="4" t="inlineStr">
        <is>
          <t xml:space="preserve"> </t>
        </is>
      </c>
    </row>
    <row r="11">
      <c r="A11" s="4" t="inlineStr">
        <is>
          <t>Accumulated Depreciation, Buildings Disposed of</t>
        </is>
      </c>
      <c r="B11" s="4" t="inlineStr">
        <is>
          <t xml:space="preserve"> </t>
        </is>
      </c>
      <c r="C11" s="6" t="n">
        <v>5129</v>
      </c>
      <c r="D11" s="4" t="inlineStr">
        <is>
          <t xml:space="preserve"> </t>
        </is>
      </c>
    </row>
    <row r="12">
      <c r="A12" s="4" t="inlineStr">
        <is>
          <t>Gain on Building Disposal</t>
        </is>
      </c>
      <c r="B12" s="4" t="inlineStr">
        <is>
          <t xml:space="preserve"> </t>
        </is>
      </c>
      <c r="C12" s="6" t="n">
        <v>12164</v>
      </c>
      <c r="D12" s="4" t="inlineStr">
        <is>
          <t xml:space="preserve"> </t>
        </is>
      </c>
    </row>
    <row r="13">
      <c r="A13" s="4" t="inlineStr">
        <is>
          <t>Building Disposal</t>
        </is>
      </c>
      <c r="B13" s="4" t="inlineStr">
        <is>
          <t xml:space="preserve"> </t>
        </is>
      </c>
      <c r="C13" s="5" t="n">
        <v>13369</v>
      </c>
      <c r="D13" s="4" t="inlineStr">
        <is>
          <t xml:space="preserve"> </t>
        </is>
      </c>
    </row>
    <row r="14">
      <c r="A14" s="4" t="inlineStr">
        <is>
          <t>Accumulated Amortization of Software and Hardware</t>
        </is>
      </c>
      <c r="B14" s="5" t="n">
        <v>379</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Supplemental Cash Flows Information</t>
        </is>
      </c>
      <c r="B3" s="4" t="inlineStr">
        <is>
          <t xml:space="preserve"> </t>
        </is>
      </c>
      <c r="C3" s="4" t="inlineStr">
        <is>
          <t xml:space="preserve"> </t>
        </is>
      </c>
      <c r="D3" s="4" t="inlineStr">
        <is>
          <t xml:space="preserve"> </t>
        </is>
      </c>
    </row>
    <row r="4">
      <c r="A4" s="4" t="inlineStr">
        <is>
          <t>Income taxes paid</t>
        </is>
      </c>
      <c r="B4" s="4" t="inlineStr">
        <is>
          <t xml:space="preserve"> </t>
        </is>
      </c>
      <c r="C4" s="5" t="n">
        <v>2487</v>
      </c>
      <c r="D4" s="4" t="inlineStr">
        <is>
          <t xml:space="preserve"> </t>
        </is>
      </c>
    </row>
    <row r="5">
      <c r="A5" s="4" t="inlineStr">
        <is>
          <t>Interest Paid, Excluding Capitalized Interest, Operating Activities</t>
        </is>
      </c>
      <c r="B5" s="5" t="n">
        <v>10875</v>
      </c>
      <c r="C5" s="6" t="n">
        <v>9553</v>
      </c>
      <c r="D5" s="5" t="n">
        <v>9534</v>
      </c>
    </row>
    <row r="6">
      <c r="A6" s="4" t="inlineStr">
        <is>
          <t>Proceeds from Income Tax Refunds</t>
        </is>
      </c>
      <c r="B6" s="6" t="n">
        <v>-10569</v>
      </c>
      <c r="C6" s="4" t="inlineStr">
        <is>
          <t xml:space="preserve"> </t>
        </is>
      </c>
      <c r="D6" s="6" t="n">
        <v>-19895</v>
      </c>
    </row>
    <row r="7">
      <c r="A7" s="3" t="inlineStr">
        <is>
          <t>FINANCING ACTIVITIES</t>
        </is>
      </c>
      <c r="B7" s="4" t="inlineStr">
        <is>
          <t xml:space="preserve"> </t>
        </is>
      </c>
      <c r="C7" s="4" t="inlineStr">
        <is>
          <t xml:space="preserve"> </t>
        </is>
      </c>
      <c r="D7" s="4" t="inlineStr">
        <is>
          <t xml:space="preserve"> </t>
        </is>
      </c>
    </row>
    <row r="8">
      <c r="A8" s="4" t="inlineStr">
        <is>
          <t>Payment, Tax Withholding, Share-based Payment Arrangement</t>
        </is>
      </c>
      <c r="B8" s="6" t="n">
        <v>24</v>
      </c>
      <c r="C8" s="6" t="n">
        <v>25</v>
      </c>
      <c r="D8" s="6" t="n">
        <v>39</v>
      </c>
    </row>
    <row r="9">
      <c r="A9" s="4" t="inlineStr">
        <is>
          <t>Payments of Dividends</t>
        </is>
      </c>
      <c r="B9" s="4" t="inlineStr">
        <is>
          <t xml:space="preserve"> </t>
        </is>
      </c>
      <c r="C9" s="6" t="n">
        <v>2589</v>
      </c>
      <c r="D9" s="6" t="n">
        <v>10350</v>
      </c>
    </row>
    <row r="10">
      <c r="A10" s="4" t="inlineStr">
        <is>
          <t>Repayments of Long-term Debt</t>
        </is>
      </c>
      <c r="B10" s="4" t="inlineStr">
        <is>
          <t xml:space="preserve"> </t>
        </is>
      </c>
      <c r="C10" s="6" t="n">
        <v>4441</v>
      </c>
      <c r="D10" s="6" t="n">
        <v>1817</v>
      </c>
    </row>
    <row r="11">
      <c r="A11" s="4" t="inlineStr">
        <is>
          <t>Proceeds from Divestiture of Businesses, Net of Cash Divested</t>
        </is>
      </c>
      <c r="B11" s="6" t="n">
        <v>-232582</v>
      </c>
      <c r="C11" s="4" t="inlineStr">
        <is>
          <t xml:space="preserve"> </t>
        </is>
      </c>
      <c r="D11" s="4" t="inlineStr">
        <is>
          <t xml:space="preserve"> </t>
        </is>
      </c>
    </row>
    <row r="12">
      <c r="A12" s="4" t="inlineStr">
        <is>
          <t>Proceeds from Issuance of Common Stock</t>
        </is>
      </c>
      <c r="B12" s="6" t="n">
        <v>26793</v>
      </c>
      <c r="C12" s="6" t="n">
        <v>0</v>
      </c>
      <c r="D12" s="4" t="inlineStr">
        <is>
          <t xml:space="preserve"> </t>
        </is>
      </c>
    </row>
    <row r="13">
      <c r="A13" s="4" t="inlineStr">
        <is>
          <t>Investment in Subsidiary - NCI</t>
        </is>
      </c>
      <c r="B13" s="4" t="inlineStr">
        <is>
          <t xml:space="preserve"> </t>
        </is>
      </c>
      <c r="C13" s="6" t="n">
        <v>-18335</v>
      </c>
      <c r="D13" s="4" t="inlineStr">
        <is>
          <t xml:space="preserve"> </t>
        </is>
      </c>
    </row>
    <row r="14">
      <c r="A14" s="4" t="inlineStr">
        <is>
          <t>Payment, Tax Withholding, Share-based Payment Arrangement</t>
        </is>
      </c>
      <c r="B14" s="6" t="n">
        <v>-24</v>
      </c>
      <c r="C14" s="6" t="n">
        <v>-25</v>
      </c>
      <c r="D14" s="6" t="n">
        <v>-39</v>
      </c>
    </row>
    <row r="15">
      <c r="A15" s="4" t="inlineStr">
        <is>
          <t>Repayments of borrowings</t>
        </is>
      </c>
      <c r="B15" s="4" t="inlineStr">
        <is>
          <t xml:space="preserve"> </t>
        </is>
      </c>
      <c r="C15" s="6" t="n">
        <v>-4441</v>
      </c>
      <c r="D15" s="6" t="n">
        <v>-1817</v>
      </c>
    </row>
    <row r="16">
      <c r="A16" s="4" t="inlineStr">
        <is>
          <t>Payments of Dividends</t>
        </is>
      </c>
      <c r="B16" s="4" t="inlineStr">
        <is>
          <t xml:space="preserve"> </t>
        </is>
      </c>
      <c r="C16" s="6" t="n">
        <v>-2589</v>
      </c>
      <c r="D16" s="6" t="n">
        <v>-10350</v>
      </c>
    </row>
    <row r="17">
      <c r="A17" s="4" t="inlineStr">
        <is>
          <t>Net Cash Provided by (Used in) Financing Activities</t>
        </is>
      </c>
      <c r="B17" s="6" t="n">
        <v>26769</v>
      </c>
      <c r="C17" s="6" t="n">
        <v>-25390</v>
      </c>
      <c r="D17" s="6" t="n">
        <v>-12206</v>
      </c>
    </row>
    <row r="18">
      <c r="A18" s="4" t="inlineStr">
        <is>
          <t>Cash, Cash Equivalents, and Restricted Cash at beginning of period</t>
        </is>
      </c>
      <c r="B18" s="6" t="n">
        <v>283610</v>
      </c>
      <c r="C18" s="6" t="n">
        <v>245278</v>
      </c>
      <c r="D18" s="6" t="n">
        <v>301498</v>
      </c>
    </row>
    <row r="19">
      <c r="A19" s="4" t="inlineStr">
        <is>
          <t>Cash, Cash Equivalents, Restricted Cash and Restricted Cash Equivalents, Period Increase (Decrease), Excluding Exchange Rate Effect</t>
        </is>
      </c>
      <c r="B19" s="6" t="n">
        <v>-111778</v>
      </c>
      <c r="C19" s="6" t="n">
        <v>38332</v>
      </c>
      <c r="D19" s="6" t="n">
        <v>-56220</v>
      </c>
    </row>
    <row r="20">
      <c r="A20" s="4" t="inlineStr">
        <is>
          <t>Cash, Cash Equivalents, and Restricted Cash at end of period</t>
        </is>
      </c>
      <c r="B20" s="6" t="n">
        <v>171832</v>
      </c>
      <c r="C20" s="6" t="n">
        <v>283610</v>
      </c>
      <c r="D20" s="6" t="n">
        <v>245278</v>
      </c>
    </row>
    <row r="21">
      <c r="A21" s="3" t="inlineStr">
        <is>
          <t>INVESTING ACTIVITIES</t>
        </is>
      </c>
      <c r="B21" s="4" t="inlineStr">
        <is>
          <t xml:space="preserve"> </t>
        </is>
      </c>
      <c r="C21" s="4" t="inlineStr">
        <is>
          <t xml:space="preserve"> </t>
        </is>
      </c>
      <c r="D21" s="4" t="inlineStr">
        <is>
          <t xml:space="preserve"> </t>
        </is>
      </c>
    </row>
    <row r="22">
      <c r="A22" s="4" t="inlineStr">
        <is>
          <t>Proceeds from sales and maturities of investments available for sale</t>
        </is>
      </c>
      <c r="B22" s="6" t="n">
        <v>239995</v>
      </c>
      <c r="C22" s="6" t="n">
        <v>250536</v>
      </c>
      <c r="D22" s="6" t="n">
        <v>442406</v>
      </c>
    </row>
    <row r="23">
      <c r="A23" s="4" t="inlineStr">
        <is>
          <t>Proceeds from Sale of Equity Securities, FV-NI</t>
        </is>
      </c>
      <c r="B23" s="6" t="n">
        <v>40436</v>
      </c>
      <c r="C23" s="6" t="n">
        <v>750</v>
      </c>
      <c r="D23" s="6" t="n">
        <v>12691</v>
      </c>
    </row>
    <row r="24">
      <c r="A24" s="4" t="inlineStr">
        <is>
          <t>Payments to Acquire Debt Securities, Available-for-sale</t>
        </is>
      </c>
      <c r="B24" s="6" t="n">
        <v>37780</v>
      </c>
      <c r="C24" s="6" t="n">
        <v>25545</v>
      </c>
      <c r="D24" s="6" t="n">
        <v>198553</v>
      </c>
    </row>
    <row r="25">
      <c r="A25" s="4" t="inlineStr">
        <is>
          <t>Purchases of Equity Investments</t>
        </is>
      </c>
      <c r="B25" s="6" t="n">
        <v>79</v>
      </c>
      <c r="C25" s="6" t="n">
        <v>7648</v>
      </c>
      <c r="D25" s="6" t="n">
        <v>30222</v>
      </c>
    </row>
    <row r="26">
      <c r="A26" s="4" t="inlineStr">
        <is>
          <t>Proceeds from Sale and Maturity of Other Investments</t>
        </is>
      </c>
      <c r="B26" s="6" t="n">
        <v>2418</v>
      </c>
      <c r="C26" s="6" t="n">
        <v>2825</v>
      </c>
      <c r="D26" s="6" t="n">
        <v>72462</v>
      </c>
    </row>
    <row r="27">
      <c r="A27" s="4" t="inlineStr">
        <is>
          <t>Payments to Acquire Other Investments</t>
        </is>
      </c>
      <c r="B27" s="6" t="n">
        <v>15385</v>
      </c>
      <c r="C27" s="6" t="n">
        <v>2272</v>
      </c>
      <c r="D27" s="6" t="n">
        <v>42136</v>
      </c>
    </row>
    <row r="28">
      <c r="A28" s="4" t="inlineStr">
        <is>
          <t>Payments to Acquire Property, Plant, and Equipment</t>
        </is>
      </c>
      <c r="B28" s="6" t="n">
        <v>196</v>
      </c>
      <c r="C28" s="6" t="n">
        <v>3047</v>
      </c>
      <c r="D28" s="6" t="n">
        <v>5271</v>
      </c>
    </row>
    <row r="29">
      <c r="A29" s="4" t="inlineStr">
        <is>
          <t>Proceeds from Sale of Property, Plant, and Equipment</t>
        </is>
      </c>
      <c r="B29" s="6" t="n">
        <v>629</v>
      </c>
      <c r="C29" s="6" t="n">
        <v>21236</v>
      </c>
      <c r="D29" s="4" t="inlineStr">
        <is>
          <t xml:space="preserve"> </t>
        </is>
      </c>
    </row>
    <row r="30">
      <c r="A30" s="4" t="inlineStr">
        <is>
          <t>Net Cash Provided by (Used in) Investing Activities</t>
        </is>
      </c>
      <c r="B30" s="6" t="n">
        <v>-2544</v>
      </c>
      <c r="C30" s="6" t="n">
        <v>236835</v>
      </c>
      <c r="D30" s="6" t="n">
        <v>251377</v>
      </c>
    </row>
    <row r="31">
      <c r="A31" s="4" t="inlineStr">
        <is>
          <t>Purchases of Equity Investments</t>
        </is>
      </c>
      <c r="B31" s="6" t="n">
        <v>-79</v>
      </c>
      <c r="C31" s="6" t="n">
        <v>-7648</v>
      </c>
      <c r="D31" s="6" t="n">
        <v>-30222</v>
      </c>
    </row>
    <row r="32">
      <c r="A32" s="4" t="inlineStr">
        <is>
          <t>Payments to Acquire Other Investments</t>
        </is>
      </c>
      <c r="B32" s="6" t="n">
        <v>-15385</v>
      </c>
      <c r="C32" s="6" t="n">
        <v>-2272</v>
      </c>
      <c r="D32" s="6" t="n">
        <v>-42136</v>
      </c>
    </row>
    <row r="33">
      <c r="A33" s="4" t="inlineStr">
        <is>
          <t>Payments to Acquire Debt Securities, Available-for-sale</t>
        </is>
      </c>
      <c r="B33" s="6" t="n">
        <v>-37780</v>
      </c>
      <c r="C33" s="6" t="n">
        <v>-25545</v>
      </c>
      <c r="D33" s="6" t="n">
        <v>-198553</v>
      </c>
    </row>
    <row r="34">
      <c r="A34" s="4" t="inlineStr">
        <is>
          <t>Payments to Acquire Property, Plant, and Equipment</t>
        </is>
      </c>
      <c r="B34" s="6" t="n">
        <v>-196</v>
      </c>
      <c r="C34" s="6" t="n">
        <v>-3047</v>
      </c>
      <c r="D34" s="6" t="n">
        <v>-5271</v>
      </c>
    </row>
    <row r="35">
      <c r="A35" s="4" t="inlineStr">
        <is>
          <t>Cash, Cash Equivalents, and Restricted Cash</t>
        </is>
      </c>
      <c r="B35" s="6" t="n">
        <v>171832</v>
      </c>
      <c r="C35" s="6" t="n">
        <v>283610</v>
      </c>
      <c r="D35" s="6" t="n">
        <v>245278</v>
      </c>
    </row>
    <row r="36">
      <c r="A36" s="4" t="inlineStr">
        <is>
          <t>Net Cash Provided by (Used in) Financing Activities</t>
        </is>
      </c>
      <c r="B36" s="6" t="n">
        <v>26769</v>
      </c>
      <c r="C36" s="6" t="n">
        <v>-25390</v>
      </c>
      <c r="D36" s="6" t="n">
        <v>-12206</v>
      </c>
    </row>
    <row r="37">
      <c r="A37" s="4" t="inlineStr">
        <is>
          <t>Cash, Cash Equivalents, Restricted Cash and Restricted Cash Equivalents, Period Increase (Decrease), Excluding Exchange Rate Effect</t>
        </is>
      </c>
      <c r="B37" s="6" t="n">
        <v>-111778</v>
      </c>
      <c r="C37" s="6" t="n">
        <v>38332</v>
      </c>
      <c r="D37" s="6" t="n">
        <v>-56220</v>
      </c>
    </row>
    <row r="38">
      <c r="A38" s="4" t="inlineStr">
        <is>
          <t>Net Cash Provided by (Used in) Operating Activities</t>
        </is>
      </c>
      <c r="B38" s="6" t="n">
        <v>-136003</v>
      </c>
      <c r="C38" s="6" t="n">
        <v>-173113</v>
      </c>
      <c r="D38" s="6" t="n">
        <v>-295391</v>
      </c>
    </row>
    <row r="39">
      <c r="A39" s="3" t="inlineStr">
        <is>
          <t>Adjustments to reconcile net income (loss) to net cash used in operating activities:</t>
        </is>
      </c>
      <c r="B39" s="4" t="inlineStr">
        <is>
          <t xml:space="preserve"> </t>
        </is>
      </c>
      <c r="C39" s="4" t="inlineStr">
        <is>
          <t xml:space="preserve"> </t>
        </is>
      </c>
      <c r="D39" s="4" t="inlineStr">
        <is>
          <t xml:space="preserve"> </t>
        </is>
      </c>
    </row>
    <row r="40">
      <c r="A40" s="4" t="inlineStr">
        <is>
          <t>Discontinued Operation, Gain (Loss) on Disposal of Discontinued Operation, Net of Tax</t>
        </is>
      </c>
      <c r="B40" s="6" t="n">
        <v>-238440</v>
      </c>
      <c r="C40" s="4" t="inlineStr">
        <is>
          <t xml:space="preserve"> </t>
        </is>
      </c>
      <c r="D40" s="6" t="n">
        <v>0</v>
      </c>
    </row>
    <row r="41">
      <c r="A41" s="4" t="inlineStr">
        <is>
          <t>Gain on sale of building</t>
        </is>
      </c>
      <c r="B41" s="6" t="n">
        <v>-588</v>
      </c>
      <c r="C41" s="6" t="n">
        <v>-12888</v>
      </c>
      <c r="D41" s="6" t="n">
        <v>0</v>
      </c>
    </row>
    <row r="42">
      <c r="A42" s="4" t="inlineStr">
        <is>
          <t>HCI Stock Issued in Connection with Renewal Rights Agreement</t>
        </is>
      </c>
      <c r="B42" s="4" t="inlineStr">
        <is>
          <t xml:space="preserve"> </t>
        </is>
      </c>
      <c r="C42" s="4" t="inlineStr">
        <is>
          <t xml:space="preserve"> </t>
        </is>
      </c>
      <c r="D42" s="6" t="n">
        <v>-5007</v>
      </c>
    </row>
    <row r="43">
      <c r="A43" s="4" t="inlineStr">
        <is>
          <t>Payment receivable in connection with HCI renewal rights agreement</t>
        </is>
      </c>
      <c r="B43" s="4" t="inlineStr">
        <is>
          <t xml:space="preserve"> </t>
        </is>
      </c>
      <c r="C43" s="6" t="n">
        <v>3800</v>
      </c>
      <c r="D43" s="6" t="n">
        <v>-3800</v>
      </c>
    </row>
    <row r="44">
      <c r="A44" s="4" t="inlineStr">
        <is>
          <t>Share-based Payment Arrangement, Noncash Expense</t>
        </is>
      </c>
      <c r="B44" s="6" t="n">
        <v>1318</v>
      </c>
      <c r="C44" s="6" t="n">
        <v>1388</v>
      </c>
      <c r="D44" s="6" t="n">
        <v>1185</v>
      </c>
    </row>
    <row r="45">
      <c r="A45" s="4" t="inlineStr">
        <is>
          <t>Increase (Decrease) in Deferred Income Taxes</t>
        </is>
      </c>
      <c r="B45" s="6" t="n">
        <v>-14436</v>
      </c>
      <c r="C45" s="6" t="n">
        <v>-24138</v>
      </c>
      <c r="D45" s="6" t="n">
        <v>22816</v>
      </c>
    </row>
    <row r="46">
      <c r="A46" s="4" t="inlineStr">
        <is>
          <t>Provision for uncollectible premiums</t>
        </is>
      </c>
      <c r="B46" s="6" t="n">
        <v>-19</v>
      </c>
      <c r="C46" s="6" t="n">
        <v>37</v>
      </c>
      <c r="D46" s="6" t="n">
        <v>-108</v>
      </c>
    </row>
    <row r="47">
      <c r="A47" s="4" t="inlineStr">
        <is>
          <t>Unrealized Gain (Loss) on Investments</t>
        </is>
      </c>
      <c r="B47" s="6" t="n">
        <v>2884</v>
      </c>
      <c r="C47" s="6" t="n">
        <v>-6585</v>
      </c>
      <c r="D47" s="6" t="n">
        <v>3237</v>
      </c>
    </row>
    <row r="48">
      <c r="A48" s="4" t="inlineStr">
        <is>
          <t>Debt and Equity Securities, Gain (Loss)</t>
        </is>
      </c>
      <c r="B48" s="6" t="n">
        <v>-5466</v>
      </c>
      <c r="C48" s="6" t="n">
        <v>-32082</v>
      </c>
      <c r="D48" s="6" t="n">
        <v>3567</v>
      </c>
    </row>
    <row r="49">
      <c r="A49" s="4" t="inlineStr">
        <is>
          <t>Accretion (Amortization) of Discounts and Premiums, Investments</t>
        </is>
      </c>
      <c r="B49" s="6" t="n">
        <v>-1006</v>
      </c>
      <c r="C49" s="6" t="n">
        <v>-5624</v>
      </c>
      <c r="D49" s="6" t="n">
        <v>-8814</v>
      </c>
    </row>
    <row r="50">
      <c r="A50" s="4" t="inlineStr">
        <is>
          <t>Depreciation and amortization</t>
        </is>
      </c>
      <c r="B50" s="6" t="n">
        <v>10626</v>
      </c>
      <c r="C50" s="6" t="n">
        <v>23312</v>
      </c>
      <c r="D50" s="6" t="n">
        <v>11768</v>
      </c>
    </row>
    <row r="51">
      <c r="A51" s="4" t="inlineStr">
        <is>
          <t>Financing Receivable, Allowance for Credit Loss, Period Increase (Decrease)</t>
        </is>
      </c>
      <c r="B51" s="4" t="inlineStr">
        <is>
          <t xml:space="preserve"> </t>
        </is>
      </c>
      <c r="C51" s="4" t="inlineStr">
        <is>
          <t xml:space="preserve"> </t>
        </is>
      </c>
      <c r="D51" s="6" t="n">
        <v>20</v>
      </c>
    </row>
    <row r="52">
      <c r="A52" s="4" t="inlineStr">
        <is>
          <t>Provision for uncollectible reinsurance recoverables</t>
        </is>
      </c>
      <c r="B52" s="6" t="n">
        <v>236</v>
      </c>
      <c r="C52" s="6" t="n">
        <v>40</v>
      </c>
      <c r="D52" s="6" t="n">
        <v>177</v>
      </c>
    </row>
    <row r="53">
      <c r="A53" s="4" t="inlineStr">
        <is>
          <t>Property, Plant and Equipment, Transfers and Changes</t>
        </is>
      </c>
      <c r="B53" s="6" t="n">
        <v>1147</v>
      </c>
      <c r="C53" s="6" t="n">
        <v>2884</v>
      </c>
      <c r="D53" s="6" t="n">
        <v>21</v>
      </c>
    </row>
    <row r="54">
      <c r="A54" s="4" t="inlineStr">
        <is>
          <t>Financing Receivable, Allowance for Credit Loss, Period Increase (Decrease)</t>
        </is>
      </c>
      <c r="B54" s="4" t="inlineStr">
        <is>
          <t xml:space="preserve"> </t>
        </is>
      </c>
      <c r="C54" s="4" t="inlineStr">
        <is>
          <t xml:space="preserve"> </t>
        </is>
      </c>
      <c r="D54" s="6" t="n">
        <v>-20</v>
      </c>
    </row>
    <row r="55">
      <c r="A55" s="4" t="inlineStr">
        <is>
          <t>Accretion (Amortization) of Discounts and Premiums, Investments</t>
        </is>
      </c>
      <c r="B55" s="6" t="n">
        <v>1006</v>
      </c>
      <c r="C55" s="6" t="n">
        <v>5624</v>
      </c>
      <c r="D55" s="6" t="n">
        <v>8814</v>
      </c>
    </row>
    <row r="56">
      <c r="A56" s="4" t="inlineStr">
        <is>
          <t>Net realized gains (losses)</t>
        </is>
      </c>
      <c r="B56" s="6" t="n">
        <v>5466</v>
      </c>
      <c r="C56" s="6" t="n">
        <v>32082</v>
      </c>
      <c r="D56" s="6" t="n">
        <v>-3567</v>
      </c>
    </row>
    <row r="57">
      <c r="A57" s="4" t="inlineStr">
        <is>
          <t>Unrealized Gain (Loss) on Investments</t>
        </is>
      </c>
      <c r="B57" s="6" t="n">
        <v>-2884</v>
      </c>
      <c r="C57" s="6" t="n">
        <v>6585</v>
      </c>
      <c r="D57" s="6" t="n">
        <v>-3237</v>
      </c>
    </row>
    <row r="58">
      <c r="A58" s="4" t="inlineStr">
        <is>
          <t>Deferred income taxes, net</t>
        </is>
      </c>
      <c r="B58" s="6" t="n">
        <v>14436</v>
      </c>
      <c r="C58" s="6" t="n">
        <v>24138</v>
      </c>
      <c r="D58" s="6" t="n">
        <v>-22816</v>
      </c>
    </row>
    <row r="59">
      <c r="A59" s="3" t="inlineStr">
        <is>
          <t>Changes in operating assets and liabilities:</t>
        </is>
      </c>
      <c r="B59" s="4" t="inlineStr">
        <is>
          <t xml:space="preserve"> </t>
        </is>
      </c>
      <c r="C59" s="4" t="inlineStr">
        <is>
          <t xml:space="preserve"> </t>
        </is>
      </c>
      <c r="D59" s="4" t="inlineStr">
        <is>
          <t xml:space="preserve"> </t>
        </is>
      </c>
    </row>
    <row r="60">
      <c r="A60" s="4" t="inlineStr">
        <is>
          <t>Increase (Decrease) in Other Operating Liabilities</t>
        </is>
      </c>
      <c r="B60" s="6" t="n">
        <v>-27666</v>
      </c>
      <c r="C60" s="6" t="n">
        <v>-16292</v>
      </c>
      <c r="D60" s="6" t="n">
        <v>-7041</v>
      </c>
    </row>
    <row r="61">
      <c r="A61" s="4" t="inlineStr">
        <is>
          <t>Change in Operating Lease Liability</t>
        </is>
      </c>
      <c r="B61" s="6" t="n">
        <v>-913</v>
      </c>
      <c r="C61" s="6" t="n">
        <v>-245</v>
      </c>
      <c r="D61" s="6" t="n">
        <v>-377</v>
      </c>
    </row>
    <row r="62">
      <c r="A62" s="4" t="inlineStr">
        <is>
          <t>Accounts payable</t>
        </is>
      </c>
      <c r="B62" s="6" t="n">
        <v>2142</v>
      </c>
      <c r="C62" s="6" t="n">
        <v>-1755</v>
      </c>
      <c r="D62" s="6" t="n">
        <v>-14915</v>
      </c>
    </row>
    <row r="63">
      <c r="A63" s="4" t="inlineStr">
        <is>
          <t>Payments outstanding</t>
        </is>
      </c>
      <c r="B63" s="6" t="n">
        <v>-68703</v>
      </c>
      <c r="C63" s="6" t="n">
        <v>100533</v>
      </c>
      <c r="D63" s="6" t="n">
        <v>36612</v>
      </c>
    </row>
    <row r="64">
      <c r="A64" s="4" t="inlineStr">
        <is>
          <t>Unearned premiums</t>
        </is>
      </c>
      <c r="B64" s="6" t="n">
        <v>-154108</v>
      </c>
      <c r="C64" s="6" t="n">
        <v>-99120</v>
      </c>
      <c r="D64" s="6" t="n">
        <v>-78998</v>
      </c>
    </row>
    <row r="65">
      <c r="A65" s="4" t="inlineStr">
        <is>
          <t>Reinsurance payable</t>
        </is>
      </c>
      <c r="B65" s="6" t="n">
        <v>-46967</v>
      </c>
      <c r="C65" s="6" t="n">
        <v>-188729</v>
      </c>
      <c r="D65" s="6" t="n">
        <v>6989</v>
      </c>
    </row>
    <row r="66">
      <c r="A66" s="4" t="inlineStr">
        <is>
          <t>Unpaid losses and loss adjustment expenses</t>
        </is>
      </c>
      <c r="B66" s="6" t="n">
        <v>-656286</v>
      </c>
      <c r="C66" s="6" t="n">
        <v>862488</v>
      </c>
      <c r="D66" s="6" t="n">
        <v>-5516</v>
      </c>
    </row>
    <row r="67">
      <c r="A67" s="4" t="inlineStr">
        <is>
          <t>Increase (Decrease) in Other Operating Assets</t>
        </is>
      </c>
      <c r="B67" s="6" t="n">
        <v>55589</v>
      </c>
      <c r="C67" s="6" t="n">
        <v>3218</v>
      </c>
      <c r="D67" s="6" t="n">
        <v>-20898</v>
      </c>
    </row>
    <row r="68">
      <c r="A68" s="4" t="inlineStr">
        <is>
          <t>Increase (Decrease) in Deferred Policy Acquisition Costs</t>
        </is>
      </c>
      <c r="B68" s="6" t="n">
        <v>-33981</v>
      </c>
      <c r="C68" s="6" t="n">
        <v>20413</v>
      </c>
      <c r="D68" s="6" t="n">
        <v>-35894</v>
      </c>
    </row>
    <row r="69">
      <c r="A69" s="4" t="inlineStr">
        <is>
          <t>Increase (Decrease) in Prepaid Reinsurance Premiums</t>
        </is>
      </c>
      <c r="B69" s="6" t="n">
        <v>21381</v>
      </c>
      <c r="C69" s="6" t="n">
        <v>-217603</v>
      </c>
      <c r="D69" s="6" t="n">
        <v>46043</v>
      </c>
    </row>
    <row r="70">
      <c r="A70" s="4" t="inlineStr">
        <is>
          <t>Increase (Decrease) in Reinsurance Recoverable</t>
        </is>
      </c>
      <c r="B70" s="6" t="n">
        <v>-741141</v>
      </c>
      <c r="C70" s="6" t="n">
        <v>634248</v>
      </c>
      <c r="D70" s="6" t="n">
        <v>175787</v>
      </c>
    </row>
    <row r="71">
      <c r="A71" s="4" t="inlineStr">
        <is>
          <t>Increase (Decrease) in Premiums Receivable</t>
        </is>
      </c>
      <c r="B71" s="6" t="n">
        <v>-16048</v>
      </c>
      <c r="C71" s="6" t="n">
        <v>6833</v>
      </c>
      <c r="D71" s="6" t="n">
        <v>-8065</v>
      </c>
    </row>
    <row r="72">
      <c r="A72" s="4" t="inlineStr">
        <is>
          <t>Increase (Decrease) in Accrued Investment Income Receivable</t>
        </is>
      </c>
      <c r="B72" s="6" t="n">
        <v>-83</v>
      </c>
      <c r="C72" s="6" t="n">
        <v>-234</v>
      </c>
      <c r="D72" s="6" t="n">
        <v>-1384</v>
      </c>
    </row>
    <row r="73">
      <c r="A73" s="4" t="inlineStr">
        <is>
          <t>Accrued investment income</t>
        </is>
      </c>
      <c r="B73" s="6" t="n">
        <v>83</v>
      </c>
      <c r="C73" s="6" t="n">
        <v>234</v>
      </c>
      <c r="D73" s="6" t="n">
        <v>1384</v>
      </c>
    </row>
    <row r="74">
      <c r="A74" s="4" t="inlineStr">
        <is>
          <t>Premiums receivable</t>
        </is>
      </c>
      <c r="B74" s="6" t="n">
        <v>16048</v>
      </c>
      <c r="C74" s="6" t="n">
        <v>-6833</v>
      </c>
      <c r="D74" s="6" t="n">
        <v>8065</v>
      </c>
    </row>
    <row r="75">
      <c r="A75" s="4" t="inlineStr">
        <is>
          <t>Reinsurance recoverable on paid and unpaid losses</t>
        </is>
      </c>
      <c r="B75" s="6" t="n">
        <v>741141</v>
      </c>
      <c r="C75" s="6" t="n">
        <v>-634248</v>
      </c>
      <c r="D75" s="6" t="n">
        <v>-175787</v>
      </c>
    </row>
    <row r="76">
      <c r="A76" s="4" t="inlineStr">
        <is>
          <t>Prepaid reinsurance premiums</t>
        </is>
      </c>
      <c r="B76" s="6" t="n">
        <v>-21381</v>
      </c>
      <c r="C76" s="6" t="n">
        <v>217603</v>
      </c>
      <c r="D76" s="6" t="n">
        <v>-46043</v>
      </c>
    </row>
    <row r="77">
      <c r="A77" s="4" t="inlineStr">
        <is>
          <t>Deferred policy acquisition costs, net</t>
        </is>
      </c>
      <c r="B77" s="6" t="n">
        <v>33981</v>
      </c>
      <c r="C77" s="6" t="n">
        <v>-20413</v>
      </c>
      <c r="D77" s="6" t="n">
        <v>35894</v>
      </c>
    </row>
    <row r="78">
      <c r="A78" s="4" t="inlineStr">
        <is>
          <t>Other assets</t>
        </is>
      </c>
      <c r="B78" s="6" t="n">
        <v>-55589</v>
      </c>
      <c r="C78" s="6" t="n">
        <v>-3218</v>
      </c>
      <c r="D78" s="6" t="n">
        <v>20898</v>
      </c>
    </row>
    <row r="79">
      <c r="A79" s="4" t="inlineStr">
        <is>
          <t>Other Liabilities</t>
        </is>
      </c>
      <c r="B79" s="6" t="n">
        <v>-27666</v>
      </c>
      <c r="C79" s="6" t="n">
        <v>-16292</v>
      </c>
      <c r="D79" s="6" t="n">
        <v>-7041</v>
      </c>
    </row>
    <row r="80">
      <c r="A80" s="4" t="inlineStr">
        <is>
          <t>Net Cash Provided by (Used in) Operating Activities</t>
        </is>
      </c>
      <c r="B80" s="6" t="n">
        <v>-136003</v>
      </c>
      <c r="C80" s="6" t="n">
        <v>-173113</v>
      </c>
      <c r="D80" s="6" t="n">
        <v>-295391</v>
      </c>
    </row>
    <row r="81">
      <c r="A81" s="4" t="inlineStr">
        <is>
          <t>Net Income (Loss), Including Portion Attributable to Noncontrolling Interest</t>
        </is>
      </c>
      <c r="B81" s="5" t="n">
        <v>309911</v>
      </c>
      <c r="C81" s="5" t="n">
        <v>-469966</v>
      </c>
      <c r="D81" s="5" t="n">
        <v>-5986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table (Details) - USD ($) $ in Thousands</t>
        </is>
      </c>
      <c r="B1" s="2" t="inlineStr">
        <is>
          <t>Dec. 31, 2023</t>
        </is>
      </c>
      <c r="C1" s="2" t="inlineStr">
        <is>
          <t>Dec. 31, 2022</t>
        </is>
      </c>
    </row>
    <row r="2">
      <c r="A2" s="3" t="inlineStr">
        <is>
          <t>Property, Plant and Equipment</t>
        </is>
      </c>
      <c r="B2" s="4" t="inlineStr">
        <is>
          <t xml:space="preserve"> </t>
        </is>
      </c>
      <c r="C2" s="4" t="inlineStr">
        <is>
          <t xml:space="preserve"> </t>
        </is>
      </c>
    </row>
    <row r="3">
      <c r="A3" s="4" t="inlineStr">
        <is>
          <t>Property, Plant and Equipment, Gross</t>
        </is>
      </c>
      <c r="B3" s="5" t="n">
        <v>8984</v>
      </c>
      <c r="C3" s="5" t="n">
        <v>11411</v>
      </c>
    </row>
    <row r="4">
      <c r="A4" s="4" t="inlineStr">
        <is>
          <t>Accumulated Depreciation, Depletion and Amortization, Property, Plant, and Equipment</t>
        </is>
      </c>
      <c r="B4" s="6" t="n">
        <v>-5326</v>
      </c>
      <c r="C4" s="6" t="n">
        <v>-6118</v>
      </c>
    </row>
    <row r="5">
      <c r="A5" s="4" t="inlineStr">
        <is>
          <t>Property, Plant and Equipment, Net</t>
        </is>
      </c>
      <c r="B5" s="6" t="n">
        <v>3658</v>
      </c>
      <c r="C5" s="6" t="n">
        <v>5293</v>
      </c>
    </row>
    <row r="6">
      <c r="A6" s="4" t="inlineStr">
        <is>
          <t>Software in progress</t>
        </is>
      </c>
      <c r="B6" s="6" t="n">
        <v>0</v>
      </c>
      <c r="C6" s="6" t="n">
        <v>82</v>
      </c>
    </row>
    <row r="7">
      <c r="A7" s="4" t="inlineStr">
        <is>
          <t>Computer Equipment</t>
        </is>
      </c>
      <c r="B7" s="4" t="inlineStr">
        <is>
          <t xml:space="preserve"> </t>
        </is>
      </c>
      <c r="C7" s="4" t="inlineStr">
        <is>
          <t xml:space="preserve"> </t>
        </is>
      </c>
    </row>
    <row r="8">
      <c r="A8" s="3" t="inlineStr">
        <is>
          <t>Property, Plant and Equipment</t>
        </is>
      </c>
      <c r="B8" s="4" t="inlineStr">
        <is>
          <t xml:space="preserve"> </t>
        </is>
      </c>
      <c r="C8" s="4" t="inlineStr">
        <is>
          <t xml:space="preserve"> </t>
        </is>
      </c>
    </row>
    <row r="9">
      <c r="A9" s="4" t="inlineStr">
        <is>
          <t>Property, Plant and Equipment, Gross</t>
        </is>
      </c>
      <c r="B9" s="6" t="n">
        <v>7925</v>
      </c>
      <c r="C9" s="6" t="n">
        <v>8164</v>
      </c>
    </row>
    <row r="10">
      <c r="A10" s="4" t="inlineStr">
        <is>
          <t>Office Equipment</t>
        </is>
      </c>
      <c r="B10" s="4" t="inlineStr">
        <is>
          <t xml:space="preserve"> </t>
        </is>
      </c>
      <c r="C10" s="4" t="inlineStr">
        <is>
          <t xml:space="preserve"> </t>
        </is>
      </c>
    </row>
    <row r="11">
      <c r="A11" s="3" t="inlineStr">
        <is>
          <t>Property, Plant and Equipment</t>
        </is>
      </c>
      <c r="B11" s="4" t="inlineStr">
        <is>
          <t xml:space="preserve"> </t>
        </is>
      </c>
      <c r="C11" s="4" t="inlineStr">
        <is>
          <t xml:space="preserve"> </t>
        </is>
      </c>
    </row>
    <row r="12">
      <c r="A12" s="4" t="inlineStr">
        <is>
          <t>Property, Plant and Equipment, Gross</t>
        </is>
      </c>
      <c r="B12" s="6" t="n">
        <v>748</v>
      </c>
      <c r="C12" s="6" t="n">
        <v>1414</v>
      </c>
    </row>
    <row r="13">
      <c r="A13" s="4" t="inlineStr">
        <is>
          <t>Leasehold Improvements</t>
        </is>
      </c>
      <c r="B13" s="4" t="inlineStr">
        <is>
          <t xml:space="preserve"> </t>
        </is>
      </c>
      <c r="C13" s="4" t="inlineStr">
        <is>
          <t xml:space="preserve"> </t>
        </is>
      </c>
    </row>
    <row r="14">
      <c r="A14" s="3" t="inlineStr">
        <is>
          <t>Property, Plant and Equipment</t>
        </is>
      </c>
      <c r="B14" s="4" t="inlineStr">
        <is>
          <t xml:space="preserve"> </t>
        </is>
      </c>
      <c r="C14" s="4" t="inlineStr">
        <is>
          <t xml:space="preserve"> </t>
        </is>
      </c>
    </row>
    <row r="15">
      <c r="A15" s="4" t="inlineStr">
        <is>
          <t>Property, Plant and Equipment, Gross</t>
        </is>
      </c>
      <c r="B15" s="6" t="n">
        <v>311</v>
      </c>
      <c r="C15" s="6" t="n">
        <v>753</v>
      </c>
    </row>
    <row r="16">
      <c r="A16" s="4" t="inlineStr">
        <is>
          <t>Vehicles</t>
        </is>
      </c>
      <c r="B16" s="4" t="inlineStr">
        <is>
          <t xml:space="preserve"> </t>
        </is>
      </c>
      <c r="C16" s="4" t="inlineStr">
        <is>
          <t xml:space="preserve"> </t>
        </is>
      </c>
    </row>
    <row r="17">
      <c r="A17" s="3" t="inlineStr">
        <is>
          <t>Property, Plant and Equipment</t>
        </is>
      </c>
      <c r="B17" s="4" t="inlineStr">
        <is>
          <t xml:space="preserve"> </t>
        </is>
      </c>
      <c r="C17" s="4" t="inlineStr">
        <is>
          <t xml:space="preserve"> </t>
        </is>
      </c>
    </row>
    <row r="18">
      <c r="A18" s="4" t="inlineStr">
        <is>
          <t>Property, Plant and Equipment, Gross</t>
        </is>
      </c>
      <c r="B18" s="5" t="n">
        <v>0</v>
      </c>
      <c r="C18" s="5" t="n">
        <v>108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Goodwill and Intangible Assets (Details) - USD ($) $ in Thousands</t>
        </is>
      </c>
      <c r="B1" s="2" t="inlineStr">
        <is>
          <t>12 Months Ended</t>
        </is>
      </c>
    </row>
    <row r="2">
      <c r="B2" s="2" t="inlineStr">
        <is>
          <t>Dec. 31, 2022</t>
        </is>
      </c>
      <c r="C2" s="2" t="inlineStr">
        <is>
          <t>Dec. 31, 2023</t>
        </is>
      </c>
    </row>
    <row r="3">
      <c r="A3" s="3" t="inlineStr">
        <is>
          <t>Goodwill and Intangible Assets Disclosure [Abstract]</t>
        </is>
      </c>
      <c r="B3" s="4" t="inlineStr">
        <is>
          <t xml:space="preserve"> </t>
        </is>
      </c>
      <c r="C3" s="4" t="inlineStr">
        <is>
          <t xml:space="preserve"> </t>
        </is>
      </c>
    </row>
    <row r="4">
      <c r="A4" s="4" t="inlineStr">
        <is>
          <t>Goodwill</t>
        </is>
      </c>
      <c r="B4" s="5" t="n">
        <v>69632</v>
      </c>
      <c r="C4" s="4" t="inlineStr">
        <is>
          <t xml:space="preserve"> </t>
        </is>
      </c>
    </row>
    <row r="5">
      <c r="A5" s="4" t="inlineStr">
        <is>
          <t>Goodwill, Impairment Loss</t>
        </is>
      </c>
      <c r="B5" s="5" t="n">
        <v>13569</v>
      </c>
      <c r="C5" s="4" t="inlineStr">
        <is>
          <t xml:space="preserve"> </t>
        </is>
      </c>
    </row>
    <row r="6">
      <c r="A6" s="4" t="inlineStr">
        <is>
          <t>Finite-Lived Intangible Assets, Amortization Expense, Next Twelve Months</t>
        </is>
      </c>
      <c r="B6" s="4" t="inlineStr">
        <is>
          <t xml:space="preserve"> </t>
        </is>
      </c>
      <c r="C6" s="5" t="n">
        <v>2641</v>
      </c>
    </row>
    <row r="7">
      <c r="A7" s="4" t="inlineStr">
        <is>
          <t>Finite-Lived Intangible Assets, Amortization Expense, Year Two</t>
        </is>
      </c>
      <c r="B7" s="4" t="inlineStr">
        <is>
          <t xml:space="preserve"> </t>
        </is>
      </c>
      <c r="C7" s="6" t="n">
        <v>2438</v>
      </c>
    </row>
    <row r="8">
      <c r="A8" s="4" t="inlineStr">
        <is>
          <t>Finite-Lived Intangible Assets, Amortization Expense, Year Three</t>
        </is>
      </c>
      <c r="B8" s="4" t="inlineStr">
        <is>
          <t xml:space="preserve"> </t>
        </is>
      </c>
      <c r="C8" s="6" t="n">
        <v>2438</v>
      </c>
    </row>
    <row r="9">
      <c r="A9" s="4" t="inlineStr">
        <is>
          <t>Finite-Lived Intangible Assets, Amortization Expense, Year Four</t>
        </is>
      </c>
      <c r="B9" s="4" t="inlineStr">
        <is>
          <t xml:space="preserve"> </t>
        </is>
      </c>
      <c r="C9" s="6" t="n">
        <v>608</v>
      </c>
    </row>
    <row r="10">
      <c r="A10" s="4" t="inlineStr">
        <is>
          <t>Finite-Lived Intangible Assets, Amortization Expense, Year Five</t>
        </is>
      </c>
      <c r="B10" s="4" t="inlineStr">
        <is>
          <t xml:space="preserve"> </t>
        </is>
      </c>
      <c r="C10" s="5" t="n">
        <v>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Goowill and Intangible Assets - Narrative (Details) - USD ($) $ in Thousands</t>
        </is>
      </c>
      <c r="B1" s="2" t="inlineStr">
        <is>
          <t>12 Months Ended</t>
        </is>
      </c>
    </row>
    <row r="2">
      <c r="B2" s="2" t="inlineStr">
        <is>
          <t>Dec. 31, 2023</t>
        </is>
      </c>
      <c r="C2" s="2" t="inlineStr">
        <is>
          <t>Dec. 31, 2022</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of Intangible Assets</t>
        </is>
      </c>
      <c r="B4" s="5" t="n">
        <v>3247</v>
      </c>
      <c r="C4" s="5" t="n">
        <v>3247</v>
      </c>
      <c r="D4" s="5" t="n">
        <v>3555</v>
      </c>
    </row>
    <row r="5">
      <c r="A5" s="4" t="inlineStr">
        <is>
          <t>Goodwill</t>
        </is>
      </c>
      <c r="B5" s="4" t="inlineStr">
        <is>
          <t xml:space="preserve"> </t>
        </is>
      </c>
      <c r="C5" s="6" t="n">
        <v>69632</v>
      </c>
      <c r="D5" s="4" t="inlineStr">
        <is>
          <t xml:space="preserve"> </t>
        </is>
      </c>
    </row>
    <row r="6">
      <c r="A6" s="4" t="inlineStr">
        <is>
          <t>Goodwill, Impairment Loss</t>
        </is>
      </c>
      <c r="B6" s="4" t="inlineStr">
        <is>
          <t xml:space="preserve"> </t>
        </is>
      </c>
      <c r="C6" s="6" t="n">
        <v>13569</v>
      </c>
      <c r="D6" s="4" t="inlineStr">
        <is>
          <t xml:space="preserve"> </t>
        </is>
      </c>
    </row>
    <row r="7">
      <c r="A7" s="4" t="inlineStr">
        <is>
          <t>Gain (Loss) on Disposition of Intangible Assets</t>
        </is>
      </c>
      <c r="B7" s="5" t="n">
        <v>200</v>
      </c>
      <c r="C7" s="5" t="n">
        <v>2358</v>
      </c>
      <c r="D7"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Goodwill and Intangible Assets - Intangible Assets (Details) - USD ($) $ in Thousands</t>
        </is>
      </c>
      <c r="B1" s="2" t="inlineStr">
        <is>
          <t>Dec. 31, 2023</t>
        </is>
      </c>
      <c r="C1" s="2" t="inlineStr">
        <is>
          <t>Dec. 31, 2022</t>
        </is>
      </c>
    </row>
    <row r="2">
      <c r="A2" s="3" t="inlineStr">
        <is>
          <t>Acquired Finite-Lived Intangible Assets</t>
        </is>
      </c>
      <c r="B2" s="4" t="inlineStr">
        <is>
          <t xml:space="preserve"> </t>
        </is>
      </c>
      <c r="C2" s="4" t="inlineStr">
        <is>
          <t xml:space="preserve"> </t>
        </is>
      </c>
    </row>
    <row r="3">
      <c r="A3" s="4" t="inlineStr">
        <is>
          <t>Finite-Lived Intangible Assets, Accumulated Amortization</t>
        </is>
      </c>
      <c r="B3" s="5" t="n">
        <v>-75705</v>
      </c>
      <c r="C3" s="5" t="n">
        <v>-72459</v>
      </c>
    </row>
    <row r="4">
      <c r="A4" s="4" t="inlineStr">
        <is>
          <t>Finite-Lived Intangible Assets, Net</t>
        </is>
      </c>
      <c r="B4" s="6" t="n">
        <v>8125</v>
      </c>
      <c r="C4" s="6" t="n">
        <v>11371</v>
      </c>
    </row>
    <row r="5">
      <c r="A5" s="4" t="inlineStr">
        <is>
          <t>Intangible Assets, Gross (Excluding Goodwill)</t>
        </is>
      </c>
      <c r="B5" s="6" t="n">
        <v>83830</v>
      </c>
      <c r="C5" s="6" t="n">
        <v>83830</v>
      </c>
    </row>
    <row r="6">
      <c r="A6" s="4" t="inlineStr">
        <is>
          <t>Indefinite-lived Intangible Assets (Excluding Goodwill)</t>
        </is>
      </c>
      <c r="B6" s="6" t="n">
        <v>1198</v>
      </c>
      <c r="C6" s="6" t="n">
        <v>1399</v>
      </c>
    </row>
    <row r="7">
      <c r="A7" s="4" t="inlineStr">
        <is>
          <t>Intangible Assets, Net (Excluding Goodwill)</t>
        </is>
      </c>
      <c r="B7" s="6" t="n">
        <v>9323</v>
      </c>
      <c r="C7" s="6" t="n">
        <v>12770</v>
      </c>
    </row>
    <row r="8">
      <c r="A8" s="4" t="inlineStr">
        <is>
          <t>Intangible Assets Arising from Insurance Contracts Acquired in Business Combination</t>
        </is>
      </c>
      <c r="B8" s="4" t="inlineStr">
        <is>
          <t xml:space="preserve"> </t>
        </is>
      </c>
      <c r="C8" s="4" t="inlineStr">
        <is>
          <t xml:space="preserve"> </t>
        </is>
      </c>
    </row>
    <row r="9">
      <c r="A9" s="3" t="inlineStr">
        <is>
          <t>Acquired Finite-Lived Intangible Assets</t>
        </is>
      </c>
      <c r="B9" s="4" t="inlineStr">
        <is>
          <t xml:space="preserve"> </t>
        </is>
      </c>
      <c r="C9" s="4" t="inlineStr">
        <is>
          <t xml:space="preserve"> </t>
        </is>
      </c>
    </row>
    <row r="10">
      <c r="A10" s="4" t="inlineStr">
        <is>
          <t>Finite-Lived Intangible Assets, Gross</t>
        </is>
      </c>
      <c r="B10" s="6" t="n">
        <v>42788</v>
      </c>
      <c r="C10" s="6" t="n">
        <v>42788</v>
      </c>
    </row>
    <row r="11">
      <c r="A11" s="4" t="inlineStr">
        <is>
          <t>Finite-Lived Intangible Assets, Accumulated Amortization</t>
        </is>
      </c>
      <c r="B11" s="6" t="n">
        <v>-42788</v>
      </c>
      <c r="C11" s="6" t="n">
        <v>-42788</v>
      </c>
    </row>
    <row r="12">
      <c r="A12" s="4" t="inlineStr">
        <is>
          <t>Finite-Lived Intangible Assets, Net</t>
        </is>
      </c>
      <c r="B12" s="6" t="n">
        <v>0</v>
      </c>
      <c r="C12" s="6" t="n">
        <v>0</v>
      </c>
    </row>
    <row r="13">
      <c r="A13" s="4" t="inlineStr">
        <is>
          <t>Customer Relationships</t>
        </is>
      </c>
      <c r="B13" s="4" t="inlineStr">
        <is>
          <t xml:space="preserve"> </t>
        </is>
      </c>
      <c r="C13" s="4" t="inlineStr">
        <is>
          <t xml:space="preserve"> </t>
        </is>
      </c>
    </row>
    <row r="14">
      <c r="A14" s="3" t="inlineStr">
        <is>
          <t>Acquired Finite-Lived Intangible Assets</t>
        </is>
      </c>
      <c r="B14" s="4" t="inlineStr">
        <is>
          <t xml:space="preserve"> </t>
        </is>
      </c>
      <c r="C14" s="4" t="inlineStr">
        <is>
          <t xml:space="preserve"> </t>
        </is>
      </c>
    </row>
    <row r="15">
      <c r="A15" s="4" t="inlineStr">
        <is>
          <t>Finite-Lived Intangible Assets, Gross</t>
        </is>
      </c>
      <c r="B15" s="6" t="n">
        <v>34661</v>
      </c>
      <c r="C15" s="6" t="n">
        <v>34661</v>
      </c>
    </row>
    <row r="16">
      <c r="A16" s="4" t="inlineStr">
        <is>
          <t>Finite-Lived Intangible Assets, Accumulated Amortization</t>
        </is>
      </c>
      <c r="B16" s="6" t="n">
        <v>-26738</v>
      </c>
      <c r="C16" s="6" t="n">
        <v>-24301</v>
      </c>
    </row>
    <row r="17">
      <c r="A17" s="4" t="inlineStr">
        <is>
          <t>Finite-Lived Intangible Assets, Net</t>
        </is>
      </c>
      <c r="B17" s="5" t="n">
        <v>7923</v>
      </c>
      <c r="C17" s="5" t="n">
        <v>10360</v>
      </c>
    </row>
    <row r="18">
      <c r="A18" s="4" t="inlineStr">
        <is>
          <t>Finite-Lived Intangible Assets, Remaining Amortization Period</t>
        </is>
      </c>
      <c r="B18" s="4" t="inlineStr">
        <is>
          <t>3 years 4 months</t>
        </is>
      </c>
      <c r="C18" s="4" t="inlineStr">
        <is>
          <t>4 years 4 months</t>
        </is>
      </c>
    </row>
    <row r="19">
      <c r="A19" s="4" t="inlineStr">
        <is>
          <t>Trade Names</t>
        </is>
      </c>
      <c r="B19" s="4" t="inlineStr">
        <is>
          <t xml:space="preserve"> </t>
        </is>
      </c>
      <c r="C19" s="4" t="inlineStr">
        <is>
          <t xml:space="preserve"> </t>
        </is>
      </c>
    </row>
    <row r="20">
      <c r="A20" s="3" t="inlineStr">
        <is>
          <t>Acquired Finite-Lived Intangible Assets</t>
        </is>
      </c>
      <c r="B20" s="4" t="inlineStr">
        <is>
          <t xml:space="preserve"> </t>
        </is>
      </c>
      <c r="C20" s="4" t="inlineStr">
        <is>
          <t xml:space="preserve"> </t>
        </is>
      </c>
    </row>
    <row r="21">
      <c r="A21" s="4" t="inlineStr">
        <is>
          <t>Finite-Lived Intangible Assets, Gross</t>
        </is>
      </c>
      <c r="B21" s="5" t="n">
        <v>6381</v>
      </c>
      <c r="C21" s="5" t="n">
        <v>6381</v>
      </c>
    </row>
    <row r="22">
      <c r="A22" s="4" t="inlineStr">
        <is>
          <t>Finite-Lived Intangible Assets, Accumulated Amortization</t>
        </is>
      </c>
      <c r="B22" s="6" t="n">
        <v>-6179</v>
      </c>
      <c r="C22" s="6" t="n">
        <v>-5370</v>
      </c>
    </row>
    <row r="23">
      <c r="A23" s="4" t="inlineStr">
        <is>
          <t>Finite-Lived Intangible Assets, Net</t>
        </is>
      </c>
      <c r="B23" s="5" t="n">
        <v>202</v>
      </c>
      <c r="C23" s="5" t="n">
        <v>1011</v>
      </c>
    </row>
    <row r="24">
      <c r="A24" s="4" t="inlineStr">
        <is>
          <t>Finite-Lived Intangible Assets, Remaining Amortization Period</t>
        </is>
      </c>
      <c r="B24" s="4" t="inlineStr">
        <is>
          <t>4 months</t>
        </is>
      </c>
      <c r="C24" s="4" t="inlineStr">
        <is>
          <t>1 year 4 month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insurance - Narrative (Details) - USD ($)</t>
        </is>
      </c>
      <c r="B1" s="2" t="inlineStr">
        <is>
          <t>12 Months Ended</t>
        </is>
      </c>
    </row>
    <row r="2">
      <c r="B2" s="2" t="inlineStr">
        <is>
          <t>Dec. 31, 2023</t>
        </is>
      </c>
      <c r="C2" s="2" t="inlineStr">
        <is>
          <t>Dec. 31, 2022</t>
        </is>
      </c>
      <c r="D2" s="2" t="inlineStr">
        <is>
          <t>Dec. 31, 2021</t>
        </is>
      </c>
    </row>
    <row r="3">
      <c r="A3" s="3" t="inlineStr">
        <is>
          <t>SEC Schedule, 12-17, Insurance Companies, Reinsurance [Line Items]</t>
        </is>
      </c>
      <c r="B3" s="4" t="inlineStr">
        <is>
          <t xml:space="preserve"> </t>
        </is>
      </c>
      <c r="C3" s="4" t="inlineStr">
        <is>
          <t xml:space="preserve"> </t>
        </is>
      </c>
      <c r="D3" s="4" t="inlineStr">
        <is>
          <t xml:space="preserve"> </t>
        </is>
      </c>
    </row>
    <row r="4">
      <c r="A4" s="4" t="inlineStr">
        <is>
          <t>Ceded Losses and LAE Incurred</t>
        </is>
      </c>
      <c r="B4" s="5" t="n">
        <v>76843000</v>
      </c>
      <c r="C4" s="5" t="n">
        <v>666949000</v>
      </c>
      <c r="D4" s="5" t="n">
        <v>26904000</v>
      </c>
    </row>
    <row r="5">
      <c r="A5" s="4" t="inlineStr">
        <is>
          <t>Ceded Premiums Earned</t>
        </is>
      </c>
      <c r="B5" s="6" t="n">
        <v>354080000</v>
      </c>
      <c r="C5" s="5" t="n">
        <v>266023000</v>
      </c>
      <c r="D5" s="5" t="n">
        <v>244630000</v>
      </c>
    </row>
    <row r="6">
      <c r="A6" s="4" t="inlineStr">
        <is>
          <t>Ian Remaining Limit</t>
        </is>
      </c>
      <c r="B6" s="6" t="n">
        <v>508</v>
      </c>
      <c r="C6" s="4" t="inlineStr">
        <is>
          <t xml:space="preserve"> </t>
        </is>
      </c>
      <c r="D6" s="4" t="inlineStr">
        <is>
          <t xml:space="preserve"> </t>
        </is>
      </c>
    </row>
    <row r="7">
      <c r="A7" s="4" t="inlineStr">
        <is>
          <t>Reinstatement Premium - 2022/2023 CAT XOL</t>
        </is>
      </c>
      <c r="B7" s="12" t="n">
        <v>15.4</v>
      </c>
      <c r="C7" s="4" t="inlineStr">
        <is>
          <t xml:space="preserve"> </t>
        </is>
      </c>
      <c r="D7" s="4" t="inlineStr">
        <is>
          <t xml:space="preserve"> </t>
        </is>
      </c>
    </row>
    <row r="8">
      <c r="A8" s="4" t="inlineStr">
        <is>
          <t>2022-2023 CAT XOL Remaining Limit</t>
        </is>
      </c>
      <c r="B8" s="6" t="n">
        <v>980</v>
      </c>
      <c r="C8" s="4" t="inlineStr">
        <is>
          <t xml:space="preserve"> </t>
        </is>
      </c>
      <c r="D8" s="4" t="inlineStr">
        <is>
          <t xml:space="preserve"> </t>
        </is>
      </c>
    </row>
    <row r="9">
      <c r="A9" s="4" t="inlineStr">
        <is>
          <t>Reinsurance Contract [Axis]: XOL Commutation</t>
        </is>
      </c>
      <c r="B9" s="4" t="inlineStr">
        <is>
          <t xml:space="preserve"> </t>
        </is>
      </c>
      <c r="C9" s="4" t="inlineStr">
        <is>
          <t xml:space="preserve"> </t>
        </is>
      </c>
      <c r="D9" s="4" t="inlineStr">
        <is>
          <t xml:space="preserve"> </t>
        </is>
      </c>
    </row>
    <row r="10">
      <c r="A10" s="3" t="inlineStr">
        <is>
          <t>SEC Schedule, 12-17, Insurance Companies, Reinsurance [Line Items]</t>
        </is>
      </c>
      <c r="B10" s="4" t="inlineStr">
        <is>
          <t xml:space="preserve"> </t>
        </is>
      </c>
      <c r="C10" s="4" t="inlineStr">
        <is>
          <t xml:space="preserve"> </t>
        </is>
      </c>
      <c r="D10" s="4" t="inlineStr">
        <is>
          <t xml:space="preserve"> </t>
        </is>
      </c>
    </row>
    <row r="11">
      <c r="A11" s="4" t="inlineStr">
        <is>
          <t>Ceded Premiums Earned</t>
        </is>
      </c>
      <c r="B11" s="6" t="n">
        <v>6300000</v>
      </c>
      <c r="C11" s="4" t="inlineStr">
        <is>
          <t xml:space="preserve"> </t>
        </is>
      </c>
      <c r="D11" s="4" t="inlineStr">
        <is>
          <t xml:space="preserve"> </t>
        </is>
      </c>
    </row>
    <row r="12">
      <c r="A12" s="4" t="inlineStr">
        <is>
          <t>American Coastal Insurance Company</t>
        </is>
      </c>
      <c r="B12" s="4" t="inlineStr">
        <is>
          <t xml:space="preserve"> </t>
        </is>
      </c>
      <c r="C12" s="4" t="inlineStr">
        <is>
          <t xml:space="preserve"> </t>
        </is>
      </c>
      <c r="D12" s="4" t="inlineStr">
        <is>
          <t xml:space="preserve"> </t>
        </is>
      </c>
    </row>
    <row r="13">
      <c r="A13" s="3" t="inlineStr">
        <is>
          <t>SEC Schedule, 12-17, Insurance Companies, Reinsurance [Line Items]</t>
        </is>
      </c>
      <c r="B13" s="4" t="inlineStr">
        <is>
          <t xml:space="preserve"> </t>
        </is>
      </c>
      <c r="C13" s="4" t="inlineStr">
        <is>
          <t xml:space="preserve"> </t>
        </is>
      </c>
      <c r="D13" s="4" t="inlineStr">
        <is>
          <t xml:space="preserve"> </t>
        </is>
      </c>
    </row>
    <row r="14">
      <c r="A14" s="4" t="inlineStr">
        <is>
          <t>Event Retention Level</t>
        </is>
      </c>
      <c r="B14" s="6" t="n">
        <v>10000000</v>
      </c>
      <c r="C14" s="4" t="inlineStr">
        <is>
          <t xml:space="preserve"> </t>
        </is>
      </c>
      <c r="D14" s="4" t="inlineStr">
        <is>
          <t xml:space="preserve"> </t>
        </is>
      </c>
    </row>
    <row r="15">
      <c r="A15" s="4" t="inlineStr">
        <is>
          <t>American Coastal Insurance Company | Catastrophe Excess of Loss</t>
        </is>
      </c>
      <c r="B15" s="4" t="inlineStr">
        <is>
          <t xml:space="preserve"> </t>
        </is>
      </c>
      <c r="C15" s="4" t="inlineStr">
        <is>
          <t xml:space="preserve"> </t>
        </is>
      </c>
      <c r="D15" s="4" t="inlineStr">
        <is>
          <t xml:space="preserve"> </t>
        </is>
      </c>
    </row>
    <row r="16">
      <c r="A16" s="3" t="inlineStr">
        <is>
          <t>SEC Schedule, 12-17, Insurance Companies, Reinsurance [Line Items]</t>
        </is>
      </c>
      <c r="B16" s="4" t="inlineStr">
        <is>
          <t xml:space="preserve"> </t>
        </is>
      </c>
      <c r="C16" s="4" t="inlineStr">
        <is>
          <t xml:space="preserve"> </t>
        </is>
      </c>
      <c r="D16" s="4" t="inlineStr">
        <is>
          <t xml:space="preserve"> </t>
        </is>
      </c>
    </row>
    <row r="17">
      <c r="A17" s="4" t="inlineStr">
        <is>
          <t>Reinsurance, Excess Retention, Amount Reinsured, Per Policy</t>
        </is>
      </c>
      <c r="B17" s="6" t="n">
        <v>1300000000</v>
      </c>
      <c r="C17" s="4" t="inlineStr">
        <is>
          <t xml:space="preserve"> </t>
        </is>
      </c>
      <c r="D17" s="4" t="inlineStr">
        <is>
          <t xml:space="preserve"> </t>
        </is>
      </c>
    </row>
    <row r="18">
      <c r="A18" s="4" t="inlineStr">
        <is>
          <t>Reinsurance Retention Excess Retention Amount Reinsured Per Loss Event</t>
        </is>
      </c>
      <c r="B18" s="6" t="n">
        <v>1100000000</v>
      </c>
      <c r="C18" s="4" t="inlineStr">
        <is>
          <t xml:space="preserve"> </t>
        </is>
      </c>
      <c r="D18" s="4" t="inlineStr">
        <is>
          <t xml:space="preserve"> </t>
        </is>
      </c>
    </row>
    <row r="19">
      <c r="A19" s="4" t="inlineStr">
        <is>
          <t>American Coastal Insurance Company | All Other Perils Catastrophe Excess of Loss</t>
        </is>
      </c>
      <c r="B19" s="4" t="inlineStr">
        <is>
          <t xml:space="preserve"> </t>
        </is>
      </c>
      <c r="C19" s="4" t="inlineStr">
        <is>
          <t xml:space="preserve"> </t>
        </is>
      </c>
      <c r="D19" s="4" t="inlineStr">
        <is>
          <t xml:space="preserve"> </t>
        </is>
      </c>
    </row>
    <row r="20">
      <c r="A20" s="3" t="inlineStr">
        <is>
          <t>SEC Schedule, 12-17, Insurance Companies, Reinsurance [Line Items]</t>
        </is>
      </c>
      <c r="B20" s="4" t="inlineStr">
        <is>
          <t xml:space="preserve"> </t>
        </is>
      </c>
      <c r="C20" s="4" t="inlineStr">
        <is>
          <t xml:space="preserve"> </t>
        </is>
      </c>
      <c r="D20" s="4" t="inlineStr">
        <is>
          <t xml:space="preserve"> </t>
        </is>
      </c>
    </row>
    <row r="21">
      <c r="A21" s="4" t="inlineStr">
        <is>
          <t>Reinsurance, Excess Retention, Amount Reinsured, Per Policy</t>
        </is>
      </c>
      <c r="B21" s="6" t="n">
        <v>101000000</v>
      </c>
      <c r="C21" s="4" t="inlineStr">
        <is>
          <t xml:space="preserve"> </t>
        </is>
      </c>
      <c r="D21" s="4" t="inlineStr">
        <is>
          <t xml:space="preserve"> </t>
        </is>
      </c>
    </row>
    <row r="22">
      <c r="A22" s="4" t="inlineStr">
        <is>
          <t>Interboro Insurance Company</t>
        </is>
      </c>
      <c r="B22" s="4" t="inlineStr">
        <is>
          <t xml:space="preserve"> </t>
        </is>
      </c>
      <c r="C22" s="4" t="inlineStr">
        <is>
          <t xml:space="preserve"> </t>
        </is>
      </c>
      <c r="D22" s="4" t="inlineStr">
        <is>
          <t xml:space="preserve"> </t>
        </is>
      </c>
    </row>
    <row r="23">
      <c r="A23" s="3" t="inlineStr">
        <is>
          <t>SEC Schedule, 12-17, Insurance Companies, Reinsurance [Line Items]</t>
        </is>
      </c>
      <c r="B23" s="4" t="inlineStr">
        <is>
          <t xml:space="preserve"> </t>
        </is>
      </c>
      <c r="C23" s="4" t="inlineStr">
        <is>
          <t xml:space="preserve"> </t>
        </is>
      </c>
      <c r="D23" s="4" t="inlineStr">
        <is>
          <t xml:space="preserve"> </t>
        </is>
      </c>
    </row>
    <row r="24">
      <c r="A24" s="4" t="inlineStr">
        <is>
          <t>Event Retention Level</t>
        </is>
      </c>
      <c r="B24" s="6" t="n">
        <v>3000000</v>
      </c>
      <c r="C24" s="4" t="inlineStr">
        <is>
          <t xml:space="preserve"> </t>
        </is>
      </c>
      <c r="D24" s="4" t="inlineStr">
        <is>
          <t xml:space="preserve"> </t>
        </is>
      </c>
    </row>
    <row r="25">
      <c r="A25" s="4" t="inlineStr">
        <is>
          <t>Interboro Insurance Company | Catastrophe Excess of Loss</t>
        </is>
      </c>
      <c r="B25" s="4" t="inlineStr">
        <is>
          <t xml:space="preserve"> </t>
        </is>
      </c>
      <c r="C25" s="4" t="inlineStr">
        <is>
          <t xml:space="preserve"> </t>
        </is>
      </c>
      <c r="D25" s="4" t="inlineStr">
        <is>
          <t xml:space="preserve"> </t>
        </is>
      </c>
    </row>
    <row r="26">
      <c r="A26" s="3" t="inlineStr">
        <is>
          <t>SEC Schedule, 12-17, Insurance Companies, Reinsurance [Line Items]</t>
        </is>
      </c>
      <c r="B26" s="4" t="inlineStr">
        <is>
          <t xml:space="preserve"> </t>
        </is>
      </c>
      <c r="C26" s="4" t="inlineStr">
        <is>
          <t xml:space="preserve"> </t>
        </is>
      </c>
      <c r="D26" s="4" t="inlineStr">
        <is>
          <t xml:space="preserve"> </t>
        </is>
      </c>
    </row>
    <row r="27">
      <c r="A27" s="4" t="inlineStr">
        <is>
          <t>Reinsurance, Excess Retention, Amount Reinsured, Per Policy</t>
        </is>
      </c>
      <c r="B27" s="6" t="n">
        <v>82000000</v>
      </c>
      <c r="C27" s="4" t="inlineStr">
        <is>
          <t xml:space="preserve"> </t>
        </is>
      </c>
      <c r="D27" s="4" t="inlineStr">
        <is>
          <t xml:space="preserve"> </t>
        </is>
      </c>
    </row>
    <row r="28">
      <c r="A28" s="4" t="inlineStr">
        <is>
          <t>UPC Re</t>
        </is>
      </c>
      <c r="B28" s="4" t="inlineStr">
        <is>
          <t xml:space="preserve"> </t>
        </is>
      </c>
      <c r="C28" s="4" t="inlineStr">
        <is>
          <t xml:space="preserve"> </t>
        </is>
      </c>
      <c r="D28" s="4" t="inlineStr">
        <is>
          <t xml:space="preserve"> </t>
        </is>
      </c>
    </row>
    <row r="29">
      <c r="A29" s="3" t="inlineStr">
        <is>
          <t>SEC Schedule, 12-17, Insurance Companies, Reinsurance [Line Items]</t>
        </is>
      </c>
      <c r="B29" s="4" t="inlineStr">
        <is>
          <t xml:space="preserve"> </t>
        </is>
      </c>
      <c r="C29" s="4" t="inlineStr">
        <is>
          <t xml:space="preserve"> </t>
        </is>
      </c>
      <c r="D29" s="4" t="inlineStr">
        <is>
          <t xml:space="preserve"> </t>
        </is>
      </c>
    </row>
    <row r="30">
      <c r="A30" s="4" t="inlineStr">
        <is>
          <t>Event Retention Level</t>
        </is>
      </c>
      <c r="B30" s="5" t="n">
        <v>2250000</v>
      </c>
      <c r="C30" s="4" t="inlineStr">
        <is>
          <t xml:space="preserve"> </t>
        </is>
      </c>
      <c r="D30"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Reinsurance Recoverables (Details) - USD ($) $ in Thousands</t>
        </is>
      </c>
      <c r="B1" s="2" t="inlineStr">
        <is>
          <t>Dec. 31, 2023</t>
        </is>
      </c>
      <c r="C1" s="2" t="inlineStr">
        <is>
          <t>Dec. 31, 2022</t>
        </is>
      </c>
      <c r="D1" s="2" t="inlineStr">
        <is>
          <t>Dec. 31, 2021</t>
        </is>
      </c>
    </row>
    <row r="2">
      <c r="A2" s="3" t="inlineStr">
        <is>
          <t>Reinsurance Disclosures [Abstract]</t>
        </is>
      </c>
      <c r="B2" s="4" t="inlineStr">
        <is>
          <t xml:space="preserve"> </t>
        </is>
      </c>
      <c r="C2" s="4" t="inlineStr">
        <is>
          <t xml:space="preserve"> </t>
        </is>
      </c>
      <c r="D2" s="4" t="inlineStr">
        <is>
          <t xml:space="preserve"> </t>
        </is>
      </c>
    </row>
    <row r="3">
      <c r="A3" s="4" t="inlineStr">
        <is>
          <t>Reinsurance Recoverables on Unpaid Losses</t>
        </is>
      </c>
      <c r="B3" s="5" t="n">
        <v>271948</v>
      </c>
      <c r="C3" s="5" t="n">
        <v>732341</v>
      </c>
      <c r="D3" s="5" t="n">
        <v>176183</v>
      </c>
    </row>
    <row r="4">
      <c r="A4" s="4" t="inlineStr">
        <is>
          <t>Reinsurance Recoverables on Paid Losses</t>
        </is>
      </c>
      <c r="B4" s="6" t="n">
        <v>69154</v>
      </c>
      <c r="C4" s="6" t="n">
        <v>64205</v>
      </c>
      <c r="D4" s="4" t="inlineStr">
        <is>
          <t xml:space="preserve"> </t>
        </is>
      </c>
    </row>
    <row r="5">
      <c r="A5" s="4" t="inlineStr">
        <is>
          <t>Reinsurance recoverable on paid and unpaid losses</t>
        </is>
      </c>
      <c r="B5" s="5" t="n">
        <v>341102</v>
      </c>
      <c r="C5" s="5" t="n">
        <v>796546</v>
      </c>
      <c r="D5"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Effects of Reinsurance on Premiums (Details) - USD ($) $ in Thousands</t>
        </is>
      </c>
      <c r="B1" s="2" t="inlineStr">
        <is>
          <t>12 Months Ended</t>
        </is>
      </c>
    </row>
    <row r="2">
      <c r="B2" s="2" t="inlineStr">
        <is>
          <t>Dec. 31, 2023</t>
        </is>
      </c>
      <c r="C2" s="2" t="inlineStr">
        <is>
          <t>Dec. 31, 2022</t>
        </is>
      </c>
      <c r="D2" s="2" t="inlineStr">
        <is>
          <t>Dec. 31, 2021</t>
        </is>
      </c>
    </row>
    <row r="3">
      <c r="A3" s="3" t="inlineStr">
        <is>
          <t>Insurance [Abstract]</t>
        </is>
      </c>
      <c r="B3" s="4" t="inlineStr">
        <is>
          <t xml:space="preserve"> </t>
        </is>
      </c>
      <c r="C3" s="4" t="inlineStr">
        <is>
          <t xml:space="preserve"> </t>
        </is>
      </c>
      <c r="D3" s="4" t="inlineStr">
        <is>
          <t xml:space="preserve"> </t>
        </is>
      </c>
    </row>
    <row r="4">
      <c r="A4" s="4" t="inlineStr">
        <is>
          <t>Direct Premiums Written</t>
        </is>
      </c>
      <c r="B4" s="5" t="n">
        <v>669927</v>
      </c>
      <c r="C4" s="5" t="n">
        <v>532818</v>
      </c>
      <c r="D4" s="5" t="n">
        <v>443115</v>
      </c>
    </row>
    <row r="5">
      <c r="A5" s="4" t="inlineStr">
        <is>
          <t>Assumed Premiums Written</t>
        </is>
      </c>
      <c r="B5" s="6" t="n">
        <v>116</v>
      </c>
      <c r="C5" s="6" t="n">
        <v>39525</v>
      </c>
      <c r="D5" s="6" t="n">
        <v>41412</v>
      </c>
    </row>
    <row r="6">
      <c r="A6" s="4" t="inlineStr">
        <is>
          <t>Ceded Premiums Written</t>
        </is>
      </c>
      <c r="B6" s="6" t="n">
        <v>-422731</v>
      </c>
      <c r="C6" s="6" t="n">
        <v>-244190</v>
      </c>
      <c r="D6" s="6" t="n">
        <v>-258371</v>
      </c>
    </row>
    <row r="7">
      <c r="A7" s="4" t="inlineStr">
        <is>
          <t>Premiums Written, Net</t>
        </is>
      </c>
      <c r="B7" s="6" t="n">
        <v>247312</v>
      </c>
      <c r="C7" s="6" t="n">
        <v>328153</v>
      </c>
      <c r="D7" s="6" t="n">
        <v>226156</v>
      </c>
    </row>
    <row r="8">
      <c r="A8" s="4" t="inlineStr">
        <is>
          <t>Increase (Decrease) in Direct Unearned Premiums</t>
        </is>
      </c>
      <c r="B8" s="6" t="n">
        <v>-44280</v>
      </c>
      <c r="C8" s="6" t="n">
        <v>-47497</v>
      </c>
      <c r="D8" s="6" t="n">
        <v>-30309</v>
      </c>
    </row>
    <row r="9">
      <c r="A9" s="4" t="inlineStr">
        <is>
          <t>Increase (Decrease) in Assumed Unearned Premiums</t>
        </is>
      </c>
      <c r="B9" s="6" t="n">
        <v>10201</v>
      </c>
      <c r="C9" s="6" t="n">
        <v>10523</v>
      </c>
      <c r="D9" s="6" t="n">
        <v>11541</v>
      </c>
    </row>
    <row r="10">
      <c r="A10" s="4" t="inlineStr">
        <is>
          <t>Increase (Decrease) in Ceded Unearned Premiums</t>
        </is>
      </c>
      <c r="B10" s="6" t="n">
        <v>68651</v>
      </c>
      <c r="C10" s="6" t="n">
        <v>-21833</v>
      </c>
      <c r="D10" s="6" t="n">
        <v>13741</v>
      </c>
    </row>
    <row r="11">
      <c r="A11" s="4" t="inlineStr">
        <is>
          <t>Increase (Decrease) in Unearned Premiums</t>
        </is>
      </c>
      <c r="B11" s="6" t="n">
        <v>34572</v>
      </c>
      <c r="C11" s="6" t="n">
        <v>-58807</v>
      </c>
      <c r="D11" s="6" t="n">
        <v>-5027</v>
      </c>
    </row>
    <row r="12">
      <c r="A12" s="4" t="inlineStr">
        <is>
          <t>Direct Premiums Earned, Property and Casualty</t>
        </is>
      </c>
      <c r="B12" s="6" t="n">
        <v>625647</v>
      </c>
      <c r="C12" s="6" t="n">
        <v>485321</v>
      </c>
      <c r="D12" s="6" t="n">
        <v>412806</v>
      </c>
    </row>
    <row r="13">
      <c r="A13" s="4" t="inlineStr">
        <is>
          <t>Assumed Premiums Earned, Property and Casualty</t>
        </is>
      </c>
      <c r="B13" s="6" t="n">
        <v>10317</v>
      </c>
      <c r="C13" s="6" t="n">
        <v>50048</v>
      </c>
      <c r="D13" s="6" t="n">
        <v>52953</v>
      </c>
    </row>
    <row r="14">
      <c r="A14" s="4" t="inlineStr">
        <is>
          <t>Ceded Premiums Earned</t>
        </is>
      </c>
      <c r="B14" s="6" t="n">
        <v>-354080</v>
      </c>
      <c r="C14" s="6" t="n">
        <v>-266023</v>
      </c>
      <c r="D14" s="6" t="n">
        <v>-244630</v>
      </c>
    </row>
    <row r="15">
      <c r="A15" s="4" t="inlineStr">
        <is>
          <t>Premiums Earned, Net</t>
        </is>
      </c>
      <c r="B15" s="6" t="n">
        <v>281884</v>
      </c>
      <c r="C15" s="6" t="n">
        <v>269346</v>
      </c>
      <c r="D15" s="6" t="n">
        <v>221129</v>
      </c>
    </row>
    <row r="16">
      <c r="A16" s="4" t="inlineStr">
        <is>
          <t>Direct Losses and LAE Incurred</t>
        </is>
      </c>
      <c r="B16" s="6" t="n">
        <v>136707</v>
      </c>
      <c r="C16" s="6" t="n">
        <v>756233</v>
      </c>
      <c r="D16" s="6" t="n">
        <v>77515</v>
      </c>
    </row>
    <row r="17">
      <c r="A17" s="4" t="inlineStr">
        <is>
          <t>Assumed Losses and LAE Incurred</t>
        </is>
      </c>
      <c r="B17" s="6" t="n">
        <v>2997</v>
      </c>
      <c r="C17" s="6" t="n">
        <v>45521</v>
      </c>
      <c r="D17" s="6" t="n">
        <v>38440</v>
      </c>
    </row>
    <row r="18">
      <c r="A18" s="4" t="inlineStr">
        <is>
          <t>Ceded Losses and LAE Incurred</t>
        </is>
      </c>
      <c r="B18" s="6" t="n">
        <v>-76843</v>
      </c>
      <c r="C18" s="6" t="n">
        <v>-666949</v>
      </c>
      <c r="D18" s="6" t="n">
        <v>-26904</v>
      </c>
    </row>
    <row r="19">
      <c r="A19" s="4" t="inlineStr">
        <is>
          <t>Net Losses and LAE Incurred</t>
        </is>
      </c>
      <c r="B19" s="5" t="n">
        <v>62861</v>
      </c>
      <c r="C19" s="5" t="n">
        <v>134805</v>
      </c>
      <c r="D19" s="5" t="n">
        <v>89051</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Effects of Reinsurance on Losses (Details) - USD ($) $ in Thousands</t>
        </is>
      </c>
      <c r="B1" s="2" t="inlineStr">
        <is>
          <t>Dec. 31, 2023</t>
        </is>
      </c>
      <c r="C1" s="2" t="inlineStr">
        <is>
          <t>Dec. 31, 2022</t>
        </is>
      </c>
      <c r="D1" s="2" t="inlineStr">
        <is>
          <t>Dec. 31, 2021</t>
        </is>
      </c>
      <c r="E1" s="2" t="inlineStr">
        <is>
          <t>Dec. 31, 2020</t>
        </is>
      </c>
    </row>
    <row r="2">
      <c r="A2" s="3" t="inlineStr">
        <is>
          <t>Insurance [Abstract]</t>
        </is>
      </c>
      <c r="B2" s="4" t="inlineStr">
        <is>
          <t xml:space="preserve"> </t>
        </is>
      </c>
      <c r="C2" s="4" t="inlineStr">
        <is>
          <t xml:space="preserve"> </t>
        </is>
      </c>
      <c r="D2" s="4" t="inlineStr">
        <is>
          <t xml:space="preserve"> </t>
        </is>
      </c>
      <c r="E2" s="4" t="inlineStr">
        <is>
          <t xml:space="preserve"> </t>
        </is>
      </c>
    </row>
    <row r="3">
      <c r="A3" s="4" t="inlineStr">
        <is>
          <t>Net Direct Unpaid Losses and LAE</t>
        </is>
      </c>
      <c r="B3" s="5" t="n">
        <v>344389</v>
      </c>
      <c r="C3" s="5" t="n">
        <v>829862</v>
      </c>
      <c r="D3" s="5" t="n">
        <v>228423</v>
      </c>
      <c r="E3" s="4" t="inlineStr">
        <is>
          <t xml:space="preserve"> </t>
        </is>
      </c>
    </row>
    <row r="4">
      <c r="A4" s="4" t="inlineStr">
        <is>
          <t>Net Assumed Unpaid Losses and LAE</t>
        </is>
      </c>
      <c r="B4" s="6" t="n">
        <v>25832</v>
      </c>
      <c r="C4" s="6" t="n">
        <v>13096</v>
      </c>
      <c r="D4" s="6" t="n">
        <v>22219</v>
      </c>
      <c r="E4" s="4" t="inlineStr">
        <is>
          <t xml:space="preserve"> </t>
        </is>
      </c>
    </row>
    <row r="5">
      <c r="A5" s="4" t="inlineStr">
        <is>
          <t>Unpaid losses and loss adjustment expenses</t>
        </is>
      </c>
      <c r="B5" s="6" t="n">
        <v>370221</v>
      </c>
      <c r="C5" s="6" t="n">
        <v>842958</v>
      </c>
      <c r="D5" s="6" t="n">
        <v>250642</v>
      </c>
      <c r="E5" s="5" t="n">
        <v>363434</v>
      </c>
    </row>
    <row r="6">
      <c r="A6" s="4" t="inlineStr">
        <is>
          <t>Net Ceded Unpaid Losses and LAE</t>
        </is>
      </c>
      <c r="B6" s="6" t="n">
        <v>-271948</v>
      </c>
      <c r="C6" s="6" t="n">
        <v>-732341</v>
      </c>
      <c r="D6" s="6" t="n">
        <v>-176183</v>
      </c>
      <c r="E6" s="4" t="inlineStr">
        <is>
          <t xml:space="preserve"> </t>
        </is>
      </c>
    </row>
    <row r="7">
      <c r="A7" s="4" t="inlineStr">
        <is>
          <t>Liability for Unpaid Claims and Claims Adjustment Expense, Net</t>
        </is>
      </c>
      <c r="B7" s="6" t="n">
        <v>98273</v>
      </c>
      <c r="C7" s="6" t="n">
        <v>110617</v>
      </c>
      <c r="D7" s="6" t="n">
        <v>74459</v>
      </c>
      <c r="E7" s="5" t="n">
        <v>97711</v>
      </c>
    </row>
    <row r="8">
      <c r="A8" s="4" t="inlineStr">
        <is>
          <t>Direct Unearned Premiums, Net</t>
        </is>
      </c>
      <c r="B8" s="6" t="n">
        <v>293057</v>
      </c>
      <c r="C8" s="6" t="n">
        <v>248777</v>
      </c>
      <c r="D8" s="6" t="n">
        <v>201280</v>
      </c>
      <c r="E8" s="4" t="inlineStr">
        <is>
          <t xml:space="preserve"> </t>
        </is>
      </c>
    </row>
    <row r="9">
      <c r="A9" s="4" t="inlineStr">
        <is>
          <t>Assumed Unearned Premiums, Net</t>
        </is>
      </c>
      <c r="B9" s="6" t="n">
        <v>0</v>
      </c>
      <c r="C9" s="6" t="n">
        <v>10201</v>
      </c>
      <c r="D9" s="6" t="n">
        <v>20728</v>
      </c>
      <c r="E9" s="4" t="inlineStr">
        <is>
          <t xml:space="preserve"> </t>
        </is>
      </c>
    </row>
    <row r="10">
      <c r="A10" s="4" t="inlineStr">
        <is>
          <t>Unearned Premiums, Gross</t>
        </is>
      </c>
      <c r="B10" s="6" t="n">
        <v>293057</v>
      </c>
      <c r="C10" s="6" t="n">
        <v>258978</v>
      </c>
      <c r="D10" s="6" t="n">
        <v>222008</v>
      </c>
      <c r="E10" s="4" t="inlineStr">
        <is>
          <t xml:space="preserve"> </t>
        </is>
      </c>
    </row>
    <row r="11">
      <c r="A11" s="4" t="inlineStr">
        <is>
          <t>Ceded Unearned Premiums, Net</t>
        </is>
      </c>
      <c r="B11" s="6" t="n">
        <v>-159147</v>
      </c>
      <c r="C11" s="6" t="n">
        <v>-90496</v>
      </c>
      <c r="D11" s="6" t="n">
        <v>-112329</v>
      </c>
      <c r="E11" s="4" t="inlineStr">
        <is>
          <t xml:space="preserve"> </t>
        </is>
      </c>
    </row>
    <row r="12">
      <c r="A12" s="4" t="inlineStr">
        <is>
          <t>Unearned Premiums, Net</t>
        </is>
      </c>
      <c r="B12" s="5" t="n">
        <v>133910</v>
      </c>
      <c r="C12" s="5" t="n">
        <v>168482</v>
      </c>
      <c r="D12" s="5" t="n">
        <v>109679</v>
      </c>
      <c r="E12"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iability for Unpaid Losses and Loss Adjustment Expense (Details)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Liability for Claims and Claims Adjustment Expense [Line Items]</t>
        </is>
      </c>
      <c r="B3" s="4" t="inlineStr">
        <is>
          <t xml:space="preserve"> </t>
        </is>
      </c>
      <c r="C3" s="4" t="inlineStr">
        <is>
          <t xml:space="preserve"> </t>
        </is>
      </c>
      <c r="D3" s="4" t="inlineStr">
        <is>
          <t xml:space="preserve"> </t>
        </is>
      </c>
      <c r="E3" s="4" t="inlineStr">
        <is>
          <t xml:space="preserve"> </t>
        </is>
      </c>
    </row>
    <row r="4">
      <c r="A4" s="4" t="inlineStr">
        <is>
          <t>Current Year Claims and Claims Adjustment Expense</t>
        </is>
      </c>
      <c r="B4" s="5" t="n">
        <v>75155</v>
      </c>
      <c r="C4" s="5" t="n">
        <v>145675</v>
      </c>
      <c r="D4" s="5" t="n">
        <v>95183</v>
      </c>
      <c r="E4" s="4" t="inlineStr">
        <is>
          <t xml:space="preserve"> </t>
        </is>
      </c>
    </row>
    <row r="5">
      <c r="A5" s="4" t="inlineStr">
        <is>
          <t>Prior Year Claims and Claims Adjustment Expense</t>
        </is>
      </c>
      <c r="B5" s="6" t="n">
        <v>-12294</v>
      </c>
      <c r="C5" s="6" t="n">
        <v>-10869</v>
      </c>
      <c r="D5" s="6" t="n">
        <v>-6132</v>
      </c>
      <c r="E5" s="4" t="inlineStr">
        <is>
          <t xml:space="preserve"> </t>
        </is>
      </c>
    </row>
    <row r="6">
      <c r="A6" s="4" t="inlineStr">
        <is>
          <t>Liability for Unpaid Claims and Claims Adjustment Expense, Incurred Claims</t>
        </is>
      </c>
      <c r="B6" s="6" t="n">
        <v>62861</v>
      </c>
      <c r="C6" s="6" t="n">
        <v>134806</v>
      </c>
      <c r="D6" s="6" t="n">
        <v>89051</v>
      </c>
      <c r="E6" s="4" t="inlineStr">
        <is>
          <t xml:space="preserve"> </t>
        </is>
      </c>
    </row>
    <row r="7">
      <c r="A7" s="4" t="inlineStr">
        <is>
          <t>Liability for Unpaid Claims and Claims Adjustment Expense, Claims Paid, Current Year</t>
        </is>
      </c>
      <c r="B7" s="6" t="n">
        <v>51133</v>
      </c>
      <c r="C7" s="6" t="n">
        <v>66070</v>
      </c>
      <c r="D7" s="6" t="n">
        <v>64444</v>
      </c>
      <c r="E7" s="4" t="inlineStr">
        <is>
          <t xml:space="preserve"> </t>
        </is>
      </c>
    </row>
    <row r="8">
      <c r="A8" s="4" t="inlineStr">
        <is>
          <t>Liability for Unpaid Claims and Claims Adjustment Expense, Claims Paid, Prior Years</t>
        </is>
      </c>
      <c r="B8" s="6" t="n">
        <v>24072</v>
      </c>
      <c r="C8" s="6" t="n">
        <v>32577</v>
      </c>
      <c r="D8" s="6" t="n">
        <v>47859</v>
      </c>
      <c r="E8" s="4" t="inlineStr">
        <is>
          <t xml:space="preserve"> </t>
        </is>
      </c>
    </row>
    <row r="9">
      <c r="A9" s="4" t="inlineStr">
        <is>
          <t>Liability for Unpaid Claims and Claims Adjustment Expense, Claims Paid</t>
        </is>
      </c>
      <c r="B9" s="6" t="n">
        <v>75205</v>
      </c>
      <c r="C9" s="6" t="n">
        <v>98647</v>
      </c>
      <c r="D9" s="6" t="n">
        <v>112303</v>
      </c>
      <c r="E9" s="4" t="inlineStr">
        <is>
          <t xml:space="preserve"> </t>
        </is>
      </c>
    </row>
    <row r="10">
      <c r="A10" s="4" t="inlineStr">
        <is>
          <t>Liability for Unpaid Claims and Claims Adjustment Expense, Net</t>
        </is>
      </c>
      <c r="B10" s="6" t="n">
        <v>98273</v>
      </c>
      <c r="C10" s="6" t="n">
        <v>110617</v>
      </c>
      <c r="D10" s="6" t="n">
        <v>74459</v>
      </c>
      <c r="E10" s="5" t="n">
        <v>97711</v>
      </c>
    </row>
    <row r="11">
      <c r="A11" s="4" t="inlineStr">
        <is>
          <t>Reinsurance Recoverable on Unpaid Losses and LAE</t>
        </is>
      </c>
      <c r="B11" s="4" t="inlineStr">
        <is>
          <t xml:space="preserve"> </t>
        </is>
      </c>
      <c r="C11" s="4" t="inlineStr">
        <is>
          <t xml:space="preserve"> </t>
        </is>
      </c>
      <c r="D11" s="4" t="inlineStr">
        <is>
          <t xml:space="preserve"> </t>
        </is>
      </c>
      <c r="E11" s="6" t="n">
        <v>265723</v>
      </c>
    </row>
    <row r="12">
      <c r="A12" s="4" t="inlineStr">
        <is>
          <t>Unpaid losses and loss adjustment expenses</t>
        </is>
      </c>
      <c r="B12" s="6" t="n">
        <v>370221</v>
      </c>
      <c r="C12" s="6" t="n">
        <v>842958</v>
      </c>
      <c r="D12" s="6" t="n">
        <v>250642</v>
      </c>
      <c r="E12" s="5" t="n">
        <v>363434</v>
      </c>
    </row>
    <row r="13">
      <c r="A13" s="4" t="inlineStr">
        <is>
          <t>Liability for Unpaid Claims and Claims Adjustment Expense, Reported Claims, Amount</t>
        </is>
      </c>
      <c r="B13" s="6" t="n">
        <v>120103</v>
      </c>
      <c r="C13" s="6" t="n">
        <v>300864</v>
      </c>
      <c r="D13" s="6" t="n">
        <v>114652</v>
      </c>
      <c r="E13" s="4" t="inlineStr">
        <is>
          <t xml:space="preserve"> </t>
        </is>
      </c>
    </row>
    <row r="14">
      <c r="A14" s="4" t="inlineStr">
        <is>
          <t>Liability for Unpaid Claims and Claims Adjustment Expense, Incurred but Not Reported (IBNR) Claims, Amount</t>
        </is>
      </c>
      <c r="B14" s="6" t="n">
        <v>250118</v>
      </c>
      <c r="C14" s="6" t="n">
        <v>542094</v>
      </c>
      <c r="D14" s="6" t="n">
        <v>135990</v>
      </c>
      <c r="E14" s="4" t="inlineStr">
        <is>
          <t xml:space="preserve"> </t>
        </is>
      </c>
    </row>
    <row r="15">
      <c r="A15" s="4" t="inlineStr">
        <is>
          <t>Reinsurance Recoverables on Unpaid Losses</t>
        </is>
      </c>
      <c r="B15" s="5" t="n">
        <v>271948</v>
      </c>
      <c r="C15" s="5" t="n">
        <v>732341</v>
      </c>
      <c r="D15" s="5" t="n">
        <v>176183</v>
      </c>
      <c r="E15"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K1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Liability for Unpaid Losses and Loss Adjustment Expense - Claims Development (Details) - USD ($)</t>
        </is>
      </c>
      <c r="B1" s="2" t="inlineStr">
        <is>
          <t>Dec. 31, 2023</t>
        </is>
      </c>
      <c r="C1" s="2" t="inlineStr">
        <is>
          <t>Dec. 31, 2022</t>
        </is>
      </c>
      <c r="D1" s="2" t="inlineStr">
        <is>
          <t>Dec. 31, 2021</t>
        </is>
      </c>
      <c r="E1" s="2" t="inlineStr">
        <is>
          <t>Dec. 31, 2020</t>
        </is>
      </c>
      <c r="F1" s="2" t="inlineStr">
        <is>
          <t>Dec. 31, 2019</t>
        </is>
      </c>
      <c r="G1" s="2" t="inlineStr">
        <is>
          <t>Dec. 31, 2018</t>
        </is>
      </c>
      <c r="H1" s="2" t="inlineStr">
        <is>
          <t>Dec. 31, 2017</t>
        </is>
      </c>
      <c r="I1" s="2" t="inlineStr">
        <is>
          <t>Dec. 31, 2016</t>
        </is>
      </c>
      <c r="J1" s="2" t="inlineStr">
        <is>
          <t>Dec. 31, 2015</t>
        </is>
      </c>
      <c r="K1" s="2" t="inlineStr">
        <is>
          <t>Dec. 31, 2014</t>
        </is>
      </c>
    </row>
    <row r="2">
      <c r="A2" s="3" t="inlineStr">
        <is>
          <t>Claims Developmen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Short-duration Insurance Contracts, Liability for Unpaid Claims and Allocated Claim Adjustment Expense, Net</t>
        </is>
      </c>
      <c r="B3" s="5" t="n">
        <v>95625000</v>
      </c>
      <c r="C3" s="5" t="n">
        <v>1051960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operty and Casualty, Commercial Insurance Product Lin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3" t="inlineStr">
        <is>
          <t>Claims Develop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hort-duration Insurance Contracts, Incurred Claims and Allocated Claim Adjustment Expense, Net</t>
        </is>
      </c>
      <c r="B6" s="6" t="n">
        <v>485593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hort-duration Insurance Contracts, Liability for Unpaid Claims and Allocated Claim Adjustment Expense, Net</t>
        </is>
      </c>
      <c r="B7" s="6" t="n">
        <v>74003000</v>
      </c>
      <c r="C7" s="6" t="n">
        <v>80256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hort-duration Insurance Contracts, Cumulative Paid Claims and Allocated Claim Adjustment Expense, Net</t>
        </is>
      </c>
      <c r="B8" s="6" t="n">
        <v>41159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roperty and Casualty, Personal Insurance Product Lin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Claims Develop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hort-duration Insurance Contracts, Incurred Claims and Allocated Claim Adjustment Expense, Net</t>
        </is>
      </c>
      <c r="B11" s="6" t="n">
        <v>270002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hort-duration Insurance Contracts, Liability for Unpaid Claims and Allocated Claim Adjustment Expense, Net</t>
        </is>
      </c>
      <c r="B12" s="6" t="n">
        <v>21622000</v>
      </c>
      <c r="C12" s="6" t="n">
        <v>2494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hort-duration Insurance Contracts, Cumulative Paid Claims and Allocated Claim Adjustment Expense, Net</t>
        </is>
      </c>
      <c r="B13" s="6" t="n">
        <v>248789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hort-duration Insurance Contracts, Accident Year 2013 | Property and Casualty, Commercial Insurance Product Lin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Claims Develop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hort-duration Insurance Contracts, Cumulative Paid Claims and Allocated Claim Adjustment Expense, Net</t>
        </is>
      </c>
      <c r="B16" s="6" t="n">
        <v>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hort-duration Insurance Contracts, Accident Year 2013 | Property and Casualty, Personal Insurance Product Lin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Claims Develop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hort-duration Insurance Contracts, Cumulative Paid Claims and Allocated Claim Adjustment Expense, Net</t>
        </is>
      </c>
      <c r="B19" s="6" t="n">
        <v>409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hort-duration Insurance Contracts, Accident Year 2014 | Property and Casualty, Commercial Insurance Product Lin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Claims Develop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hort-duration Insurance Contracts, Incurred Claims and Allocated Claim Adjustment Expense, Net</t>
        </is>
      </c>
      <c r="B22" s="6" t="n">
        <v>15611000</v>
      </c>
      <c r="C22" s="6" t="n">
        <v>15611000</v>
      </c>
      <c r="D22" s="5" t="n">
        <v>15618000</v>
      </c>
      <c r="E22" s="5" t="n">
        <v>15604000</v>
      </c>
      <c r="F22" s="5" t="n">
        <v>15602000</v>
      </c>
      <c r="G22" s="5" t="n">
        <v>16070000</v>
      </c>
      <c r="H22" s="5" t="n">
        <v>16816000</v>
      </c>
      <c r="I22" s="5" t="n">
        <v>16311000</v>
      </c>
      <c r="J22" s="5" t="n">
        <v>15752000</v>
      </c>
      <c r="K22" s="5" t="n">
        <v>15845000</v>
      </c>
    </row>
    <row r="23">
      <c r="A23" s="4" t="inlineStr">
        <is>
          <t>Short-duration Insurance Contracts, Incurred but Not Reported (IBNR) Claims Liability, Net</t>
        </is>
      </c>
      <c r="B23" s="5" t="n">
        <v>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hort-duration Insurance Contract, Cumulative Number of Reported Claims</t>
        </is>
      </c>
      <c r="B24" s="6" t="n">
        <v>68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hort-duration Insurance Contracts, Cumulative Paid Claims and Allocated Claim Adjustment Expense, Net</t>
        </is>
      </c>
      <c r="B25" s="5" t="n">
        <v>15611000</v>
      </c>
      <c r="C25" s="6" t="n">
        <v>15611000</v>
      </c>
      <c r="D25" s="6" t="n">
        <v>15606000</v>
      </c>
      <c r="E25" s="6" t="n">
        <v>15475000</v>
      </c>
      <c r="F25" s="6" t="n">
        <v>15460000</v>
      </c>
      <c r="G25" s="6" t="n">
        <v>15336000</v>
      </c>
      <c r="H25" s="6" t="n">
        <v>14420000</v>
      </c>
      <c r="I25" s="6" t="n">
        <v>13212000</v>
      </c>
      <c r="J25" s="6" t="n">
        <v>9452000</v>
      </c>
      <c r="K25" s="6" t="n">
        <v>6379000</v>
      </c>
    </row>
    <row r="26">
      <c r="A26" s="4" t="inlineStr">
        <is>
          <t>Short-duration Insurance Contracts, Accident Year 2014 | Property and Casualty, Personal Insurance Product Lin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Claims Develop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hort-duration Insurance Contracts, Incurred Claims and Allocated Claim Adjustment Expense, Net</t>
        </is>
      </c>
      <c r="B28" s="6" t="n">
        <v>48329000</v>
      </c>
      <c r="C28" s="6" t="n">
        <v>48389000</v>
      </c>
      <c r="D28" s="6" t="n">
        <v>48141000</v>
      </c>
      <c r="E28" s="6" t="n">
        <v>48249000</v>
      </c>
      <c r="F28" s="6" t="n">
        <v>47905000</v>
      </c>
      <c r="G28" s="6" t="n">
        <v>47797000</v>
      </c>
      <c r="H28" s="6" t="n">
        <v>47661000</v>
      </c>
      <c r="I28" s="6" t="n">
        <v>47721000</v>
      </c>
      <c r="J28" s="6" t="n">
        <v>47315000</v>
      </c>
      <c r="K28" s="6" t="n">
        <v>48290000</v>
      </c>
    </row>
    <row r="29">
      <c r="A29" s="4" t="inlineStr">
        <is>
          <t>Short-duration Insurance Contracts, Incurred but Not Reported (IBNR) Claims Liability, Net</t>
        </is>
      </c>
      <c r="B29" s="5" t="n">
        <v>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hort-duration Insurance Contract, Cumulative Number of Reported Claims</t>
        </is>
      </c>
      <c r="B30" s="6" t="n">
        <v>188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hort-duration Insurance Contracts, Cumulative Paid Claims and Allocated Claim Adjustment Expense, Net</t>
        </is>
      </c>
      <c r="B31" s="5" t="n">
        <v>48329000</v>
      </c>
      <c r="C31" s="6" t="n">
        <v>48320000</v>
      </c>
      <c r="D31" s="6" t="n">
        <v>48089000</v>
      </c>
      <c r="E31" s="6" t="n">
        <v>47776000</v>
      </c>
      <c r="F31" s="6" t="n">
        <v>47703000</v>
      </c>
      <c r="G31" s="6" t="n">
        <v>47482000</v>
      </c>
      <c r="H31" s="6" t="n">
        <v>47296000</v>
      </c>
      <c r="I31" s="6" t="n">
        <v>46573000</v>
      </c>
      <c r="J31" s="6" t="n">
        <v>44482000</v>
      </c>
      <c r="K31" s="5" t="n">
        <v>39871000</v>
      </c>
    </row>
    <row r="32">
      <c r="A32" s="4" t="inlineStr">
        <is>
          <t>Short-duration Insurance Contracts, Accident Year 2015 | Property and Casualty, Commercial Insurance Product Lin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Claims Develop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hort-duration Insurance Contracts, Incurred Claims and Allocated Claim Adjustment Expense, Net</t>
        </is>
      </c>
      <c r="B34" s="6" t="n">
        <v>28678000</v>
      </c>
      <c r="C34" s="6" t="n">
        <v>28680000</v>
      </c>
      <c r="D34" s="6" t="n">
        <v>28350000</v>
      </c>
      <c r="E34" s="6" t="n">
        <v>26910000</v>
      </c>
      <c r="F34" s="6" t="n">
        <v>26332000</v>
      </c>
      <c r="G34" s="6" t="n">
        <v>26614000</v>
      </c>
      <c r="H34" s="6" t="n">
        <v>24563000</v>
      </c>
      <c r="I34" s="6" t="n">
        <v>20379000</v>
      </c>
      <c r="J34" s="6" t="n">
        <v>16504000</v>
      </c>
      <c r="K34" s="4" t="inlineStr">
        <is>
          <t xml:space="preserve"> </t>
        </is>
      </c>
    </row>
    <row r="35">
      <c r="A35" s="4" t="inlineStr">
        <is>
          <t>Short-duration Insurance Contracts, Incurred but Not Reported (IBNR) Claims Liability, Net</t>
        </is>
      </c>
      <c r="B35" s="5" t="n">
        <v>279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hort-duration Insurance Contract, Cumulative Number of Reported Claims</t>
        </is>
      </c>
      <c r="B36" s="6" t="n">
        <v>82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hort-duration Insurance Contracts, Cumulative Paid Claims and Allocated Claim Adjustment Expense, Net</t>
        </is>
      </c>
      <c r="B37" s="5" t="n">
        <v>28057000</v>
      </c>
      <c r="C37" s="6" t="n">
        <v>28024000</v>
      </c>
      <c r="D37" s="6" t="n">
        <v>27303000</v>
      </c>
      <c r="E37" s="6" t="n">
        <v>25269000</v>
      </c>
      <c r="F37" s="6" t="n">
        <v>23605000</v>
      </c>
      <c r="G37" s="6" t="n">
        <v>22978000</v>
      </c>
      <c r="H37" s="6" t="n">
        <v>20640000</v>
      </c>
      <c r="I37" s="6" t="n">
        <v>17134000</v>
      </c>
      <c r="J37" s="6" t="n">
        <v>10188000</v>
      </c>
      <c r="K37" s="4" t="inlineStr">
        <is>
          <t xml:space="preserve"> </t>
        </is>
      </c>
    </row>
    <row r="38">
      <c r="A38" s="4" t="inlineStr">
        <is>
          <t>Short-duration Insurance Contracts, Accident Year 2015 | Property and Casualty, Personal Insurance Product Lin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Claims Develop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hort-duration Insurance Contracts, Incurred Claims and Allocated Claim Adjustment Expense, Net</t>
        </is>
      </c>
      <c r="B40" s="6" t="n">
        <v>26920000</v>
      </c>
      <c r="C40" s="6" t="n">
        <v>26714000</v>
      </c>
      <c r="D40" s="6" t="n">
        <v>26693000</v>
      </c>
      <c r="E40" s="6" t="n">
        <v>26428000</v>
      </c>
      <c r="F40" s="6" t="n">
        <v>26325000</v>
      </c>
      <c r="G40" s="6" t="n">
        <v>26272000</v>
      </c>
      <c r="H40" s="6" t="n">
        <v>25772000</v>
      </c>
      <c r="I40" s="6" t="n">
        <v>26948000</v>
      </c>
      <c r="J40" s="6" t="n">
        <v>27812000</v>
      </c>
      <c r="K40" s="4" t="inlineStr">
        <is>
          <t xml:space="preserve"> </t>
        </is>
      </c>
    </row>
    <row r="41">
      <c r="A41" s="4" t="inlineStr">
        <is>
          <t>Short-duration Insurance Contracts, Incurred but Not Reported (IBNR) Claims Liability, Net</t>
        </is>
      </c>
      <c r="B41" s="5" t="n">
        <v>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hort-duration Insurance Contract, Cumulative Number of Reported Claims</t>
        </is>
      </c>
      <c r="B42" s="6" t="n">
        <v>2316</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Short-duration Insurance Contracts, Cumulative Paid Claims and Allocated Claim Adjustment Expense, Net</t>
        </is>
      </c>
      <c r="B43" s="5" t="n">
        <v>26920000</v>
      </c>
      <c r="C43" s="6" t="n">
        <v>26600000</v>
      </c>
      <c r="D43" s="6" t="n">
        <v>26137000</v>
      </c>
      <c r="E43" s="6" t="n">
        <v>26125000</v>
      </c>
      <c r="F43" s="6" t="n">
        <v>26019000</v>
      </c>
      <c r="G43" s="6" t="n">
        <v>25374000</v>
      </c>
      <c r="H43" s="6" t="n">
        <v>24863000</v>
      </c>
      <c r="I43" s="6" t="n">
        <v>24964000</v>
      </c>
      <c r="J43" s="5" t="n">
        <v>17151000</v>
      </c>
      <c r="K43" s="4" t="inlineStr">
        <is>
          <t xml:space="preserve"> </t>
        </is>
      </c>
    </row>
    <row r="44">
      <c r="A44" s="4" t="inlineStr">
        <is>
          <t>Short-duration Insurance Contracts, Accident Year 2016 | Property and Casualty, Commercial Insurance Product Lin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Claims Develop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Short-duration Insurance Contracts, Incurred Claims and Allocated Claim Adjustment Expense, Net</t>
        </is>
      </c>
      <c r="B46" s="6" t="n">
        <v>23935000</v>
      </c>
      <c r="C46" s="6" t="n">
        <v>38526000</v>
      </c>
      <c r="D46" s="6" t="n">
        <v>23945000</v>
      </c>
      <c r="E46" s="6" t="n">
        <v>23397000</v>
      </c>
      <c r="F46" s="6" t="n">
        <v>23816000</v>
      </c>
      <c r="G46" s="6" t="n">
        <v>22578000</v>
      </c>
      <c r="H46" s="6" t="n">
        <v>25043000</v>
      </c>
      <c r="I46" s="6" t="n">
        <v>37837000</v>
      </c>
      <c r="J46" s="4" t="inlineStr">
        <is>
          <t xml:space="preserve"> </t>
        </is>
      </c>
      <c r="K46" s="4" t="inlineStr">
        <is>
          <t xml:space="preserve"> </t>
        </is>
      </c>
    </row>
    <row r="47">
      <c r="A47" s="4" t="inlineStr">
        <is>
          <t>Short-duration Insurance Contracts, Incurred but Not Reported (IBNR) Claims Liability, Net</t>
        </is>
      </c>
      <c r="B47" s="5" t="n">
        <v>351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Short-duration Insurance Contract, Cumulative Number of Reported Claims</t>
        </is>
      </c>
      <c r="B48" s="6" t="n">
        <v>1143</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Short-duration Insurance Contracts, Cumulative Paid Claims and Allocated Claim Adjustment Expense, Net</t>
        </is>
      </c>
      <c r="B49" s="5" t="n">
        <v>23583000</v>
      </c>
      <c r="C49" s="6" t="n">
        <v>38063000</v>
      </c>
      <c r="D49" s="6" t="n">
        <v>23506000</v>
      </c>
      <c r="E49" s="6" t="n">
        <v>22266000</v>
      </c>
      <c r="F49" s="6" t="n">
        <v>21410000</v>
      </c>
      <c r="G49" s="6" t="n">
        <v>19114000</v>
      </c>
      <c r="H49" s="6" t="n">
        <v>16217000</v>
      </c>
      <c r="I49" s="6" t="n">
        <v>10638000</v>
      </c>
      <c r="J49" s="4" t="inlineStr">
        <is>
          <t xml:space="preserve"> </t>
        </is>
      </c>
      <c r="K49" s="4" t="inlineStr">
        <is>
          <t xml:space="preserve"> </t>
        </is>
      </c>
    </row>
    <row r="50">
      <c r="A50" s="4" t="inlineStr">
        <is>
          <t>Short-duration Insurance Contracts, Accident Year 2016 | Property and Casualty, Personal Insurance Product Lin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Claims Develop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Short-duration Insurance Contracts, Incurred Claims and Allocated Claim Adjustment Expense, Net</t>
        </is>
      </c>
      <c r="B52" s="6" t="n">
        <v>33302000</v>
      </c>
      <c r="C52" s="6" t="n">
        <v>33302000</v>
      </c>
      <c r="D52" s="6" t="n">
        <v>33320000</v>
      </c>
      <c r="E52" s="6" t="n">
        <v>33337000</v>
      </c>
      <c r="F52" s="6" t="n">
        <v>33412000</v>
      </c>
      <c r="G52" s="6" t="n">
        <v>33471000</v>
      </c>
      <c r="H52" s="6" t="n">
        <v>33987000</v>
      </c>
      <c r="I52" s="6" t="n">
        <v>33863000</v>
      </c>
      <c r="J52" s="4" t="inlineStr">
        <is>
          <t xml:space="preserve"> </t>
        </is>
      </c>
      <c r="K52" s="4" t="inlineStr">
        <is>
          <t xml:space="preserve"> </t>
        </is>
      </c>
    </row>
    <row r="53">
      <c r="A53" s="4" t="inlineStr">
        <is>
          <t>Short-duration Insurance Contracts, Incurred but Not Reported (IBNR) Claims Liability, Net</t>
        </is>
      </c>
      <c r="B53" s="5" t="n">
        <v>29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Short-duration Insurance Contract, Cumulative Number of Reported Claims</t>
        </is>
      </c>
      <c r="B54" s="6" t="n">
        <v>78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Short-duration Insurance Contracts, Cumulative Paid Claims and Allocated Claim Adjustment Expense, Net</t>
        </is>
      </c>
      <c r="B55" s="5" t="n">
        <v>33273000</v>
      </c>
      <c r="C55" s="6" t="n">
        <v>33251000</v>
      </c>
      <c r="D55" s="6" t="n">
        <v>33246000</v>
      </c>
      <c r="E55" s="6" t="n">
        <v>33252000</v>
      </c>
      <c r="F55" s="6" t="n">
        <v>33119000</v>
      </c>
      <c r="G55" s="6" t="n">
        <v>32961000</v>
      </c>
      <c r="H55" s="6" t="n">
        <v>32715000</v>
      </c>
      <c r="I55" s="5" t="n">
        <v>26529000</v>
      </c>
      <c r="J55" s="4" t="inlineStr">
        <is>
          <t xml:space="preserve"> </t>
        </is>
      </c>
      <c r="K55" s="4" t="inlineStr">
        <is>
          <t xml:space="preserve"> </t>
        </is>
      </c>
    </row>
    <row r="56">
      <c r="A56" s="4" t="inlineStr">
        <is>
          <t>Short-duration Insurance Contracts, Accident Year 2017 | Property and Casualty, Commercial Insurance Product Lin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Claims Develop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Short-duration Insurance Contracts, Incurred Claims and Allocated Claim Adjustment Expense, Net</t>
        </is>
      </c>
      <c r="B58" s="6" t="n">
        <v>80536000</v>
      </c>
      <c r="C58" s="6" t="n">
        <v>91545000</v>
      </c>
      <c r="D58" s="6" t="n">
        <v>87833000</v>
      </c>
      <c r="E58" s="6" t="n">
        <v>83286000</v>
      </c>
      <c r="F58" s="6" t="n">
        <v>78970000</v>
      </c>
      <c r="G58" s="6" t="n">
        <v>72135000</v>
      </c>
      <c r="H58" s="6" t="n">
        <v>70650000</v>
      </c>
      <c r="I58" s="4" t="inlineStr">
        <is>
          <t xml:space="preserve"> </t>
        </is>
      </c>
      <c r="J58" s="4" t="inlineStr">
        <is>
          <t xml:space="preserve"> </t>
        </is>
      </c>
      <c r="K58" s="4" t="inlineStr">
        <is>
          <t xml:space="preserve"> </t>
        </is>
      </c>
    </row>
    <row r="59">
      <c r="A59" s="4" t="inlineStr">
        <is>
          <t>Short-duration Insurance Contracts, Incurred but Not Reported (IBNR) Claims Liability, Net</t>
        </is>
      </c>
      <c r="B59" s="5" t="n">
        <v>16647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Short-duration Insurance Contract, Cumulative Number of Reported Claims</t>
        </is>
      </c>
      <c r="B60" s="6" t="n">
        <v>4242</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Short-duration Insurance Contracts, Cumulative Paid Claims and Allocated Claim Adjustment Expense, Net</t>
        </is>
      </c>
      <c r="B61" s="5" t="n">
        <v>54143000</v>
      </c>
      <c r="C61" s="6" t="n">
        <v>84933000</v>
      </c>
      <c r="D61" s="6" t="n">
        <v>80460000</v>
      </c>
      <c r="E61" s="6" t="n">
        <v>73683000</v>
      </c>
      <c r="F61" s="6" t="n">
        <v>64329000</v>
      </c>
      <c r="G61" s="6" t="n">
        <v>62353000</v>
      </c>
      <c r="H61" s="6" t="n">
        <v>40467000</v>
      </c>
      <c r="I61" s="4" t="inlineStr">
        <is>
          <t xml:space="preserve"> </t>
        </is>
      </c>
      <c r="J61" s="4" t="inlineStr">
        <is>
          <t xml:space="preserve"> </t>
        </is>
      </c>
      <c r="K61" s="4" t="inlineStr">
        <is>
          <t xml:space="preserve"> </t>
        </is>
      </c>
    </row>
    <row r="62">
      <c r="A62" s="4" t="inlineStr">
        <is>
          <t>Short-duration Insurance Contracts, Accident Year 2017 | Property and Casualty, Personal Insurance Product Lin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Claims Develop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Short-duration Insurance Contracts, Incurred Claims and Allocated Claim Adjustment Expense, Net</t>
        </is>
      </c>
      <c r="B64" s="6" t="n">
        <v>14063000</v>
      </c>
      <c r="C64" s="6" t="n">
        <v>14183000</v>
      </c>
      <c r="D64" s="6" t="n">
        <v>14203000</v>
      </c>
      <c r="E64" s="6" t="n">
        <v>14398000</v>
      </c>
      <c r="F64" s="6" t="n">
        <v>13864000</v>
      </c>
      <c r="G64" s="6" t="n">
        <v>21325000</v>
      </c>
      <c r="H64" s="6" t="n">
        <v>20741000</v>
      </c>
      <c r="I64" s="4" t="inlineStr">
        <is>
          <t xml:space="preserve"> </t>
        </is>
      </c>
      <c r="J64" s="4" t="inlineStr">
        <is>
          <t xml:space="preserve"> </t>
        </is>
      </c>
      <c r="K64" s="4" t="inlineStr">
        <is>
          <t xml:space="preserve"> </t>
        </is>
      </c>
    </row>
    <row r="65">
      <c r="A65" s="4" t="inlineStr">
        <is>
          <t>Short-duration Insurance Contracts, Incurred but Not Reported (IBNR) Claims Liability, Net</t>
        </is>
      </c>
      <c r="B65" s="5" t="n">
        <v>28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Short-duration Insurance Contract, Cumulative Number of Reported Claims</t>
        </is>
      </c>
      <c r="B66" s="6" t="n">
        <v>1104</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Short-duration Insurance Contracts, Cumulative Paid Claims and Allocated Claim Adjustment Expense, Net</t>
        </is>
      </c>
      <c r="B67" s="5" t="n">
        <v>14028000</v>
      </c>
      <c r="C67" s="6" t="n">
        <v>13835000</v>
      </c>
      <c r="D67" s="6" t="n">
        <v>13970000</v>
      </c>
      <c r="E67" s="6" t="n">
        <v>13758000</v>
      </c>
      <c r="F67" s="6" t="n">
        <v>13374000</v>
      </c>
      <c r="G67" s="6" t="n">
        <v>19445000</v>
      </c>
      <c r="H67" s="5" t="n">
        <v>13359000</v>
      </c>
      <c r="I67" s="4" t="inlineStr">
        <is>
          <t xml:space="preserve"> </t>
        </is>
      </c>
      <c r="J67" s="4" t="inlineStr">
        <is>
          <t xml:space="preserve"> </t>
        </is>
      </c>
      <c r="K67" s="4" t="inlineStr">
        <is>
          <t xml:space="preserve"> </t>
        </is>
      </c>
    </row>
    <row r="68">
      <c r="A68" s="4" t="inlineStr">
        <is>
          <t>Short-duration Insurance Contracts, Accident Year 2018 | Property and Casualty, Commercial Insurance Product Lin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Claims Develop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Short-duration Insurance Contracts, Incurred Claims and Allocated Claim Adjustment Expense, Net</t>
        </is>
      </c>
      <c r="B70" s="6" t="n">
        <v>67238000</v>
      </c>
      <c r="C70" s="6" t="n">
        <v>84727000</v>
      </c>
      <c r="D70" s="6" t="n">
        <v>68384000</v>
      </c>
      <c r="E70" s="6" t="n">
        <v>69203000</v>
      </c>
      <c r="F70" s="6" t="n">
        <v>64964000</v>
      </c>
      <c r="G70" s="6" t="n">
        <v>61778000</v>
      </c>
      <c r="H70" s="4" t="inlineStr">
        <is>
          <t xml:space="preserve"> </t>
        </is>
      </c>
      <c r="I70" s="4" t="inlineStr">
        <is>
          <t xml:space="preserve"> </t>
        </is>
      </c>
      <c r="J70" s="4" t="inlineStr">
        <is>
          <t xml:space="preserve"> </t>
        </is>
      </c>
      <c r="K70" s="4" t="inlineStr">
        <is>
          <t xml:space="preserve"> </t>
        </is>
      </c>
    </row>
    <row r="71">
      <c r="A71" s="4" t="inlineStr">
        <is>
          <t>Short-duration Insurance Contracts, Incurred but Not Reported (IBNR) Claims Liability, Net</t>
        </is>
      </c>
      <c r="B71" s="5" t="n">
        <v>-4290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Short-duration Insurance Contract, Cumulative Number of Reported Claims</t>
        </is>
      </c>
      <c r="B72" s="6" t="n">
        <v>3674</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Short-duration Insurance Contracts, Cumulative Paid Claims and Allocated Claim Adjustment Expense, Net</t>
        </is>
      </c>
      <c r="B73" s="5" t="n">
        <v>67193000</v>
      </c>
      <c r="C73" s="6" t="n">
        <v>82443000</v>
      </c>
      <c r="D73" s="6" t="n">
        <v>66848000</v>
      </c>
      <c r="E73" s="6" t="n">
        <v>61885000</v>
      </c>
      <c r="F73" s="6" t="n">
        <v>54551000</v>
      </c>
      <c r="G73" s="6" t="n">
        <v>27852000</v>
      </c>
      <c r="H73" s="4" t="inlineStr">
        <is>
          <t xml:space="preserve"> </t>
        </is>
      </c>
      <c r="I73" s="4" t="inlineStr">
        <is>
          <t xml:space="preserve"> </t>
        </is>
      </c>
      <c r="J73" s="4" t="inlineStr">
        <is>
          <t xml:space="preserve"> </t>
        </is>
      </c>
      <c r="K73" s="4" t="inlineStr">
        <is>
          <t xml:space="preserve"> </t>
        </is>
      </c>
    </row>
    <row r="74">
      <c r="A74" s="4" t="inlineStr">
        <is>
          <t>Short-duration Insurance Contracts, Accident Year 2018 | Property and Casualty, Personal Insurance Product Lin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Claims Developm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Short-duration Insurance Contracts, Incurred Claims and Allocated Claim Adjustment Expense, Net</t>
        </is>
      </c>
      <c r="B76" s="6" t="n">
        <v>20307000</v>
      </c>
      <c r="C76" s="6" t="n">
        <v>20056000</v>
      </c>
      <c r="D76" s="6" t="n">
        <v>19669000</v>
      </c>
      <c r="E76" s="6" t="n">
        <v>19138000</v>
      </c>
      <c r="F76" s="6" t="n">
        <v>18838000</v>
      </c>
      <c r="G76" s="6" t="n">
        <v>20421000</v>
      </c>
      <c r="H76" s="4" t="inlineStr">
        <is>
          <t xml:space="preserve"> </t>
        </is>
      </c>
      <c r="I76" s="4" t="inlineStr">
        <is>
          <t xml:space="preserve"> </t>
        </is>
      </c>
      <c r="J76" s="4" t="inlineStr">
        <is>
          <t xml:space="preserve"> </t>
        </is>
      </c>
      <c r="K76" s="4" t="inlineStr">
        <is>
          <t xml:space="preserve"> </t>
        </is>
      </c>
    </row>
    <row r="77">
      <c r="A77" s="4" t="inlineStr">
        <is>
          <t>Short-duration Insurance Contracts, Incurred but Not Reported (IBNR) Claims Liability, Net</t>
        </is>
      </c>
      <c r="B77" s="5" t="n">
        <v>2790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Short-duration Insurance Contract, Cumulative Number of Reported Claims</t>
        </is>
      </c>
      <c r="B78" s="6" t="n">
        <v>1373</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Short-duration Insurance Contracts, Cumulative Paid Claims and Allocated Claim Adjustment Expense, Net</t>
        </is>
      </c>
      <c r="B79" s="5" t="n">
        <v>19325000</v>
      </c>
      <c r="C79" s="6" t="n">
        <v>19262000</v>
      </c>
      <c r="D79" s="6" t="n">
        <v>18563000</v>
      </c>
      <c r="E79" s="6" t="n">
        <v>17780000</v>
      </c>
      <c r="F79" s="6" t="n">
        <v>17305000</v>
      </c>
      <c r="G79" s="5" t="n">
        <v>15758000</v>
      </c>
      <c r="H79" s="4" t="inlineStr">
        <is>
          <t xml:space="preserve"> </t>
        </is>
      </c>
      <c r="I79" s="4" t="inlineStr">
        <is>
          <t xml:space="preserve"> </t>
        </is>
      </c>
      <c r="J79" s="4" t="inlineStr">
        <is>
          <t xml:space="preserve"> </t>
        </is>
      </c>
      <c r="K79" s="4" t="inlineStr">
        <is>
          <t xml:space="preserve"> </t>
        </is>
      </c>
    </row>
    <row r="80">
      <c r="A80" s="4" t="inlineStr">
        <is>
          <t>Short-duration Insurance Contracts, Accident Year 2019 | Property and Casualty, Commercial Insurance Product Lin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Claims Developm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Short-duration Insurance Contracts, Incurred Claims and Allocated Claim Adjustment Expense, Net</t>
        </is>
      </c>
      <c r="B82" s="6" t="n">
        <v>70611000</v>
      </c>
      <c r="C82" s="6" t="n">
        <v>41424000</v>
      </c>
      <c r="D82" s="6" t="n">
        <v>68900000</v>
      </c>
      <c r="E82" s="6" t="n">
        <v>70515000</v>
      </c>
      <c r="F82" s="6" t="n">
        <v>76515000</v>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Short-duration Insurance Contracts, Incurred but Not Reported (IBNR) Claims Liability, Net</t>
        </is>
      </c>
      <c r="B83" s="5" t="n">
        <v>189900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Short-duration Insurance Contract, Cumulative Number of Reported Claims</t>
        </is>
      </c>
      <c r="B84" s="6" t="n">
        <v>5006</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Short-duration Insurance Contracts, Cumulative Paid Claims and Allocated Claim Adjustment Expense, Net</t>
        </is>
      </c>
      <c r="B85" s="5" t="n">
        <v>64274000</v>
      </c>
      <c r="C85" s="6" t="n">
        <v>34768000</v>
      </c>
      <c r="D85" s="6" t="n">
        <v>62133000</v>
      </c>
      <c r="E85" s="6" t="n">
        <v>57041000</v>
      </c>
      <c r="F85" s="6" t="n">
        <v>38428000</v>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Short-duration Insurance Contracts, Accident Year 2019 | Property and Casualty, Personal Insurance Product Lin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3" t="inlineStr">
        <is>
          <t>Claims Developm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Short-duration Insurance Contracts, Incurred Claims and Allocated Claim Adjustment Expense, Net</t>
        </is>
      </c>
      <c r="B88" s="6" t="n">
        <v>9562000</v>
      </c>
      <c r="C88" s="6" t="n">
        <v>9812000</v>
      </c>
      <c r="D88" s="6" t="n">
        <v>9704000</v>
      </c>
      <c r="E88" s="6" t="n">
        <v>10084000</v>
      </c>
      <c r="F88" s="6" t="n">
        <v>14511000</v>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Short-duration Insurance Contracts, Incurred but Not Reported (IBNR) Claims Liability, Net</t>
        </is>
      </c>
      <c r="B89" s="5" t="n">
        <v>218000</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Short-duration Insurance Contract, Cumulative Number of Reported Claims</t>
        </is>
      </c>
      <c r="B90" s="6" t="n">
        <v>721</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Short-duration Insurance Contracts, Cumulative Paid Claims and Allocated Claim Adjustment Expense, Net</t>
        </is>
      </c>
      <c r="B91" s="5" t="n">
        <v>9195000</v>
      </c>
      <c r="C91" s="6" t="n">
        <v>9057000</v>
      </c>
      <c r="D91" s="6" t="n">
        <v>8894000</v>
      </c>
      <c r="E91" s="6" t="n">
        <v>8481000</v>
      </c>
      <c r="F91" s="5" t="n">
        <v>6459000</v>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Short-duration Insurance Contracts, Accident Year 2020 | Property and Casualty, Commercial Insurance Product Lin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3" t="inlineStr">
        <is>
          <t>Claims Developm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Short-duration Insurance Contracts, Incurred Claims and Allocated Claim Adjustment Expense, Net</t>
        </is>
      </c>
      <c r="B94" s="6" t="n">
        <v>75369000</v>
      </c>
      <c r="C94" s="6" t="n">
        <v>66177000</v>
      </c>
      <c r="D94" s="6" t="n">
        <v>68165000</v>
      </c>
      <c r="E94" s="6" t="n">
        <v>67573000</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Short-duration Insurance Contracts, Incurred but Not Reported (IBNR) Claims Liability, Net</t>
        </is>
      </c>
      <c r="B95" s="5" t="n">
        <v>3408000</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Short-duration Insurance Contract, Cumulative Number of Reported Claims</t>
        </is>
      </c>
      <c r="B96" s="6" t="n">
        <v>4664</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Short-duration Insurance Contracts, Cumulative Paid Claims and Allocated Claim Adjustment Expense, Net</t>
        </is>
      </c>
      <c r="B97" s="5" t="n">
        <v>74858000</v>
      </c>
      <c r="C97" s="6" t="n">
        <v>69903000</v>
      </c>
      <c r="D97" s="6" t="n">
        <v>46535000</v>
      </c>
      <c r="E97" s="6" t="n">
        <v>25068000</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Short-duration Insurance Contracts, Accident Year 2020 | Property and Casualty, Personal Insurance Product Lin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3" t="inlineStr">
        <is>
          <t>Claims Developme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Short-duration Insurance Contracts, Incurred Claims and Allocated Claim Adjustment Expense, Net</t>
        </is>
      </c>
      <c r="B100" s="6" t="n">
        <v>22163000</v>
      </c>
      <c r="C100" s="6" t="n">
        <v>22080000</v>
      </c>
      <c r="D100" s="6" t="n">
        <v>22184000</v>
      </c>
      <c r="E100" s="6" t="n">
        <v>24796000</v>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Short-duration Insurance Contracts, Incurred but Not Reported (IBNR) Claims Liability, Net</t>
        </is>
      </c>
      <c r="B101" s="5" t="n">
        <v>523000</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Short-duration Insurance Contract, Cumulative Number of Reported Claims</t>
        </is>
      </c>
      <c r="B102" s="6" t="n">
        <v>791</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Short-duration Insurance Contracts, Cumulative Paid Claims and Allocated Claim Adjustment Expense, Net</t>
        </is>
      </c>
      <c r="B103" s="5" t="n">
        <v>21037000</v>
      </c>
      <c r="C103" s="6" t="n">
        <v>20592000</v>
      </c>
      <c r="D103" s="6" t="n">
        <v>19976000</v>
      </c>
      <c r="E103" s="5" t="n">
        <v>15909000</v>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Short-Duration Insurance Contract, Accident Year 2019 | Property and Casualty, Commercial Insurance Product Lin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3" t="inlineStr">
        <is>
          <t>Claims Developme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Short-duration Insurance Contracts, Incurred Claims and Allocated Claim Adjustment Expense, Net</t>
        </is>
      </c>
      <c r="B106" s="6" t="n">
        <v>29991000</v>
      </c>
      <c r="C106" s="6" t="n">
        <v>38304000</v>
      </c>
      <c r="D106" s="6" t="n">
        <v>53338000</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Short-duration Insurance Contracts, Incurred but Not Reported (IBNR) Claims Liability, Net</t>
        </is>
      </c>
      <c r="B107" s="5" t="n">
        <v>-4413000</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Short-duration Insurance Contract, Cumulative Number of Reported Claims</t>
        </is>
      </c>
      <c r="B108" s="6" t="n">
        <v>1802</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Short-duration Insurance Contracts, Cumulative Paid Claims and Allocated Claim Adjustment Expense, Net</t>
        </is>
      </c>
      <c r="B109" s="5" t="n">
        <v>32033000</v>
      </c>
      <c r="C109" s="6" t="n">
        <v>28506000</v>
      </c>
      <c r="D109" s="6" t="n">
        <v>19754000</v>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Short-Duration Insurance Contract, Accident Year 2019 | Property and Casualty, Personal Insurance Product Lin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3" t="inlineStr">
        <is>
          <t>Claims Developme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Short-duration Insurance Contracts, Incurred Claims and Allocated Claim Adjustment Expense, Net</t>
        </is>
      </c>
      <c r="B112" s="6" t="n">
        <v>30438000</v>
      </c>
      <c r="C112" s="6" t="n">
        <v>30946000</v>
      </c>
      <c r="D112" s="6" t="n">
        <v>34129000</v>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Short-duration Insurance Contracts, Incurred but Not Reported (IBNR) Claims Liability, Net</t>
        </is>
      </c>
      <c r="B113" s="5" t="n">
        <v>1757000</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Short-duration Insurance Contract, Cumulative Number of Reported Claims</t>
        </is>
      </c>
      <c r="B114" s="6" t="n">
        <v>613</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Short-duration Insurance Contracts, Cumulative Paid Claims and Allocated Claim Adjustment Expense, Net</t>
        </is>
      </c>
      <c r="B115" s="5" t="n">
        <v>27207000</v>
      </c>
      <c r="C115" s="6" t="n">
        <v>26795000</v>
      </c>
      <c r="D115" s="5" t="n">
        <v>22143000</v>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Short-Duration Insurance Contract, Accident Year 2020 | Property and Casualty, Commercial Insurance Product Lin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3" t="inlineStr">
        <is>
          <t>Claims Developmen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Short-duration Insurance Contracts, Incurred Claims and Allocated Claim Adjustment Expense, Net</t>
        </is>
      </c>
      <c r="B118" s="6" t="n">
        <v>68194000</v>
      </c>
      <c r="C118" s="6" t="n">
        <v>65255000</v>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4" t="inlineStr">
        <is>
          <t>Short-duration Insurance Contracts, Incurred but Not Reported (IBNR) Claims Liability, Net</t>
        </is>
      </c>
      <c r="B119" s="5" t="n">
        <v>18688000</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4" t="inlineStr">
        <is>
          <t>Short-duration Insurance Contract, Cumulative Number of Reported Claims</t>
        </is>
      </c>
      <c r="B120" s="6" t="n">
        <v>1515</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Short-duration Insurance Contracts, Cumulative Paid Claims and Allocated Claim Adjustment Expense, Net</t>
        </is>
      </c>
      <c r="B121" s="5" t="n">
        <v>42845000</v>
      </c>
      <c r="C121" s="6" t="n">
        <v>7742000</v>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4" t="inlineStr">
        <is>
          <t>Short-Duration Insurance Contract, Accident Year 2020 | Property and Casualty, Personal Insurance Product Lin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3" t="inlineStr">
        <is>
          <t>Claims Developmen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4" t="inlineStr">
        <is>
          <t>Short-duration Insurance Contracts, Incurred Claims and Allocated Claim Adjustment Expense, Net</t>
        </is>
      </c>
      <c r="B124" s="6" t="n">
        <v>49444000</v>
      </c>
      <c r="C124" s="6" t="n">
        <v>48641000</v>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4" t="inlineStr">
        <is>
          <t>Short-duration Insurance Contracts, Incurred but Not Reported (IBNR) Claims Liability, Net</t>
        </is>
      </c>
      <c r="B125" s="5" t="n">
        <v>4653000</v>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4" t="inlineStr">
        <is>
          <t>Short-duration Insurance Contract, Cumulative Number of Reported Claims</t>
        </is>
      </c>
      <c r="B126" s="6" t="n">
        <v>614</v>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4" t="inlineStr">
        <is>
          <t>Short-duration Insurance Contracts, Cumulative Paid Claims and Allocated Claim Adjustment Expense, Net</t>
        </is>
      </c>
      <c r="B127" s="5" t="n">
        <v>39759000</v>
      </c>
      <c r="C127" s="5" t="n">
        <v>32008000</v>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4" t="inlineStr">
        <is>
          <t>Short-Duration Insurance Contract, Accident Year 2021 | Property and Casualty, Commercial Insurance Product Lin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3" t="inlineStr">
        <is>
          <t>Claims Developmen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4" t="inlineStr">
        <is>
          <t>Short-duration Insurance Contracts, Incurred Claims and Allocated Claim Adjustment Expense, Net</t>
        </is>
      </c>
      <c r="B130" s="6" t="n">
        <v>25430000</v>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4" t="inlineStr">
        <is>
          <t>Short-duration Insurance Contracts, Incurred but Not Reported (IBNR) Claims Liability, Net</t>
        </is>
      </c>
      <c r="B131" s="5" t="n">
        <v>15144000</v>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4" t="inlineStr">
        <is>
          <t>Short-duration Insurance Contract, Cumulative Number of Reported Claims</t>
        </is>
      </c>
      <c r="B132" s="6" t="n">
        <v>314</v>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4" t="inlineStr">
        <is>
          <t>Short-duration Insurance Contracts, Cumulative Paid Claims and Allocated Claim Adjustment Expense, Net</t>
        </is>
      </c>
      <c r="B133" s="5" t="n">
        <v>8993000</v>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4" t="inlineStr">
        <is>
          <t>Short-Duration Insurance Contract, Accident Year 2021 | Property and Casualty, Personal Insurance Product Lin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3" t="inlineStr">
        <is>
          <t>Claims Developmen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4" t="inlineStr">
        <is>
          <t>Short-duration Insurance Contracts, Incurred Claims and Allocated Claim Adjustment Expense, Net</t>
        </is>
      </c>
      <c r="B136" s="6" t="n">
        <v>15474000</v>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row>
    <row r="137">
      <c r="A137" s="4" t="inlineStr">
        <is>
          <t>Short-duration Insurance Contracts, Incurred but Not Reported (IBNR) Claims Liability, Net</t>
        </is>
      </c>
      <c r="B137" s="5" t="n">
        <v>3332000</v>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row>
    <row r="138">
      <c r="A138" s="4" t="inlineStr">
        <is>
          <t>Short-duration Insurance Contract, Cumulative Number of Reported Claims</t>
        </is>
      </c>
      <c r="B138" s="6" t="n">
        <v>639</v>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row>
    <row r="139">
      <c r="A139" s="4" t="inlineStr">
        <is>
          <t>Short-duration Insurance Contracts, Cumulative Paid Claims and Allocated Claim Adjustment Expense, Net</t>
        </is>
      </c>
      <c r="B139" s="5" t="n">
        <v>9716000</v>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and Present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Consolidation and Presentation</t>
        </is>
      </c>
      <c r="B4" s="4" t="inlineStr">
        <is>
          <t>ORGANIZATION, CONSOLIDATION AND PRESENTATION (a) Business American Coastal Insurance Corporation (referred to in this document as we, our, us, the Company or ACIC) is a property and casualty insurance holding company that sources, writes and services residential commercial and personal property and casualty insurance policies using a network of agents and two wholly-owned insurance subsidiaries. On July 10, 2023, we changed our corporate name from United Insurance Holdings Corp. to American Coastal Insurance Corporation. Our two insurance subsidiaries are Interboro Insurance Company (IIC), acquired via acquisition on April 29, 2016; and American Coastal Insurance Company (AmCoastal), acquired via merger on April 3, 2017. Our other subsidiaries include United Insurance Management, L.C. (UIM), a managing general agent; Skyway Claims Services, LLC (SCS), which provides claims adjusting services to our insurance companies; AmCo Holding Company, LLC (AmCo) which is a holding company subsidiary that consolidates its respective insurance company; BlueLine Cayman Holdings (BlueLine), which reinsures portfolios of excess and surplus policies; UPC Re, which provides a portion of the reinsurance protection purchased by our insurance subsidiaries when needed; Skyway Reinsurance Services, LLC, which provides reinsurance brokerage services for our insurance companies; Skyway Legal Services, LLC (SLS), which provides claims litigation services to our insurance companies; and Skyway Underwriters, LLC, a managing general agent that provides technological and distribution services to our insurance companies. Our primary products are commercial and homeowners' residential property insurance. We currently offer commercial residential insurance in Florida. During 2022, we also wrote commercial residential insurance in South Carolina and Texas, however, effective May 1, 2022, we no longer write in these states. In addition, we write personal residential insurance in New York. During 2022, we wrote personal residential business in six other states; however on February 27, 2023, our former insurance subsidiary, United Property &amp; Casualty Insurance Company (UPC) was placed into receivership with the Florida Department of Financial Services (DFS), which divested our ownership of UPC. The events leading to receivership and results of this subsidiary, now included within discontinued operations, are discussed in Note 3 below. Effective June 1, 2022, we merged our majority-owned insurance subsidiary, Journey Insurance Company (JIC) into AmCoastal, with AmCoastal being the surviving entity. JIC was formed in strategic partnership with a subsidiary of Tokio Marine Kiln Group Limited (Kiln) on August 30, 2018 and operated independently from AmCoastal prior to the merging of the entities. The Kiln subsidiary held a noncontrolling interest in JIC, which was terminated prior to the merger. We conduct our operations under two reportable segments, commercial residential property and casualty insurance policies (commercial lines) and personal residential property and casualty insurance policies (personal lines). Our chief operating decision maker is our President, who makes decisions to allocate resources and assesses performance at both segment levels, as well as at the corporate level. (b) Consolidation and Presentation We prepare our consolidated financial statements in conformity with U.S. generally accepted accounting principles (GAAP). While preparing our consolidated financial statements, we make estimates and assumptions that affect the reported amounts of assets and liabilities and disclosures of contingent assets and liabilities at the date of the consolidated financial statements, as well as reported amounts of revenues and expenses during the reporting period. Accordingly, actual results could differ from those estimates. Reported amounts that require us to make extensive use of estimates include our reserves for unpaid losses and loss adjustment expenses, investments and goodwill. Except for the captions on our Consolidated Balance Sheets and Consolidated Statements of Comprehensive Loss, we generally use the term loss(es) to collectively refer to both loss and loss adjustment expenses. We include all of our subsidiaries in our consolidated financial statements, eliminating intercompany balances and transactions during consolidation. As described in Note 2</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Liability for Unpaid Losses and Loss Adjustment Expenses - Percentage Payout (Details)</t>
        </is>
      </c>
      <c r="B1" s="2" t="inlineStr">
        <is>
          <t>Dec. 31, 2023</t>
        </is>
      </c>
    </row>
    <row r="2">
      <c r="A2" s="4" t="inlineStr">
        <is>
          <t>Property and Casualty, Personal Insurance Product Line</t>
        </is>
      </c>
      <c r="B2" s="4" t="inlineStr">
        <is>
          <t xml:space="preserve"> </t>
        </is>
      </c>
    </row>
    <row r="3">
      <c r="A3" s="3" t="inlineStr">
        <is>
          <t>Short-duration Insurance Contracts, Historical Claims Duration</t>
        </is>
      </c>
      <c r="B3" s="4" t="inlineStr">
        <is>
          <t xml:space="preserve"> </t>
        </is>
      </c>
    </row>
    <row r="4">
      <c r="A4" s="4" t="inlineStr">
        <is>
          <t>Short-duration Insurance Contracts, Historical Claims Duration, Year One</t>
        </is>
      </c>
      <c r="B4" s="10" t="n">
        <v>0.738</v>
      </c>
    </row>
    <row r="5">
      <c r="A5" s="4" t="inlineStr">
        <is>
          <t>Short-duration Insurance Contracts, Historical Claims Duration, Year Two</t>
        </is>
      </c>
      <c r="B5" s="10" t="n">
        <v>0.199</v>
      </c>
    </row>
    <row r="6">
      <c r="A6" s="4" t="inlineStr">
        <is>
          <t>Short-duration Insurance Contracts, Historical Claims Duration, Year Three</t>
        </is>
      </c>
      <c r="B6" s="10" t="n">
        <v>0.007</v>
      </c>
    </row>
    <row r="7">
      <c r="A7" s="4" t="inlineStr">
        <is>
          <t>Short-duration Insurance Contracts, Historical Claims Duration, Year Four</t>
        </is>
      </c>
      <c r="B7" s="11" t="n">
        <v>0.02</v>
      </c>
    </row>
    <row r="8">
      <c r="A8" s="4" t="inlineStr">
        <is>
          <t>Short-duration Insurance Contracts, Historical Claims Duration, Year Five</t>
        </is>
      </c>
      <c r="B8" s="10" t="n">
        <v>0.016</v>
      </c>
    </row>
    <row r="9">
      <c r="A9" s="4" t="inlineStr">
        <is>
          <t>Short-duration Insurance Contracts, Historical Claims Duration, Year Six</t>
        </is>
      </c>
      <c r="B9" s="11" t="n">
        <v>0</v>
      </c>
    </row>
    <row r="10">
      <c r="A10" s="4" t="inlineStr">
        <is>
          <t>Short-duration Insurance Contracts, Historical Claims Duration, Year Seven</t>
        </is>
      </c>
      <c r="B10" s="10" t="n">
        <v>0.004</v>
      </c>
    </row>
    <row r="11">
      <c r="A11" s="4" t="inlineStr">
        <is>
          <t>Short-duration Insurance Contracts, Historical Claims Duration, Year Eight</t>
        </is>
      </c>
      <c r="B11" s="10" t="n">
        <v>0.008</v>
      </c>
    </row>
    <row r="12">
      <c r="A12" s="4" t="inlineStr">
        <is>
          <t>Short-duration Insurance Contracts, Historical Claims Duration, Year Nine</t>
        </is>
      </c>
      <c r="B12" s="10" t="n">
        <v>0.008</v>
      </c>
    </row>
    <row r="13">
      <c r="A13" s="4" t="inlineStr">
        <is>
          <t>Short-duration Insurance Contracts, Historical Claims Duration, Year Ten</t>
        </is>
      </c>
      <c r="B13" s="11" t="n">
        <v>0</v>
      </c>
    </row>
    <row r="14">
      <c r="A14" s="4" t="inlineStr">
        <is>
          <t>Property and Casualty, Commercial Insurance Product Line</t>
        </is>
      </c>
      <c r="B14" s="4" t="inlineStr">
        <is>
          <t xml:space="preserve"> </t>
        </is>
      </c>
    </row>
    <row r="15">
      <c r="A15" s="3" t="inlineStr">
        <is>
          <t>Short-duration Insurance Contracts, Historical Claims Duration</t>
        </is>
      </c>
      <c r="B15" s="4" t="inlineStr">
        <is>
          <t xml:space="preserve"> </t>
        </is>
      </c>
    </row>
    <row r="16">
      <c r="A16" s="4" t="inlineStr">
        <is>
          <t>Short-duration Insurance Contracts, Historical Claims Duration, Year One</t>
        </is>
      </c>
      <c r="B16" s="10" t="n">
        <v>0.347</v>
      </c>
    </row>
    <row r="17">
      <c r="A17" s="4" t="inlineStr">
        <is>
          <t>Short-duration Insurance Contracts, Historical Claims Duration, Year Two</t>
        </is>
      </c>
      <c r="B17" s="10" t="n">
        <v>0.303</v>
      </c>
    </row>
    <row r="18">
      <c r="A18" s="4" t="inlineStr">
        <is>
          <t>Short-duration Insurance Contracts, Historical Claims Duration, Year Three</t>
        </is>
      </c>
      <c r="B18" s="10" t="n">
        <v>0.151</v>
      </c>
    </row>
    <row r="19">
      <c r="A19" s="4" t="inlineStr">
        <is>
          <t>Short-duration Insurance Contracts, Historical Claims Duration, Year Four</t>
        </is>
      </c>
      <c r="B19" s="10" t="n">
        <v>0.101</v>
      </c>
    </row>
    <row r="20">
      <c r="A20" s="4" t="inlineStr">
        <is>
          <t>Short-duration Insurance Contracts, Historical Claims Duration, Year Five</t>
        </is>
      </c>
      <c r="B20" s="10" t="n">
        <v>0.051</v>
      </c>
    </row>
    <row r="21">
      <c r="A21" s="4" t="inlineStr">
        <is>
          <t>Short-duration Insurance Contracts, Historical Claims Duration, Year Six</t>
        </is>
      </c>
      <c r="B21" s="10" t="n">
        <v>0.023</v>
      </c>
    </row>
    <row r="22">
      <c r="A22" s="4" t="inlineStr">
        <is>
          <t>Short-duration Insurance Contracts, Historical Claims Duration, Year Seven</t>
        </is>
      </c>
      <c r="B22" s="10" t="n">
        <v>0.016</v>
      </c>
    </row>
    <row r="23">
      <c r="A23" s="4" t="inlineStr">
        <is>
          <t>Short-duration Insurance Contracts, Historical Claims Duration, Year Eight</t>
        </is>
      </c>
      <c r="B23" s="10" t="n">
        <v>0.004</v>
      </c>
    </row>
    <row r="24">
      <c r="A24" s="4" t="inlineStr">
        <is>
          <t>Short-duration Insurance Contracts, Historical Claims Duration, Year Nine</t>
        </is>
      </c>
      <c r="B24" s="10" t="n">
        <v>0.004</v>
      </c>
    </row>
    <row r="25">
      <c r="A25" s="4" t="inlineStr">
        <is>
          <t>Short-duration Insurance Contracts, Historical Claims Duration, Year Ten</t>
        </is>
      </c>
      <c r="B25" s="11"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iability for Unpaid Losses and Loss Adjustment Expense - Reconciliation (Details) - USD ($) $ in Thousands</t>
        </is>
      </c>
      <c r="B1" s="2" t="inlineStr">
        <is>
          <t>Dec. 31, 2023</t>
        </is>
      </c>
      <c r="C1" s="2" t="inlineStr">
        <is>
          <t>Dec. 31, 2022</t>
        </is>
      </c>
      <c r="D1" s="2" t="inlineStr">
        <is>
          <t>Dec. 31, 2021</t>
        </is>
      </c>
      <c r="E1" s="2" t="inlineStr">
        <is>
          <t>Dec. 31, 2020</t>
        </is>
      </c>
    </row>
    <row r="2">
      <c r="A2" s="3" t="inlineStr">
        <is>
          <t>Short-duration Insurance Contracts, Reconciliation of Claims Development to Liability</t>
        </is>
      </c>
      <c r="B2" s="4" t="inlineStr">
        <is>
          <t xml:space="preserve"> </t>
        </is>
      </c>
      <c r="C2" s="4" t="inlineStr">
        <is>
          <t xml:space="preserve"> </t>
        </is>
      </c>
      <c r="D2" s="4" t="inlineStr">
        <is>
          <t xml:space="preserve"> </t>
        </is>
      </c>
      <c r="E2" s="4" t="inlineStr">
        <is>
          <t xml:space="preserve"> </t>
        </is>
      </c>
    </row>
    <row r="3">
      <c r="A3" s="4" t="inlineStr">
        <is>
          <t>Reinsurance Recoverables on Unpaid Losses</t>
        </is>
      </c>
      <c r="B3" s="5" t="n">
        <v>271948</v>
      </c>
      <c r="C3" s="5" t="n">
        <v>732341</v>
      </c>
      <c r="D3" s="5" t="n">
        <v>176183</v>
      </c>
      <c r="E3" s="4" t="inlineStr">
        <is>
          <t xml:space="preserve"> </t>
        </is>
      </c>
    </row>
    <row r="4">
      <c r="A4" s="4" t="inlineStr">
        <is>
          <t>Short-duration Insurance Contracts, Liability for Unpaid Claims and Allocated Claim Adjustment Expense, Net</t>
        </is>
      </c>
      <c r="B4" s="6" t="n">
        <v>95625</v>
      </c>
      <c r="C4" s="6" t="n">
        <v>105196</v>
      </c>
      <c r="D4" s="4" t="inlineStr">
        <is>
          <t xml:space="preserve"> </t>
        </is>
      </c>
      <c r="E4" s="4" t="inlineStr">
        <is>
          <t xml:space="preserve"> </t>
        </is>
      </c>
    </row>
    <row r="5">
      <c r="A5" s="4" t="inlineStr">
        <is>
          <t>Short-duration Insurance Contracts, Liability for Unpaid Claims and Claims Adjustment Expense, Accumulated Unallocated Claim Adjustment Expense</t>
        </is>
      </c>
      <c r="B5" s="6" t="n">
        <v>2648</v>
      </c>
      <c r="C5" s="6" t="n">
        <v>5421</v>
      </c>
      <c r="D5" s="4" t="inlineStr">
        <is>
          <t xml:space="preserve"> </t>
        </is>
      </c>
      <c r="E5" s="4" t="inlineStr">
        <is>
          <t xml:space="preserve"> </t>
        </is>
      </c>
    </row>
    <row r="6">
      <c r="A6" s="4" t="inlineStr">
        <is>
          <t>Unpaid losses and loss adjustment expenses</t>
        </is>
      </c>
      <c r="B6" s="6" t="n">
        <v>370221</v>
      </c>
      <c r="C6" s="6" t="n">
        <v>842958</v>
      </c>
      <c r="D6" s="5" t="n">
        <v>250642</v>
      </c>
      <c r="E6" s="5" t="n">
        <v>363434</v>
      </c>
    </row>
    <row r="7">
      <c r="A7" s="4" t="inlineStr">
        <is>
          <t>Property and Casualty, Commercial Insurance Product Line</t>
        </is>
      </c>
      <c r="B7" s="4" t="inlineStr">
        <is>
          <t xml:space="preserve"> </t>
        </is>
      </c>
      <c r="C7" s="4" t="inlineStr">
        <is>
          <t xml:space="preserve"> </t>
        </is>
      </c>
      <c r="D7" s="4" t="inlineStr">
        <is>
          <t xml:space="preserve"> </t>
        </is>
      </c>
      <c r="E7" s="4" t="inlineStr">
        <is>
          <t xml:space="preserve"> </t>
        </is>
      </c>
    </row>
    <row r="8">
      <c r="A8" s="3" t="inlineStr">
        <is>
          <t>Short-duration Insurance Contracts, Reconciliation of Claims Development to Liability</t>
        </is>
      </c>
      <c r="B8" s="4" t="inlineStr">
        <is>
          <t xml:space="preserve"> </t>
        </is>
      </c>
      <c r="C8" s="4" t="inlineStr">
        <is>
          <t xml:space="preserve"> </t>
        </is>
      </c>
      <c r="D8" s="4" t="inlineStr">
        <is>
          <t xml:space="preserve"> </t>
        </is>
      </c>
      <c r="E8" s="4" t="inlineStr">
        <is>
          <t xml:space="preserve"> </t>
        </is>
      </c>
    </row>
    <row r="9">
      <c r="A9" s="4" t="inlineStr">
        <is>
          <t>Reinsurance Recoverables on Unpaid Losses</t>
        </is>
      </c>
      <c r="B9" s="6" t="n">
        <v>271722</v>
      </c>
      <c r="C9" s="6" t="n">
        <v>731667</v>
      </c>
      <c r="D9" s="4" t="inlineStr">
        <is>
          <t xml:space="preserve"> </t>
        </is>
      </c>
      <c r="E9" s="4" t="inlineStr">
        <is>
          <t xml:space="preserve"> </t>
        </is>
      </c>
    </row>
    <row r="10">
      <c r="A10" s="4" t="inlineStr">
        <is>
          <t>Short-duration Insurance Contracts, Liability for Unpaid Claims and Allocated Claim Adjustment Expense, Net</t>
        </is>
      </c>
      <c r="B10" s="6" t="n">
        <v>74003</v>
      </c>
      <c r="C10" s="6" t="n">
        <v>80256</v>
      </c>
      <c r="D10" s="4" t="inlineStr">
        <is>
          <t xml:space="preserve"> </t>
        </is>
      </c>
      <c r="E10" s="4" t="inlineStr">
        <is>
          <t xml:space="preserve"> </t>
        </is>
      </c>
    </row>
    <row r="11">
      <c r="A11" s="4" t="inlineStr">
        <is>
          <t>Property and Casualty, Personal Insurance Product Line</t>
        </is>
      </c>
      <c r="B11" s="4" t="inlineStr">
        <is>
          <t xml:space="preserve"> </t>
        </is>
      </c>
      <c r="C11" s="4" t="inlineStr">
        <is>
          <t xml:space="preserve"> </t>
        </is>
      </c>
      <c r="D11" s="4" t="inlineStr">
        <is>
          <t xml:space="preserve"> </t>
        </is>
      </c>
      <c r="E11" s="4" t="inlineStr">
        <is>
          <t xml:space="preserve"> </t>
        </is>
      </c>
    </row>
    <row r="12">
      <c r="A12" s="3" t="inlineStr">
        <is>
          <t>Short-duration Insurance Contracts, Reconciliation of Claims Development to Liability</t>
        </is>
      </c>
      <c r="B12" s="4" t="inlineStr">
        <is>
          <t xml:space="preserve"> </t>
        </is>
      </c>
      <c r="C12" s="4" t="inlineStr">
        <is>
          <t xml:space="preserve"> </t>
        </is>
      </c>
      <c r="D12" s="4" t="inlineStr">
        <is>
          <t xml:space="preserve"> </t>
        </is>
      </c>
      <c r="E12" s="4" t="inlineStr">
        <is>
          <t xml:space="preserve"> </t>
        </is>
      </c>
    </row>
    <row r="13">
      <c r="A13" s="4" t="inlineStr">
        <is>
          <t>Reinsurance Recoverables on Unpaid Losses</t>
        </is>
      </c>
      <c r="B13" s="6" t="n">
        <v>226</v>
      </c>
      <c r="C13" s="6" t="n">
        <v>674</v>
      </c>
      <c r="D13" s="4" t="inlineStr">
        <is>
          <t xml:space="preserve"> </t>
        </is>
      </c>
      <c r="E13" s="4" t="inlineStr">
        <is>
          <t xml:space="preserve"> </t>
        </is>
      </c>
    </row>
    <row r="14">
      <c r="A14" s="4" t="inlineStr">
        <is>
          <t>Short-duration Insurance Contracts, Liability for Unpaid Claims and Allocated Claim Adjustment Expense, Net</t>
        </is>
      </c>
      <c r="B14" s="5" t="n">
        <v>21622</v>
      </c>
      <c r="C14" s="5" t="n">
        <v>24940</v>
      </c>
      <c r="D14" s="4" t="inlineStr">
        <is>
          <t xml:space="preserve"> </t>
        </is>
      </c>
      <c r="E14"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ong-Term Debt, Fiscal Year Maturity (Details) - USD ($) $ in Thousands</t>
        </is>
      </c>
      <c r="B1" s="2" t="inlineStr">
        <is>
          <t>Dec. 31, 2023</t>
        </is>
      </c>
      <c r="C1" s="2" t="inlineStr">
        <is>
          <t>Dec. 31, 2022</t>
        </is>
      </c>
    </row>
    <row r="2">
      <c r="A2" s="3" t="inlineStr">
        <is>
          <t>Long-term Debt, Fiscal Year Maturity [Abstract]</t>
        </is>
      </c>
      <c r="B2" s="4" t="inlineStr">
        <is>
          <t xml:space="preserve"> </t>
        </is>
      </c>
      <c r="C2" s="4" t="inlineStr">
        <is>
          <t xml:space="preserve"> </t>
        </is>
      </c>
    </row>
    <row r="3">
      <c r="A3" s="4" t="inlineStr">
        <is>
          <t>2021</t>
        </is>
      </c>
      <c r="B3" s="5" t="n">
        <v>0</v>
      </c>
      <c r="C3" s="4" t="inlineStr">
        <is>
          <t xml:space="preserve"> </t>
        </is>
      </c>
    </row>
    <row r="4">
      <c r="A4" s="4" t="inlineStr">
        <is>
          <t>2022</t>
        </is>
      </c>
      <c r="B4" s="6" t="n">
        <v>0</v>
      </c>
      <c r="C4" s="4" t="inlineStr">
        <is>
          <t xml:space="preserve"> </t>
        </is>
      </c>
    </row>
    <row r="5">
      <c r="A5" s="4" t="inlineStr">
        <is>
          <t>2023</t>
        </is>
      </c>
      <c r="B5" s="6" t="n">
        <v>0</v>
      </c>
      <c r="C5" s="4" t="inlineStr">
        <is>
          <t xml:space="preserve"> </t>
        </is>
      </c>
    </row>
    <row r="6">
      <c r="A6" s="4" t="inlineStr">
        <is>
          <t>2024</t>
        </is>
      </c>
      <c r="B6" s="6" t="n">
        <v>150000</v>
      </c>
      <c r="C6" s="4" t="inlineStr">
        <is>
          <t xml:space="preserve"> </t>
        </is>
      </c>
    </row>
    <row r="7">
      <c r="A7" s="4" t="inlineStr">
        <is>
          <t>2025</t>
        </is>
      </c>
      <c r="B7" s="6" t="n">
        <v>0</v>
      </c>
      <c r="C7" s="4" t="inlineStr">
        <is>
          <t xml:space="preserve"> </t>
        </is>
      </c>
    </row>
    <row r="8">
      <c r="A8" s="4" t="inlineStr">
        <is>
          <t>Thereafter</t>
        </is>
      </c>
      <c r="B8" s="6" t="n">
        <v>0</v>
      </c>
      <c r="C8" s="4" t="inlineStr">
        <is>
          <t xml:space="preserve"> </t>
        </is>
      </c>
    </row>
    <row r="9">
      <c r="A9" s="4" t="inlineStr">
        <is>
          <t>Total debt</t>
        </is>
      </c>
      <c r="B9" s="5" t="n">
        <v>150000</v>
      </c>
      <c r="C9" s="5" t="n">
        <v>15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2" customWidth="1" min="1" max="1"/>
    <col width="14" customWidth="1" min="2" max="2"/>
    <col width="13" customWidth="1" min="3" max="3"/>
    <col width="14" customWidth="1" min="4" max="4"/>
  </cols>
  <sheetData>
    <row r="1">
      <c r="A1" s="1" t="inlineStr">
        <is>
          <t>Long-term Debt - Narrative (Details) - USD ($) $ in Thousands</t>
        </is>
      </c>
      <c r="B1" s="2" t="inlineStr">
        <is>
          <t>Dec. 31, 2023</t>
        </is>
      </c>
      <c r="C1" s="2" t="inlineStr">
        <is>
          <t>May 26, 2016</t>
        </is>
      </c>
      <c r="D1" s="2" t="inlineStr">
        <is>
          <t>Sep. 22, 2006</t>
        </is>
      </c>
    </row>
    <row r="2">
      <c r="A2" s="4" t="inlineStr">
        <is>
          <t>BB&amp;T Term Note Payable</t>
        </is>
      </c>
      <c r="B2" s="4" t="inlineStr">
        <is>
          <t xml:space="preserve"> </t>
        </is>
      </c>
      <c r="C2" s="4" t="inlineStr">
        <is>
          <t xml:space="preserve"> </t>
        </is>
      </c>
      <c r="D2" s="4" t="inlineStr">
        <is>
          <t xml:space="preserve"> </t>
        </is>
      </c>
    </row>
    <row r="3">
      <c r="A3" s="3" t="inlineStr">
        <is>
          <t>Debt Instrument</t>
        </is>
      </c>
      <c r="B3" s="4" t="inlineStr">
        <is>
          <t xml:space="preserve"> </t>
        </is>
      </c>
      <c r="C3" s="4" t="inlineStr">
        <is>
          <t xml:space="preserve"> </t>
        </is>
      </c>
      <c r="D3" s="4" t="inlineStr">
        <is>
          <t xml:space="preserve"> </t>
        </is>
      </c>
    </row>
    <row r="4">
      <c r="A4" s="4" t="inlineStr">
        <is>
          <t>Notes Payable, Noncurrent</t>
        </is>
      </c>
      <c r="B4" s="4" t="inlineStr">
        <is>
          <t xml:space="preserve"> </t>
        </is>
      </c>
      <c r="C4" s="5" t="n">
        <v>5200</v>
      </c>
      <c r="D4" s="4" t="inlineStr">
        <is>
          <t xml:space="preserve"> </t>
        </is>
      </c>
    </row>
    <row r="5">
      <c r="A5" s="4" t="inlineStr">
        <is>
          <t>SBA Note Payable</t>
        </is>
      </c>
      <c r="B5" s="4" t="inlineStr">
        <is>
          <t xml:space="preserve"> </t>
        </is>
      </c>
      <c r="C5" s="4" t="inlineStr">
        <is>
          <t xml:space="preserve"> </t>
        </is>
      </c>
      <c r="D5" s="4" t="inlineStr">
        <is>
          <t xml:space="preserve"> </t>
        </is>
      </c>
    </row>
    <row r="6">
      <c r="A6" s="3" t="inlineStr">
        <is>
          <t>Debt Instrument</t>
        </is>
      </c>
      <c r="B6" s="4" t="inlineStr">
        <is>
          <t xml:space="preserve"> </t>
        </is>
      </c>
      <c r="C6" s="4" t="inlineStr">
        <is>
          <t xml:space="preserve"> </t>
        </is>
      </c>
      <c r="D6" s="4" t="inlineStr">
        <is>
          <t xml:space="preserve"> </t>
        </is>
      </c>
    </row>
    <row r="7">
      <c r="A7" s="4" t="inlineStr">
        <is>
          <t>Notes Payable, Noncurrent</t>
        </is>
      </c>
      <c r="B7" s="4" t="inlineStr">
        <is>
          <t xml:space="preserve"> </t>
        </is>
      </c>
      <c r="C7" s="4" t="inlineStr">
        <is>
          <t xml:space="preserve"> </t>
        </is>
      </c>
      <c r="D7" s="5" t="n">
        <v>20000</v>
      </c>
    </row>
    <row r="8">
      <c r="A8" s="4" t="inlineStr">
        <is>
          <t>150M Senior Notes</t>
        </is>
      </c>
      <c r="B8" s="4" t="inlineStr">
        <is>
          <t xml:space="preserve"> </t>
        </is>
      </c>
      <c r="C8" s="4" t="inlineStr">
        <is>
          <t xml:space="preserve"> </t>
        </is>
      </c>
      <c r="D8" s="4" t="inlineStr">
        <is>
          <t xml:space="preserve"> </t>
        </is>
      </c>
    </row>
    <row r="9">
      <c r="A9" s="3" t="inlineStr">
        <is>
          <t>Debt Instrument</t>
        </is>
      </c>
      <c r="B9" s="4" t="inlineStr">
        <is>
          <t xml:space="preserve"> </t>
        </is>
      </c>
      <c r="C9" s="4" t="inlineStr">
        <is>
          <t xml:space="preserve"> </t>
        </is>
      </c>
      <c r="D9" s="4" t="inlineStr">
        <is>
          <t xml:space="preserve"> </t>
        </is>
      </c>
    </row>
    <row r="10">
      <c r="A10" s="4" t="inlineStr">
        <is>
          <t>Debt Instrument, Interest Rate, Effective Percentage</t>
        </is>
      </c>
      <c r="B10" s="10" t="n">
        <v>0.0725</v>
      </c>
      <c r="C10" s="4" t="inlineStr">
        <is>
          <t xml:space="preserve"> </t>
        </is>
      </c>
      <c r="D10"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Long-Term Debt - Debt Issuance Costs (Details) - USD ($) $ in Thousands</t>
        </is>
      </c>
      <c r="B1" s="2" t="inlineStr">
        <is>
          <t>Dec. 31, 2023</t>
        </is>
      </c>
      <c r="C1" s="2" t="inlineStr">
        <is>
          <t>Dec. 31, 2022</t>
        </is>
      </c>
      <c r="D1" s="2" t="inlineStr">
        <is>
          <t>Dec. 31, 2021</t>
        </is>
      </c>
    </row>
    <row r="2">
      <c r="A2" s="3" t="inlineStr">
        <is>
          <t>Debt Disclosure [Abstract]</t>
        </is>
      </c>
      <c r="B2" s="4" t="inlineStr">
        <is>
          <t xml:space="preserve"> </t>
        </is>
      </c>
      <c r="C2" s="4" t="inlineStr">
        <is>
          <t xml:space="preserve"> </t>
        </is>
      </c>
      <c r="D2" s="4" t="inlineStr">
        <is>
          <t xml:space="preserve"> </t>
        </is>
      </c>
    </row>
    <row r="3">
      <c r="A3" s="4" t="inlineStr">
        <is>
          <t>Debt Issuance Costs, Net</t>
        </is>
      </c>
      <c r="B3" s="5" t="n">
        <v>1312</v>
      </c>
      <c r="C3" s="5" t="n">
        <v>1645</v>
      </c>
      <c r="D3" s="5" t="n">
        <v>1998</v>
      </c>
    </row>
    <row r="4">
      <c r="A4" s="4" t="inlineStr">
        <is>
          <t>Debt Issuance Costs, Gross</t>
        </is>
      </c>
      <c r="B4" s="6" t="n">
        <v>0</v>
      </c>
      <c r="C4" s="6" t="n">
        <v>0</v>
      </c>
      <c r="D4" s="4" t="inlineStr">
        <is>
          <t xml:space="preserve"> </t>
        </is>
      </c>
    </row>
    <row r="5">
      <c r="A5" s="4" t="inlineStr">
        <is>
          <t>Accumulated Amortization, Debt Issuance Costs</t>
        </is>
      </c>
      <c r="B5" s="5" t="n">
        <v>-333</v>
      </c>
      <c r="C5" s="5" t="n">
        <v>-353</v>
      </c>
      <c r="D5"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 Schedule of Long-Term Debt Instruments (Details) - USD ($) $ in Thousands</t>
        </is>
      </c>
      <c r="B1" s="2" t="inlineStr">
        <is>
          <t>12 Months Ended</t>
        </is>
      </c>
    </row>
    <row r="2">
      <c r="B2" s="2" t="inlineStr">
        <is>
          <t>Dec. 31, 2023</t>
        </is>
      </c>
      <c r="C2" s="2" t="inlineStr">
        <is>
          <t>Dec. 31, 2022</t>
        </is>
      </c>
    </row>
    <row r="3">
      <c r="A3" s="3" t="inlineStr">
        <is>
          <t>Debt Instrument</t>
        </is>
      </c>
      <c r="B3" s="4" t="inlineStr">
        <is>
          <t xml:space="preserve"> </t>
        </is>
      </c>
      <c r="C3" s="4" t="inlineStr">
        <is>
          <t xml:space="preserve"> </t>
        </is>
      </c>
    </row>
    <row r="4">
      <c r="A4" s="4" t="inlineStr">
        <is>
          <t>Long-term Debt</t>
        </is>
      </c>
      <c r="B4" s="5" t="n">
        <v>150000</v>
      </c>
      <c r="C4" s="5" t="n">
        <v>150000</v>
      </c>
    </row>
    <row r="5">
      <c r="A5" s="4" t="inlineStr">
        <is>
          <t>BB&amp;T Term Note Payable</t>
        </is>
      </c>
      <c r="B5" s="4" t="inlineStr">
        <is>
          <t xml:space="preserve"> </t>
        </is>
      </c>
      <c r="C5" s="4" t="inlineStr">
        <is>
          <t xml:space="preserve"> </t>
        </is>
      </c>
    </row>
    <row r="6">
      <c r="A6" s="3" t="inlineStr">
        <is>
          <t>Debt Instrument</t>
        </is>
      </c>
      <c r="B6" s="4" t="inlineStr">
        <is>
          <t xml:space="preserve"> </t>
        </is>
      </c>
      <c r="C6" s="4" t="inlineStr">
        <is>
          <t xml:space="preserve"> </t>
        </is>
      </c>
    </row>
    <row r="7">
      <c r="A7" s="4" t="inlineStr">
        <is>
          <t>Debt Instrument, Maturity Date</t>
        </is>
      </c>
      <c r="B7" s="4" t="inlineStr">
        <is>
          <t>May 26,  2031</t>
        </is>
      </c>
      <c r="C7" s="4" t="inlineStr">
        <is>
          <t xml:space="preserve"> </t>
        </is>
      </c>
    </row>
    <row r="8">
      <c r="A8" s="4" t="inlineStr">
        <is>
          <t>Long-term Debt, Fair Value</t>
        </is>
      </c>
      <c r="B8" s="5" t="n">
        <v>0</v>
      </c>
      <c r="C8" s="6" t="n">
        <v>0</v>
      </c>
    </row>
    <row r="9">
      <c r="A9" s="4" t="inlineStr">
        <is>
          <t>SBA Note Payable</t>
        </is>
      </c>
      <c r="B9" s="4" t="inlineStr">
        <is>
          <t xml:space="preserve"> </t>
        </is>
      </c>
      <c r="C9" s="4" t="inlineStr">
        <is>
          <t xml:space="preserve"> </t>
        </is>
      </c>
    </row>
    <row r="10">
      <c r="A10" s="3" t="inlineStr">
        <is>
          <t>Debt Instrument</t>
        </is>
      </c>
      <c r="B10" s="4" t="inlineStr">
        <is>
          <t xml:space="preserve"> </t>
        </is>
      </c>
      <c r="C10" s="4" t="inlineStr">
        <is>
          <t xml:space="preserve"> </t>
        </is>
      </c>
    </row>
    <row r="11">
      <c r="A11" s="4" t="inlineStr">
        <is>
          <t>Debt Instrument, Maturity Date</t>
        </is>
      </c>
      <c r="B11" s="4" t="inlineStr">
        <is>
          <t>Jul.  01,  2026</t>
        </is>
      </c>
      <c r="C11" s="4" t="inlineStr">
        <is>
          <t xml:space="preserve"> </t>
        </is>
      </c>
    </row>
    <row r="12">
      <c r="A12" s="4" t="inlineStr">
        <is>
          <t>Long-term Debt, Fair Value</t>
        </is>
      </c>
      <c r="B12" s="5" t="n">
        <v>0</v>
      </c>
      <c r="C12" s="6" t="n">
        <v>0</v>
      </c>
    </row>
    <row r="13">
      <c r="A13" s="4" t="inlineStr">
        <is>
          <t>150M Senior Notes</t>
        </is>
      </c>
      <c r="B13" s="4" t="inlineStr">
        <is>
          <t xml:space="preserve"> </t>
        </is>
      </c>
      <c r="C13" s="4" t="inlineStr">
        <is>
          <t xml:space="preserve"> </t>
        </is>
      </c>
    </row>
    <row r="14">
      <c r="A14" s="3" t="inlineStr">
        <is>
          <t>Debt Instrument</t>
        </is>
      </c>
      <c r="B14" s="4" t="inlineStr">
        <is>
          <t xml:space="preserve"> </t>
        </is>
      </c>
      <c r="C14" s="4" t="inlineStr">
        <is>
          <t xml:space="preserve"> </t>
        </is>
      </c>
    </row>
    <row r="15">
      <c r="A15" s="4" t="inlineStr">
        <is>
          <t>Debt Instrument, Maturity Date</t>
        </is>
      </c>
      <c r="B15" s="4" t="inlineStr">
        <is>
          <t>Dec. 15,  2027</t>
        </is>
      </c>
      <c r="C15" s="4" t="inlineStr">
        <is>
          <t xml:space="preserve"> </t>
        </is>
      </c>
    </row>
    <row r="16">
      <c r="A16" s="4" t="inlineStr">
        <is>
          <t>Debt Instrument, Interest Rate, Effective Percentage</t>
        </is>
      </c>
      <c r="B16" s="10" t="n">
        <v>0.0725</v>
      </c>
      <c r="C16" s="4" t="inlineStr">
        <is>
          <t xml:space="preserve"> </t>
        </is>
      </c>
    </row>
    <row r="17">
      <c r="A17" s="4" t="inlineStr">
        <is>
          <t>Long-term Debt, Fair Value</t>
        </is>
      </c>
      <c r="B17" s="5" t="n">
        <v>150000</v>
      </c>
      <c r="C17" s="5" t="n">
        <v>15000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 width="14" customWidth="1" min="5" max="5"/>
  </cols>
  <sheetData>
    <row r="1">
      <c r="A1" s="1" t="inlineStr">
        <is>
          <t>Credit Losses (Details) - USD ($) $ in Thousands</t>
        </is>
      </c>
      <c r="B1" s="2" t="inlineStr">
        <is>
          <t>12 Months Ended</t>
        </is>
      </c>
    </row>
    <row r="2">
      <c r="B2" s="2" t="inlineStr">
        <is>
          <t>Dec. 31, 2023</t>
        </is>
      </c>
      <c r="C2" s="2" t="inlineStr">
        <is>
          <t>Dec. 31, 2022</t>
        </is>
      </c>
      <c r="D2" s="2" t="inlineStr">
        <is>
          <t>Dec. 31, 2021</t>
        </is>
      </c>
      <c r="E2" s="2" t="inlineStr">
        <is>
          <t>Jan. 01, 2020</t>
        </is>
      </c>
    </row>
    <row r="3">
      <c r="A3" s="3" t="inlineStr">
        <is>
          <t>Credit Loss Allowance Activity [Line Items]</t>
        </is>
      </c>
      <c r="B3" s="4" t="inlineStr">
        <is>
          <t xml:space="preserve"> </t>
        </is>
      </c>
      <c r="C3" s="4" t="inlineStr">
        <is>
          <t xml:space="preserve"> </t>
        </is>
      </c>
      <c r="D3" s="4" t="inlineStr">
        <is>
          <t xml:space="preserve"> </t>
        </is>
      </c>
      <c r="E3" s="4" t="inlineStr">
        <is>
          <t xml:space="preserve"> </t>
        </is>
      </c>
    </row>
    <row r="4">
      <c r="A4" s="4" t="inlineStr">
        <is>
          <t>Premium Receivable, Allowance for Credit Loss</t>
        </is>
      </c>
      <c r="B4" s="5" t="n">
        <v>51</v>
      </c>
      <c r="C4" s="5" t="n">
        <v>32</v>
      </c>
      <c r="D4" s="4" t="inlineStr">
        <is>
          <t xml:space="preserve"> </t>
        </is>
      </c>
      <c r="E4" s="5" t="n">
        <v>16</v>
      </c>
    </row>
    <row r="5">
      <c r="A5" s="4" t="inlineStr">
        <is>
          <t>Charged to Costs and Expenses</t>
        </is>
      </c>
      <c r="B5" s="6" t="n">
        <v>-113</v>
      </c>
      <c r="C5" s="6" t="n">
        <v>-56</v>
      </c>
      <c r="D5" s="4" t="inlineStr">
        <is>
          <t xml:space="preserve"> </t>
        </is>
      </c>
      <c r="E5" s="4" t="inlineStr">
        <is>
          <t xml:space="preserve"> </t>
        </is>
      </c>
    </row>
    <row r="6">
      <c r="A6" s="4" t="inlineStr">
        <is>
          <t>Premium Receivable, Allowance for Credit Loss, Writeoff</t>
        </is>
      </c>
      <c r="B6" s="6" t="n">
        <v>132</v>
      </c>
      <c r="C6" s="6" t="n">
        <v>72</v>
      </c>
      <c r="D6" s="4" t="inlineStr">
        <is>
          <t xml:space="preserve"> </t>
        </is>
      </c>
      <c r="E6" s="4" t="inlineStr">
        <is>
          <t xml:space="preserve"> </t>
        </is>
      </c>
    </row>
    <row r="7">
      <c r="A7" s="4" t="inlineStr">
        <is>
          <t>Reinsurance Recoverable, Allowance for Credit Loss</t>
        </is>
      </c>
      <c r="B7" s="6" t="n">
        <v>97</v>
      </c>
      <c r="C7" s="6" t="n">
        <v>333</v>
      </c>
      <c r="D7" s="5" t="n">
        <v>58</v>
      </c>
      <c r="E7" s="4" t="inlineStr">
        <is>
          <t xml:space="preserve"> </t>
        </is>
      </c>
    </row>
    <row r="8">
      <c r="A8" s="4" t="inlineStr">
        <is>
          <t>Reinsurance Recoverable, Credit Loss Expense (Reversal)</t>
        </is>
      </c>
      <c r="B8" s="6" t="n">
        <v>-236</v>
      </c>
      <c r="C8" s="6" t="n">
        <v>275</v>
      </c>
      <c r="D8" s="4" t="inlineStr">
        <is>
          <t xml:space="preserve"> </t>
        </is>
      </c>
      <c r="E8" s="4" t="inlineStr">
        <is>
          <t xml:space="preserve"> </t>
        </is>
      </c>
    </row>
    <row r="9">
      <c r="A9" s="4" t="inlineStr">
        <is>
          <t>Reinsurance recoverable, allowance for credit loss, writeoff</t>
        </is>
      </c>
      <c r="B9" s="6" t="n">
        <v>0</v>
      </c>
      <c r="C9" s="6" t="n">
        <v>0</v>
      </c>
      <c r="D9" s="4" t="inlineStr">
        <is>
          <t xml:space="preserve"> </t>
        </is>
      </c>
      <c r="E9" s="4" t="inlineStr">
        <is>
          <t xml:space="preserve"> </t>
        </is>
      </c>
    </row>
    <row r="10">
      <c r="A10" s="4" t="inlineStr">
        <is>
          <t>Financing Receivable, Allowance for Credit Loss</t>
        </is>
      </c>
      <c r="B10" s="6" t="n">
        <v>0</v>
      </c>
      <c r="C10" s="6" t="n">
        <v>0</v>
      </c>
      <c r="D10" s="4" t="inlineStr">
        <is>
          <t xml:space="preserve"> </t>
        </is>
      </c>
      <c r="E10" s="4" t="inlineStr">
        <is>
          <t xml:space="preserve"> </t>
        </is>
      </c>
    </row>
    <row r="11">
      <c r="A11" s="4" t="inlineStr">
        <is>
          <t>Total Credit Loss Allowances</t>
        </is>
      </c>
      <c r="B11" s="6" t="n">
        <v>148</v>
      </c>
      <c r="C11" s="6" t="n">
        <v>365</v>
      </c>
      <c r="D11" s="5" t="n">
        <v>74</v>
      </c>
      <c r="E11" s="4" t="inlineStr">
        <is>
          <t xml:space="preserve"> </t>
        </is>
      </c>
    </row>
    <row r="12">
      <c r="A12" s="4" t="inlineStr">
        <is>
          <t>Change in Credit Loss Allowance</t>
        </is>
      </c>
      <c r="B12" s="6" t="n">
        <v>-349</v>
      </c>
      <c r="C12" s="6" t="n">
        <v>219</v>
      </c>
      <c r="D12" s="4" t="inlineStr">
        <is>
          <t xml:space="preserve"> </t>
        </is>
      </c>
      <c r="E12" s="4" t="inlineStr">
        <is>
          <t xml:space="preserve"> </t>
        </is>
      </c>
    </row>
    <row r="13">
      <c r="A13" s="4" t="inlineStr">
        <is>
          <t>Total Credit Loss Allowance Writeoffs</t>
        </is>
      </c>
      <c r="B13" s="5" t="n">
        <v>132</v>
      </c>
      <c r="C13" s="5" t="n">
        <v>72</v>
      </c>
      <c r="D13" s="4" t="inlineStr">
        <is>
          <t xml:space="preserve"> </t>
        </is>
      </c>
      <c r="E13"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 for Income Taxe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Current Federal Tax Expense (Benefit)</t>
        </is>
      </c>
      <c r="B4" s="5" t="n">
        <v>11798</v>
      </c>
      <c r="C4" s="5" t="n">
        <v>-171</v>
      </c>
      <c r="D4" s="5" t="n">
        <v>-2207</v>
      </c>
    </row>
    <row r="5">
      <c r="A5" s="4" t="inlineStr">
        <is>
          <t>Deferred Federal Income Tax Expense (Benefit)</t>
        </is>
      </c>
      <c r="B5" s="6" t="n">
        <v>-2908</v>
      </c>
      <c r="C5" s="6" t="n">
        <v>18823</v>
      </c>
      <c r="D5" s="6" t="n">
        <v>-18830</v>
      </c>
    </row>
    <row r="6">
      <c r="A6" s="4" t="inlineStr">
        <is>
          <t>Federal Income Tax Expense (Benefit), Continuing Operations</t>
        </is>
      </c>
      <c r="B6" s="6" t="n">
        <v>8890</v>
      </c>
      <c r="C6" s="6" t="n">
        <v>18652</v>
      </c>
      <c r="D6" s="6" t="n">
        <v>-21037</v>
      </c>
    </row>
    <row r="7">
      <c r="A7" s="4" t="inlineStr">
        <is>
          <t>Current State and Local Tax Expense (Benefit)</t>
        </is>
      </c>
      <c r="B7" s="6" t="n">
        <v>3128</v>
      </c>
      <c r="C7" s="6" t="n">
        <v>1518</v>
      </c>
      <c r="D7" s="6" t="n">
        <v>1033</v>
      </c>
    </row>
    <row r="8">
      <c r="A8" s="4" t="inlineStr">
        <is>
          <t>Deferred State and Local Income Tax Expense (Benefit)</t>
        </is>
      </c>
      <c r="B8" s="6" t="n">
        <v>-2562</v>
      </c>
      <c r="C8" s="6" t="n">
        <v>5315</v>
      </c>
      <c r="D8" s="6" t="n">
        <v>-3985</v>
      </c>
    </row>
    <row r="9">
      <c r="A9" s="4" t="inlineStr">
        <is>
          <t>State and Local Income Tax Expense (Benefit), Continuing Operations</t>
        </is>
      </c>
      <c r="B9" s="6" t="n">
        <v>566</v>
      </c>
      <c r="C9" s="6" t="n">
        <v>6833</v>
      </c>
      <c r="D9" s="6" t="n">
        <v>-2952</v>
      </c>
    </row>
    <row r="10">
      <c r="A10" s="4" t="inlineStr">
        <is>
          <t>Income Tax Expense (Benefit), Continuing Operations, Discontinued Operations</t>
        </is>
      </c>
      <c r="B10" s="6" t="n">
        <v>9456</v>
      </c>
      <c r="C10" s="6" t="n">
        <v>25485</v>
      </c>
      <c r="D10" s="6" t="n">
        <v>-23989</v>
      </c>
    </row>
    <row r="11">
      <c r="A11" s="3" t="inlineStr">
        <is>
          <t>Deferred tax assets:</t>
        </is>
      </c>
      <c r="B11" s="4" t="inlineStr">
        <is>
          <t xml:space="preserve"> </t>
        </is>
      </c>
      <c r="C11" s="4" t="inlineStr">
        <is>
          <t xml:space="preserve"> </t>
        </is>
      </c>
      <c r="D11" s="4" t="inlineStr">
        <is>
          <t xml:space="preserve"> </t>
        </is>
      </c>
    </row>
    <row r="12">
      <c r="A12" s="4" t="inlineStr">
        <is>
          <t>Deferred Tax Asset, Unearned Premiums</t>
        </is>
      </c>
      <c r="B12" s="6" t="n">
        <v>6571</v>
      </c>
      <c r="C12" s="6" t="n">
        <v>16115</v>
      </c>
      <c r="D12" s="4" t="inlineStr">
        <is>
          <t xml:space="preserve"> </t>
        </is>
      </c>
    </row>
    <row r="13">
      <c r="A13" s="4" t="inlineStr">
        <is>
          <t>Deferred Tax Assets, Tax Deferred Expense, Reserves and Accruals, Policyholder Liabilities</t>
        </is>
      </c>
      <c r="B13" s="6" t="n">
        <v>627</v>
      </c>
      <c r="C13" s="6" t="n">
        <v>5505</v>
      </c>
      <c r="D13" s="4" t="inlineStr">
        <is>
          <t xml:space="preserve"> </t>
        </is>
      </c>
    </row>
    <row r="14">
      <c r="A14" s="4" t="inlineStr">
        <is>
          <t>Deferred Tax Asset, Bad Debt Expense</t>
        </is>
      </c>
      <c r="B14" s="6" t="n">
        <v>2729</v>
      </c>
      <c r="C14" s="6" t="n">
        <v>1077</v>
      </c>
      <c r="D14" s="4" t="inlineStr">
        <is>
          <t xml:space="preserve"> </t>
        </is>
      </c>
    </row>
    <row r="15">
      <c r="A15" s="4" t="inlineStr">
        <is>
          <t>Deferred Tax Asset, Other-than-temporary-impairment</t>
        </is>
      </c>
      <c r="B15" s="6" t="n">
        <v>0</v>
      </c>
      <c r="C15" s="6" t="n">
        <v>5500</v>
      </c>
      <c r="D15" s="4" t="inlineStr">
        <is>
          <t xml:space="preserve"> </t>
        </is>
      </c>
    </row>
    <row r="16">
      <c r="A16" s="4" t="inlineStr">
        <is>
          <t>Deferred Tax Assets, Other</t>
        </is>
      </c>
      <c r="B16" s="6" t="n">
        <v>1427</v>
      </c>
      <c r="C16" s="6" t="n">
        <v>1541</v>
      </c>
      <c r="D16" s="4" t="inlineStr">
        <is>
          <t xml:space="preserve"> </t>
        </is>
      </c>
    </row>
    <row r="17">
      <c r="A17" s="4" t="inlineStr">
        <is>
          <t>Deferred Tax Assets, Gross</t>
        </is>
      </c>
      <c r="B17" s="6" t="n">
        <v>17846</v>
      </c>
      <c r="C17" s="6" t="n">
        <v>21938</v>
      </c>
      <c r="D17" s="4" t="inlineStr">
        <is>
          <t xml:space="preserve"> </t>
        </is>
      </c>
    </row>
    <row r="18">
      <c r="A18" s="3" t="inlineStr">
        <is>
          <t>Deferred tax liabilities:</t>
        </is>
      </c>
      <c r="B18" s="4" t="inlineStr">
        <is>
          <t xml:space="preserve"> </t>
        </is>
      </c>
      <c r="C18" s="4" t="inlineStr">
        <is>
          <t xml:space="preserve"> </t>
        </is>
      </c>
      <c r="D18" s="4" t="inlineStr">
        <is>
          <t xml:space="preserve"> </t>
        </is>
      </c>
    </row>
    <row r="19">
      <c r="A19" s="4" t="inlineStr">
        <is>
          <t>Deferred Tax Liabilities, Deferred Expense, Deferred Policy Acquisition Cost</t>
        </is>
      </c>
      <c r="B19" s="6" t="n">
        <v>-8033</v>
      </c>
      <c r="C19" s="6" t="n">
        <v>-14743</v>
      </c>
      <c r="D19" s="4" t="inlineStr">
        <is>
          <t xml:space="preserve"> </t>
        </is>
      </c>
    </row>
    <row r="20">
      <c r="A20" s="4" t="inlineStr">
        <is>
          <t>Deferred Tax Liabilities, Intangible Assets</t>
        </is>
      </c>
      <c r="B20" s="6" t="n">
        <v>-2279</v>
      </c>
      <c r="C20" s="6" t="n">
        <v>-2823</v>
      </c>
      <c r="D20" s="4" t="inlineStr">
        <is>
          <t xml:space="preserve"> </t>
        </is>
      </c>
    </row>
    <row r="21">
      <c r="A21" s="4" t="inlineStr">
        <is>
          <t>Deferred Tax Liabilities, Gross</t>
        </is>
      </c>
      <c r="B21" s="6" t="n">
        <v>12550</v>
      </c>
      <c r="C21" s="6" t="n">
        <v>22115</v>
      </c>
      <c r="D21" s="4" t="inlineStr">
        <is>
          <t xml:space="preserve"> </t>
        </is>
      </c>
    </row>
    <row r="22">
      <c r="A22" s="4" t="inlineStr">
        <is>
          <t>Deferred Tax Liabilities, Property, Plant and Equipment</t>
        </is>
      </c>
      <c r="B22" s="6" t="n">
        <v>-1698</v>
      </c>
      <c r="C22" s="6" t="n">
        <v>-3743</v>
      </c>
      <c r="D22" s="4" t="inlineStr">
        <is>
          <t xml:space="preserve"> </t>
        </is>
      </c>
    </row>
    <row r="23">
      <c r="A23" s="4" t="inlineStr">
        <is>
          <t>Deferred Tax Assets, Net</t>
        </is>
      </c>
      <c r="B23" s="6" t="n">
        <v>5296</v>
      </c>
      <c r="C23" s="4" t="inlineStr">
        <is>
          <t xml:space="preserve"> </t>
        </is>
      </c>
      <c r="D23" s="4" t="inlineStr">
        <is>
          <t xml:space="preserve"> </t>
        </is>
      </c>
    </row>
    <row r="24">
      <c r="A24" s="3" t="inlineStr">
        <is>
          <t>Unrecognized Tax Benefit [Line Items]</t>
        </is>
      </c>
      <c r="B24" s="4" t="inlineStr">
        <is>
          <t xml:space="preserve"> </t>
        </is>
      </c>
      <c r="C24" s="4" t="inlineStr">
        <is>
          <t xml:space="preserve"> </t>
        </is>
      </c>
      <c r="D24" s="4" t="inlineStr">
        <is>
          <t xml:space="preserve"> </t>
        </is>
      </c>
    </row>
    <row r="25">
      <c r="A25" s="4" t="inlineStr">
        <is>
          <t>Income Tax Expense (Benefit), Continuing Operations, Discontinued Operations</t>
        </is>
      </c>
      <c r="B25" s="6" t="n">
        <v>9456</v>
      </c>
      <c r="C25" s="6" t="n">
        <v>25485</v>
      </c>
      <c r="D25" s="6" t="n">
        <v>-23989</v>
      </c>
    </row>
    <row r="26">
      <c r="A26" s="4" t="inlineStr">
        <is>
          <t>Income Tax Expense (Benefit)</t>
        </is>
      </c>
      <c r="B26" s="6" t="n">
        <v>9773</v>
      </c>
      <c r="C26" s="6" t="n">
        <v>24522</v>
      </c>
      <c r="D26" s="6" t="n">
        <v>-6699</v>
      </c>
    </row>
    <row r="27">
      <c r="A27" s="4" t="inlineStr">
        <is>
          <t>Discontinued Operations</t>
        </is>
      </c>
      <c r="B27" s="4" t="inlineStr">
        <is>
          <t xml:space="preserve"> </t>
        </is>
      </c>
      <c r="C27" s="4" t="inlineStr">
        <is>
          <t xml:space="preserve"> </t>
        </is>
      </c>
      <c r="D27" s="4" t="inlineStr">
        <is>
          <t xml:space="preserve"> </t>
        </is>
      </c>
    </row>
    <row r="28">
      <c r="A28" s="3" t="inlineStr">
        <is>
          <t>Unrecognized Tax Benefit [Line Items]</t>
        </is>
      </c>
      <c r="B28" s="4" t="inlineStr">
        <is>
          <t xml:space="preserve"> </t>
        </is>
      </c>
      <c r="C28" s="4" t="inlineStr">
        <is>
          <t xml:space="preserve"> </t>
        </is>
      </c>
      <c r="D28" s="4" t="inlineStr">
        <is>
          <t xml:space="preserve"> </t>
        </is>
      </c>
    </row>
    <row r="29">
      <c r="A29" s="4" t="inlineStr">
        <is>
          <t>Income Tax Expense (Benefit)</t>
        </is>
      </c>
      <c r="B29" s="5" t="n">
        <v>-317</v>
      </c>
      <c r="C29" s="5" t="n">
        <v>963</v>
      </c>
      <c r="D29" s="5" t="n">
        <v>-1729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 Expense Reconciliation (Details) - USD ($)</t>
        </is>
      </c>
      <c r="B1" s="2" t="inlineStr">
        <is>
          <t>12 Months Ended</t>
        </is>
      </c>
    </row>
    <row r="2">
      <c r="B2" s="2" t="inlineStr">
        <is>
          <t>Dec. 31, 2023</t>
        </is>
      </c>
      <c r="C2" s="2" t="inlineStr">
        <is>
          <t>Dec. 31, 2022</t>
        </is>
      </c>
      <c r="D2" s="2" t="inlineStr">
        <is>
          <t>Dec. 31, 2021</t>
        </is>
      </c>
    </row>
    <row r="3">
      <c r="A3" s="3" t="inlineStr">
        <is>
          <t>Rate Reconciliation Items [Line Items]</t>
        </is>
      </c>
      <c r="B3" s="4" t="inlineStr">
        <is>
          <t xml:space="preserve"> </t>
        </is>
      </c>
      <c r="C3" s="4" t="inlineStr">
        <is>
          <t xml:space="preserve"> </t>
        </is>
      </c>
      <c r="D3" s="4" t="inlineStr">
        <is>
          <t xml:space="preserve"> </t>
        </is>
      </c>
    </row>
    <row r="4">
      <c r="A4" s="4" t="inlineStr">
        <is>
          <t>Income Tax Expense (Benefit)</t>
        </is>
      </c>
      <c r="B4" s="5" t="n">
        <v>9773000</v>
      </c>
      <c r="C4" s="5" t="n">
        <v>24522000</v>
      </c>
      <c r="D4" s="5" t="n">
        <v>-6699000</v>
      </c>
    </row>
    <row r="5">
      <c r="A5" s="4" t="inlineStr">
        <is>
          <t>Effective Income Tax Rate Reconciliation, Percent</t>
        </is>
      </c>
      <c r="B5" s="10" t="n">
        <v>0.106</v>
      </c>
      <c r="C5" s="4" t="inlineStr">
        <is>
          <t>(158.40%)</t>
        </is>
      </c>
      <c r="D5" s="10" t="n">
        <v>0.643</v>
      </c>
    </row>
    <row r="6">
      <c r="A6" s="4" t="inlineStr">
        <is>
          <t>Continuing Operations</t>
        </is>
      </c>
      <c r="B6" s="4" t="inlineStr">
        <is>
          <t xml:space="preserve"> </t>
        </is>
      </c>
      <c r="C6" s="4" t="inlineStr">
        <is>
          <t xml:space="preserve"> </t>
        </is>
      </c>
      <c r="D6" s="4" t="inlineStr">
        <is>
          <t xml:space="preserve"> </t>
        </is>
      </c>
    </row>
    <row r="7">
      <c r="A7" s="3" t="inlineStr">
        <is>
          <t>Rate Reconciliation Items [Line Items]</t>
        </is>
      </c>
      <c r="B7" s="4" t="inlineStr">
        <is>
          <t xml:space="preserve"> </t>
        </is>
      </c>
      <c r="C7" s="4" t="inlineStr">
        <is>
          <t xml:space="preserve"> </t>
        </is>
      </c>
      <c r="D7" s="4" t="inlineStr">
        <is>
          <t xml:space="preserve"> </t>
        </is>
      </c>
    </row>
    <row r="8">
      <c r="A8" s="4" t="inlineStr">
        <is>
          <t>Effective Income Tax Rate Reconciliation at Federal Statutory Income Tax Rate, Amount</t>
        </is>
      </c>
      <c r="B8" s="5" t="n">
        <v>19314000</v>
      </c>
      <c r="C8" s="5" t="n">
        <v>-3251000</v>
      </c>
      <c r="D8" s="5" t="n">
        <v>-2187000</v>
      </c>
    </row>
    <row r="9">
      <c r="A9" s="4" t="inlineStr">
        <is>
          <t>Investment Company, Distributable Earnings</t>
        </is>
      </c>
      <c r="B9" s="4" t="inlineStr">
        <is>
          <t xml:space="preserve"> </t>
        </is>
      </c>
      <c r="C9" s="6" t="n">
        <v>189000</v>
      </c>
      <c r="D9" s="6" t="n">
        <v>-965000</v>
      </c>
    </row>
    <row r="10">
      <c r="A10" s="4" t="inlineStr">
        <is>
          <t>Income Tax Expense (Benefit)</t>
        </is>
      </c>
      <c r="B10" s="6" t="n">
        <v>9773000</v>
      </c>
      <c r="C10" s="6" t="n">
        <v>24522000</v>
      </c>
      <c r="D10" s="6" t="n">
        <v>-6699000</v>
      </c>
    </row>
    <row r="11">
      <c r="A11" s="4" t="inlineStr">
        <is>
          <t>Other Tax Expense (Benefit)</t>
        </is>
      </c>
      <c r="B11" s="4" t="inlineStr">
        <is>
          <t xml:space="preserve"> </t>
        </is>
      </c>
      <c r="C11" s="6" t="n">
        <v>-3000</v>
      </c>
      <c r="D11" s="4" t="inlineStr">
        <is>
          <t xml:space="preserve"> </t>
        </is>
      </c>
    </row>
    <row r="12">
      <c r="A12" s="4" t="inlineStr">
        <is>
          <t>Effective Income Tax Rate Reconciliation, Other Reconciling Items, Amount</t>
        </is>
      </c>
      <c r="B12" s="6" t="n">
        <v>-54000</v>
      </c>
      <c r="C12" s="6" t="n">
        <v>110000</v>
      </c>
      <c r="D12" s="6" t="n">
        <v>-576000</v>
      </c>
    </row>
    <row r="13">
      <c r="A13" s="4" t="inlineStr">
        <is>
          <t>Effective Income Tax Rate Reconciliation, Change in Enacted Tax Rate, Amount</t>
        </is>
      </c>
      <c r="B13" s="4" t="inlineStr">
        <is>
          <t xml:space="preserve"> </t>
        </is>
      </c>
      <c r="C13" s="4" t="inlineStr">
        <is>
          <t xml:space="preserve"> </t>
        </is>
      </c>
      <c r="D13" s="6" t="n">
        <v>168000</v>
      </c>
    </row>
    <row r="14">
      <c r="A14" s="4" t="inlineStr">
        <is>
          <t>Effective Income Tax Rate Reconciliation, Tax Exempt Income, Amount</t>
        </is>
      </c>
      <c r="B14" s="6" t="n">
        <v>10000</v>
      </c>
      <c r="C14" s="6" t="n">
        <v>13000</v>
      </c>
      <c r="D14" s="6" t="n">
        <v>22000</v>
      </c>
    </row>
    <row r="15">
      <c r="A15" s="4" t="inlineStr">
        <is>
          <t>Valuation Allowance, Deferred Tax Asset, Explanation of Change, Rate</t>
        </is>
      </c>
      <c r="B15" s="13" t="n">
        <v>-0.132</v>
      </c>
      <c r="C15" s="13" t="n">
        <v>-1.578</v>
      </c>
      <c r="D15" s="13" t="n">
        <v>0.13</v>
      </c>
    </row>
    <row r="16">
      <c r="A16" s="4" t="inlineStr">
        <is>
          <t>Valuation Allowance, Deferred Tax Asset, Increase (Decrease), Amount</t>
        </is>
      </c>
      <c r="B16" s="5" t="n">
        <v>-12177000</v>
      </c>
      <c r="C16" s="5" t="n">
        <v>24426000</v>
      </c>
      <c r="D16" s="5" t="n">
        <v>-1352000</v>
      </c>
    </row>
    <row r="17">
      <c r="A17" s="4" t="inlineStr">
        <is>
          <t>Effective Income Tax Rate Reconciliation, Other Reconciling Items, Percent</t>
        </is>
      </c>
      <c r="B17" s="4" t="inlineStr">
        <is>
          <t>(0.10%)</t>
        </is>
      </c>
      <c r="C17" s="4" t="inlineStr">
        <is>
          <t>(0.70%)</t>
        </is>
      </c>
      <c r="D17" s="10" t="n">
        <v>0.055</v>
      </c>
    </row>
    <row r="18">
      <c r="A18" s="4" t="inlineStr">
        <is>
          <t>Effective Income Tax Rate Reconciliation, Change in Enacted Tax Rate, Percent</t>
        </is>
      </c>
      <c r="B18" s="4" t="inlineStr">
        <is>
          <t xml:space="preserve"> </t>
        </is>
      </c>
      <c r="C18" s="4" t="inlineStr">
        <is>
          <t xml:space="preserve"> </t>
        </is>
      </c>
      <c r="D18" s="4" t="inlineStr">
        <is>
          <t>(1.60%)</t>
        </is>
      </c>
    </row>
    <row r="19">
      <c r="A19" s="4" t="inlineStr">
        <is>
          <t>Effective Income Tax Rate Reconciliation, Tax Exempt Income, Percent</t>
        </is>
      </c>
      <c r="B19" s="4" t="inlineStr">
        <is>
          <t xml:space="preserve"> </t>
        </is>
      </c>
      <c r="C19" s="10" t="n">
        <v>0.001</v>
      </c>
      <c r="D19" s="10" t="n">
        <v>0.002</v>
      </c>
    </row>
    <row r="20">
      <c r="A20" s="4" t="inlineStr">
        <is>
          <t>Effective Income Tax Rate Reconciliation, Tax Settlement, Other, Amount</t>
        </is>
      </c>
      <c r="B20" s="5" t="n">
        <v>126000</v>
      </c>
      <c r="C20" s="5" t="n">
        <v>-469000</v>
      </c>
      <c r="D20" s="5" t="n">
        <v>-1053000</v>
      </c>
    </row>
    <row r="21">
      <c r="A21" s="4" t="inlineStr">
        <is>
          <t>Effective Income Tax Rate Reconciliation, Nondeductible Expense, Other, Amount</t>
        </is>
      </c>
      <c r="B21" s="5" t="n">
        <v>131000</v>
      </c>
      <c r="C21" s="6" t="n">
        <v>214000</v>
      </c>
      <c r="D21" s="6" t="n">
        <v>85000</v>
      </c>
    </row>
    <row r="22">
      <c r="A22" s="4" t="inlineStr">
        <is>
          <t>Effective income tax rat reconciliation, Non-Deductible Goodwill</t>
        </is>
      </c>
      <c r="B22" s="4" t="inlineStr">
        <is>
          <t xml:space="preserve"> </t>
        </is>
      </c>
      <c r="C22" s="5" t="n">
        <v>2848000</v>
      </c>
      <c r="D22" s="5" t="n">
        <v>-2000</v>
      </c>
    </row>
    <row r="23">
      <c r="A23" s="4" t="inlineStr">
        <is>
          <t>Effective Income Tax Rate Reconciliation, Nondeductible Expense, Other, Percent</t>
        </is>
      </c>
      <c r="B23" s="10" t="n">
        <v>0.001</v>
      </c>
      <c r="C23" s="4" t="inlineStr">
        <is>
          <t>(1.40%)</t>
        </is>
      </c>
      <c r="D23" s="4" t="inlineStr">
        <is>
          <t>(0.80%)</t>
        </is>
      </c>
    </row>
    <row r="24">
      <c r="A24" s="4" t="inlineStr">
        <is>
          <t>Prior period accrual adjustment, Rate</t>
        </is>
      </c>
      <c r="B24" s="14" t="n">
        <v>0.001</v>
      </c>
      <c r="C24" s="14" t="n">
        <v>-0.03</v>
      </c>
      <c r="D24" s="14" t="n">
        <v>0.101</v>
      </c>
    </row>
    <row r="25">
      <c r="A25" s="4" t="inlineStr">
        <is>
          <t>Effective Income Tax Rate Reconciliation, Outside basis in subsidiary, rate</t>
        </is>
      </c>
      <c r="B25" s="4" t="inlineStr">
        <is>
          <t xml:space="preserve"> </t>
        </is>
      </c>
      <c r="C25" s="13" t="n">
        <v>-0.012</v>
      </c>
      <c r="D25" s="13" t="n">
        <v>0.093</v>
      </c>
    </row>
    <row r="26">
      <c r="A26" s="4" t="inlineStr">
        <is>
          <t>Effective Income Tax Rate Reconciliation, Deduction, Dividends, Amount</t>
        </is>
      </c>
      <c r="B26" s="6" t="n">
        <v>-6000</v>
      </c>
      <c r="C26" s="6" t="n">
        <v>-24000</v>
      </c>
      <c r="D26" s="6" t="n">
        <v>-10000</v>
      </c>
    </row>
    <row r="27">
      <c r="A27" s="4" t="inlineStr">
        <is>
          <t>Effective Income Tax Rate Reconciliation, State and Local Income Taxes, Amount</t>
        </is>
      </c>
      <c r="B27" s="5" t="n">
        <v>2449000</v>
      </c>
      <c r="C27" s="5" t="n">
        <v>-443000</v>
      </c>
      <c r="D27" s="5" t="n">
        <v>-785000</v>
      </c>
    </row>
    <row r="28">
      <c r="A28" s="4" t="inlineStr">
        <is>
          <t>Effective Income Tax Rate Reconciliation, State and Local Income Taxes, Percent</t>
        </is>
      </c>
      <c r="B28" s="10" t="n">
        <v>0.027</v>
      </c>
      <c r="C28" s="10" t="n">
        <v>0.029</v>
      </c>
      <c r="D28" s="10" t="n">
        <v>0.075</v>
      </c>
    </row>
    <row r="29">
      <c r="A29" s="4" t="inlineStr">
        <is>
          <t>Effective Income Tax Rate Reconciliation, at Federal Statutory Income Tax Rate, Percent</t>
        </is>
      </c>
      <c r="B29" s="11" t="n">
        <v>0.21</v>
      </c>
      <c r="C29" s="11" t="n">
        <v>0.21</v>
      </c>
      <c r="D29" s="11" t="n">
        <v>0.21</v>
      </c>
    </row>
    <row r="30">
      <c r="A30" s="4" t="inlineStr">
        <is>
          <t>Effective Income Tax Rate Reconciliation, Deduction, Dividend, Percent</t>
        </is>
      </c>
      <c r="B30" s="4" t="inlineStr">
        <is>
          <t xml:space="preserve"> </t>
        </is>
      </c>
      <c r="C30" s="10" t="n">
        <v>0.002</v>
      </c>
      <c r="D30" s="10" t="n">
        <v>0.001</v>
      </c>
    </row>
    <row r="31">
      <c r="A31" s="4" t="inlineStr">
        <is>
          <t>Effective income tax rat reconciliation, Non-Deductible Goodwill, Rate</t>
        </is>
      </c>
      <c r="B31" s="4" t="inlineStr">
        <is>
          <t xml:space="preserve"> </t>
        </is>
      </c>
      <c r="C31" s="4" t="inlineStr">
        <is>
          <t>(18.40%)</t>
        </is>
      </c>
      <c r="D31"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ferred Tax Assets (Details) - USD ($) $ in Thousands</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Deferred Tax Asset, Unearned Premiums</t>
        </is>
      </c>
      <c r="B3" s="5" t="n">
        <v>6571</v>
      </c>
      <c r="C3" s="5" t="n">
        <v>16115</v>
      </c>
    </row>
    <row r="4">
      <c r="A4" s="4" t="inlineStr">
        <is>
          <t>Deferred Tax Asset, Debt Securities, Available-for-Sale, Unrealized Loss</t>
        </is>
      </c>
      <c r="B4" s="6" t="n">
        <v>4875</v>
      </c>
      <c r="C4" s="6" t="n">
        <v>8768</v>
      </c>
    </row>
    <row r="5">
      <c r="A5" s="4" t="inlineStr">
        <is>
          <t>Deferred Tax Assets, Tax Deferred Expense, Reserves and Accruals, Policyholder Liabilities</t>
        </is>
      </c>
      <c r="B5" s="6" t="n">
        <v>627</v>
      </c>
      <c r="C5" s="6" t="n">
        <v>5505</v>
      </c>
    </row>
    <row r="6">
      <c r="A6" s="4" t="inlineStr">
        <is>
          <t>Deferred Tax Assets, in Process Research and Development</t>
        </is>
      </c>
      <c r="B6" s="6" t="n">
        <v>1610</v>
      </c>
      <c r="C6" s="6" t="n">
        <v>1610</v>
      </c>
    </row>
    <row r="7">
      <c r="A7" s="4" t="inlineStr">
        <is>
          <t>Deferred Tax Asset, Bad Debt Expense</t>
        </is>
      </c>
      <c r="B7" s="6" t="n">
        <v>2729</v>
      </c>
      <c r="C7" s="6" t="n">
        <v>1077</v>
      </c>
    </row>
    <row r="8">
      <c r="A8" s="4" t="inlineStr">
        <is>
          <t>Deferred Tax Assets, Tax Deferred Expense, Compensation and Benefits, Employee Compensation</t>
        </is>
      </c>
      <c r="B8" s="6" t="n">
        <v>582</v>
      </c>
      <c r="C8" s="6" t="n">
        <v>474</v>
      </c>
    </row>
    <row r="9">
      <c r="A9" s="4" t="inlineStr">
        <is>
          <t>Deferred Tax Asset, Other-than-temporary-impairment</t>
        </is>
      </c>
      <c r="B9" s="6" t="n">
        <v>0</v>
      </c>
      <c r="C9" s="6" t="n">
        <v>5500</v>
      </c>
    </row>
    <row r="10">
      <c r="A10" s="4" t="inlineStr">
        <is>
          <t>Deferred Tax Assets, Investments</t>
        </is>
      </c>
      <c r="B10" s="6" t="n">
        <v>2072</v>
      </c>
      <c r="C10" s="6" t="n">
        <v>2620</v>
      </c>
    </row>
    <row r="11">
      <c r="A11" s="4" t="inlineStr">
        <is>
          <t>Deferred Tax Assets, Other Loss Carryforwards</t>
        </is>
      </c>
      <c r="B11" s="6" t="n">
        <v>4745</v>
      </c>
      <c r="C11" s="6" t="n">
        <v>5958</v>
      </c>
    </row>
    <row r="12">
      <c r="A12" s="4" t="inlineStr">
        <is>
          <t>Deferred Tax Assets, Operating Loss Carryforwards</t>
        </is>
      </c>
      <c r="B12" s="6" t="n">
        <v>4297</v>
      </c>
      <c r="C12" s="6" t="n">
        <v>112804</v>
      </c>
    </row>
    <row r="13">
      <c r="A13" s="4" t="inlineStr">
        <is>
          <t>Deferred Tax Asset, Outside basis in subsidiary</t>
        </is>
      </c>
      <c r="B13" s="6" t="n">
        <v>44802</v>
      </c>
      <c r="C13" s="6" t="n">
        <v>0</v>
      </c>
    </row>
    <row r="14">
      <c r="A14" s="4" t="inlineStr">
        <is>
          <t>Deferred Tax Assets, Other</t>
        </is>
      </c>
      <c r="B14" s="6" t="n">
        <v>1427</v>
      </c>
      <c r="C14" s="6" t="n">
        <v>1541</v>
      </c>
    </row>
    <row r="15">
      <c r="A15" s="4" t="inlineStr">
        <is>
          <t>Deferred Tax Assets, Gross (Pre Allowance)</t>
        </is>
      </c>
      <c r="B15" s="6" t="n">
        <v>74337</v>
      </c>
      <c r="C15" s="6" t="n">
        <v>161972</v>
      </c>
    </row>
    <row r="16">
      <c r="A16" s="4" t="inlineStr">
        <is>
          <t>Deferred Tax Assets, Gross</t>
        </is>
      </c>
      <c r="B16" s="6" t="n">
        <v>17846</v>
      </c>
      <c r="C16" s="6" t="n">
        <v>21938</v>
      </c>
    </row>
    <row r="17">
      <c r="A17" s="4" t="inlineStr">
        <is>
          <t>Deferred Tax Assets, Valuation Allowance</t>
        </is>
      </c>
      <c r="B17" s="6" t="n">
        <v>-56491</v>
      </c>
      <c r="C17" s="6" t="n">
        <v>-140034</v>
      </c>
    </row>
    <row r="18">
      <c r="A18" s="4" t="inlineStr">
        <is>
          <t>Deferred Tax Liabilities, Deferred Expense, Deferred Policy Acquisition Cost</t>
        </is>
      </c>
      <c r="B18" s="6" t="n">
        <v>-8033</v>
      </c>
      <c r="C18" s="6" t="n">
        <v>-14743</v>
      </c>
    </row>
    <row r="19">
      <c r="A19" s="4" t="inlineStr">
        <is>
          <t>Deferred Tax Liabilities, Intangible Assets</t>
        </is>
      </c>
      <c r="B19" s="6" t="n">
        <v>-2279</v>
      </c>
      <c r="C19" s="6" t="n">
        <v>-2823</v>
      </c>
    </row>
    <row r="20">
      <c r="A20" s="4" t="inlineStr">
        <is>
          <t>Deferred Tax Liabilities, Property, Plant and Equipment</t>
        </is>
      </c>
      <c r="B20" s="6" t="n">
        <v>-1698</v>
      </c>
      <c r="C20" s="6" t="n">
        <v>-3743</v>
      </c>
    </row>
    <row r="21">
      <c r="A21" s="4" t="inlineStr">
        <is>
          <t>Deferred Tax Liabilities, Prepaid Expenses</t>
        </is>
      </c>
      <c r="B21" s="6" t="n">
        <v>-435</v>
      </c>
      <c r="C21" s="6" t="n">
        <v>-744</v>
      </c>
    </row>
    <row r="22">
      <c r="A22" s="4" t="inlineStr">
        <is>
          <t>Deferred Tax Liabilities, Investments</t>
        </is>
      </c>
      <c r="B22" s="6" t="n">
        <v>-105</v>
      </c>
      <c r="C22" s="6" t="n">
        <v>-62</v>
      </c>
    </row>
    <row r="23">
      <c r="A23" s="4" t="inlineStr">
        <is>
          <t>Deferred Tax Liabilities, Property, Plant and Equipment</t>
        </is>
      </c>
      <c r="B23" s="6" t="n">
        <v>-1698</v>
      </c>
      <c r="C23" s="6" t="n">
        <v>-3743</v>
      </c>
    </row>
    <row r="24">
      <c r="A24" s="4" t="inlineStr">
        <is>
          <t>Deferred Tax Liabilities, Gross</t>
        </is>
      </c>
      <c r="B24" s="6" t="n">
        <v>-12550</v>
      </c>
      <c r="C24" s="6" t="n">
        <v>-22115</v>
      </c>
    </row>
    <row r="25">
      <c r="A25" s="4" t="inlineStr">
        <is>
          <t>Deferred Income Tax Liabilities, Net</t>
        </is>
      </c>
      <c r="B25" s="4" t="inlineStr">
        <is>
          <t xml:space="preserve"> </t>
        </is>
      </c>
      <c r="C25" s="6" t="n">
        <v>-177</v>
      </c>
    </row>
    <row r="26">
      <c r="A26" s="4" t="inlineStr">
        <is>
          <t>Deferred Tax Assets, Net</t>
        </is>
      </c>
      <c r="B26" s="5" t="n">
        <v>5296</v>
      </c>
      <c r="C26" s="4" t="inlineStr">
        <is>
          <t xml:space="preserve"> </t>
        </is>
      </c>
    </row>
    <row r="27">
      <c r="A27" s="3" t="inlineStr">
        <is>
          <t>Tax Expense Reconciliation [Line Items]</t>
        </is>
      </c>
      <c r="B27" s="4" t="inlineStr">
        <is>
          <t xml:space="preserve"> </t>
        </is>
      </c>
      <c r="C27" s="4" t="inlineStr">
        <is>
          <t xml:space="preserve"> </t>
        </is>
      </c>
    </row>
    <row r="28">
      <c r="A28" s="4" t="inlineStr">
        <is>
          <t>Deferred Income Tax Liabilities, Net</t>
        </is>
      </c>
      <c r="B28" s="4" t="inlineStr">
        <is>
          <t xml:space="preserve"> </t>
        </is>
      </c>
      <c r="C28" s="5" t="n">
        <v>17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SIGNIFICANT ACCOUNTING POLICIES (a) Cash, cash equivalents, and restricted cash Our cash, cash equivalents, and restricted cash include demand deposits with financial institutions, cash that is held in trust for assumed business, cash held in deposit accounts to satisfy state statutory deposit requirements, and short-term, highly liquid instruments with original maturities of three months or less when purchased. (b) Investments We currently classify all of our investments in fixed maturities and short-term investments as available-for-sale, and report them, our equity securities and limited partnership investments at fair value. Subsequent to our acquisition of available-for-sale securities, we record changes in value through the date of disposition as unrealized holding gains and losses, net of tax effects, and include them as a component of comprehensive loss. We include realized gains and losses, which we calculate using the specific-identification method for determining the cost of securities sold, in net loss. We amortize any premium or discount on fixed maturities over the remaining maturity period of the related securities using the effective interest method, and we report the amortization in net investment income. We recognize dividends and interest income when earned. Quarterly, we perform an assessment of our investments to determine if any are impaired as the result of a credit loss. An investment is impaired when the fair value of the investment declines to an amount less than the cost or amortized cost of that investment. For each fixed-income security in an unrealized loss position, if we determine that we intend to sell the security or that it is more likely than not that we will be required to sell the security before recovery of the cost or amortized cost basis for reasons such as liquidity needs, contractual or regulatory requirements, the security’s entire decline in fair value is recorded in earnings. If our management decides not to sell the fixed-income security and it is more likely than not that we will not be required to sell the fixed-income security before recovery of its amortized cost basis, we evaluate whether the decline in fair value has resulted from credit losses or other factors. This is typically indicated by a change in the rating of the security assigned by a rating agency, and any adverse conditions specifically related to the security or industry, among other factors. If the assessment indicates that a credit loss may exist,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will be recorded in earnings. Credit loss is limited to the difference between a security's amortized cost basis and its fair value. Any additional impairment not recorded through an allowance for credit losses is recognized in other comprehensive loss. A large portion of our investment portfolio consists of fixed maturities, which may be adversely affected by changes in interest rates as a result of governmental monetary policies, domestic and international economic and political conditions and other factors beyond our control. A rise in interest rates would decrease the net unrealized holding gains of our investment portfolio, offset by our ability to earn higher rates of return on funds reinvested. Conversely, a decline in interest rates would increase the net unrealized holding gains of our investment portfolio, offset by lower rates of return on funds reinvested. During the year ended December 31, 2022, as a result of UPC’s plan of run-off, management determined that it was more likely than not that we would be required to sell a portion or all of our fixed-income securities attributable to the entity before recovery of their amortized cost basis. These securities were evaluated and none of the unrealized loss position was the result of a credit loss. As a result, we realized impairment losses of $22,718,000 on these securities. Total shareholders’ equity (deficit) was not impacted by such charge; however, our net loss for the year ended December 31, 2022 worsened and other comprehensive income improved by $22,718,000, before tax impacts, in offsetting amounts. The impact on our net loss is captured within our discontinued operations. (c) Fair Value See Note 5 in our Notes to Consolidated Financial Statements for a discussion regarding the fair value measurement of our investments at December 31, 2023 and 2022. (d) Allowance for Expected Credit Losses See Note 14 in our Notes to Consolidated Financial Statements for a discussion regarding the allowance for expected credit losses at December 31, 2023 and 2022. (e) Premiums We recognize premiums as revenue, net of ceded reinsurance amounts, on a daily pro rata basis over the contract period of the related policies that are in force. For any portion of premiums not earned at the end of the reporting period, we record an unearned premium liability. Premiums receivable represents amounts due from our policyholders for billed premiums and related policy fees. We perform a policy-level evaluation to determine the extent to which the balance of premium receivable exceeds the balance of unearned premium. We then estimate expected credit losses based on historical trends, average default rates, current economic conditions, and reasonable and supportable forecasts of future economic conditions that affect the collectability of the reported amounts. Once these conditions have been examined, we establish an allowance for credit losses for any amounts not expected to be collected. When we receive payments on amounts previously charged off, we credit our expected credit loss expense in the period we receive the payment. The balances of our allowance for uncollectible premiums totaled $51,000 and $32,000 at December 31, 2023 and 2022, respectively. When we receive premium payments from policyholders prior to the effective date of the related policy, we record an advance premiums liability. On the policy effective date, we reduce the advance premiums liability and record the premiums as described above. (f) Policy Acquisition Costs We incur policy acquisition costs that vary with, and are directly related to, the production of new business. We capitalize policy acquisition costs to the extent recoverable, then we amortize those costs over the contract period of the related policy. Such costs include, but are not limited to: incremental direct costs of contract acquisition, such as commissions; premium taxes; and other essential direct costs that would not have been incurred had a policy not been acquired or renewed. At each reporting date, we determine whether we have a premium deficiency. A premium deficiency would result if the sum of our expected losses, deferred policy acquisition costs, reinsurance costs, and policy maintenance costs (such as costs to store records and costs incurred to collect premiums and pay commissions) exceeded our related unearned premiums plus investment income. Should we determine that a premium deficiency exists, we would write off the unrecoverable portion of deferred policy acquisition costs and record a liability to the extent the deficiency exceeded the deferred policy acquisition costs. We did not have a premium deficiency at December 31, 2023 or 2022 related to our continuing operations. (g) Debt Issuance Costs We record our debt issuance costs associated with a recognized debt liability as a direct deduction from the carrying amount of the corresponding debt liability. These costs are then amortized over the life of the liability using the effective interest method. (h) Long-lived Assets i) Property and Equipment We record our property and equipment at cost less accumulated depreciation and amortization. We use the straight-line method of calculating depreciation over the estimated useful lives of the assets. We periodically review estimated useful lives and, where appropriate, we make changes prospectively. We charge maintenance and repair costs to expense as incurred. ii) Capitalized Software We capitalize certain direct development costs associated with internal-use software. We amortize the capitalized software costs related to our data warehouse, claims systems and policy administration systems over their expected seven See Note 8 in our Notes to Consolidated Financial Statements for a discussion of our property, equipment and capitalized software that were held during 2023 and 2022. iii) Impairment of Long-lived Assets We annually review our long-lived assets, or more frequently when impairment indicators exist, including intangible assets, to determine if their carrying amounts are recoverable. If the non-discounted future cash flows expected to result from the use and eventual disposition of the assets are less than their carrying amounts, we reduce their carrying amounts to fair value and recognize an impairment loss. (i) Unpaid Losses and Loss Adjustment Expenses Our reserves for unpaid losses represent the estimated ultimate cost of settling all reported claims plus all claims we incurred related to insured events that have occurred as of the reporting date, but that policyholders have not yet reported to us. We estimate our reserves for unpaid losses using individual case-basis estimates for reported claims and actuarial estimates for incurred but not reported (IBNR) claims, and we continually review and adjust our estimated losses as necessary based on our historical experience and as we obtain new information. If our unpaid loss reserves prove to be deficient or redundant, we increase or decrease the liability in the period in which we identify the difference, thereby impacting net loss. Though our estimate of the ultimate cost of settling all reported and unreported claims may change at any point in the future, a reasonable possibility exists that our estimate may vary significantly in the near term from the estimated amounts included in our consolidated financial statements. On our Consolidated Balance Sheets, we report our reserves for unpaid losses gross of the amounts related to unpaid losses recoverable from reinsurers. On our Consolidated Statements of Comprehensive Loss, we report losses net of amounts ceded to reinsurers. We do not discount our loss reserves for financial statement purposes. (j) Segment Reporting Operating segments are components of our business about which separate financial information is available and evaluated by our Chief Operating Decision Maker (CODM) in decisions regarding resource allocations and financial performance assessments. Generally, financial information is required to be reported on the basis that is used internally for evaluating segment performance and deciding how to allocate resources to each segment. Segments are determined based on differences in products, internal reporting, and how operational decisions are made. We disclose two operating segments, our commercial lines business and our personal lines business. We are required to report a measure of each of these segments profit or loss, certain revenue and expense items, and segment assets. We are also required to reconcile total segment profit or losses, total segment revenues, total segment assets, and other amounts disclosed for segments to the corresponding amounts in our consolidated financial statements. See Note 4 in our notes to Consolidated Financial Statements for the financial presentation of our operating segments. (k) Goodwill Goodwill is the excess of cost over the estimated fair value of net assets acquired. We attribute all goodwill associated with our acquisitions to two reporting segments. Goodwill is not amortized but is tested for impairment at least annually or more frequently if events or circumstances, such as adverse changes in the business climate, indicate that there may be justification for conducting an interim test. The goodwill impairment process requires a comparison of the estimated fair value of a reporting segment to its carrying value. We test goodwill for impairment by performing a quantitative assessment. In performing the quantitative impairment test, we use a discounted cash flow valuation approach. The discounted cash flow valuation approach requires judgments about revenues, operating earnings projections, capital market assumptions and discount rates. The key inputs, judgments and assumptions necessary in determining estimated fair value of the reporting segment include projected operating earnings, current book value, the level of economic capital required to support the mix of business, long-term growth rates, comparative market multiples, control premium, the account value of in-force business, projections of new and renewal business, as well as margins on such business, the level of interest rates, credit spreads, equity market levels, and the discount rate that we believe is appropriate for the respective reporting segment. The valuation methodology utilized is subject to key judgments and assumptions that are sensitive to change. Estimates of fair value are inherently uncertain and represent only management’s reasonable expectation regarding future developments. These estimates and the judgments and assumptions upon which the estimates are based will, in all likelihood, differ in some respects from actual future results. Declines in the estimated fair value of our reporting segments could result in goodwill impairments in future periods which could materially adversely affect our results of operations or financial position. For the 2023 annual goodwill impairment tests we utilized the quantitative assessment for our commercial lines reporting segment, determining that the goodwill was not impaired for the reporting segment. For the 2022 annual goodwill impairment tests we utilized the quantitative assessment for our commercial lines reporting segment, determining that the goodwill was not impaired for the reporting segment. During the third quarter of 2022, as a result of the strategic decision to place UPC into an orderly runoff, we recognized an impairment of our personal lines reporting segment’s goodwill totaling $13,569,000 including $3,413,000 related to our discontinued operations. For the 2021 annual goodwill impairment tests, we utilized the qualitative assessment for our commercial lines reporting segment and both the qualitative and quantitative assessment for our personal lines reporting segment, determining that the goodwill was not impaired for either of our reporting segments. (l) Intangible Assets Identifiable intangible assets that are amortized generally represent the cost of client relationships, trade names and agency agreements acquired. In valuing these assets, we make assumptions regarding useful lives and projected growth rates, and significant judgment is required. We periodically review identifiable intangibles for impairment as events or changes in circumstances indicate that the carrying amount of such assets may not be recoverable. If the carrying amounts of the assets exceed their respective fair values, additional impairment tests are performed to measure the amount of the impairment loss, if any. Non-amortizing intangible assets generally represent the cost of insurance licenses acquired. Non-amortizing intangible assets are tested for impairment in the fourth quarter of each fiscal year by comparing the fair value of the licenses acquired to their carrying values. We established fair value for purposes of impairment testing using the income approach. If the carrying value of a license acquired exceeds its fair value, an impairment loss is recognized equal to that excess. During 2023, we disposed of licenses that we no longer held and evaluated all other intangible assets. During 2023, 2022 and 2021 , we determined that the fair values of all remaining intangible assets were not impaired. (m) Leases We evaluate if a leasing arrangement exists upon inception of a contract. A contract contains a lease if the contract conveys the right to control the use of identified property, plant or equipment for a period of time in exchange for consideration. Identified property, plant or equipment for all of our leases are physically distinct and explicitly identified. In addition, we assess whether a contract implicitly contains the right to control the use of a tangible asset that is not already owned. Our leases expire at various dates and may contain renewal options. Our leases do not contain termination options. The exercise of lease renewal options are at our sole discretion and are only included in the determination of the lease term if we are reasonably certain to exercise the option. Our lease agreements do not contain any material residual value guarantees or restrictive covenants. Right-of-use assets and lease liabilities are based on the present value of the minimum lease payments over the lease term. We have elected the practical expedient related to lease and non-lease components, as an accounting policy election for our office equipment leases, which allows a lessee to not separate non-lease from lease components and instead account for consideration received in a contract as a single lease component. We have also elected the practical expedients to exclude leases considered to be short-term and with values that fall under our capitalization threshold. A portion of our lease agreements include variable lease payments which are not recorded in the initial measurement of the lease liability and right-of-use asset balances. Our office equipment lease agreements may include variable payments based on usage of the equipment. We utilized discount rates to determine the present value of the lease payments based on information available at the commencement date of the lease. We used an incremental borrowing rate based on factors such as lease term to determine the appropriate present value of future lease payments as the rate implicit in the lease is not always readily available. When determining the incremental borrowing rate, we considered the rate of interest we would pay on a secured borrowing in an amount equal to the lease payments for the underlying asset under similar terms. (n) Income Taxes We recognize deferred tax assets and liabilities for the future tax consequences attributable to differences between the financial statement carrying amounts of existing assets and liabilities and their respective tax bases. We measure deferred tax assets and liabilities using enacted tax rates expected to apply to taxable income in the years in which we expect to recover or settle those temporary differences. Should a change in tax rates occur, we recognize the effect on deferred tax assets and liabilities in operations in the period that includes the enactment date. Refer to Note 15 for additional information. Realization of our deferred income tax assets depends upon our generation of sufficient future taxable income. We recognize the financial statement benefit of a tax position only after determining that the relevant tax authority would more likely than not sustain the position following an audit. For tax positions meeting the more likely than not threshold, the amount recognized in the consolidated financial statements is the largest benefit that has a greater than 50% likelihood of being realized upon ultimate settlement with the relevant taxing authority. We recognize interest accrued related to uncertain tax benefits and penalties as income tax expense. As of December 31, 2023, we have no accrued penalties or interest related to uncertain tax benefits. In June 2022, we assessed our deferred tax position and believed it was more likely than not that the benefit from certain net operating loss (NOL) carryforwards, net capital operating loss carryforwards and other net deferred tax assets would not be realized. In recognition of this risk, we recorded a valuation allowance against these deferred tax assets as of June 30, 2022. During the second quarter of 2023, we evaluated our position based on the results of our continuing operations and determined that it is more likely than not that we will be able to realize the benefit from our NOL carryforwards and business tax credit carryforwards and reversed the valuation allowance on the deferred tax asset. Accordingly, as of December 31, 2023, we still have a valuation allowance on our net capital loss carryforwards and other net deferred tax assets. On May 15, 2023, we entered into the Tax Memorandum with DFS. As a result of this Memorandum, any benefit received from the use of UPC's net operating losses are due to the DFS as receiver of UPC. The expense related to this remittance is presented within our provision for income taxes on our Consolidated Statements of Comprehensive Income (Loss), offsetting the tax benefit recognized. On December 27, 2023, the Bermuda Government passed the Corporate Income Tax Act 2023, conforming to the OECD BEPS Pillar 2 framework. This act enacts a 15% corporate income tax that will generally become effective for Bermuda domiciled entities on or after January 1, 2025. The legislation defers the effective date until January 1, 2030 for so long as the consolidated group operates in six or fewer jurisdictions, has less than €50 million in tangible assets and none of its Bermuda entities are subject to the Income Inclusion Rule in any other jurisdiction. As of December 31, 2023, we are still evaluating this act to determine its applicability to the Company’s Bermuda domiciled entities. We do not expect a material impact on our results. On August 16, 2022, President Biden signed into law the Inflation Reduction Act (the IRA). The IRA contains $500 billion in new spending and tax breaks that aim to boost clean energy, reduce healthcare costs, and increase tax revenues. We reviewed the corporate tax impacts of the IRA and identified two provisions that needed further analysis to determine the impact to our business. First, the IRA established a corporate alternative minimum tax (CAMT) equal to 15% of average adjusted financial statement income (AFSI) over the CAMT foreign tax credit for the tax year. The CAMT is effective for tax years beginning after December 31, 2022 and only applies to corporations with an AFSI in excess of one billion dollars over three years. We are not subject to CAMT in 2023, due to this AFSI requirement. Second, the IRA imposes a nondeductible 1% excise tax on the net value of certain stock that a publicly-traded corporation repurchases occurring after December 31, 2022. To calculate the net value of a certain stock, the fair market value of the stock repurchased is reduced by the fair market value of the stock issued or provided to employees during that tax year. We did not repurchase stock in 2023 and do not anticipate the repurchase of stock in 2024, but would need to consider this excise tax if repurchases occur. We did not incur any material tax penalties or income-tax-related interest during the years ended December 31, 2023, 2022 or 2021. Tax penalties or income-tax-related interest incurred would be included in our provision (benefit) for income taxes on our Consolidated Statements of Comprehensive Income (Loss). (o) Advertising Costs We expense all advertising costs as an operating expense when we incur those costs. For the years ended December 31, 2023, 2022 and 2021, we incurred advertising costs of $33,000, $694,000, and $886,000, respectively. (p) Earnings Per Share (EPS) We report both basic earnings per share and diluted earnings per share. To calculate basic earnings per share, we divide net loss attributable to ACIC common stockholders (net loss less the net income (loss) attributable to NCI) by the weighted-average number of shares of common stock outstanding during the period. We calculate diluted earnings per share using the Treasury method by dividing net loss attributable to ACIC common stockholders by the weighted-average number of shares of common stock, common stock equivalents, and restricted shares outstanding during the period. Common share equivalents are only included when they are dilutive. (q) Concentrations of Risk Our current operations subject us to the following concentrations of risk: • a concentration of revenue because we write primarily property insurance policies; • a concentration of revenue because we source 100% of our commercial lines business from AmRisc, LLC; • a geographic concentration resulting from the fact that, though we operated in several states historically, 100% of our commercial lines business is now in Florida and 100% of our personal lines business is now in New York. • a group concentration of credit risk with regard to our reinsurance recoverable, since all of our reinsurers engage in similar activities and have similar economic characteristics that could cause their ability to repay us to be similarly affected by changes in economic or other conditions; and • a concentration of credit risk with regard to our cash, because we choose to deposit all of our cash at five financial institutions. We mitigate our geographic and group concentrations of risk by entering into reinsurance contracts with financially-stable reinsurers, and by securing irrevocable letters of credit from reinsurers when necessary. With regard to our cash balances held at financial institutions, we had $168,317,000 and $116,891,000 in excess of Federal Deposit Insurance Corporation (FDIC) insurance limits at December 31, 2023 and 2022, respectively. (r) Managing General Agent Fees and Policy Fees Our policy fees consist of the managing general agent (MGA) fee and a pay-plan fee. We defer MGA fees as unearned revenue and recognize revenue on a pro rata basis over the term of the underlying policies. We record pay-plan fees, which are charged to all policyholders that pay premium in more than one installment, as income when collected. We report all policy-related fees as other revenue on our Consolidated Statements of Comprehensive Loss. (s) Reinsurance We follow industry practice of reinsuring a portion of our risks. Reinsurance involves transferring, or “ceding”, all or a portion of the risk exposure on policies we write to another insurer, known as a reinsurer. To the extent that our reinsurers are unable to meet the obligations they assume under our reinsurance agreements, we remain liable for the entire insured loss. Our reinsurance agreements are short-term, prospective contracts. We record an asset, ceded unearned premiums, and a liability, reinsurance payable, for the entire contract amount upon commencement of our new reinsurance agreements. We amortize our ceded unearned premiums over the 12-month contract period. We record provisional ceding commissions that we receive in connection with our reinsurance contracts for the 2023, 2022 and 2021 underwriting years as an offset to deferred acquisitions costs. We record amounts recoverable from our reinsurers on paid losses plus an estimate of amounts recoverable on unpaid losses. The estimate of amounts recoverable on unpaid losses is a function of our liability for unpaid losses associated with the reinsured policies; therefore, the amount changes in conjunction with any changes to our estimate of unpaid losses. Though our estimate of amounts recoverable from reinsurers on unpaid losses may change at any point in the future because of its relation to our reserves for unpaid losses, a reasonable possibility exists that our estimate may change significantly in the near term from the amounts included in our consolidated financial statements. We estimate uncollectible amounts receivable from reinsurers based on an assessment of factors including the creditworthiness of the reinsurers and the adequacy of collateral obtained, where applicable. As of December 31, 2023 and December 31, 2022, our ending credit loss allowance related to reinsurance recoverables was $97,000, and $333,000, respectively. (t) Assessments Pursuant to Florida Statute 631.57, the state has the ability to levy assessments against insurers. We record guaranty fund and other insurance-related assessments imposed upon us as an expense in the period the regulatory agency imposes the assessment. To recover Florida Insurance Guaranty Association (FIGA) assessments, we calculate and begin collecting a policy surcharge that will allow us to collect the entire assessment over a 12-month period, based on our estimate of the number of policies we expect to write. We then submit an information only filing to the insurance regulatory authority requesting formal approval of the policy FIGA surcharge. The process may be repeated in successive 12-month periods until we collect the entire assessment. We record the recoveries as revenue in the period that we collect the cash. While current regulations allow us to recover from policyholders the amount of assessments imposed upon us, our payment of the assessments and our recoveries may not offset each other in the same fiscal period in our consolidated financial statements. Where permitted by law or regulatory authority, we collect assessments imposed upon policyholders as a policy surcharge and we record the amounts collected as a liability until we remit the amounts to the regulatory agency that imposed the assessment. During 2023, we received an assessment notice from the Florida Insurance Guaranty Association (FIGA). This assessment will be 0.7% on direct written premium of all covered lines of business in Florida to cover the cost of an insurance company facing insolvency. This assessment is in addition to the 1.3% assessment, described below, and is recoupable from policyholders. During 2022, we received an assessment notice from FIGA. This assessment was 1.3% on direct written premium of all covered lines of business in Florida to cover the cost of an insurance company facing insolvency. (u) Discontinued Operations As described in Note 3 , effective February 27, 2023, our former subsidiary, UPC, was placed into receivership with the DFS. This receivership divested our ownership of UPC. This disposal, as well as the activities related directly to supporting the business conducted by UPC were evaluated for qualification as a discontinued operation. The results of operations of business are reported as discontinued operations when the disposal represents a strategic shift that will have a major effect on the entity's operations and financial results. When a business is identified for discontinued operations reporting: • Results for prior periods are retroactively reclassified as discontinued operations; • Results of operations are reported in a single line, net of tax, in the Consolidated Statements of Comprehensive Income (Loss); and • Assets and liabilities are reported as held for disposal in the Consolidated Balance Sheets Additional details by major classification of operating results and financial position are included in Note 3 . (v) Accounting Pronouncements Recently Adopted Policies In December 2019, the FASB issued ASU No. 2019-12, Income Taxes (Topic 740) Simplifying the Accounting for Income Taxes (ASU 2019-12). This update enhances and simplifies various aspects of the income tax guidance, including intra-period tax allocation, the methodology for calculating income taxes in an interim period and the recognition of deferred tax liabilities for outside basis differences. ASU 2019-12 is effective for annual reporting periods beginning after December 15, 2020, including interim periods within those fiscal years, with early adoption permitted. We adopted this guidance as of January 1, 2021. The newly adopted guidance did not have a material impact on our consolidated financial statements and related disclosures. Pending Policies In November 2023, the FASB issued ASU No. 2023-07, Segment Reporting (Topic 280) Improvements to Reportable Segments Disclosures. This update requires the disclosure of significant segment expenses that are part of an entity’s segment measure of profit or loss and regularly provided to the chief operating decision maker. In addition, it adds or makes clarifications to other segment-related disclosures, such as clarifying that the disclosure requirements in ASC 280 are required for entities with a single reportable segment and that an entity may disclose multiple measures of segment profit and loss. ASU 2023-07 is effective for fiscal years beginning after December 15, 2023 and interim periods beginning after 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Unrecognized Tax Benefit (Details) - USD ($) $ in Thousands</t>
        </is>
      </c>
      <c r="B1" s="2" t="inlineStr">
        <is>
          <t>12 Months Ended</t>
        </is>
      </c>
    </row>
    <row r="2">
      <c r="B2" s="2" t="inlineStr">
        <is>
          <t>Dec. 31, 2023</t>
        </is>
      </c>
      <c r="C2" s="2" t="inlineStr">
        <is>
          <t>Dec. 31, 2022</t>
        </is>
      </c>
    </row>
    <row r="3">
      <c r="A3" s="3" t="inlineStr">
        <is>
          <t>Unrecognized Tax Benefit [Line Items]</t>
        </is>
      </c>
      <c r="B3" s="4" t="inlineStr">
        <is>
          <t xml:space="preserve"> </t>
        </is>
      </c>
      <c r="C3" s="4" t="inlineStr">
        <is>
          <t xml:space="preserve"> </t>
        </is>
      </c>
    </row>
    <row r="4">
      <c r="A4" s="4" t="inlineStr">
        <is>
          <t>Unrecognized Tax Benefits</t>
        </is>
      </c>
      <c r="B4" s="5" t="n">
        <v>666</v>
      </c>
      <c r="C4" s="5" t="n">
        <v>666</v>
      </c>
    </row>
    <row r="5">
      <c r="A5" s="4" t="inlineStr">
        <is>
          <t>Unrecognized Tax Benefits, Period Increase (Decrease)</t>
        </is>
      </c>
      <c r="B5" s="5" t="n">
        <v>0</v>
      </c>
      <c r="C5"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80" customWidth="1" min="2" max="2"/>
    <col width="14" customWidth="1" min="3" max="3"/>
  </cols>
  <sheetData>
    <row r="1">
      <c r="A1" s="1" t="inlineStr">
        <is>
          <t>Income Taxes Narrative (Details) - USD ($) $ in Thousands</t>
        </is>
      </c>
      <c r="B1" s="2" t="inlineStr">
        <is>
          <t>12 Months Ended</t>
        </is>
      </c>
    </row>
    <row r="2">
      <c r="B2" s="2" t="inlineStr">
        <is>
          <t>Dec. 31, 2023</t>
        </is>
      </c>
      <c r="C2" s="2" t="inlineStr">
        <is>
          <t>Dec. 31, 2022</t>
        </is>
      </c>
    </row>
    <row r="3">
      <c r="A3" s="3" t="inlineStr">
        <is>
          <t>Unrecognized Tax Benefit [Line Items]</t>
        </is>
      </c>
      <c r="B3" s="4" t="inlineStr">
        <is>
          <t xml:space="preserve"> </t>
        </is>
      </c>
      <c r="C3" s="4" t="inlineStr">
        <is>
          <t xml:space="preserve"> </t>
        </is>
      </c>
    </row>
    <row r="4">
      <c r="A4" s="4" t="inlineStr">
        <is>
          <t>Tax Credit Carryforward, Valuation Allowance</t>
        </is>
      </c>
      <c r="B4" s="5" t="n">
        <v>56491</v>
      </c>
      <c r="C4" s="5" t="n">
        <v>140034</v>
      </c>
    </row>
    <row r="5">
      <c r="A5" s="4" t="inlineStr">
        <is>
          <t>Tax Credit Carryforward, Valuation Allowance</t>
        </is>
      </c>
      <c r="B5" s="5" t="n">
        <v>56491</v>
      </c>
      <c r="C5" s="6" t="n">
        <v>140034</v>
      </c>
    </row>
    <row r="6">
      <c r="A6" s="4" t="inlineStr">
        <is>
          <t>Valuation Allowance, Deferred Tax Asset, Explanation of Change</t>
        </is>
      </c>
      <c r="B6" s="4" t="inlineStr">
        <is>
          <t>The change in valuation allowance includes a $12,177,000 decrease in valuation allowance charged to continuing operations tax expense; a $3,038,000 decrease of valuation allowance on our FAS 115 assets which is charged to other comprehensive income; a $122,057,000 decrease related to the disposal of our former subsidiary, UPC, charged to discontinued operations; a $44,802,000 increase established against the outside basis in our former subsidiary, UPC, related to the disposal which was charged to discontinued operations; and a $8,927,000 increase charged to discontinued operations for other deferred tax assets and liabilities.</t>
        </is>
      </c>
      <c r="C6" s="4" t="inlineStr">
        <is>
          <t xml:space="preserve"> </t>
        </is>
      </c>
    </row>
    <row r="7">
      <c r="A7" s="4" t="inlineStr">
        <is>
          <t>Federal Operating Loss Carryforwards, Permanent</t>
        </is>
      </c>
      <c r="B7" s="5" t="n">
        <v>2</v>
      </c>
      <c r="C7" s="4" t="inlineStr">
        <is>
          <t xml:space="preserve"> </t>
        </is>
      </c>
    </row>
    <row r="8">
      <c r="A8" s="4" t="inlineStr">
        <is>
          <t>Federal Operating Loss Carryforwards, Subject to Expiration</t>
        </is>
      </c>
      <c r="B8" s="6" t="n">
        <v>12191</v>
      </c>
      <c r="C8" s="4" t="inlineStr">
        <is>
          <t xml:space="preserve"> </t>
        </is>
      </c>
    </row>
    <row r="9">
      <c r="A9" s="4" t="inlineStr">
        <is>
          <t>State Operating Loss Carryforwards, Subject to Expiration</t>
        </is>
      </c>
      <c r="B9" s="5" t="n">
        <v>39755</v>
      </c>
      <c r="C9" s="4" t="inlineStr">
        <is>
          <t xml:space="preserve"> </t>
        </is>
      </c>
    </row>
    <row r="10">
      <c r="A10" s="4" t="inlineStr">
        <is>
          <t>Discontinued Operations</t>
        </is>
      </c>
      <c r="B10" s="4" t="inlineStr">
        <is>
          <t xml:space="preserve"> </t>
        </is>
      </c>
      <c r="C10" s="4" t="inlineStr">
        <is>
          <t xml:space="preserve"> </t>
        </is>
      </c>
    </row>
    <row r="11">
      <c r="A11" s="3" t="inlineStr">
        <is>
          <t>Unrecognized Tax Benefit [Line Items]</t>
        </is>
      </c>
      <c r="B11" s="4" t="inlineStr">
        <is>
          <t xml:space="preserve"> </t>
        </is>
      </c>
      <c r="C11" s="4" t="inlineStr">
        <is>
          <t xml:space="preserve"> </t>
        </is>
      </c>
    </row>
    <row r="12">
      <c r="A12" s="4" t="inlineStr">
        <is>
          <t>Tax Credit Carryforward, Valuation Allowance</t>
        </is>
      </c>
      <c r="B12" s="4" t="inlineStr">
        <is>
          <t xml:space="preserve"> </t>
        </is>
      </c>
      <c r="C12" s="6" t="n">
        <v>122057</v>
      </c>
    </row>
    <row r="13">
      <c r="A13" s="4" t="inlineStr">
        <is>
          <t>Tax Credit Carryforward, Valuation Allowance</t>
        </is>
      </c>
      <c r="B13" s="4" t="inlineStr">
        <is>
          <t xml:space="preserve"> </t>
        </is>
      </c>
      <c r="C13" s="5" t="n">
        <v>122057</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utory Accounting and Regulation - Narrative (Details) - USD ($) $ in Thousands</t>
        </is>
      </c>
      <c r="B1" s="2" t="inlineStr">
        <is>
          <t>12 Months Ended</t>
        </is>
      </c>
    </row>
    <row r="2">
      <c r="B2" s="2" t="inlineStr">
        <is>
          <t>Dec. 31, 2023</t>
        </is>
      </c>
      <c r="C2" s="2" t="inlineStr">
        <is>
          <t>Dec. 31, 2022</t>
        </is>
      </c>
      <c r="D2" s="2" t="inlineStr">
        <is>
          <t>Dec. 31, 2021</t>
        </is>
      </c>
    </row>
    <row r="3">
      <c r="A3" s="3" t="inlineStr">
        <is>
          <t>Statutory Accounting Practices</t>
        </is>
      </c>
      <c r="B3" s="4" t="inlineStr">
        <is>
          <t xml:space="preserve"> </t>
        </is>
      </c>
      <c r="C3" s="4" t="inlineStr">
        <is>
          <t xml:space="preserve"> </t>
        </is>
      </c>
      <c r="D3" s="4" t="inlineStr">
        <is>
          <t xml:space="preserve"> </t>
        </is>
      </c>
    </row>
    <row r="4">
      <c r="A4" s="4" t="inlineStr">
        <is>
          <t>Statutory Accounting Practices, Statutory Capital and Surplus, Balance</t>
        </is>
      </c>
      <c r="B4" s="5" t="n">
        <v>166113</v>
      </c>
      <c r="C4" s="5" t="n">
        <v>103663</v>
      </c>
      <c r="D4" s="4" t="inlineStr">
        <is>
          <t xml:space="preserve"> </t>
        </is>
      </c>
    </row>
    <row r="5">
      <c r="A5" s="4" t="inlineStr">
        <is>
          <t>Statutory Accounting Practices, Statutory Net Income Amount</t>
        </is>
      </c>
      <c r="B5" s="6" t="n">
        <v>102414</v>
      </c>
      <c r="C5" s="6" t="n">
        <v>14095</v>
      </c>
      <c r="D5" s="5" t="n">
        <v>-38880</v>
      </c>
    </row>
    <row r="6">
      <c r="A6" s="4" t="inlineStr">
        <is>
          <t>American Coastal Insurance Company</t>
        </is>
      </c>
      <c r="B6" s="4" t="inlineStr">
        <is>
          <t xml:space="preserve"> </t>
        </is>
      </c>
      <c r="C6" s="4" t="inlineStr">
        <is>
          <t xml:space="preserve"> </t>
        </is>
      </c>
      <c r="D6" s="4" t="inlineStr">
        <is>
          <t xml:space="preserve"> </t>
        </is>
      </c>
    </row>
    <row r="7">
      <c r="A7" s="3" t="inlineStr">
        <is>
          <t>Statutory Accounting Practices</t>
        </is>
      </c>
      <c r="B7" s="4" t="inlineStr">
        <is>
          <t xml:space="preserve"> </t>
        </is>
      </c>
      <c r="C7" s="4" t="inlineStr">
        <is>
          <t xml:space="preserve"> </t>
        </is>
      </c>
      <c r="D7" s="4" t="inlineStr">
        <is>
          <t xml:space="preserve"> </t>
        </is>
      </c>
    </row>
    <row r="8">
      <c r="A8" s="4" t="inlineStr">
        <is>
          <t>Statutory Accounting Practices, Statutory Capital and Surplus, Balance</t>
        </is>
      </c>
      <c r="B8" s="6" t="n">
        <v>143452</v>
      </c>
      <c r="C8" s="6" t="n">
        <v>77511</v>
      </c>
      <c r="D8" s="4" t="inlineStr">
        <is>
          <t xml:space="preserve"> </t>
        </is>
      </c>
    </row>
    <row r="9">
      <c r="A9" s="4" t="inlineStr">
        <is>
          <t>Statutory Accounting Practices, Statutory Net Income Amount</t>
        </is>
      </c>
      <c r="B9" s="6" t="n">
        <v>105862</v>
      </c>
      <c r="C9" s="6" t="n">
        <v>16516</v>
      </c>
      <c r="D9" s="6" t="n">
        <v>-34588</v>
      </c>
    </row>
    <row r="10">
      <c r="A10" s="4" t="inlineStr">
        <is>
          <t>Interboro Insurance</t>
        </is>
      </c>
      <c r="B10" s="4" t="inlineStr">
        <is>
          <t xml:space="preserve"> </t>
        </is>
      </c>
      <c r="C10" s="4" t="inlineStr">
        <is>
          <t xml:space="preserve"> </t>
        </is>
      </c>
      <c r="D10" s="4" t="inlineStr">
        <is>
          <t xml:space="preserve"> </t>
        </is>
      </c>
    </row>
    <row r="11">
      <c r="A11" s="3" t="inlineStr">
        <is>
          <t>Statutory Accounting Practices</t>
        </is>
      </c>
      <c r="B11" s="4" t="inlineStr">
        <is>
          <t xml:space="preserve"> </t>
        </is>
      </c>
      <c r="C11" s="4" t="inlineStr">
        <is>
          <t xml:space="preserve"> </t>
        </is>
      </c>
      <c r="D11" s="4" t="inlineStr">
        <is>
          <t xml:space="preserve"> </t>
        </is>
      </c>
    </row>
    <row r="12">
      <c r="A12" s="4" t="inlineStr">
        <is>
          <t>Statutory Accounting Practices, Statutory Capital and Surplus, Balance</t>
        </is>
      </c>
      <c r="B12" s="6" t="n">
        <v>22661</v>
      </c>
      <c r="C12" s="6" t="n">
        <v>26152</v>
      </c>
      <c r="D12" s="4" t="inlineStr">
        <is>
          <t xml:space="preserve"> </t>
        </is>
      </c>
    </row>
    <row r="13">
      <c r="A13" s="4" t="inlineStr">
        <is>
          <t>Statutory Accounting Practices, Statutory Net Income Amount</t>
        </is>
      </c>
      <c r="B13" s="6" t="n">
        <v>-3448</v>
      </c>
      <c r="C13" s="5" t="n">
        <v>-2421</v>
      </c>
      <c r="D13" s="5" t="n">
        <v>-4292</v>
      </c>
    </row>
    <row r="14">
      <c r="A14" s="4" t="inlineStr">
        <is>
          <t>American Coastal Insurance Company</t>
        </is>
      </c>
      <c r="B14" s="4" t="inlineStr">
        <is>
          <t xml:space="preserve"> </t>
        </is>
      </c>
      <c r="C14" s="4" t="inlineStr">
        <is>
          <t xml:space="preserve"> </t>
        </is>
      </c>
      <c r="D14" s="4" t="inlineStr">
        <is>
          <t xml:space="preserve"> </t>
        </is>
      </c>
    </row>
    <row r="15">
      <c r="A15" s="3" t="inlineStr">
        <is>
          <t>Statutory Accounting Practices</t>
        </is>
      </c>
      <c r="B15" s="4" t="inlineStr">
        <is>
          <t xml:space="preserve"> </t>
        </is>
      </c>
      <c r="C15" s="4" t="inlineStr">
        <is>
          <t xml:space="preserve"> </t>
        </is>
      </c>
      <c r="D15" s="4" t="inlineStr">
        <is>
          <t xml:space="preserve"> </t>
        </is>
      </c>
    </row>
    <row r="16">
      <c r="A16" s="4" t="inlineStr">
        <is>
          <t>Amount of Restricted Net Assets for Consolidated and Unconsolidated Subsidiaries</t>
        </is>
      </c>
      <c r="B16" s="6" t="n">
        <v>84881</v>
      </c>
      <c r="C16" s="4" t="inlineStr">
        <is>
          <t xml:space="preserve"> </t>
        </is>
      </c>
      <c r="D16" s="4" t="inlineStr">
        <is>
          <t xml:space="preserve"> </t>
        </is>
      </c>
    </row>
    <row r="17">
      <c r="A17" s="4" t="inlineStr">
        <is>
          <t>Interboro Insurance Company</t>
        </is>
      </c>
      <c r="B17" s="4" t="inlineStr">
        <is>
          <t xml:space="preserve"> </t>
        </is>
      </c>
      <c r="C17" s="4" t="inlineStr">
        <is>
          <t xml:space="preserve"> </t>
        </is>
      </c>
      <c r="D17" s="4" t="inlineStr">
        <is>
          <t xml:space="preserve"> </t>
        </is>
      </c>
    </row>
    <row r="18">
      <c r="A18" s="3" t="inlineStr">
        <is>
          <t>Statutory Accounting Practices</t>
        </is>
      </c>
      <c r="B18" s="4" t="inlineStr">
        <is>
          <t xml:space="preserve"> </t>
        </is>
      </c>
      <c r="C18" s="4" t="inlineStr">
        <is>
          <t xml:space="preserve"> </t>
        </is>
      </c>
      <c r="D18" s="4" t="inlineStr">
        <is>
          <t xml:space="preserve"> </t>
        </is>
      </c>
    </row>
    <row r="19">
      <c r="A19" s="4" t="inlineStr">
        <is>
          <t>Amount of Restricted Net Assets for Consolidated and Unconsolidated Subsidiaries</t>
        </is>
      </c>
      <c r="B19" s="5" t="n">
        <v>20375</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Schedule of Future Minimum Rental Payment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Operating Leases, Future Minimum Payments, Due in Two Years</t>
        </is>
      </c>
      <c r="B3" s="5" t="n">
        <v>597</v>
      </c>
      <c r="C3" s="4" t="inlineStr">
        <is>
          <t xml:space="preserve"> </t>
        </is>
      </c>
    </row>
    <row r="4">
      <c r="A4" s="4" t="inlineStr">
        <is>
          <t>Operating Leases, Future Minimum Payments, Due in Three Years</t>
        </is>
      </c>
      <c r="B4" s="6" t="n">
        <v>226</v>
      </c>
      <c r="C4" s="4" t="inlineStr">
        <is>
          <t xml:space="preserve"> </t>
        </is>
      </c>
    </row>
    <row r="5">
      <c r="A5" s="4" t="inlineStr">
        <is>
          <t>Operating Leases, Future Minimum Payments, Due in Four Years</t>
        </is>
      </c>
      <c r="B5" s="6" t="n">
        <v>11</v>
      </c>
      <c r="C5" s="4" t="inlineStr">
        <is>
          <t xml:space="preserve"> </t>
        </is>
      </c>
    </row>
    <row r="6">
      <c r="A6" s="4" t="inlineStr">
        <is>
          <t>Operating Leases, Future Minimum Payments, Due in Five Years</t>
        </is>
      </c>
      <c r="B6" s="6" t="n">
        <v>0</v>
      </c>
      <c r="C6" s="4" t="inlineStr">
        <is>
          <t xml:space="preserve"> </t>
        </is>
      </c>
    </row>
    <row r="7">
      <c r="A7" s="4" t="inlineStr">
        <is>
          <t>Finance Lease, Liability, Payments, Remainder of Fiscal Year</t>
        </is>
      </c>
      <c r="B7" s="6" t="n">
        <v>0</v>
      </c>
      <c r="C7" s="4" t="inlineStr">
        <is>
          <t xml:space="preserve"> </t>
        </is>
      </c>
    </row>
    <row r="8">
      <c r="A8" s="4" t="inlineStr">
        <is>
          <t>Total Lease Future Payments Year 1</t>
        </is>
      </c>
      <c r="B8" s="6" t="n">
        <v>597</v>
      </c>
      <c r="C8" s="4" t="inlineStr">
        <is>
          <t xml:space="preserve"> </t>
        </is>
      </c>
    </row>
    <row r="9">
      <c r="A9" s="4" t="inlineStr">
        <is>
          <t>Finance Lease, Liability, Payments, Due Year Two</t>
        </is>
      </c>
      <c r="B9" s="6" t="n">
        <v>0</v>
      </c>
      <c r="C9" s="4" t="inlineStr">
        <is>
          <t xml:space="preserve"> </t>
        </is>
      </c>
    </row>
    <row r="10">
      <c r="A10" s="4" t="inlineStr">
        <is>
          <t>Total Lease Future Payments Year 2</t>
        </is>
      </c>
      <c r="B10" s="6" t="n">
        <v>226</v>
      </c>
      <c r="C10" s="4" t="inlineStr">
        <is>
          <t xml:space="preserve"> </t>
        </is>
      </c>
    </row>
    <row r="11">
      <c r="A11" s="4" t="inlineStr">
        <is>
          <t>Operating Leases, Future Minimum Payments, Due Thereafter</t>
        </is>
      </c>
      <c r="B11" s="6" t="n">
        <v>0</v>
      </c>
      <c r="C11" s="4" t="inlineStr">
        <is>
          <t xml:space="preserve"> </t>
        </is>
      </c>
    </row>
    <row r="12">
      <c r="A12" s="4" t="inlineStr">
        <is>
          <t>Finance Lease, Liability, Payments, Due after Year Five</t>
        </is>
      </c>
      <c r="B12" s="6" t="n">
        <v>0</v>
      </c>
      <c r="C12" s="4" t="inlineStr">
        <is>
          <t xml:space="preserve"> </t>
        </is>
      </c>
    </row>
    <row r="13">
      <c r="A13" s="4" t="inlineStr">
        <is>
          <t>Total Lease Future Payments Thereafter</t>
        </is>
      </c>
      <c r="B13" s="6" t="n">
        <v>0</v>
      </c>
      <c r="C13" s="4" t="inlineStr">
        <is>
          <t xml:space="preserve"> </t>
        </is>
      </c>
    </row>
    <row r="14">
      <c r="A14" s="4" t="inlineStr">
        <is>
          <t>Operating Leases, Future Minimum Payments Due</t>
        </is>
      </c>
      <c r="B14" s="6" t="n">
        <v>834</v>
      </c>
      <c r="C14" s="4" t="inlineStr">
        <is>
          <t xml:space="preserve"> </t>
        </is>
      </c>
    </row>
    <row r="15">
      <c r="A15" s="4" t="inlineStr">
        <is>
          <t>Finance Lease, Liability, Payment, Due</t>
        </is>
      </c>
      <c r="B15" s="6" t="n">
        <v>0</v>
      </c>
      <c r="C15" s="4" t="inlineStr">
        <is>
          <t xml:space="preserve"> </t>
        </is>
      </c>
    </row>
    <row r="16">
      <c r="A16" s="4" t="inlineStr">
        <is>
          <t>Total Lease Future Payments</t>
        </is>
      </c>
      <c r="B16" s="6" t="n">
        <v>834</v>
      </c>
      <c r="C16" s="4" t="inlineStr">
        <is>
          <t xml:space="preserve"> </t>
        </is>
      </c>
    </row>
    <row r="17">
      <c r="A17" s="4" t="inlineStr">
        <is>
          <t>Lessee, Operating Lease, Liability, Undiscounted Excess Amount</t>
        </is>
      </c>
      <c r="B17" s="6" t="n">
        <v>-58</v>
      </c>
      <c r="C17" s="4" t="inlineStr">
        <is>
          <t xml:space="preserve"> </t>
        </is>
      </c>
    </row>
    <row r="18">
      <c r="A18" s="4" t="inlineStr">
        <is>
          <t>Finance Lease, Liability, Undiscounted Excess Amount</t>
        </is>
      </c>
      <c r="B18" s="6" t="n">
        <v>0</v>
      </c>
      <c r="C18" s="4" t="inlineStr">
        <is>
          <t xml:space="preserve"> </t>
        </is>
      </c>
    </row>
    <row r="19">
      <c r="A19" s="4" t="inlineStr">
        <is>
          <t>Total Lease Liability Undiscounted Excess Amount</t>
        </is>
      </c>
      <c r="B19" s="6" t="n">
        <v>-58</v>
      </c>
      <c r="C19" s="4" t="inlineStr">
        <is>
          <t xml:space="preserve"> </t>
        </is>
      </c>
    </row>
    <row r="20">
      <c r="A20" s="4" t="inlineStr">
        <is>
          <t>Operating Lease, Liability</t>
        </is>
      </c>
      <c r="B20" s="6" t="n">
        <v>776</v>
      </c>
      <c r="C20" s="5" t="n">
        <v>1689</v>
      </c>
    </row>
    <row r="21">
      <c r="A21" s="4" t="inlineStr">
        <is>
          <t>Finance Lease, Liability</t>
        </is>
      </c>
      <c r="B21" s="6" t="n">
        <v>0</v>
      </c>
      <c r="C21" s="4" t="inlineStr">
        <is>
          <t xml:space="preserve"> </t>
        </is>
      </c>
    </row>
    <row r="22">
      <c r="A22" s="4" t="inlineStr">
        <is>
          <t>Total Lease Liability</t>
        </is>
      </c>
      <c r="B22" s="6" t="n">
        <v>776</v>
      </c>
      <c r="C22" s="5" t="n">
        <v>1691</v>
      </c>
    </row>
    <row r="23">
      <c r="A23" s="4" t="inlineStr">
        <is>
          <t>Finance Lease, Liability, Payments, Due Year Three</t>
        </is>
      </c>
      <c r="B23" s="6" t="n">
        <v>0</v>
      </c>
      <c r="C23" s="4" t="inlineStr">
        <is>
          <t xml:space="preserve"> </t>
        </is>
      </c>
    </row>
    <row r="24">
      <c r="A24" s="4" t="inlineStr">
        <is>
          <t>Total Lease Future Payments Year 3</t>
        </is>
      </c>
      <c r="B24" s="6" t="n">
        <v>11</v>
      </c>
      <c r="C24" s="4" t="inlineStr">
        <is>
          <t xml:space="preserve"> </t>
        </is>
      </c>
    </row>
    <row r="25">
      <c r="A25" s="4" t="inlineStr">
        <is>
          <t>Lessee, Operating Lease, Liability, to be Paid, Year Four</t>
        </is>
      </c>
      <c r="B25" s="6" t="n">
        <v>0</v>
      </c>
      <c r="C25" s="4" t="inlineStr">
        <is>
          <t xml:space="preserve"> </t>
        </is>
      </c>
    </row>
    <row r="26">
      <c r="A26" s="4" t="inlineStr">
        <is>
          <t>Finance Lease, Liability, Payments, Due Year Four</t>
        </is>
      </c>
      <c r="B26" s="6" t="n">
        <v>0</v>
      </c>
      <c r="C26" s="4" t="inlineStr">
        <is>
          <t xml:space="preserve"> </t>
        </is>
      </c>
    </row>
    <row r="27">
      <c r="A27" s="4" t="inlineStr">
        <is>
          <t>Total Lease Future Payments Year 4</t>
        </is>
      </c>
      <c r="B27" s="6" t="n">
        <v>0</v>
      </c>
      <c r="C27" s="4" t="inlineStr">
        <is>
          <t xml:space="preserve"> </t>
        </is>
      </c>
    </row>
    <row r="28">
      <c r="A28" s="4" t="inlineStr">
        <is>
          <t>Finance Lease, Liability, Payments, Due Year Five</t>
        </is>
      </c>
      <c r="B28" s="6" t="n">
        <v>0</v>
      </c>
      <c r="C28" s="4" t="inlineStr">
        <is>
          <t xml:space="preserve"> </t>
        </is>
      </c>
    </row>
    <row r="29">
      <c r="A29" s="4" t="inlineStr">
        <is>
          <t>Total Lease Future Payments Year 5</t>
        </is>
      </c>
      <c r="B29" s="5" t="n">
        <v>0</v>
      </c>
      <c r="C29"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mmitments and Contingencies Lease, Cost (Details) - USD ($) $ in Thousands</t>
        </is>
      </c>
      <c r="B1" s="2" t="inlineStr">
        <is>
          <t>12 Months Ended</t>
        </is>
      </c>
    </row>
    <row r="2">
      <c r="B2" s="2" t="inlineStr">
        <is>
          <t>Dec. 31, 2023</t>
        </is>
      </c>
      <c r="C2" s="2" t="inlineStr">
        <is>
          <t>Dec. 31, 2022</t>
        </is>
      </c>
    </row>
    <row r="3">
      <c r="A3" s="3" t="inlineStr">
        <is>
          <t>Lease Costs [Abstract]</t>
        </is>
      </c>
      <c r="B3" s="4" t="inlineStr">
        <is>
          <t xml:space="preserve"> </t>
        </is>
      </c>
      <c r="C3" s="4" t="inlineStr">
        <is>
          <t xml:space="preserve"> </t>
        </is>
      </c>
    </row>
    <row r="4">
      <c r="A4" s="4" t="inlineStr">
        <is>
          <t>Operating Lease, Expense</t>
        </is>
      </c>
      <c r="B4" s="5" t="n">
        <v>777</v>
      </c>
      <c r="C4" s="5" t="n">
        <v>943</v>
      </c>
    </row>
    <row r="5">
      <c r="A5" s="4" t="inlineStr">
        <is>
          <t>Finance Lease, Right-of-Use Asset, Amortization</t>
        </is>
      </c>
      <c r="B5" s="6" t="n">
        <v>9</v>
      </c>
      <c r="C5" s="6" t="n">
        <v>358</v>
      </c>
    </row>
    <row r="6">
      <c r="A6" s="4" t="inlineStr">
        <is>
          <t>Finance Lease, Interest Expense</t>
        </is>
      </c>
      <c r="B6" s="6" t="n">
        <v>0</v>
      </c>
      <c r="C6" s="6" t="n">
        <v>1</v>
      </c>
    </row>
    <row r="7">
      <c r="A7" s="4" t="inlineStr">
        <is>
          <t>Short-term Lease, Cost</t>
        </is>
      </c>
      <c r="B7" s="6" t="n">
        <v>0</v>
      </c>
      <c r="C7" s="6" t="n">
        <v>0</v>
      </c>
    </row>
    <row r="8">
      <c r="A8" s="4" t="inlineStr">
        <is>
          <t>Lease, Cost</t>
        </is>
      </c>
      <c r="B8" s="5" t="n">
        <v>786</v>
      </c>
      <c r="C8" s="5" t="n">
        <v>1302</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35" customWidth="1" min="3" max="3"/>
  </cols>
  <sheetData>
    <row r="1">
      <c r="A1" s="1" t="inlineStr">
        <is>
          <t>Commitments and Contingencies Lease Assets and Liabilities (Details) - USD ($) $ in Thousands</t>
        </is>
      </c>
      <c r="B1" s="2" t="inlineStr">
        <is>
          <t>Dec. 31, 2023</t>
        </is>
      </c>
      <c r="C1" s="2" t="inlineStr">
        <is>
          <t>Dec. 31, 2022</t>
        </is>
      </c>
    </row>
    <row r="2">
      <c r="A2" s="3" t="inlineStr">
        <is>
          <t>Lease Assets and Liabilities [Abstract]</t>
        </is>
      </c>
      <c r="B2" s="4" t="inlineStr">
        <is>
          <t xml:space="preserve"> </t>
        </is>
      </c>
      <c r="C2" s="4" t="inlineStr">
        <is>
          <t xml:space="preserve"> </t>
        </is>
      </c>
    </row>
    <row r="3">
      <c r="A3" s="4" t="inlineStr">
        <is>
          <t>Total Lease Assets</t>
        </is>
      </c>
      <c r="B3" s="5" t="n">
        <v>593</v>
      </c>
      <c r="C3" s="5" t="n">
        <v>1329</v>
      </c>
    </row>
    <row r="4">
      <c r="A4" s="4" t="inlineStr">
        <is>
          <t>Operating Lease, Liability</t>
        </is>
      </c>
      <c r="B4" s="6" t="n">
        <v>776</v>
      </c>
      <c r="C4" s="6" t="n">
        <v>1689</v>
      </c>
    </row>
    <row r="5">
      <c r="A5" s="4" t="inlineStr">
        <is>
          <t>Finance Lease, Liability</t>
        </is>
      </c>
      <c r="B5" s="6" t="n">
        <v>0</v>
      </c>
      <c r="C5" s="4" t="inlineStr">
        <is>
          <t xml:space="preserve"> </t>
        </is>
      </c>
    </row>
    <row r="6">
      <c r="A6" s="4" t="inlineStr">
        <is>
          <t>Total Lease Liability</t>
        </is>
      </c>
      <c r="B6" s="6" t="n">
        <v>776</v>
      </c>
      <c r="C6" s="5" t="n">
        <v>1691</v>
      </c>
    </row>
    <row r="7">
      <c r="A7" s="3" t="inlineStr">
        <is>
          <t>Operating Leased Assets [Line Items]</t>
        </is>
      </c>
      <c r="B7" s="4" t="inlineStr">
        <is>
          <t xml:space="preserve"> </t>
        </is>
      </c>
      <c r="C7" s="4" t="inlineStr">
        <is>
          <t xml:space="preserve"> </t>
        </is>
      </c>
    </row>
    <row r="8">
      <c r="A8" s="4" t="inlineStr">
        <is>
          <t>Finance Lease, Liability</t>
        </is>
      </c>
      <c r="B8" s="5" t="n">
        <v>0</v>
      </c>
      <c r="C8" s="4" t="inlineStr">
        <is>
          <t xml:space="preserve"> </t>
        </is>
      </c>
    </row>
    <row r="9">
      <c r="A9" s="4" t="inlineStr">
        <is>
          <t>Operating Lease, Right-of-Use Asset, Statement of Financial Position [Extensible Enumeration]</t>
        </is>
      </c>
      <c r="B9" s="4" t="inlineStr">
        <is>
          <t>Other Assets</t>
        </is>
      </c>
      <c r="C9" s="4" t="inlineStr">
        <is>
          <t>Other Assets</t>
        </is>
      </c>
    </row>
    <row r="10">
      <c r="A10" s="4" t="inlineStr">
        <is>
          <t>Finance Lease, Right-of-Use Asset, Statement of Financial Position [Extensible Enumeration]</t>
        </is>
      </c>
      <c r="B10" s="4" t="inlineStr">
        <is>
          <t xml:space="preserve"> </t>
        </is>
      </c>
      <c r="C10" s="4" t="inlineStr">
        <is>
          <t>Property, Plant and Equipment, Net</t>
        </is>
      </c>
    </row>
    <row r="11">
      <c r="A11" s="4" t="inlineStr">
        <is>
          <t>Total Lease Assets</t>
        </is>
      </c>
      <c r="B11" s="5" t="n">
        <v>593</v>
      </c>
      <c r="C11" s="5" t="n">
        <v>1329</v>
      </c>
    </row>
    <row r="12">
      <c r="A12" s="4" t="inlineStr">
        <is>
          <t>Operating Lease, Liability</t>
        </is>
      </c>
      <c r="B12" s="6" t="n">
        <v>776</v>
      </c>
      <c r="C12" s="5" t="n">
        <v>1689</v>
      </c>
    </row>
    <row r="13">
      <c r="A13" s="4" t="inlineStr">
        <is>
          <t>Finance Lease, Liability, Statement of Financial Position [Extensible Enumeration]</t>
        </is>
      </c>
      <c r="B13" s="4" t="inlineStr">
        <is>
          <t xml:space="preserve"> </t>
        </is>
      </c>
      <c r="C13" s="4" t="inlineStr">
        <is>
          <t>Other Liabilities</t>
        </is>
      </c>
    </row>
    <row r="14">
      <c r="A14" s="4" t="inlineStr">
        <is>
          <t>Total Lease Liability</t>
        </is>
      </c>
      <c r="B14" s="5" t="n">
        <v>776</v>
      </c>
      <c r="C14" s="5" t="n">
        <v>1691</v>
      </c>
    </row>
    <row r="15">
      <c r="A15" s="4" t="inlineStr">
        <is>
          <t>Operating Lease, Right-of-Use Asset, Statement of Financial Position [Extensible Enumeration]</t>
        </is>
      </c>
      <c r="B15" s="4" t="inlineStr">
        <is>
          <t>Other Assets</t>
        </is>
      </c>
      <c r="C15" s="4" t="inlineStr">
        <is>
          <t>Other Assets</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9" customWidth="1" min="2" max="2"/>
    <col width="19" customWidth="1" min="3" max="3"/>
  </cols>
  <sheetData>
    <row r="1">
      <c r="A1" s="1" t="inlineStr">
        <is>
          <t>Commitments and Contingencies Weighted Average Lease Terms (Details)</t>
        </is>
      </c>
      <c r="B1" s="2" t="inlineStr">
        <is>
          <t>Dec. 31, 2023 Rate</t>
        </is>
      </c>
      <c r="C1" s="2" t="inlineStr">
        <is>
          <t>Dec. 31, 2022 Rate</t>
        </is>
      </c>
    </row>
    <row r="2">
      <c r="A2" s="3" t="inlineStr">
        <is>
          <t>Weighted Average Lease Terms [Abstract]</t>
        </is>
      </c>
      <c r="B2" s="4" t="inlineStr">
        <is>
          <t xml:space="preserve"> </t>
        </is>
      </c>
      <c r="C2" s="4" t="inlineStr">
        <is>
          <t xml:space="preserve"> </t>
        </is>
      </c>
    </row>
    <row r="3">
      <c r="A3" s="4" t="inlineStr">
        <is>
          <t>Operating Lease, Weighted Average Discount Rate, Percent</t>
        </is>
      </c>
      <c r="B3" s="4" t="inlineStr">
        <is>
          <t>1 year 5 months</t>
        </is>
      </c>
      <c r="C3" s="4" t="inlineStr">
        <is>
          <t>2 years 1 month</t>
        </is>
      </c>
    </row>
    <row r="4">
      <c r="A4" s="4" t="inlineStr">
        <is>
          <t>Finance Lease, Weighted Average Discount Rate, Percent</t>
        </is>
      </c>
      <c r="B4" s="11" t="n">
        <v>0</v>
      </c>
      <c r="C4" s="10" t="n">
        <v>0.0327</v>
      </c>
    </row>
    <row r="5">
      <c r="A5" s="4" t="inlineStr">
        <is>
          <t>Finance Lease, Weighted Average Remaining Lease Term</t>
        </is>
      </c>
      <c r="B5" s="4" t="inlineStr">
        <is>
          <t>0 years</t>
        </is>
      </c>
      <c r="C5" s="4" t="inlineStr">
        <is>
          <t>9 months</t>
        </is>
      </c>
    </row>
    <row r="6">
      <c r="A6" s="4" t="inlineStr">
        <is>
          <t>Operating Lease, Weighted Average Discount Rate, Percent</t>
        </is>
      </c>
      <c r="B6" s="10" t="n">
        <v>0.033</v>
      </c>
      <c r="C6" s="10" t="n">
        <v>0.037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Lease Liability Cash Activity (Details) - USD ($) $ in Thousands</t>
        </is>
      </c>
      <c r="B1" s="2" t="inlineStr">
        <is>
          <t>12 Months Ended</t>
        </is>
      </c>
    </row>
    <row r="2">
      <c r="B2" s="2" t="inlineStr">
        <is>
          <t>Dec. 31, 2023</t>
        </is>
      </c>
      <c r="C2" s="2" t="inlineStr">
        <is>
          <t>Dec. 31, 2022</t>
        </is>
      </c>
    </row>
    <row r="3">
      <c r="A3" s="3" t="inlineStr">
        <is>
          <t>Financing Lease Liability Activity [Abstract]</t>
        </is>
      </c>
      <c r="B3" s="4" t="inlineStr">
        <is>
          <t xml:space="preserve"> </t>
        </is>
      </c>
      <c r="C3" s="4" t="inlineStr">
        <is>
          <t xml:space="preserve"> </t>
        </is>
      </c>
    </row>
    <row r="4">
      <c r="A4" s="4" t="inlineStr">
        <is>
          <t>Finance Lease, Principal Payments</t>
        </is>
      </c>
      <c r="B4" s="5" t="n">
        <v>0</v>
      </c>
      <c r="C4" s="5" t="n">
        <v>0</v>
      </c>
    </row>
    <row r="5">
      <c r="A5" s="4" t="inlineStr">
        <is>
          <t>Right-of-Use Asset Obtained in Exchange for Operating Lease Liability</t>
        </is>
      </c>
      <c r="B5" s="6" t="n">
        <v>13</v>
      </c>
      <c r="C5" s="6" t="n">
        <v>0</v>
      </c>
    </row>
    <row r="6">
      <c r="A6" s="4" t="inlineStr">
        <is>
          <t>Right-of-Use Asset Obtained in Exchange for Finance Lease Liability</t>
        </is>
      </c>
      <c r="B6" s="5" t="n">
        <v>0</v>
      </c>
      <c r="C6" s="5" t="n">
        <v>0</v>
      </c>
    </row>
    <row r="7">
      <c r="A7" s="4" t="inlineStr">
        <is>
          <t>Operating Lease, Weighted Average Discount Rate, Percent</t>
        </is>
      </c>
      <c r="B7" s="10" t="n">
        <v>0.033</v>
      </c>
      <c r="C7" s="10" t="n">
        <v>0.0379</v>
      </c>
    </row>
    <row r="8">
      <c r="A8" s="4" t="inlineStr">
        <is>
          <t>Finance Lease, Weighted Average Discount Rate, Percent</t>
        </is>
      </c>
      <c r="B8" s="11" t="n">
        <v>0</v>
      </c>
      <c r="C8" s="10" t="n">
        <v>0.0327</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Details) - USD ($) $ in Thousands</t>
        </is>
      </c>
      <c r="B1" s="2" t="inlineStr">
        <is>
          <t>12 Months Ended</t>
        </is>
      </c>
    </row>
    <row r="2">
      <c r="B2" s="2" t="inlineStr">
        <is>
          <t>Dec. 31, 2023</t>
        </is>
      </c>
      <c r="C2" s="2" t="inlineStr">
        <is>
          <t>Dec. 31, 2022</t>
        </is>
      </c>
    </row>
    <row r="3">
      <c r="A3" s="3" t="inlineStr">
        <is>
          <t>Commitments and Contingencies Disclosure [Abstract]</t>
        </is>
      </c>
      <c r="B3" s="4" t="inlineStr">
        <is>
          <t xml:space="preserve"> </t>
        </is>
      </c>
      <c r="C3" s="4" t="inlineStr">
        <is>
          <t xml:space="preserve"> </t>
        </is>
      </c>
    </row>
    <row r="4">
      <c r="A4" s="4" t="inlineStr">
        <is>
          <t>Loss Contingency Accrual</t>
        </is>
      </c>
      <c r="B4" s="5" t="n">
        <v>1500</v>
      </c>
      <c r="C4" s="4" t="inlineStr">
        <is>
          <t xml:space="preserve"> </t>
        </is>
      </c>
    </row>
    <row r="5">
      <c r="A5" s="4" t="inlineStr">
        <is>
          <t>Fair Value, Investments, Entities that Calculate Net Asset Value Per Share, Unfunded Commitments</t>
        </is>
      </c>
      <c r="B5" s="4" t="inlineStr">
        <is>
          <t xml:space="preserve"> </t>
        </is>
      </c>
      <c r="C5" s="5" t="n">
        <v>5968</v>
      </c>
    </row>
    <row r="6">
      <c r="A6" s="4" t="inlineStr">
        <is>
          <t>Sublease Income</t>
        </is>
      </c>
      <c r="B6" s="6" t="n">
        <v>198</v>
      </c>
      <c r="C6" s="4" t="inlineStr">
        <is>
          <t xml:space="preserve"> </t>
        </is>
      </c>
    </row>
    <row r="7">
      <c r="A7" s="4" t="inlineStr">
        <is>
          <t>Operating Lease, Impairment Loss</t>
        </is>
      </c>
      <c r="B7" s="6" t="n">
        <v>175</v>
      </c>
      <c r="C7" s="4" t="inlineStr">
        <is>
          <t xml:space="preserve"> </t>
        </is>
      </c>
    </row>
    <row r="8">
      <c r="A8" s="4" t="inlineStr">
        <is>
          <t>Loss Contingency, Estimate of Possible Loss</t>
        </is>
      </c>
      <c r="B8" s="5" t="n">
        <v>5718</v>
      </c>
      <c r="C8" s="4" t="inlineStr">
        <is>
          <t xml:space="preserve"> </t>
        </is>
      </c>
    </row>
    <row r="9">
      <c r="A9" s="4" t="inlineStr">
        <is>
          <t>Gain Contingency, Description</t>
        </is>
      </c>
      <c r="B9" s="4" t="inlineStr">
        <is>
          <t>$10,161,000</t>
        </is>
      </c>
      <c r="C9" s="4" t="inlineStr">
        <is>
          <t xml:space="preserve"> </t>
        </is>
      </c>
    </row>
    <row r="10">
      <c r="A10" s="4" t="inlineStr">
        <is>
          <t>Director and Office Liability Insurance Limit</t>
        </is>
      </c>
      <c r="B10" s="5" t="n">
        <v>40000</v>
      </c>
      <c r="C10"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Employee Benefit Plan - Narrative (Details) - USD ($) $ in Thousands</t>
        </is>
      </c>
      <c r="B1" s="2" t="inlineStr">
        <is>
          <t>12 Months Ended</t>
        </is>
      </c>
    </row>
    <row r="2">
      <c r="B2" s="2" t="inlineStr">
        <is>
          <t>Dec. 31, 2023</t>
        </is>
      </c>
      <c r="C2" s="2" t="inlineStr">
        <is>
          <t>Dec. 31, 2022</t>
        </is>
      </c>
      <c r="D2" s="2" t="inlineStr">
        <is>
          <t>Dec. 31, 2021</t>
        </is>
      </c>
    </row>
    <row r="3">
      <c r="A3" s="3" t="inlineStr">
        <is>
          <t>Employee Benefit Plan [Abstract]</t>
        </is>
      </c>
      <c r="B3" s="4" t="inlineStr">
        <is>
          <t xml:space="preserve"> </t>
        </is>
      </c>
      <c r="C3" s="4" t="inlineStr">
        <is>
          <t xml:space="preserve"> </t>
        </is>
      </c>
      <c r="D3" s="4" t="inlineStr">
        <is>
          <t xml:space="preserve"> </t>
        </is>
      </c>
    </row>
    <row r="4">
      <c r="A4" s="4" t="inlineStr">
        <is>
          <t>Defined Contribution Plan, Employer Matching Contribution, Percent</t>
        </is>
      </c>
      <c r="B4" s="11" t="n">
        <v>1</v>
      </c>
      <c r="C4" s="4" t="inlineStr">
        <is>
          <t xml:space="preserve"> </t>
        </is>
      </c>
      <c r="D4" s="4" t="inlineStr">
        <is>
          <t xml:space="preserve"> </t>
        </is>
      </c>
    </row>
    <row r="5">
      <c r="A5" s="4" t="inlineStr">
        <is>
          <t>Defined Contribution Plan, Maximum Annual Contributions Per Employee, Percent</t>
        </is>
      </c>
      <c r="B5" s="11" t="n">
        <v>0.05</v>
      </c>
      <c r="C5" s="4" t="inlineStr">
        <is>
          <t xml:space="preserve"> </t>
        </is>
      </c>
      <c r="D5" s="4" t="inlineStr">
        <is>
          <t xml:space="preserve"> </t>
        </is>
      </c>
    </row>
    <row r="6">
      <c r="A6" s="4" t="inlineStr">
        <is>
          <t>Defined Contribution Plan, Cost</t>
        </is>
      </c>
      <c r="B6" s="5" t="n">
        <v>637</v>
      </c>
      <c r="C6" s="5" t="n">
        <v>1630</v>
      </c>
      <c r="D6" s="5" t="n">
        <v>122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egment Reporting</t>
        </is>
      </c>
      <c r="B1" s="2" t="inlineStr">
        <is>
          <t>12 Months Ended</t>
        </is>
      </c>
    </row>
    <row r="2">
      <c r="B2" s="2" t="inlineStr">
        <is>
          <t>Dec. 31, 2023</t>
        </is>
      </c>
    </row>
    <row r="3">
      <c r="A3" s="3" t="inlineStr">
        <is>
          <t>Segment Reporting [Abstract]</t>
        </is>
      </c>
      <c r="B3" s="4" t="inlineStr">
        <is>
          <t xml:space="preserve"> </t>
        </is>
      </c>
    </row>
    <row r="4">
      <c r="A4" s="4" t="inlineStr">
        <is>
          <t>Segment Reporting Disclosure</t>
        </is>
      </c>
      <c r="B4" s="4" t="inlineStr">
        <is>
          <t xml:space="preserve">) SEGMENT REPORTING Commercial Lines Business Our commercial lines business primarily provides commercial multi-peril property insurance for residential condominium associations and apartments in Florida, through our subsidiary AmCoastal. We include coverage to policyholders for loss or damage to buildings, inventory or equipment caused by covered causes of loss such as fire, wind, hail, water, theft and vandalism. We also wrote commercial residential coverage through our subsidiary JIC, in South Carolina and Texas. Effective June 1, 2022, JIC was merged into AmCoastal, with AmCoastal being the surviving entity. As a result, the commercial residential policies originally written by JIC were not renewed effective May 31, 2022. All of our commercial lines business is administered by an outside managing general underwriter, AmRisc, LLC (AmRisc). This includes handling the underwriting, claims processing and premium collection related to our commercial business. In return, AmRisc is reimbursed through monthly management fees. International Catastrophe Insurance Managers (ICAT) handled the underwriting and premium collection for JIC’s commercial business written in South Carolina and Texas and was also reimbursed through monthly management fees. Effective May 31, 2022, the Company terminated its agreement with ICAT. Personal Lines Business Our personal lines business provides structure, content and liability coverage for standard single-family homeowners, renters and condominium unit owners, through our subsidiary IIC. Personal residential products are offered in New York. We include coverage to policyholders for loss or damage to dwellings, detached structures or equipment caused by covered causes of loss such as fire, wind, hail, water, theft and vandalism. Please note the following similarities pertaining to the accounting and transactions of our operating segments for the years ended December 31, 2023, 2022 and 2021: • Both operating segments follow the accounting policies outlined in Note 2 ; • Neither operating segment experienced significant noncash transactions outside of depreciation and amortization for any years presented. The tables below present the information for each of the reportable segments profit or loss for the years ended December 31, 2023, 2022 and 2021. Year Ended December 31, 2023 Commercial Personal (1) Adjustments Consolidated REVENUE: Gross premiums written $ 635,709 $ 34,334 $ — $ 670,043 Change in gross unearned premiums (40,993) 6,914 — (34,079) Gross premiums earned 594,716 41,248 — 635,964 Ceded premiums earned (342,664) (11,416) — (354,080) Net premiums earned 252,052 29,832 — 281,884 Net investment income 7,356 3,119 99 10,574 Net realized investment losses (6,790) (18) — (6,808) Net unrealized gains on equity securities 813 — 1 814 Other revenue — 79 — 79 Total revenues 253,431 33,012 100 286,543 EXPENSES: Losses and loss adjustment expenses 46,299 16,562 — 62,861 Policy acquisition costs 75,436 7,910 — 83,346 Operating expenses 3,008 6,809 423 10,240 General and administrative expenses 10,620 17,979 890 29,489 Interest expense — — 10,875 10,875 Total expenses 135,363 49,260 12,188 196,811 Income (loss) before other income 118,068 (16,248) (12,088) 89,732 Other income (loss) 60 2,394 (215) 2,239 Income (loss) before income taxes $ 118,128 $ (13,854) (12,303) 91,971 Provision for income taxes 9,773 9,773 Net income (loss) $ (22,076) $ 82,198 Less: Net loss attributable to noncontrolling interests — — Net income (loss) attributable to ACIC $ (22,076) $ 82,198 Loss ratio, net (2) (3) 18.4 % 55.5 % 22.3 % Expense ratio (2) (4) 35.3 % 109.6 % 43.7 % Combined ratio (2) (5) 53.7 % 165.1 % 66.0 % (1) Our personal lines income statement also includes amounts related to subsidiaries outside of our insurance companies. We have included these items as these subsidiaries directly support our personal lines operations. (2) As these are calculated ratios, the addition of the ratios will not result in the same value as the consolidated ratio. To calculate the consolidated ratio please see the corresponding footnote below. (3) Loss ratio, net is calculated as losses and LAE net of losses ceded to reinsurers, relative to net premiums earned. Management uses this operating metric to analyze our loss trends and believes it is useful for investors to evaluate this component separately from our other operating expenses. (4) Expense ratio is calculated as the sum of all operating expenses less interest expense relative to net premiums earned. Management uses this operating metric to analyze our expense trends and believes it is useful for investors to evaluate these components separately from our loss expenses. (5) Combined ratio is the sum of the loss ratio, net and expense ratio. Management uses this operating metric to analyze our total expense trends and believes it is a key indicator for investors when evaluating the overall profitability of our business. Year Ended December 31, 2022 Commercial Personal (1) Adjustments Consolidated REVENUE: Gross premiums written $ 508,243 $ 64,100 $ — $ 572,343 Change in gross unearned premiums (44,029) 7,055 — (36,974) Gross premiums earned 464,214 71,155 — 535,369 Ceded premiums earned (245,293) (20,730) — (266,023) Net premiums earned 218,921 50,425 — 269,346 Net investment income 5,861 1,759 53 7,673 Net realized investment gains (losses) (6,511) 28 — (6,483) Net unrealized losses on equity securities (1,966) — (2) (1,968) Other revenue 1,178 42 3 1,223 Total revenues 217,483 52,254 54 269,791 EXPENSES: Losses and loss adjustment expenses 87,143 47,662 — 134,805 Policy acquisition costs 80,996 14,322 — 95,318 Operating expenses 3,926 9,367 436 13,729 General and administrative expenses 9,579 31,282 1,420 42,281 Interest expense — 1 9,482 9,483 Total expenses 181,644 102,634 11,338 295,616 Income (loss) before other income 35,839 (50,380) (11,284) (25,825) Other income 2 (1,774) 12,115 10,343 Income (loss) before income taxes $ 35,841 $ (52,154) 831 (15,482) Provision for income taxes 24,522 24,522 Net income (loss) $ (23,691) $ (40,004) Less: Net loss attributable to noncontrolling interests (111) (111) Net income (loss) attributable to ACIC $ (23,580) $ (39,893) Loss ratio, net (2) (3) 39.8 % 94.5 % 50.0 % Expense ratio (2) (4) 43.2 % 109.0 % 56.2 % Combined ratio (2) (5) 83.0 % 203.5 % 106.2 % (1) Our personal lines income statement also includes amounts related to subsidiaries outside of our insurance companies. We have included these items as these subsidiaries directly support our personal lines operations. (2) As these are calculated ratios, the addition of the ratios will not result in the same value as the consolidated ratio. To calculate the consolidated ratio please see the corresponding footnote below. (3) Loss ratio, net is calculated as losses and LAE net of losses ceded to reinsurers, relative to net premiums earned. Management uses this operating metric to analyze our loss trends and believes it is useful for investors to evaluate this component separately from our other operating expenses . (4) Expense ratio is calculated as the sum of all operating expenses less interest expense relative to net premiums earned. Management uses this operating metric to analyze our expense trends and believes it is useful for investors to evaluate these components separately from our loss expenses. (5) Combined ratio is the sum of the loss ratio, net and expense ratio. Management uses this operating metric to analyze our total expense trends and believes it is a key indicator for investors when evaluating the overall profitability of our business. Year Ended December 31, 2021 Commercial Personal (1) Adjustments Consolidated REVENUE: Gross premiums written $ 422,238 $ 62,289 $ — $ 484,527 Change in gross unearned premiums (11,975) (6,793) — (18,768) Gross premiums earned 410,263 55,496 — 465,759 Ceded premiums earned (237,056) (7,574) — (244,630) Net premiums earned 173,207 47,922 — 221,129 Net investment income 4,764 1,091 46 5,901 Net realized investment gains (losses) (34) 172 — 138 Net unrealized gains on equity securities 1,471 — — 1,471 Other revenue — 46 — 46 Total revenues 179,408 49,231 46 228,685 EXPENSES: Losses and loss adjustment expenses 54,718 34,333 — 89,051 Policy acquisition costs 80,198 13,001 — 93,199 Operating expenses 4,873 11,005 380 16,258 General and administrative expenses 7,599 22,135 1,686 31,420 Interest expense — 1 9,302 9,303 Total expenses 147,388 80,475 11,368 239,231 Income (loss) before other income 32,020 (31,244) (11,322) (10,546) Other income 1 128 — 129 Income (loss) before income taxes $ 32,021 $ (31,116) (11,322) (10,417) Benefit for income taxes (6,699) (6,699) Net income (loss) $ (4,623) $ (3,718) Less: Net income attributable to noncontrolling interests (1,949) (1,949) Net income (loss) attributable to ACIC $ (2,674) $ (1,769) Loss ratio, net (2) (3) 31.6 % 71.6 % 40.3 % Expense ratio (2) (4) 53.5 % 96.3 % 63.7 % Combined ratio (2) (5) 85.1 % 167.9 % 104.0 % (1) Our personal lines income statement also includes amounts related to subsidiaries outside of our insurance companies. We have included these items, as these subsidiaries directly support our personal lines operations. (2) As these are calculated ratios, the addition of the ratios will not result in the same value as the consolidated ratio. To calculate the consolidated ratio please see the corresponding footnote below. (3) Loss ratio, net is calculated as losses and LAE net of losses ceded to reinsurers, relative to net premiums earned. Management uses this operating metric to analyze our loss trends and believes it is useful for investors to evaluate this component separately from our other operating expenses. (4) Expense ratio is calculated as the sum of all operating expenses less interest expense relative to net premiums earned. Management uses this operating metric to analyze our expense trends and believes it is useful for investors to evaluate these components separately from our loss expenses. (5) Combined ratio is the sum of the loss ratio, net and expense ratio. Management uses this operating metric to analyze our total expense trends and believes it is a key indicator for investors when evaluating the overall profitability of our business. Depreciation and amortization related to our commercial lines operating segment totaled $3,247,000, $3,246,000, and $3,397,000 for the years ended December 31, 2023, 2022 and 2021 respectively. Depreciation and amortization related to our personal lines operating segment totaled $1,602,000, $14,446,000, and $5,070,000 for the years ended December 31, 2023, 2022 and 2021 respectively. December 31, 2022 includes $10,156,000 related to the impairment of goodwill. The tables below present the segment assets as of December 31, 2023 and 2022. Assets by Segment as of December 31, 2023 Commercial Personal Adjustments Total Assets by Segment before eliminations $ 944,212 $ 195,120 $ (87,044) $ 1,052,288 Adjustment by Segment for eliminations (48,053) (110,021) 158,074 — Assets by Segment after eliminations $ 896,159 $ 85,099 $ 71,030 $ 1,052,288 Assets by Segment as of December 31, 2022 Commercial Personal Adjustments Total Assets by Segment before eliminations $ 1,588,385 $ (149,816) $ (35,888) $ 1,402,681 Adjustment by Segment for eliminations (318,316) 279,119 39,197 — Assets by Segment after eliminations $ 1,270,069 $ 129,303 $ 3,309 $ 1,402,681 </t>
        </is>
      </c>
    </row>
    <row r="5">
      <c r="A5" s="4" t="inlineStr">
        <is>
          <t>Disposal Groups, Including Discontinued Operations, Disclosure</t>
        </is>
      </c>
      <c r="B5" s="4" t="inlineStr">
        <is>
          <t>3) DISCONTINUED OPERATIONS On August 25, 2022, we announced that our former subsidiary UPC had filed plans for withdrawal in the states of Florida, Louisiana, and Texas and intended to file a plan for withdrawal in the state of New York. All filed plans entailed non-renewing personal lines policies in these states. Additionally, we announced that Demotech, an insurance rating agency, notified UPC of its intent to withdraw UPC's Financial Stability Rating. On December 5, 2022, the FLOIR issued Consent Order No. 303643-22-CO that provided for the administrative supervision and approval of the plan of run-off for UPC (the "Consent Order"). The Consent Order provided formal approval of UPC's Plan of Run-Off (the "Plan") to facilitate a solvent wind down of its affairs in an orderly fashion. On February 10, 2023, we announced that a solvent run-off of UPC was unlikely, driven by Hurricane Ian losses which exhausted UPC's reinsurance coverage. On February 27, 2023, UPC was placed into receivership with the DFS which divested our ownership of UPC. In the first quarter of 2023, the assets and liabilities of UPC were divested. In addition, activities provided by our entities, SCS, SLS and UIM, related directly to supporting the business conducted by UPC have been included. The assets and liabilities for the balance sheet as of December 31, 2022 are retrospectively reclassified as held for disposal, and the results of UPC and activities related directly to supporting the business conducted by UPC are presented as discontinued operations for all periods presented. The results from discontinued operations for the year ended December 31, 2023, 2022 and 2021 are presented below. Results From Discontinued Operations Year Ended December 31, 2023 2022 2021 REVENUE: Gross premiums written $ (120,608) $ 551,720 $ 844,918 Change in gross unearned premiums 198,154 136,094 97,766 Gross premiums earned 77,546 687,814 942,684 Ceded premiums earned (48,203) (494,534) (574,052) Net premiums earned 29,343 193,280 368,632 Net investment income 2,182 6,338 7,871 Net realized investment gains (losses) 1,343 (25,599) 3,429 Net unrealized gains (losses) on equity securities 2,080 (4,617) 1,766 Other revenue 2,717 16,229 24,144 Total revenue 37,665 185,631 405,842 EXPENSES: Losses and loss adjustment expenses 36,898 502,842 333,083 Policy acquisition costs (1,522) 60,771 80,375 Operating expenses 5,170 29,903 39,999 General and administrative expenses 6,137 21,036 25,791 Interest expense 22 130 88 Total expenses 46,705 614,682 479,336 Loss before other income (9,040) (429,051) (73,494) Other income (loss) (2,004) 52 54 Loss before income taxes (11,044) (428,999) (73,440) Provision (benefit) for income taxes (317) 963 (17,290) Loss from discontinued operations, net of tax $ (10,727) $ (429,962) $ (56,150) As of February 28, 2023, the Company completed the disposal of its former subsidiary, UPC. This divestiture resulted in a gain of $238,440,000 for the year ended December 31, 2023. This gain was driven by the negative equity position of UPC. The major classes of assets and liabilities transferred as a result of the transaction as of the date of transfer and December 31, 2022 are presented below. Major Classes of Assets and Liabilities Disposed Closing (1) December 31, 2022 ASSETS Fixed maturities, available-for-sale $ 1,380 $ 171,781 Equity securities 272 23,363 Other investments 12,882 12,952 Cash and cash equivalents 224,824 158,990 Restricted cash 7,758 7,730 Accrued investment income 875 1,457 Premiums receivable, net 22,733 46,736 Reinsurance recoverable on paid and unpaid losses, net 548,929 834,863 Ceded unearned premiums 75,262 122,533 Deferred policy acquisition costs, net (89) (2,046) Other assets 51,625 33,548 Total assets $ 946,451 $ 1,411,907 LIABILITIES Unpaid losses and loss adjustment expenses $ 920,431 $ 1,103,980 Unearned premiums 98,655 286,842 Reinsurance payable on premiums 12,612 29,394 Payments outstanding 144,238 213,058 Accounts payable and accrued expenses 1,361 (872) Other liabilities 3,476 14,658 Notes payable, net 4,118 4,118 Total Liabilities $ 1,184,891 $ 1,651,178 (1) The Company divested its ownership on February 27, 2023, the date the DFS was appointed as receiver of the entity. In addition, the major classes of assets and liabilities remaining related to activities directly supporting the business conducted by UPC are outlined in the table below as of December 31, 2023 and 2022. Major Classes of Assets and Liabilities Held for Disposal December 31, 2023 December 31, 2022 ASSETS Property and equipment, net $ 8,095 $ 14,299 Deferred policy acquisition costs — 8,609 Total assets $ 8,095 $ 22,908 LIABILITIES Commissions Payable $ — $ 987 Unearned Policy Fees — 2,652 Total Liabilities $ — $ 3,639 The Company incurred $3,441,000 of amortization related to capitalized software attributable to its discontinued operations during the year ended December 31, 2023. The Company incurred $3,413,000 of impairment related to goodwill and $1,440,000 of amortization related to capitalized software attributable to its discontinued operations during the year ended December 31, 2022. The Company incurred $2,349,000 of amortization related to capitalized software during the year ended December 31, 2021. There were no other noncash transactions for either perio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ccumulated Other Comprehensive Income (Details)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Accumulated Other Comprehensive Income (Loss)</t>
        </is>
      </c>
      <c r="B3" s="4" t="inlineStr">
        <is>
          <t xml:space="preserve"> </t>
        </is>
      </c>
      <c r="C3" s="4" t="inlineStr">
        <is>
          <t xml:space="preserve"> </t>
        </is>
      </c>
      <c r="D3" s="4" t="inlineStr">
        <is>
          <t xml:space="preserve"> </t>
        </is>
      </c>
      <c r="E3" s="4" t="inlineStr">
        <is>
          <t xml:space="preserve"> </t>
        </is>
      </c>
    </row>
    <row r="4">
      <c r="A4" s="4" t="inlineStr">
        <is>
          <t>Accumulated Other Comprehensive Income (Loss), Tax (Expense) Benefit</t>
        </is>
      </c>
      <c r="B4" s="5" t="n">
        <v>-3101</v>
      </c>
      <c r="C4" s="5" t="n">
        <v>-2094</v>
      </c>
      <c r="D4" s="5" t="n">
        <v>-2062</v>
      </c>
      <c r="E4" s="5" t="n">
        <v>3096</v>
      </c>
    </row>
    <row r="5">
      <c r="A5" s="4" t="inlineStr">
        <is>
          <t>Accumulated Other Comprehensive Income (Loss), Net of Tax</t>
        </is>
      </c>
      <c r="B5" s="6" t="n">
        <v>-17137</v>
      </c>
      <c r="C5" s="6" t="n">
        <v>-30947</v>
      </c>
      <c r="D5" s="6" t="n">
        <v>-6531</v>
      </c>
      <c r="E5" s="6" t="n">
        <v>9693</v>
      </c>
    </row>
    <row r="6">
      <c r="A6" s="4" t="inlineStr">
        <is>
          <t>Other Comprehensive Income (Loss), Securities, Available-for-Sale, Unrealized Holding Gain (Loss) Arising During Period, before Tax</t>
        </is>
      </c>
      <c r="B6" s="6" t="n">
        <v>5998</v>
      </c>
      <c r="C6" s="6" t="n">
        <v>-56600</v>
      </c>
      <c r="D6" s="6" t="n">
        <v>-18267</v>
      </c>
      <c r="E6" s="4" t="inlineStr">
        <is>
          <t xml:space="preserve"> </t>
        </is>
      </c>
    </row>
    <row r="7">
      <c r="A7" s="4" t="inlineStr">
        <is>
          <t>Other Comprehensive Income (Loss), Reclassification Adjustment from AOCI for Sale of Securities, before Tax</t>
        </is>
      </c>
      <c r="B7" s="6" t="n">
        <v>-6808</v>
      </c>
      <c r="C7" s="6" t="n">
        <v>-32082</v>
      </c>
      <c r="D7" s="6" t="n">
        <v>3567</v>
      </c>
      <c r="E7" s="4" t="inlineStr">
        <is>
          <t xml:space="preserve"> </t>
        </is>
      </c>
    </row>
    <row r="8">
      <c r="A8" s="4" t="inlineStr">
        <is>
          <t>AOCI before Tax, Attributable to Parent</t>
        </is>
      </c>
      <c r="B8" s="6" t="n">
        <v>-20238</v>
      </c>
      <c r="C8" s="6" t="n">
        <v>-33041</v>
      </c>
      <c r="D8" s="6" t="n">
        <v>-8593</v>
      </c>
      <c r="E8" s="5" t="n">
        <v>12789</v>
      </c>
    </row>
    <row r="9">
      <c r="A9" s="4" t="inlineStr">
        <is>
          <t>Impact of deconsolidation of former entity, pre-tax</t>
        </is>
      </c>
      <c r="B9" s="6" t="n">
        <v>-3</v>
      </c>
      <c r="C9" s="4" t="inlineStr">
        <is>
          <t xml:space="preserve"> </t>
        </is>
      </c>
      <c r="D9" s="4" t="inlineStr">
        <is>
          <t xml:space="preserve"> </t>
        </is>
      </c>
      <c r="E9" s="4" t="inlineStr">
        <is>
          <t xml:space="preserve"> </t>
        </is>
      </c>
    </row>
    <row r="10">
      <c r="A10" s="4" t="inlineStr">
        <is>
          <t>Impact of deconsolidation of former entity, tax impact</t>
        </is>
      </c>
      <c r="B10" s="6" t="n">
        <v>1007</v>
      </c>
      <c r="C10" s="4" t="inlineStr">
        <is>
          <t xml:space="preserve"> </t>
        </is>
      </c>
      <c r="D10" s="4" t="inlineStr">
        <is>
          <t xml:space="preserve"> </t>
        </is>
      </c>
      <c r="E10" s="4" t="inlineStr">
        <is>
          <t xml:space="preserve"> </t>
        </is>
      </c>
    </row>
    <row r="11">
      <c r="A11" s="4" t="inlineStr">
        <is>
          <t>Impact of deconsolidation of former entity, net of tax</t>
        </is>
      </c>
      <c r="B11" s="6" t="n">
        <v>1004</v>
      </c>
      <c r="C11" s="4" t="inlineStr">
        <is>
          <t xml:space="preserve"> </t>
        </is>
      </c>
      <c r="D11" s="4" t="inlineStr">
        <is>
          <t xml:space="preserve"> </t>
        </is>
      </c>
      <c r="E11" s="4" t="inlineStr">
        <is>
          <t xml:space="preserve"> </t>
        </is>
      </c>
    </row>
    <row r="12">
      <c r="A12" s="4" t="inlineStr">
        <is>
          <t>Consolidated Entity Excluding Noncontrolling Interests</t>
        </is>
      </c>
      <c r="B12" s="4" t="inlineStr">
        <is>
          <t xml:space="preserve"> </t>
        </is>
      </c>
      <c r="C12" s="4" t="inlineStr">
        <is>
          <t xml:space="preserve"> </t>
        </is>
      </c>
      <c r="D12" s="4" t="inlineStr">
        <is>
          <t xml:space="preserve"> </t>
        </is>
      </c>
      <c r="E12" s="4" t="inlineStr">
        <is>
          <t xml:space="preserve"> </t>
        </is>
      </c>
    </row>
    <row r="13">
      <c r="A13" s="3" t="inlineStr">
        <is>
          <t>Accumulated Other Comprehensive Income (Loss)</t>
        </is>
      </c>
      <c r="B13" s="4" t="inlineStr">
        <is>
          <t xml:space="preserve"> </t>
        </is>
      </c>
      <c r="C13" s="4" t="inlineStr">
        <is>
          <t xml:space="preserve"> </t>
        </is>
      </c>
      <c r="D13" s="4" t="inlineStr">
        <is>
          <t xml:space="preserve"> </t>
        </is>
      </c>
      <c r="E13" s="4" t="inlineStr">
        <is>
          <t xml:space="preserve"> </t>
        </is>
      </c>
    </row>
    <row r="14">
      <c r="A14" s="4" t="inlineStr">
        <is>
          <t>Other Comprehensive Income (Loss), Securities, Available-for-Sale, Unrealized Holding Gain (Loss) Arising During Period, before Tax</t>
        </is>
      </c>
      <c r="B14" s="6" t="n">
        <v>-7340</v>
      </c>
      <c r="C14" s="6" t="n">
        <v>56530</v>
      </c>
      <c r="D14" s="6" t="n">
        <v>17814</v>
      </c>
      <c r="E14" s="4" t="inlineStr">
        <is>
          <t xml:space="preserve"> </t>
        </is>
      </c>
    </row>
    <row r="15">
      <c r="A15" s="4" t="inlineStr">
        <is>
          <t>Other Comprehensive Income (Loss), Reclassification Adjustment from AOCI for Sale of Securities, before Tax</t>
        </is>
      </c>
      <c r="B15" s="6" t="n">
        <v>-5466</v>
      </c>
      <c r="C15" s="6" t="n">
        <v>-32082</v>
      </c>
      <c r="D15" s="6" t="n">
        <v>3568</v>
      </c>
      <c r="E15" s="4" t="inlineStr">
        <is>
          <t xml:space="preserve"> </t>
        </is>
      </c>
    </row>
    <row r="16">
      <c r="A16" s="4" t="inlineStr">
        <is>
          <t>Other Comprehensive Income (Loss), Reclassification Adjustment from AOCI for Sale of Securities, Tax</t>
        </is>
      </c>
      <c r="B16" s="6" t="n">
        <v>-1366</v>
      </c>
      <c r="C16" s="6" t="n">
        <v>-8021</v>
      </c>
      <c r="D16" s="6" t="n">
        <v>892</v>
      </c>
      <c r="E16" s="4" t="inlineStr">
        <is>
          <t xml:space="preserve"> </t>
        </is>
      </c>
    </row>
    <row r="17">
      <c r="A17" s="4" t="inlineStr">
        <is>
          <t>Reclassification from AOCI, Current Period, Net of Tax, Attributable to Parent</t>
        </is>
      </c>
      <c r="B17" s="6" t="n">
        <v>-4100</v>
      </c>
      <c r="C17" s="6" t="n">
        <v>-24061</v>
      </c>
      <c r="D17" s="6" t="n">
        <v>2676</v>
      </c>
      <c r="E17" s="4" t="inlineStr">
        <is>
          <t xml:space="preserve"> </t>
        </is>
      </c>
    </row>
    <row r="18">
      <c r="A18" s="4" t="inlineStr">
        <is>
          <t>Other Comprehensive Income (Loss), Reclassification Adjustment from AOCI for Sale of Securities, Net of Tax</t>
        </is>
      </c>
      <c r="B18" s="6" t="n">
        <v>-8706</v>
      </c>
      <c r="C18" s="6" t="n">
        <v>48477</v>
      </c>
      <c r="D18" s="6" t="n">
        <v>13548</v>
      </c>
      <c r="E18" s="4" t="inlineStr">
        <is>
          <t xml:space="preserve"> </t>
        </is>
      </c>
    </row>
    <row r="19">
      <c r="A19" s="4" t="inlineStr">
        <is>
          <t>OCI, Debt Securities, Available-for-Sale, Gain (Loss), before Adjustment, Tax</t>
        </is>
      </c>
      <c r="B19" s="5" t="n">
        <v>1366</v>
      </c>
      <c r="C19" s="5" t="n">
        <v>8053</v>
      </c>
      <c r="D19" s="5" t="n">
        <v>4266</v>
      </c>
      <c r="E19"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O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s>
  <sheetData>
    <row r="1">
      <c r="A1" s="1" t="inlineStr">
        <is>
          <t>Stockholders' Equity Dividends (Details) - USD ($) $ / shares in Units, $ in Thousands</t>
        </is>
      </c>
      <c r="B1" s="2" t="inlineStr">
        <is>
          <t>3 Months Ended</t>
        </is>
      </c>
      <c r="N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1</t>
        </is>
      </c>
      <c r="K2" s="2" t="inlineStr">
        <is>
          <t>Sep. 30, 2021</t>
        </is>
      </c>
      <c r="L2" s="2" t="inlineStr">
        <is>
          <t>Jun. 30, 2021</t>
        </is>
      </c>
      <c r="M2" s="2" t="inlineStr">
        <is>
          <t>Mar. 31, 2021</t>
        </is>
      </c>
      <c r="N2" s="2" t="inlineStr">
        <is>
          <t>Dec. 31, 2022</t>
        </is>
      </c>
      <c r="O2" s="2" t="inlineStr">
        <is>
          <t>Dec. 31, 2021</t>
        </is>
      </c>
    </row>
    <row r="3">
      <c r="A3" s="3" t="inlineStr">
        <is>
          <t>Dividend paid to par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ommon Stock, Dividends, Per Share, Declared</t>
        </is>
      </c>
      <c r="B4" s="5" t="n">
        <v>0</v>
      </c>
      <c r="C4" s="5" t="n">
        <v>0</v>
      </c>
      <c r="D4" s="5" t="n">
        <v>0</v>
      </c>
      <c r="E4" s="5" t="n">
        <v>0</v>
      </c>
      <c r="F4" s="5" t="n">
        <v>0</v>
      </c>
      <c r="G4" s="5" t="n">
        <v>0</v>
      </c>
      <c r="H4" s="5" t="n">
        <v>0</v>
      </c>
      <c r="I4" s="8" t="n">
        <v>0.06</v>
      </c>
      <c r="J4" s="8" t="n">
        <v>0.06</v>
      </c>
      <c r="K4" s="8" t="n">
        <v>0.06</v>
      </c>
      <c r="L4" s="8" t="n">
        <v>0.06</v>
      </c>
      <c r="M4" s="8" t="n">
        <v>0.06</v>
      </c>
      <c r="N4" s="4" t="inlineStr">
        <is>
          <t xml:space="preserve"> </t>
        </is>
      </c>
      <c r="O4" s="4" t="inlineStr">
        <is>
          <t xml:space="preserve"> </t>
        </is>
      </c>
    </row>
    <row r="5">
      <c r="A5" s="4" t="inlineStr">
        <is>
          <t>Dividends, Common Stock, Cash</t>
        </is>
      </c>
      <c r="B5" s="5" t="n">
        <v>0</v>
      </c>
      <c r="C5" s="5" t="n">
        <v>0</v>
      </c>
      <c r="D5" s="5" t="n">
        <v>0</v>
      </c>
      <c r="E5" s="5" t="n">
        <v>0</v>
      </c>
      <c r="F5" s="5" t="n">
        <v>0</v>
      </c>
      <c r="G5" s="5" t="n">
        <v>0</v>
      </c>
      <c r="H5" s="5" t="n">
        <v>0</v>
      </c>
      <c r="I5" s="5" t="n">
        <v>2589</v>
      </c>
      <c r="J5" s="5" t="n">
        <v>2588</v>
      </c>
      <c r="K5" s="5" t="n">
        <v>2589</v>
      </c>
      <c r="L5" s="5" t="n">
        <v>2591</v>
      </c>
      <c r="M5" s="5" t="n">
        <v>2582</v>
      </c>
      <c r="N5" s="5" t="n">
        <v>2589</v>
      </c>
      <c r="O5" s="5" t="n">
        <v>10350</v>
      </c>
    </row>
    <row r="6">
      <c r="A6" s="4" t="inlineStr">
        <is>
          <t>Common Stock, Dividends, Per Share, Declared</t>
        </is>
      </c>
      <c r="B6" s="5" t="n">
        <v>0</v>
      </c>
      <c r="C6" s="5" t="n">
        <v>0</v>
      </c>
      <c r="D6" s="5" t="n">
        <v>0</v>
      </c>
      <c r="E6" s="5" t="n">
        <v>0</v>
      </c>
      <c r="F6" s="5" t="n">
        <v>0</v>
      </c>
      <c r="G6" s="5" t="n">
        <v>0</v>
      </c>
      <c r="H6" s="5" t="n">
        <v>0</v>
      </c>
      <c r="I6" s="8" t="n">
        <v>0.06</v>
      </c>
      <c r="J6" s="8" t="n">
        <v>0.06</v>
      </c>
      <c r="K6" s="8" t="n">
        <v>0.06</v>
      </c>
      <c r="L6" s="8" t="n">
        <v>0.06</v>
      </c>
      <c r="M6" s="8" t="n">
        <v>0.06</v>
      </c>
      <c r="N6" s="4" t="inlineStr">
        <is>
          <t xml:space="preserve"> </t>
        </is>
      </c>
      <c r="O6" s="4" t="inlineStr">
        <is>
          <t xml:space="preserve"> </t>
        </is>
      </c>
    </row>
    <row r="7">
      <c r="A7" s="4" t="inlineStr">
        <is>
          <t>Dividends, Common Stock, Cash</t>
        </is>
      </c>
      <c r="B7" s="5" t="n">
        <v>0</v>
      </c>
      <c r="C7" s="5" t="n">
        <v>0</v>
      </c>
      <c r="D7" s="5" t="n">
        <v>0</v>
      </c>
      <c r="E7" s="5" t="n">
        <v>0</v>
      </c>
      <c r="F7" s="5" t="n">
        <v>0</v>
      </c>
      <c r="G7" s="5" t="n">
        <v>0</v>
      </c>
      <c r="H7" s="5" t="n">
        <v>0</v>
      </c>
      <c r="I7" s="5" t="n">
        <v>2589</v>
      </c>
      <c r="J7" s="5" t="n">
        <v>2588</v>
      </c>
      <c r="K7" s="5" t="n">
        <v>2589</v>
      </c>
      <c r="L7" s="5" t="n">
        <v>2591</v>
      </c>
      <c r="M7" s="5" t="n">
        <v>2582</v>
      </c>
      <c r="N7" s="5" t="n">
        <v>2589</v>
      </c>
      <c r="O7" s="5" t="n">
        <v>10350</v>
      </c>
    </row>
  </sheetData>
  <mergeCells count="3">
    <mergeCell ref="A1:A2"/>
    <mergeCell ref="B1:M1"/>
    <mergeCell ref="N1:O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8" customWidth="1" min="2" max="2"/>
    <col width="17" customWidth="1" min="3" max="3"/>
    <col width="14" customWidth="1" min="4" max="4"/>
  </cols>
  <sheetData>
    <row r="1">
      <c r="A1" s="1" t="inlineStr">
        <is>
          <t>Stock Based Compensation Expense (Details) - USD ($)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t>
        </is>
      </c>
      <c r="B3" s="4" t="inlineStr">
        <is>
          <t xml:space="preserve"> </t>
        </is>
      </c>
      <c r="C3" s="4" t="inlineStr">
        <is>
          <t xml:space="preserve"> </t>
        </is>
      </c>
      <c r="D3" s="4" t="inlineStr">
        <is>
          <t xml:space="preserve"> </t>
        </is>
      </c>
    </row>
    <row r="4">
      <c r="A4" s="4" t="inlineStr">
        <is>
          <t>Share-based Compensation Arrangement by Share-based Payment Award, Options, Outstanding, Weighted Average Remaining Contractual Term</t>
        </is>
      </c>
      <c r="B4" s="4" t="inlineStr">
        <is>
          <t>7 years 10 months</t>
        </is>
      </c>
      <c r="C4" s="4" t="inlineStr">
        <is>
          <t>7 years 8 months</t>
        </is>
      </c>
      <c r="D4" s="4" t="inlineStr">
        <is>
          <t xml:space="preserve"> </t>
        </is>
      </c>
    </row>
    <row r="5">
      <c r="A5" s="4" t="inlineStr">
        <is>
          <t>Share-based Compensation Arrangement by Share-based Payment Award, Options, Vested and Expected to Vest, Outstanding, Weighted Average Remaining Contractual Term</t>
        </is>
      </c>
      <c r="B5" s="4" t="inlineStr">
        <is>
          <t>7 years 6 months</t>
        </is>
      </c>
      <c r="C5" s="4" t="inlineStr">
        <is>
          <t xml:space="preserve"> </t>
        </is>
      </c>
      <c r="D5" s="4" t="inlineStr">
        <is>
          <t xml:space="preserve"> </t>
        </is>
      </c>
    </row>
    <row r="6">
      <c r="A6" s="4" t="inlineStr">
        <is>
          <t>Share-based Compensation Arrangement by Share-based Payment Award, Options, Vested and Expected to Vest, Exercisable, Weighted Average Remaining Contractual Term</t>
        </is>
      </c>
      <c r="B6" s="4" t="inlineStr">
        <is>
          <t>7 years 6 months</t>
        </is>
      </c>
      <c r="C6" s="4" t="inlineStr">
        <is>
          <t xml:space="preserve"> </t>
        </is>
      </c>
      <c r="D6" s="4" t="inlineStr">
        <is>
          <t xml:space="preserve"> </t>
        </is>
      </c>
    </row>
    <row r="7">
      <c r="A7" s="4" t="inlineStr">
        <is>
          <t>Payment, Tax Withholding, Share-based Payment Arrangement</t>
        </is>
      </c>
      <c r="B7" s="5" t="n">
        <v>24</v>
      </c>
      <c r="C7" s="5" t="n">
        <v>25</v>
      </c>
      <c r="D7" s="5" t="n">
        <v>39</v>
      </c>
    </row>
    <row r="8">
      <c r="A8" s="4" t="inlineStr">
        <is>
          <t>Employee</t>
        </is>
      </c>
      <c r="B8" s="4" t="inlineStr">
        <is>
          <t xml:space="preserve"> </t>
        </is>
      </c>
      <c r="C8" s="4" t="inlineStr">
        <is>
          <t xml:space="preserve"> </t>
        </is>
      </c>
      <c r="D8" s="4" t="inlineStr">
        <is>
          <t xml:space="preserve"> </t>
        </is>
      </c>
    </row>
    <row r="9">
      <c r="A9" s="3" t="inlineStr">
        <is>
          <t>Share-based Compensation Arrangement by Share-based Payment Award</t>
        </is>
      </c>
      <c r="B9" s="4" t="inlineStr">
        <is>
          <t xml:space="preserve"> </t>
        </is>
      </c>
      <c r="C9" s="4" t="inlineStr">
        <is>
          <t xml:space="preserve"> </t>
        </is>
      </c>
      <c r="D9" s="4" t="inlineStr">
        <is>
          <t xml:space="preserve"> </t>
        </is>
      </c>
    </row>
    <row r="10">
      <c r="A10" s="4" t="inlineStr">
        <is>
          <t>Share-based Payment Arrangement, Nonvested Award, Excluding Option, Cost Not yet Recognized, Amount</t>
        </is>
      </c>
      <c r="B10" s="6" t="n">
        <v>1975</v>
      </c>
      <c r="C10" s="4" t="inlineStr">
        <is>
          <t xml:space="preserve"> </t>
        </is>
      </c>
      <c r="D10" s="4" t="inlineStr">
        <is>
          <t xml:space="preserve"> </t>
        </is>
      </c>
    </row>
    <row r="11">
      <c r="A11" s="4" t="inlineStr">
        <is>
          <t>Share-based Payment Arrangement, Expense</t>
        </is>
      </c>
      <c r="B11" s="6" t="n">
        <v>1082</v>
      </c>
      <c r="C11" s="6" t="n">
        <v>1230</v>
      </c>
      <c r="D11" s="6" t="n">
        <v>875</v>
      </c>
    </row>
    <row r="12">
      <c r="A12" s="4" t="inlineStr">
        <is>
          <t>Share-based Payment Arrangement, Expense, after Tax</t>
        </is>
      </c>
      <c r="B12" s="6" t="n">
        <v>855</v>
      </c>
      <c r="C12" s="6" t="n">
        <v>972</v>
      </c>
      <c r="D12" s="6" t="n">
        <v>691</v>
      </c>
    </row>
    <row r="13">
      <c r="A13" s="4" t="inlineStr">
        <is>
          <t>Director</t>
        </is>
      </c>
      <c r="B13" s="4" t="inlineStr">
        <is>
          <t xml:space="preserve"> </t>
        </is>
      </c>
      <c r="C13" s="4" t="inlineStr">
        <is>
          <t xml:space="preserve"> </t>
        </is>
      </c>
      <c r="D13" s="4" t="inlineStr">
        <is>
          <t xml:space="preserve"> </t>
        </is>
      </c>
    </row>
    <row r="14">
      <c r="A14" s="3" t="inlineStr">
        <is>
          <t>Share-based Compensation Arrangement by Share-based Payment Award</t>
        </is>
      </c>
      <c r="B14" s="4" t="inlineStr">
        <is>
          <t xml:space="preserve"> </t>
        </is>
      </c>
      <c r="C14" s="4" t="inlineStr">
        <is>
          <t xml:space="preserve"> </t>
        </is>
      </c>
      <c r="D14" s="4" t="inlineStr">
        <is>
          <t xml:space="preserve"> </t>
        </is>
      </c>
    </row>
    <row r="15">
      <c r="A15" s="4" t="inlineStr">
        <is>
          <t>Share-based Payment Arrangement, Nonvested Award, Excluding Option, Cost Not yet Recognized, Amount</t>
        </is>
      </c>
      <c r="B15" s="6" t="n">
        <v>99</v>
      </c>
      <c r="C15" s="4" t="inlineStr">
        <is>
          <t xml:space="preserve"> </t>
        </is>
      </c>
      <c r="D15" s="4" t="inlineStr">
        <is>
          <t xml:space="preserve"> </t>
        </is>
      </c>
    </row>
    <row r="16">
      <c r="A16" s="4" t="inlineStr">
        <is>
          <t>Share-based Payment Arrangement, Expense</t>
        </is>
      </c>
      <c r="B16" s="6" t="n">
        <v>174</v>
      </c>
      <c r="C16" s="6" t="n">
        <v>158</v>
      </c>
      <c r="D16" s="6" t="n">
        <v>310</v>
      </c>
    </row>
    <row r="17">
      <c r="A17" s="4" t="inlineStr">
        <is>
          <t>Share-based Payment Arrangement, Expense, after Tax</t>
        </is>
      </c>
      <c r="B17" s="5" t="n">
        <v>137</v>
      </c>
      <c r="C17" s="5" t="n">
        <v>125</v>
      </c>
      <c r="D17" s="5" t="n">
        <v>245</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Based Compensation Non-Vested Common Stock Grants (Details) - Restricted Stock - $ / shares</t>
        </is>
      </c>
      <c r="B1" s="2" t="inlineStr">
        <is>
          <t>12 Months Ended</t>
        </is>
      </c>
    </row>
    <row r="2">
      <c r="B2" s="2" t="inlineStr">
        <is>
          <t>Dec. 31, 2023</t>
        </is>
      </c>
      <c r="C2" s="2" t="inlineStr">
        <is>
          <t>Dec. 31, 2022</t>
        </is>
      </c>
      <c r="D2" s="2" t="inlineStr">
        <is>
          <t>Dec. 31, 2021</t>
        </is>
      </c>
      <c r="E2" s="2" t="inlineStr">
        <is>
          <t>Dec. 31, 2020</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row>
    <row r="4">
      <c r="A4" s="4" t="inlineStr">
        <is>
          <t>Granted shares</t>
        </is>
      </c>
      <c r="B4" s="6" t="n">
        <v>45000</v>
      </c>
      <c r="C4" s="6" t="n">
        <v>907907</v>
      </c>
      <c r="D4" s="6" t="n">
        <v>292960</v>
      </c>
      <c r="E4" s="4" t="inlineStr">
        <is>
          <t xml:space="preserve"> </t>
        </is>
      </c>
    </row>
    <row r="5">
      <c r="A5" s="4" t="inlineStr">
        <is>
          <t>Granted (fair value</t>
        </is>
      </c>
      <c r="B5" s="8" t="n">
        <v>5.25</v>
      </c>
      <c r="C5" s="8" t="n">
        <v>1.97</v>
      </c>
      <c r="D5" s="8" t="n">
        <v>6.01</v>
      </c>
      <c r="E5" s="4" t="inlineStr">
        <is>
          <t xml:space="preserve"> </t>
        </is>
      </c>
    </row>
    <row r="6">
      <c r="A6" s="4" t="inlineStr">
        <is>
          <t>Less: Forfeited shares</t>
        </is>
      </c>
      <c r="B6" s="6" t="n">
        <v>132259</v>
      </c>
      <c r="C6" s="6" t="n">
        <v>383876</v>
      </c>
      <c r="D6" s="6" t="n">
        <v>122460</v>
      </c>
      <c r="E6" s="4" t="inlineStr">
        <is>
          <t xml:space="preserve"> </t>
        </is>
      </c>
    </row>
    <row r="7">
      <c r="A7" s="4" t="inlineStr">
        <is>
          <t>Less: Forfeited (fair value)</t>
        </is>
      </c>
      <c r="B7" s="8" t="n">
        <v>3.16</v>
      </c>
      <c r="C7" s="8" t="n">
        <v>3.43</v>
      </c>
      <c r="D7" s="8" t="n">
        <v>8.869999999999999</v>
      </c>
      <c r="E7" s="4" t="inlineStr">
        <is>
          <t xml:space="preserve"> </t>
        </is>
      </c>
    </row>
    <row r="8">
      <c r="A8" s="4" t="inlineStr">
        <is>
          <t>Less: Vested shares</t>
        </is>
      </c>
      <c r="B8" s="6" t="n">
        <v>181334</v>
      </c>
      <c r="C8" s="6" t="n">
        <v>146388</v>
      </c>
      <c r="D8" s="6" t="n">
        <v>92910</v>
      </c>
      <c r="E8" s="4" t="inlineStr">
        <is>
          <t xml:space="preserve"> </t>
        </is>
      </c>
    </row>
    <row r="9">
      <c r="A9" s="4" t="inlineStr">
        <is>
          <t>Less: Vested (fair value)</t>
        </is>
      </c>
      <c r="B9" s="8" t="n">
        <v>3.25</v>
      </c>
      <c r="C9" s="5" t="n">
        <v>6</v>
      </c>
      <c r="D9" s="8" t="n">
        <v>9.99</v>
      </c>
      <c r="E9" s="4" t="inlineStr">
        <is>
          <t xml:space="preserve"> </t>
        </is>
      </c>
    </row>
    <row r="10">
      <c r="A10" s="4" t="inlineStr">
        <is>
          <t>Outstanding shares</t>
        </is>
      </c>
      <c r="B10" s="6" t="n">
        <v>445646</v>
      </c>
      <c r="C10" s="6" t="n">
        <v>714239</v>
      </c>
      <c r="D10" s="6" t="n">
        <v>336596</v>
      </c>
      <c r="E10" s="6" t="n">
        <v>259006</v>
      </c>
    </row>
    <row r="11">
      <c r="A11" s="4" t="inlineStr">
        <is>
          <t>Outstanding (fair value)</t>
        </is>
      </c>
      <c r="B11" s="8" t="n">
        <v>2.64</v>
      </c>
      <c r="C11" s="8" t="n">
        <v>2.73</v>
      </c>
      <c r="D11" s="8" t="n">
        <v>6.99</v>
      </c>
      <c r="E11" s="8" t="n">
        <v>10.06</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9" customWidth="1" min="2" max="2"/>
    <col width="19" customWidth="1" min="3" max="3"/>
  </cols>
  <sheetData>
    <row r="1">
      <c r="A1" s="1" t="inlineStr">
        <is>
          <t>Stock-Based Compensation Weighted-Average Assumptions - Stock Options (Details)</t>
        </is>
      </c>
      <c r="B1" s="2" t="inlineStr">
        <is>
          <t>12 Months Ended</t>
        </is>
      </c>
    </row>
    <row r="2">
      <c r="B2" s="2" t="inlineStr">
        <is>
          <t>Dec. 31, 2023 Rate</t>
        </is>
      </c>
      <c r="C2" s="2" t="inlineStr">
        <is>
          <t>Dec. 31, 2022 Rate</t>
        </is>
      </c>
    </row>
    <row r="3">
      <c r="A3" s="3" t="inlineStr">
        <is>
          <t>Share-based Compensation Arrangement by Share-based Payment Award</t>
        </is>
      </c>
      <c r="B3" s="4" t="inlineStr">
        <is>
          <t xml:space="preserve"> </t>
        </is>
      </c>
      <c r="C3" s="4" t="inlineStr">
        <is>
          <t xml:space="preserve"> </t>
        </is>
      </c>
    </row>
    <row r="4">
      <c r="A4" s="4" t="inlineStr">
        <is>
          <t>Operating Lease, Weighted Average Discount Rate, Percent</t>
        </is>
      </c>
      <c r="B4" s="10" t="n">
        <v>0.033</v>
      </c>
      <c r="C4" s="10" t="n">
        <v>0.0379</v>
      </c>
    </row>
    <row r="5">
      <c r="A5" s="4" t="inlineStr">
        <is>
          <t>Expected volatility</t>
        </is>
      </c>
      <c r="B5" s="10" t="n">
        <v>0.8084</v>
      </c>
      <c r="C5" s="10" t="n">
        <v>0.4966</v>
      </c>
    </row>
    <row r="6">
      <c r="A6" s="4" t="inlineStr">
        <is>
          <t>Risk-free interest rate</t>
        </is>
      </c>
      <c r="B6" s="10" t="n">
        <v>0.0344</v>
      </c>
      <c r="C6" s="10" t="n">
        <v>0.0292</v>
      </c>
    </row>
    <row r="7">
      <c r="A7" s="4" t="inlineStr">
        <is>
          <t>Expected term</t>
        </is>
      </c>
      <c r="B7" s="4" t="inlineStr">
        <is>
          <t>6  years</t>
        </is>
      </c>
      <c r="C7" s="4" t="inlineStr">
        <is>
          <t>6  years</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Based Compensation Non-Vested Stock Options (Details) - USD ($)</t>
        </is>
      </c>
      <c r="B1" s="2" t="inlineStr">
        <is>
          <t>12 Months Ended</t>
        </is>
      </c>
    </row>
    <row r="2">
      <c r="B2" s="2" t="inlineStr">
        <is>
          <t>Dec. 31, 2023</t>
        </is>
      </c>
      <c r="C2" s="2" t="inlineStr">
        <is>
          <t>Dec. 31, 2022</t>
        </is>
      </c>
      <c r="D2" s="2" t="inlineStr">
        <is>
          <t>Dec. 31, 2021</t>
        </is>
      </c>
      <c r="E2" s="2" t="inlineStr">
        <is>
          <t>Dec. 31, 2020</t>
        </is>
      </c>
    </row>
    <row r="3">
      <c r="A3" s="3" t="inlineStr">
        <is>
          <t>Share-based Payment Arrangement, Option, Exercise Price Range</t>
        </is>
      </c>
      <c r="B3" s="4" t="inlineStr">
        <is>
          <t xml:space="preserve"> </t>
        </is>
      </c>
      <c r="C3" s="4" t="inlineStr">
        <is>
          <t xml:space="preserve"> </t>
        </is>
      </c>
      <c r="D3" s="4" t="inlineStr">
        <is>
          <t xml:space="preserve"> </t>
        </is>
      </c>
      <c r="E3" s="4" t="inlineStr">
        <is>
          <t xml:space="preserve"> </t>
        </is>
      </c>
    </row>
    <row r="4">
      <c r="A4" s="4" t="inlineStr">
        <is>
          <t>Granted Shares</t>
        </is>
      </c>
      <c r="B4" s="4" t="inlineStr">
        <is>
          <t xml:space="preserve"> </t>
        </is>
      </c>
      <c r="C4" s="6" t="n">
        <v>635643</v>
      </c>
      <c r="D4" s="6" t="n">
        <v>1054707</v>
      </c>
      <c r="E4" s="4" t="inlineStr">
        <is>
          <t xml:space="preserve"> </t>
        </is>
      </c>
    </row>
    <row r="5">
      <c r="A5" s="4" t="inlineStr">
        <is>
          <t>Outstanding Shares</t>
        </is>
      </c>
      <c r="B5" s="6" t="n">
        <v>1028760</v>
      </c>
      <c r="C5" s="6" t="n">
        <v>1250685</v>
      </c>
      <c r="D5" s="6" t="n">
        <v>1147215</v>
      </c>
      <c r="E5" s="6" t="n">
        <v>144006</v>
      </c>
    </row>
    <row r="6">
      <c r="A6" s="3" t="inlineStr">
        <is>
          <t>Share-based Compensation Arrangement by Share-based Payment Award, Options, Nonvested, Weighted Average Grant Date Fair Value [Abstract]</t>
        </is>
      </c>
      <c r="B6" s="4" t="inlineStr">
        <is>
          <t xml:space="preserve"> </t>
        </is>
      </c>
      <c r="C6" s="4" t="inlineStr">
        <is>
          <t xml:space="preserve"> </t>
        </is>
      </c>
      <c r="D6" s="4" t="inlineStr">
        <is>
          <t xml:space="preserve"> </t>
        </is>
      </c>
      <c r="E6" s="4" t="inlineStr">
        <is>
          <t xml:space="preserve"> </t>
        </is>
      </c>
    </row>
    <row r="7">
      <c r="A7" s="4" t="inlineStr">
        <is>
          <t>Outstanding (Weighted-Average Exercise)</t>
        </is>
      </c>
      <c r="B7" s="8" t="n">
        <v>3.83</v>
      </c>
      <c r="C7" s="8" t="n">
        <v>3.71</v>
      </c>
      <c r="D7" s="8" t="n">
        <v>4.8</v>
      </c>
      <c r="E7" s="5" t="n">
        <v>13</v>
      </c>
    </row>
    <row r="8">
      <c r="A8" s="4" t="inlineStr">
        <is>
          <t>Share-based Compensation Arrangement by Share-based Payment Award, Options, Outstanding, Intrinsic Value</t>
        </is>
      </c>
      <c r="B8" s="5" t="n">
        <v>6151000</v>
      </c>
      <c r="C8" s="4" t="inlineStr">
        <is>
          <t xml:space="preserve"> </t>
        </is>
      </c>
      <c r="D8" s="5" t="n">
        <v>792000</v>
      </c>
      <c r="E8" s="4" t="inlineStr">
        <is>
          <t xml:space="preserve"> </t>
        </is>
      </c>
    </row>
    <row r="9">
      <c r="A9" s="4" t="inlineStr">
        <is>
          <t>Granted (Weighted-Average Exercise)</t>
        </is>
      </c>
      <c r="B9" s="4" t="inlineStr">
        <is>
          <t xml:space="preserve"> </t>
        </is>
      </c>
      <c r="C9" s="9" t="n">
        <v>1.7</v>
      </c>
      <c r="D9" s="8" t="n">
        <v>3.86</v>
      </c>
      <c r="E9" s="4" t="inlineStr">
        <is>
          <t xml:space="preserve"> </t>
        </is>
      </c>
    </row>
    <row r="10">
      <c r="A10" s="4" t="inlineStr">
        <is>
          <t>Less: Vested (Weighted-Average Grant Date)</t>
        </is>
      </c>
      <c r="B10" s="4" t="inlineStr">
        <is>
          <t xml:space="preserve"> </t>
        </is>
      </c>
      <c r="C10" s="8" t="n">
        <v>1.7</v>
      </c>
      <c r="D10" s="8" t="n">
        <v>3.86</v>
      </c>
      <c r="E10" s="4" t="inlineStr">
        <is>
          <t xml:space="preserve"> </t>
        </is>
      </c>
    </row>
    <row r="11">
      <c r="A11" s="4" t="inlineStr">
        <is>
          <t>Share-based Compensation Arrangement by Share-based Payment Award, Options, Nonvested Options Forfeited, Number of Shares</t>
        </is>
      </c>
      <c r="B11" s="6" t="n">
        <v>40000</v>
      </c>
      <c r="C11" s="6" t="n">
        <v>426480</v>
      </c>
      <c r="D11" s="6" t="n">
        <v>48995</v>
      </c>
      <c r="E11" s="4" t="inlineStr">
        <is>
          <t xml:space="preserve"> </t>
        </is>
      </c>
    </row>
    <row r="12">
      <c r="A12" s="4" t="inlineStr">
        <is>
          <t>Less: Forfeited (Weighted-Average Exercise)</t>
        </is>
      </c>
      <c r="B12" s="8" t="n">
        <v>3.46</v>
      </c>
      <c r="C12" s="8" t="n">
        <v>2.91</v>
      </c>
      <c r="D12" s="8" t="n">
        <v>8.08</v>
      </c>
      <c r="E12" s="4" t="inlineStr">
        <is>
          <t xml:space="preserve"> </t>
        </is>
      </c>
    </row>
    <row r="13">
      <c r="A13" s="4" t="inlineStr">
        <is>
          <t>Share-Based Compensation Arrangement by Share-Based Payment Award, Options, Exercises in Period</t>
        </is>
      </c>
      <c r="B13" s="6" t="n">
        <v>20000</v>
      </c>
      <c r="C13" s="4" t="inlineStr">
        <is>
          <t xml:space="preserve"> </t>
        </is>
      </c>
      <c r="D13" s="4" t="inlineStr">
        <is>
          <t xml:space="preserve"> </t>
        </is>
      </c>
      <c r="E13" s="4" t="inlineStr">
        <is>
          <t xml:space="preserve"> </t>
        </is>
      </c>
    </row>
    <row r="14">
      <c r="A14" s="4" t="inlineStr">
        <is>
          <t>Share-based Compensation Arrangements by Share-based Payment Award, Options, Exercises in Period, Weighted Average Exercise Price</t>
        </is>
      </c>
      <c r="B14" s="8" t="n">
        <v>3.46</v>
      </c>
      <c r="C14" s="4" t="inlineStr">
        <is>
          <t xml:space="preserve"> </t>
        </is>
      </c>
      <c r="D14" s="4" t="inlineStr">
        <is>
          <t xml:space="preserve"> </t>
        </is>
      </c>
      <c r="E14" s="4" t="inlineStr">
        <is>
          <t xml:space="preserve"> </t>
        </is>
      </c>
    </row>
    <row r="15">
      <c r="A15" s="4" t="inlineStr">
        <is>
          <t>Share-based Compensation Arrangement by Share-based Payment Award, Options, Vested and Expected to Vest, Outstanding, Number</t>
        </is>
      </c>
      <c r="B15" s="6" t="n">
        <v>920818</v>
      </c>
      <c r="C15" s="6" t="n">
        <v>532797</v>
      </c>
      <c r="D15" s="6" t="n">
        <v>120638</v>
      </c>
      <c r="E15" s="4" t="inlineStr">
        <is>
          <t xml:space="preserve"> </t>
        </is>
      </c>
    </row>
    <row r="16">
      <c r="A16" s="4" t="inlineStr">
        <is>
          <t>Less: Vested (Weighted-Average Exercise)</t>
        </is>
      </c>
      <c r="B16" s="8" t="n">
        <v>4.78</v>
      </c>
      <c r="C16" s="8" t="n">
        <v>7.26</v>
      </c>
      <c r="D16" s="8" t="n">
        <v>15.87</v>
      </c>
      <c r="E16" s="4" t="inlineStr">
        <is>
          <t xml:space="preserve"> </t>
        </is>
      </c>
    </row>
    <row r="17">
      <c r="A17" s="4" t="inlineStr">
        <is>
          <t>Share-based Compensation Arrangement by Share-based Payment Award, Options, Vested and Expected to Vest, Outstanding, Aggregate Intrinsic Value</t>
        </is>
      </c>
      <c r="B17" s="5" t="n">
        <v>3071000</v>
      </c>
      <c r="C17" s="4" t="inlineStr">
        <is>
          <t xml:space="preserve"> </t>
        </is>
      </c>
      <c r="D17" s="4" t="inlineStr">
        <is>
          <t xml:space="preserve"> </t>
        </is>
      </c>
      <c r="E17" s="4" t="inlineStr">
        <is>
          <t xml:space="preserve"> </t>
        </is>
      </c>
    </row>
    <row r="18">
      <c r="A18" s="4" t="inlineStr">
        <is>
          <t>Exercisable Shares</t>
        </is>
      </c>
      <c r="B18" s="6" t="n">
        <v>580568</v>
      </c>
      <c r="C18" s="6" t="n">
        <v>432786</v>
      </c>
      <c r="D18" s="6" t="n">
        <v>68003</v>
      </c>
      <c r="E18" s="4" t="inlineStr">
        <is>
          <t xml:space="preserve"> </t>
        </is>
      </c>
    </row>
    <row r="19">
      <c r="A19" s="4" t="inlineStr">
        <is>
          <t>Exercisable (Weighted-Average Exercise)</t>
        </is>
      </c>
      <c r="B19" s="8" t="n">
        <v>4.78</v>
      </c>
      <c r="C19" s="8" t="n">
        <v>5.25</v>
      </c>
      <c r="D19" s="8" t="n">
        <v>15.85</v>
      </c>
      <c r="E19" s="4" t="inlineStr">
        <is>
          <t xml:space="preserve"> </t>
        </is>
      </c>
    </row>
    <row r="20">
      <c r="A20" s="4" t="inlineStr">
        <is>
          <t>Share-based Compensation Arrangement by Share-based Payment Award, Options, Exercisable, Intrinsic Value</t>
        </is>
      </c>
      <c r="B20" s="5" t="n">
        <v>3071000</v>
      </c>
      <c r="C20" s="4" t="inlineStr">
        <is>
          <t xml:space="preserve"> </t>
        </is>
      </c>
      <c r="D20" s="4" t="inlineStr">
        <is>
          <t xml:space="preserve"> </t>
        </is>
      </c>
      <c r="E20" s="4" t="inlineStr">
        <is>
          <t xml:space="preserve"> </t>
        </is>
      </c>
    </row>
    <row r="21">
      <c r="A21" s="4" t="inlineStr">
        <is>
          <t>Share-based Compensation Arrangement by Share-based Payment Award, Options, Expirations in Period</t>
        </is>
      </c>
      <c r="B21" s="6" t="n">
        <v>161925</v>
      </c>
      <c r="C21" s="6" t="n">
        <v>105693</v>
      </c>
      <c r="D21" s="6" t="n">
        <v>2503</v>
      </c>
      <c r="E21" s="4" t="inlineStr">
        <is>
          <t xml:space="preserve"> </t>
        </is>
      </c>
    </row>
    <row r="22">
      <c r="A22" s="4" t="inlineStr">
        <is>
          <t>Share-based Compensation Arrangements by Share-based Payment Award, Options, Expirations in Period, Weighted Average Exercise Price</t>
        </is>
      </c>
      <c r="B22" s="8" t="n">
        <v>3.05</v>
      </c>
      <c r="C22" s="8" t="n">
        <v>6.65</v>
      </c>
      <c r="D22" s="8" t="n">
        <v>16.25</v>
      </c>
      <c r="E22"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M4"/>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ubsequent Events - Narrative (Details) - $ / shares</t>
        </is>
      </c>
      <c r="B1" s="2" t="inlineStr">
        <is>
          <t>3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1</t>
        </is>
      </c>
      <c r="K2" s="2" t="inlineStr">
        <is>
          <t>Sep. 30, 2021</t>
        </is>
      </c>
      <c r="L2" s="2" t="inlineStr">
        <is>
          <t>Jun. 30, 2021</t>
        </is>
      </c>
      <c r="M2" s="2" t="inlineStr">
        <is>
          <t>Mar. 31, 2021</t>
        </is>
      </c>
    </row>
    <row r="3">
      <c r="A3" s="3" t="inlineStr">
        <is>
          <t>Subsequent Ev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Dividends, Per Share, Declared</t>
        </is>
      </c>
      <c r="B4" s="5" t="n">
        <v>0</v>
      </c>
      <c r="C4" s="5" t="n">
        <v>0</v>
      </c>
      <c r="D4" s="5" t="n">
        <v>0</v>
      </c>
      <c r="E4" s="5" t="n">
        <v>0</v>
      </c>
      <c r="F4" s="5" t="n">
        <v>0</v>
      </c>
      <c r="G4" s="5" t="n">
        <v>0</v>
      </c>
      <c r="H4" s="5" t="n">
        <v>0</v>
      </c>
      <c r="I4" s="8" t="n">
        <v>0.06</v>
      </c>
      <c r="J4" s="8" t="n">
        <v>0.06</v>
      </c>
      <c r="K4" s="8" t="n">
        <v>0.06</v>
      </c>
      <c r="L4" s="8" t="n">
        <v>0.06</v>
      </c>
      <c r="M4" s="8" t="n">
        <v>0.06</v>
      </c>
    </row>
  </sheetData>
  <mergeCells count="2">
    <mergeCell ref="A1:A2"/>
    <mergeCell ref="B1:M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 (Details) - USD ($) $ in Thousands</t>
        </is>
      </c>
      <c r="B1" s="2" t="inlineStr">
        <is>
          <t>Dec. 31, 2023</t>
        </is>
      </c>
      <c r="C1" s="2" t="inlineStr">
        <is>
          <t>Dec. 31, 2022</t>
        </is>
      </c>
    </row>
    <row r="2">
      <c r="A2" s="3" t="inlineStr">
        <is>
          <t>SEC Schedule, 12-15, Insurance Companies, Summary of Investments, Other than Investments in Related Parties</t>
        </is>
      </c>
      <c r="B2" s="4" t="inlineStr">
        <is>
          <t xml:space="preserve"> </t>
        </is>
      </c>
      <c r="C2" s="4" t="inlineStr">
        <is>
          <t xml:space="preserve"> </t>
        </is>
      </c>
    </row>
    <row r="3">
      <c r="A3" s="4" t="inlineStr">
        <is>
          <t>Debt Securities, Trading, and Equity Securities, FV-NI</t>
        </is>
      </c>
      <c r="B3" s="5" t="n">
        <v>194707</v>
      </c>
      <c r="C3" s="5" t="n">
        <v>220464</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chedule V (Details) - USD ($) $ in Thousands</t>
        </is>
      </c>
      <c r="B1" s="2" t="inlineStr">
        <is>
          <t>12 Months Ended</t>
        </is>
      </c>
    </row>
    <row r="2">
      <c r="B2" s="2" t="inlineStr">
        <is>
          <t>Dec. 31, 2023</t>
        </is>
      </c>
      <c r="C2" s="2" t="inlineStr">
        <is>
          <t>Dec. 31, 2022</t>
        </is>
      </c>
    </row>
    <row r="3">
      <c r="A3" s="3" t="inlineStr">
        <is>
          <t>SEC Schedule, 12-09, Valuation and Qualifying Accounts Disclosure</t>
        </is>
      </c>
      <c r="B3" s="4" t="inlineStr">
        <is>
          <t xml:space="preserve"> </t>
        </is>
      </c>
      <c r="C3" s="4" t="inlineStr">
        <is>
          <t xml:space="preserve"> </t>
        </is>
      </c>
    </row>
    <row r="4">
      <c r="A4" s="4" t="inlineStr">
        <is>
          <t>Uncollectible Premium Liability, Beg. Balance</t>
        </is>
      </c>
      <c r="B4" s="5" t="n">
        <v>32</v>
      </c>
      <c r="C4" s="4" t="inlineStr">
        <is>
          <t xml:space="preserve"> </t>
        </is>
      </c>
    </row>
    <row r="5">
      <c r="A5" s="4" t="inlineStr">
        <is>
          <t>Charged to Costs and Expenses</t>
        </is>
      </c>
      <c r="B5" s="6" t="n">
        <v>-113</v>
      </c>
      <c r="C5" s="5" t="n">
        <v>-56</v>
      </c>
    </row>
    <row r="6">
      <c r="A6" s="4" t="inlineStr">
        <is>
          <t>Premium Receivable, Allowance for Credit Loss, Writeoff</t>
        </is>
      </c>
      <c r="B6" s="6" t="n">
        <v>132</v>
      </c>
      <c r="C6" s="6" t="n">
        <v>72</v>
      </c>
    </row>
    <row r="7">
      <c r="A7" s="4" t="inlineStr">
        <is>
          <t>Uncollectible Premium Liability, End. Balance</t>
        </is>
      </c>
      <c r="B7" s="5" t="n">
        <v>51</v>
      </c>
      <c r="C7" s="5" t="n">
        <v>32</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5T20:21:32Z</dcterms:created>
  <dcterms:modified xmlns:dcterms="http://purl.org/dc/terms/" xmlns:xsi="http://www.w3.org/2001/XMLSchema-instance" xsi:type="dcterms:W3CDTF">2024-03-15T20:21:32Z</dcterms:modified>
</cp:coreProperties>
</file>